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NATURE OF OPERATIONS" sheetId="8" state="visible" r:id="rId8"/>
    <sheet xmlns:r="http://schemas.openxmlformats.org/officeDocument/2006/relationships" name="LIQUIDITY AND FINANCIAL CONDITI" sheetId="9" state="visible" r:id="rId9"/>
    <sheet xmlns:r="http://schemas.openxmlformats.org/officeDocument/2006/relationships" name="GOING CONCERN" sheetId="10" state="visible" r:id="rId10"/>
    <sheet xmlns:r="http://schemas.openxmlformats.org/officeDocument/2006/relationships" name="ACQUISITION OF VISLINK"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INVENTORIES" sheetId="14" state="visible" r:id="rId14"/>
    <sheet xmlns:r="http://schemas.openxmlformats.org/officeDocument/2006/relationships" name="DEBT ASSIGNMENT" sheetId="15" state="visible" r:id="rId15"/>
    <sheet xmlns:r="http://schemas.openxmlformats.org/officeDocument/2006/relationships" name="ACCOUNTS RECEIVABLE" sheetId="16" state="visible" r:id="rId16"/>
    <sheet xmlns:r="http://schemas.openxmlformats.org/officeDocument/2006/relationships" name="COMMITMENTS AND CONTINGENCIES" sheetId="17" state="visible" r:id="rId17"/>
    <sheet xmlns:r="http://schemas.openxmlformats.org/officeDocument/2006/relationships" name="PROPERTY AND EQUIPMENT" sheetId="18" state="visible" r:id="rId18"/>
    <sheet xmlns:r="http://schemas.openxmlformats.org/officeDocument/2006/relationships" name="STOCKHOLDERS' EQUITY" sheetId="19" state="visible" r:id="rId19"/>
    <sheet xmlns:r="http://schemas.openxmlformats.org/officeDocument/2006/relationships" name="DERIVATIVE LIABILITIES" sheetId="20" state="visible" r:id="rId20"/>
    <sheet xmlns:r="http://schemas.openxmlformats.org/officeDocument/2006/relationships" name="OBLIGATIONS UNDER CAPITAL LEASE"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GEOGRAPHICAL INFORMATION" sheetId="25" state="visible" r:id="rId25"/>
    <sheet xmlns:r="http://schemas.openxmlformats.org/officeDocument/2006/relationships" name="SUBSEQUENT EVENTS" sheetId="26" state="visible" r:id="rId26"/>
    <sheet xmlns:r="http://schemas.openxmlformats.org/officeDocument/2006/relationships" name="PREFERRED STOCK"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ACQUISITION OF VISLINK (Tables)" sheetId="30" state="visible" r:id="rId30"/>
    <sheet xmlns:r="http://schemas.openxmlformats.org/officeDocument/2006/relationships" name="INTANGIBLE ASSETS (Tables)" sheetId="31" state="visible" r:id="rId31"/>
    <sheet xmlns:r="http://schemas.openxmlformats.org/officeDocument/2006/relationships" name="INVENTORIES (Tables)" sheetId="32" state="visible" r:id="rId32"/>
    <sheet xmlns:r="http://schemas.openxmlformats.org/officeDocument/2006/relationships" name="ACCOUNTS RECEIVABLE (Tables)" sheetId="33" state="visible" r:id="rId33"/>
    <sheet xmlns:r="http://schemas.openxmlformats.org/officeDocument/2006/relationships" name="COMMITMENTS AND CONTINGENCIES (" sheetId="34" state="visible" r:id="rId34"/>
    <sheet xmlns:r="http://schemas.openxmlformats.org/officeDocument/2006/relationships" name="PROPERTY AND EQUIPMENT (Tables)" sheetId="35" state="visible" r:id="rId35"/>
    <sheet xmlns:r="http://schemas.openxmlformats.org/officeDocument/2006/relationships" name="STOCKHOLDERS' EQUITY (Tables)" sheetId="36" state="visible" r:id="rId36"/>
    <sheet xmlns:r="http://schemas.openxmlformats.org/officeDocument/2006/relationships" name="DERIVATIVE LIABILITIES (Tables)" sheetId="37" state="visible" r:id="rId37"/>
    <sheet xmlns:r="http://schemas.openxmlformats.org/officeDocument/2006/relationships" name="OBLIGATIONS UNDER CAPITAL LEA38" sheetId="38" state="visible" r:id="rId38"/>
    <sheet xmlns:r="http://schemas.openxmlformats.org/officeDocument/2006/relationships" name="INCOME TAXES (Tables)" sheetId="39" state="visible" r:id="rId39"/>
    <sheet xmlns:r="http://schemas.openxmlformats.org/officeDocument/2006/relationships" name="GEOGRAPHICAL INFORMATION (Table" sheetId="40" state="visible" r:id="rId40"/>
    <sheet xmlns:r="http://schemas.openxmlformats.org/officeDocument/2006/relationships" name="SUBSEQUENT EVENTS (Tables)"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NATURE OF OPERATIONS (Details T" sheetId="45" state="visible" r:id="rId45"/>
    <sheet xmlns:r="http://schemas.openxmlformats.org/officeDocument/2006/relationships" name="LIQUIDITY AND FINANCIAL CONDI46" sheetId="46" state="visible" r:id="rId46"/>
    <sheet xmlns:r="http://schemas.openxmlformats.org/officeDocument/2006/relationships" name="GOING CONCERN (Details Textual)" sheetId="47" state="visible" r:id="rId47"/>
    <sheet xmlns:r="http://schemas.openxmlformats.org/officeDocument/2006/relationships" name="ACQUISITION (Details)" sheetId="48" state="visible" r:id="rId48"/>
    <sheet xmlns:r="http://schemas.openxmlformats.org/officeDocument/2006/relationships" name="ACQUISITION (Details 1)" sheetId="49" state="visible" r:id="rId49"/>
    <sheet xmlns:r="http://schemas.openxmlformats.org/officeDocument/2006/relationships" name="ACQUISITION (Details Textual)"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Text" sheetId="53" state="visible" r:id="rId53"/>
    <sheet xmlns:r="http://schemas.openxmlformats.org/officeDocument/2006/relationships" name="CONVERTIBLE NOTES PAYABLE (Deta" sheetId="54" state="visible" r:id="rId54"/>
    <sheet xmlns:r="http://schemas.openxmlformats.org/officeDocument/2006/relationships" name="INVENTORIES (Details)" sheetId="55" state="visible" r:id="rId55"/>
    <sheet xmlns:r="http://schemas.openxmlformats.org/officeDocument/2006/relationships" name="INVENTORIES (Details Textual)" sheetId="56" state="visible" r:id="rId56"/>
    <sheet xmlns:r="http://schemas.openxmlformats.org/officeDocument/2006/relationships" name="DEBT ASSIGNMENT (Details Textua" sheetId="57" state="visible" r:id="rId57"/>
    <sheet xmlns:r="http://schemas.openxmlformats.org/officeDocument/2006/relationships" name="ACCOUNTS RECEIVABLE (Details)" sheetId="58" state="visible" r:id="rId58"/>
    <sheet xmlns:r="http://schemas.openxmlformats.org/officeDocument/2006/relationships" name="ACCOUNTS RECEIVABLE (Details T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PROPERTY AND EQUIPMENT (Details" sheetId="62" state="visible" r:id="rId62"/>
    <sheet xmlns:r="http://schemas.openxmlformats.org/officeDocument/2006/relationships" name="PROPERTY AND EQUIPMENT (Detai63"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4" sheetId="68" state="visible" r:id="rId68"/>
    <sheet xmlns:r="http://schemas.openxmlformats.org/officeDocument/2006/relationships" name="STOCKHOLDERS' EQUITY (Details 5" sheetId="69" state="visible" r:id="rId69"/>
    <sheet xmlns:r="http://schemas.openxmlformats.org/officeDocument/2006/relationships" name="STOCKHOLDERS' EQUITY (Details T" sheetId="70" state="visible" r:id="rId70"/>
    <sheet xmlns:r="http://schemas.openxmlformats.org/officeDocument/2006/relationships" name="DERIVATIVE LIABILITIES (Details" sheetId="71" state="visible" r:id="rId71"/>
    <sheet xmlns:r="http://schemas.openxmlformats.org/officeDocument/2006/relationships" name="DERIVATIVE LIABILITIES (Detai72" sheetId="72" state="visible" r:id="rId72"/>
    <sheet xmlns:r="http://schemas.openxmlformats.org/officeDocument/2006/relationships" name="OBLIGATIONS UNDER CAPITAL LEA73" sheetId="73" state="visible" r:id="rId73"/>
    <sheet xmlns:r="http://schemas.openxmlformats.org/officeDocument/2006/relationships" name="OBLIGATIONS UNDER CAPITAL LEA74" sheetId="74" state="visible" r:id="rId74"/>
    <sheet xmlns:r="http://schemas.openxmlformats.org/officeDocument/2006/relationships" name="RELATED PARTY TRANSACTIONS (Det" sheetId="75" state="visible" r:id="rId75"/>
    <sheet xmlns:r="http://schemas.openxmlformats.org/officeDocument/2006/relationships" name="CONCENTRATIONS (Details Textual"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GEOGRAPHICAL INFORMATION (Detai" sheetId="81" state="visible" r:id="rId81"/>
    <sheet xmlns:r="http://schemas.openxmlformats.org/officeDocument/2006/relationships" name="SUBSEQUENT EVENTS (Details)" sheetId="82" state="visible" r:id="rId82"/>
    <sheet xmlns:r="http://schemas.openxmlformats.org/officeDocument/2006/relationships" name="SUBSEQUENT EVENTS (Details 1)" sheetId="83" state="visible" r:id="rId83"/>
    <sheet xmlns:r="http://schemas.openxmlformats.org/officeDocument/2006/relationships" name="SUBSEQUENT EVENTS (Details Text" sheetId="84" state="visible" r:id="rId84"/>
    <sheet xmlns:r="http://schemas.openxmlformats.org/officeDocument/2006/relationships" name="PREFERRED STOCK (Details Textua" sheetId="85" state="visible" r:id="rId85"/>
  </sheets>
  <definedNames/>
  <calcPr calcId="124519" fullCalcOnLoad="1"/>
</workbook>
</file>

<file path=xl/sharedStrings.xml><?xml version="1.0" encoding="utf-8"?>
<sst xmlns="http://schemas.openxmlformats.org/spreadsheetml/2006/main" uniqueCount="1306">
  <si>
    <t>Document And Entity Information</t>
  </si>
  <si>
    <t>6 Months Ended</t>
  </si>
  <si>
    <t>Jun. 30, 2017</t>
  </si>
  <si>
    <t>Document Information [Line Items]</t>
  </si>
  <si>
    <t>Document Type</t>
  </si>
  <si>
    <t>S1</t>
  </si>
  <si>
    <t>Amendment Flag</t>
  </si>
  <si>
    <t>false</t>
  </si>
  <si>
    <t>Document Period End Date</t>
  </si>
  <si>
    <t>Jun. 30,
		2017</t>
  </si>
  <si>
    <t>Entity Registrant Name</t>
  </si>
  <si>
    <t>xG TECHNOLOGY, INC.</t>
  </si>
  <si>
    <t>Entity Central Index Key</t>
  </si>
  <si>
    <t>Entity Filer Category</t>
  </si>
  <si>
    <t>Smaller Reporting Company</t>
  </si>
  <si>
    <t>CONDENSED CONSOLIDATED BALANCE SHEETS - USD ($) $ in Thousands</t>
  </si>
  <si>
    <t>Dec. 31, 2016</t>
  </si>
  <si>
    <t>Dec. 31, 2015</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and customer deposits</t>
  </si>
  <si>
    <t>Convertible notes payable</t>
  </si>
  <si>
    <t>Obligation under capital leases</t>
  </si>
  <si>
    <t>Derivative liabilities</t>
  </si>
  <si>
    <t>Total current liabilities</t>
  </si>
  <si>
    <t>Long-term obligation under capital leases, net of current portion</t>
  </si>
  <si>
    <t>Total liabilities</t>
  </si>
  <si>
    <t>Commitments and contingencies</t>
  </si>
  <si>
    <t xml:space="preserve"> </t>
  </si>
  <si>
    <t>Stockholders’ equity</t>
  </si>
  <si>
    <t>Preferred Stock, Value</t>
  </si>
  <si>
    <t>Common Stock, Value</t>
  </si>
  <si>
    <t>Additional paid in capital</t>
  </si>
  <si>
    <t>Accumulated other comprehensive gain</t>
  </si>
  <si>
    <t>Treasury stock, at cost</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 USD ($) shares in Thousands, $ in Thousands</t>
  </si>
  <si>
    <t>3 Months Ended</t>
  </si>
  <si>
    <t>12 Months Ended</t>
  </si>
  <si>
    <t>Jun. 30, 2016</t>
  </si>
  <si>
    <t>Revenue</t>
  </si>
  <si>
    <t>Cost of revenue and operating expenses</t>
  </si>
  <si>
    <t>Cost of components and personnel</t>
  </si>
  <si>
    <t>Inventory valuation adjustments</t>
  </si>
  <si>
    <t>General and administrative expenses</t>
  </si>
  <si>
    <t>Research and development expenses</t>
  </si>
  <si>
    <t>Impairment charge</t>
  </si>
  <si>
    <t>Amortization and depreciation</t>
  </si>
  <si>
    <t>Total cost of revenue and operating expenses</t>
  </si>
  <si>
    <t>Loss from operations</t>
  </si>
  <si>
    <t>Other income (expenses)</t>
  </si>
  <si>
    <t>Changes in fair value of derivative liabilities</t>
  </si>
  <si>
    <t>Offering expenses</t>
  </si>
  <si>
    <t>Gain on bargain purchase</t>
  </si>
  <si>
    <t>Gain on debt and payables extinguishments</t>
  </si>
  <si>
    <t>Other expense</t>
  </si>
  <si>
    <t>Interest expense, net</t>
  </si>
  <si>
    <t>Total other income</t>
  </si>
  <si>
    <t>Net income (loss)</t>
  </si>
  <si>
    <t>Dividends and deemed dividends</t>
  </si>
  <si>
    <t>Net income (loss) attributable to common shareholders</t>
  </si>
  <si>
    <t>Basic earnings (loss) per share</t>
  </si>
  <si>
    <t>Diluted earnings (loss) per share</t>
  </si>
  <si>
    <t>Basic and diluted net loss per common share</t>
  </si>
  <si>
    <t>Weighted average number of shares outstanding basic and diluted</t>
  </si>
  <si>
    <t>Weighted average number of shares outstanding:</t>
  </si>
  <si>
    <t>Basic</t>
  </si>
  <si>
    <t>Diluted</t>
  </si>
  <si>
    <t>Comprehensive loss:</t>
  </si>
  <si>
    <t>Unrealized gain on currency translation adjustment</t>
  </si>
  <si>
    <t>Comprehensive income (loss)</t>
  </si>
  <si>
    <t>CONSOLIDATED STATEMENT OF CHANGES IN STOCKHOLDERS' EQUITY - USD ($) $ in Thousands</t>
  </si>
  <si>
    <t>Total</t>
  </si>
  <si>
    <t>Series D Preferred Stock [Member]</t>
  </si>
  <si>
    <t>Series D Preferred Stock Issuable [Member]</t>
  </si>
  <si>
    <t>Common Stock [Member]</t>
  </si>
  <si>
    <t>Additional Paid-in Capital [Member]</t>
  </si>
  <si>
    <t>Treasury Stock [Member]</t>
  </si>
  <si>
    <t>Accumulated Deficit [Member]</t>
  </si>
  <si>
    <t>Balance at Dec. 31, 2014</t>
  </si>
  <si>
    <t>Balance (in shares) at Dec. 31, 2014</t>
  </si>
  <si>
    <t>Issuance of common stock in connection with underwritten offering, net of offering costs</t>
  </si>
  <si>
    <t>Issuance of common stock in connection with underwritten offering, net of offering costs (in shares)</t>
  </si>
  <si>
    <t>Issuance of common stock in connection with reclassification of derivative liability and warrant exercise</t>
  </si>
  <si>
    <t>Issuance of common stock in connection with reclassification of derivative liability and warrant exercise (in shares)</t>
  </si>
  <si>
    <t>Compensation granted in common stock</t>
  </si>
  <si>
    <t>Compensation granted in common stock (in Shares)</t>
  </si>
  <si>
    <t>Issuance of common stock in connection with conversion of convertible notes payable</t>
  </si>
  <si>
    <t>Issuance of common stock in connection with conversion of convertible notes payable (in shares)</t>
  </si>
  <si>
    <t>Issuance of common stock in connection with conversion of advances from related parties</t>
  </si>
  <si>
    <t>Issuance of common stock in connection with conversion of advances from related parties (in shares)</t>
  </si>
  <si>
    <t>Issuance of common stock in settlement of due to related party (MBTH)</t>
  </si>
  <si>
    <t>Issuance of common stock in settlement of due to related party (MBTH) (in shares)</t>
  </si>
  <si>
    <t>Issuance of common stock in connection with Series A Preferred Stock conversion See Note 13.</t>
  </si>
  <si>
    <t>Issuance of common stock in connection with Series A Preferred Stock conversion See Note 13. (in shares)</t>
  </si>
  <si>
    <t>Issuance of common stock in connection with Series B Preferred Stock conversion (related parties) See Note 13.</t>
  </si>
  <si>
    <t>Issuance of common stock in connection with Series B Preferred Stock conversion (related parties) See Note 13.(in shares)</t>
  </si>
  <si>
    <t>Issuance of common stock in connection with settlement of amounts due to related parties</t>
  </si>
  <si>
    <t>Issuance of common stock in connection with settlement of amounts due to related parties (in shares)</t>
  </si>
  <si>
    <t>Issuance of common stock in connection with Series B Preferred Stock conversion</t>
  </si>
  <si>
    <t>Issuance of common stock in connection with Series B Preferred Stock conversion (in shares)</t>
  </si>
  <si>
    <t>Issuance of common stock in connection with Series C Preferred Stock conversion</t>
  </si>
  <si>
    <t>Issuance of common stock in connection with Series C Preferred Stock conversion (in shares)</t>
  </si>
  <si>
    <t>Issuance of common stock in connection with Series B Financing See Note 13.</t>
  </si>
  <si>
    <t>Issuance of common stock in connection with Series B Financing See Note 13. (in shares)</t>
  </si>
  <si>
    <t>Issuance of common stock in connection with Series C Financing See Note 13.</t>
  </si>
  <si>
    <t>Issuance of common stock in connection with Series C Financing See Note 13. (in shares)</t>
  </si>
  <si>
    <t>Issuance of common stock in connection with repayment of accrued interest</t>
  </si>
  <si>
    <t>Issuance of common stock in connection with repayment of accrued interest (in shares)</t>
  </si>
  <si>
    <t>Stock based compensation</t>
  </si>
  <si>
    <t>Amortization of commitment fees</t>
  </si>
  <si>
    <t>Balance at Dec. 31, 2015</t>
  </si>
  <si>
    <t>Balance (in shares) at Dec. 31, 2015</t>
  </si>
  <si>
    <t>Satisfaction of interest accrued due on convertible promissory notes</t>
  </si>
  <si>
    <t>Satisfaction of interest accrued due on convertible promissory notes (in shares)</t>
  </si>
  <si>
    <t>Creation of Series D Preferred stock issuable under the IMT modification agreement</t>
  </si>
  <si>
    <t>Transfer of Series D Preferred stock from issuable to shares actually issued to IMT</t>
  </si>
  <si>
    <t>Transfer of Series D Preferred stock from issuable to shares actually issued to IMT (in shares)</t>
  </si>
  <si>
    <t>Issuance of common stock in connection with the conversion of the original tranche of Series D Preferred stock</t>
  </si>
  <si>
    <t>Issuance of common stock in connection with the conversion of the original tranche of Series D Preferred stock ( in shares)</t>
  </si>
  <si>
    <t>Issuance of second tranche of Series D Preferred stock</t>
  </si>
  <si>
    <t>Issuance of second tranche of Series D Preferred stock (in shares)</t>
  </si>
  <si>
    <t>Issuance of common stock in connection with the conversion of the second tranche of Series D Preferred stock</t>
  </si>
  <si>
    <t>Issuance of common stock in connection with the conversion of the second tranche of Series D Preferred stock (in shares)</t>
  </si>
  <si>
    <t>Offering costs associated with derivative liabilities issued in the May and July offerings</t>
  </si>
  <si>
    <t>Derivative liability associated with common stock warrants issued in connection with various underwriting offerings</t>
  </si>
  <si>
    <t>Reclassification of derivative liabilities in connection with the exercise of common stock warrants</t>
  </si>
  <si>
    <t>Balance at Dec. 31, 2016</t>
  </si>
  <si>
    <t>Balance (in shares) at Dec. 31, 2016</t>
  </si>
  <si>
    <t>Balance at Jun. 30, 2017</t>
  </si>
  <si>
    <t>CONDENSED CONSOLIDATED STATEMENTS OF CASH FLOWS</t>
  </si>
  <si>
    <t>Jun. 30, 2017USD ($)</t>
  </si>
  <si>
    <t>Jun. 30, 2016USD ($)</t>
  </si>
  <si>
    <t>Dec. 31, 2016USD ($)</t>
  </si>
  <si>
    <t>Dec. 31, 2015USD ($)</t>
  </si>
  <si>
    <t>Cash flows provided by (used in) operating activities</t>
  </si>
  <si>
    <t>Adjustments to reconcile net income (loss) to net cash provided by (used in) operating activities</t>
  </si>
  <si>
    <t>Gain on debt and payables extinguishment</t>
  </si>
  <si>
    <t>Stock-based compensation</t>
  </si>
  <si>
    <t>Payment made in stock (payroll and consultants)</t>
  </si>
  <si>
    <t>Provision for bad debt</t>
  </si>
  <si>
    <t>Depreciation and amortization</t>
  </si>
  <si>
    <t>Change in fair value of derivative liabilities</t>
  </si>
  <si>
    <t>Guaranteed interest and debt issuance costs</t>
  </si>
  <si>
    <t>Amortization of debt discount</t>
  </si>
  <si>
    <t>Accrual of potential shortfall (See Note 13)</t>
  </si>
  <si>
    <t>Changes in assets and liabilities</t>
  </si>
  <si>
    <t>Accounts receivable</t>
  </si>
  <si>
    <t>Inventory</t>
  </si>
  <si>
    <t>Deferred rent</t>
  </si>
  <si>
    <t>Accrued expenses and interest expense</t>
  </si>
  <si>
    <t>Net cash provided by (used in) operating activities</t>
  </si>
  <si>
    <t>Cash flows used in investing activities</t>
  </si>
  <si>
    <t>Cash acquired with the acquisition of IMT</t>
  </si>
  <si>
    <t>Cash disbursed for property and equipment</t>
  </si>
  <si>
    <t>Cash used in Vislink acquisition</t>
  </si>
  <si>
    <t>Capitalization of intangible assets</t>
  </si>
  <si>
    <t>Net cash used in investing activities</t>
  </si>
  <si>
    <t>Cash flows provided by financing activities</t>
  </si>
  <si>
    <t>Principal repayments made on of capital lease obligations</t>
  </si>
  <si>
    <t>Proceeds from multiple issuances of convertible preferred stock, common stock and warrants</t>
  </si>
  <si>
    <t>Costs incurred in connection with multiple financings</t>
  </si>
  <si>
    <t>Proceeds received from related party advances</t>
  </si>
  <si>
    <t>Repayments of advances to related parties</t>
  </si>
  <si>
    <t>Proceeds received from issuance of convertible notes payable</t>
  </si>
  <si>
    <t>Principal repayments of Vislink notes</t>
  </si>
  <si>
    <t>Costs incurred in connection with convertible notes payable</t>
  </si>
  <si>
    <t>Proceeds received from issuance of common stock and warrants</t>
  </si>
  <si>
    <t>Principal repayments of convertible notes payable</t>
  </si>
  <si>
    <t>Principal repayments of notes payable</t>
  </si>
  <si>
    <t>Proceeds from the exercise of warrants</t>
  </si>
  <si>
    <t>Proceeds received from the exercise of warrants</t>
  </si>
  <si>
    <t>Net cash provided by financing activities</t>
  </si>
  <si>
    <t>Effect of exchange rate changes on cash</t>
  </si>
  <si>
    <t>Net decrease in cash</t>
  </si>
  <si>
    <t>Cash, beginning of period</t>
  </si>
  <si>
    <t>Cash, end of period</t>
  </si>
  <si>
    <t>Cash paid for interest</t>
  </si>
  <si>
    <t>Cash paid for taxes</t>
  </si>
  <si>
    <t>Supplemental cash flow disclosures of non-cash investing and financing activities</t>
  </si>
  <si>
    <t>Conversion of convertible notes payable</t>
  </si>
  <si>
    <t>Settlement of services previously accrued</t>
  </si>
  <si>
    <t>Settlement of amounts due to related parties</t>
  </si>
  <si>
    <t>Conversion of amounts due under convertible notes payable for related parties</t>
  </si>
  <si>
    <t>Settlement of notes payable to sellers of Vislink with assumption of liabilities and debt extinguishment</t>
  </si>
  <si>
    <t>Issuance of Series D Convertible Preferred Stock</t>
  </si>
  <si>
    <t>Stock issued as payment of interest on convertible notes</t>
  </si>
  <si>
    <t>Conversion of amounts due to related parties into Series B Preferred, common stock and warrants</t>
  </si>
  <si>
    <t>Derivative liability in connection with conversion option &amp; warrants</t>
  </si>
  <si>
    <t>Reclassification of derivative liabilities to stockholders’ equity upon the exercise of warrants</t>
  </si>
  <si>
    <t>Acquisition of equipment under capital lease obligations</t>
  </si>
  <si>
    <t>Dividends and deemed dividend on Series B Convertible Preferred Stock conversion</t>
  </si>
  <si>
    <t>Purchase Consideration</t>
  </si>
  <si>
    <t>Amount of consideration:</t>
  </si>
  <si>
    <t>Assets acquired and liabilities assumed at preliminary fair value</t>
  </si>
  <si>
    <t>Inventories</t>
  </si>
  <si>
    <t>Property and equipment</t>
  </si>
  <si>
    <t>Other current assets</t>
  </si>
  <si>
    <t>Prepaid expenses</t>
  </si>
  <si>
    <t>Accounts payable and deferred revenue</t>
  </si>
  <si>
    <t>Net tangible assets acquired</t>
  </si>
  <si>
    <t>Identifiable intangible assets</t>
  </si>
  <si>
    <t>Total Identifiable Intangible Assets</t>
  </si>
  <si>
    <t>Total net assets acquired</t>
  </si>
  <si>
    <t>Consideration paid</t>
  </si>
  <si>
    <t>Preliminary gain on bargain purchase</t>
  </si>
  <si>
    <t>Customer Relationships [Member]</t>
  </si>
  <si>
    <t>Trademarks and Trade Names [Member]</t>
  </si>
  <si>
    <t>Series B Preferred Stock [Member]</t>
  </si>
  <si>
    <t>Conversion of Convertible Preferred Stock</t>
  </si>
  <si>
    <t>ORGANIZATION AND SUMMARY OF SIGNIFICANT ACCOUNTING POLICIES</t>
  </si>
  <si>
    <t>Accounting Policies [Abstract]</t>
  </si>
  <si>
    <t>Organization, Consolidation and Presentation of Financial Statements Disclosure and Significant Accounting Policies [Text Block]</t>
  </si>
  <si>
    <t xml:space="preserve"> NOTE 1  ORGANIZATION AND SUMMARY OF SIGNIFICANT ACCOUNTING POLICIES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public safety and surveillance. In the broadcast and media market, VCS provides broadcast communication links for the collection of live news, sports and entertainment events. VCS’ customers in the broadcast and media market include national broadcasters, multi-channel broadcasters, network owners and station groups, sports and live broadcasters and hosted service providers. In the public safety and surveillance market, VCS provides secure video communications and mission-critical solutions for law enforcement, defense and homeland security applications. VCS’ customers in the public safety and surveillance market include metropolitan, regional and national law enforcement agencies as well as domestic and international defense agencies and organizations.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June 30, 2017, the results of its operations for the three and six months ended June 30, 2017 and 2016, the results of its cash flows for the six months ended June 30, 2017 and 2016. Such adjustments are of a normal recurring nature. The results of operations for the three and six months ended June 30, 2017 may not be indicative of results for the year ended December 31, 2017.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 The Company accounts for stock-based compensation in accordance with Accounting Standards Codification (“ASC”) 718, Compensation  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judgment regarding future trends and factors. Management makes estimates and assumptions that affect the reported amounts of assets and liabilities,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For the three and six-month period ended June 30, 2017, potential common share equivalents consist of 8,182,497 common stock warrants issuable upon their exercise and 3,555,500 common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and the excess number of options over the number of shares assumed to be repurchased is included in the total dilutive shares outstanding. There were 3,555,500 “in-the-money” stock options outstanding during the three and six-month period ended June 30, 2017 but were not exercisable and such shares were excluded for the three and six months ended June 30, 2017 since they had an anti-dilutive effect. The common stock warrants were excluded as they were out of the money and had an anti-dilutive effect. There were no such participating securities outstanding during the six-month period ended June 30, 2016.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The functional currency of our foreign subsidiaries is typically the applicable local currency. The translation from the respective foreign currencies to United States Dollars (U.S. Dollars)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the Company’s results of operations based on the difference between the foreign exchange rates on the transaction date and on the reporting date. The Company recognized a net foreign exchange loss of approximately $158,000 and $238,000, respectively, for the three and six months ended June 30, 2017. The foreign currency exchange gains and losses are included as a component of general and administrative expenses, in the accompanying Unaudited Condensed Consolidated Statements of Operations. For the three and six months ended June 30, 2017 the increase in accumulated comprehensive gain was approximately $365,000 and $348,000, respectfully. The exchange rate adopted for the foreign exchange transactions are the rates of exchange as quoted on OANDA, a Canadian-based foreign exchange company providing currency conversion, online retail foreign exchange trading, online foreign currency transfers, forex information and website. Translation of amounts from British Pounds into U.S. Dollars was made at the following exchange rates for the respective periods: ⋅ As of June 30, 2017  British Pounds $1.30017 to US $1.00, and ⋅ For the six months ended June 30, 2017  British Pounds $1.24675 to US $1.00 Management has evaluated subsequent events or transactions occurring through the date the condensed consolidated financial statements were issued and determined that no events or transactions are required to be disclosed herein, except as disclosed. Recently Issued Accounting Principles The Company has considered additiona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is currently assessing the applicability of ASU 2017-11 and has not determined the impact of the adoption, if any, as of June 30, 2017. On May 10, 2017, the FASB issued ASU 2017-09, Scope of Modification Accounting Both ASU 2014-09 and ASU 2017-05 will be effective for public entities for annual and interim reporting periods beginning after December 15, 2017 and early adoption is permitted in periods ending after December 15, 2016. ASU 2014-09 and ASU 2017-05 allow for either full or modified retrospective (“cumulative effect”) adoption. Both standards must be adopted concurrently. We are currently evaluating the potential impact of adopting both ASU 2014-09 and ASU 2017-05 and the impact this guidance will have on our consolidated financial statements. In May 2014, the FASB issued ASU 2014-09, Revenue from Contracts with Customers ASU 2014-09 also created guidance governing the sale of non-financial assets with customers and non-customers with the only difference in the treatment of these transactions being presentation in the statement of operations (revenue and expense is reported when the sale is to a customer and net gain or loss is reported when the sale is to a non-customer). Based on the nature of our business, we believe that our property sales represent transactions with non-customers.</t>
  </si>
  <si>
    <t xml:space="preserve"> 3  SUMMARY OF SIGNIFICANT ACCOUNTING POLICIES The consolidated financial statements which have been prepared in accordance with accounting principles generally accepted in the United States of America (“GAAP”) include the accounts of xG Technology, Inc. and its wholly-owned subsidiary, Integrated Microwave Technologies, LLC (“IMT”), since the date the acquisition of IMT was completed. All intercompany transactions and balances have been eliminated in the consolidation. Certain reclassifications have been made in the consolidated financial statements for comparative purposes. These reclassifications have no effect on the results of operations or financial position of the Company. Operating segments are identified as components of an enterprise about which separate discrete financial information is available for evaluation by the operating decision makers, or decision-making group, group are the senior executive management team. The Company and the decision-making group view the Company’s operations and manage its business as one operating segment. All long-lived assets of the Company reside in the U.S. Management makes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 The Company considers all highly liquid investments with an original maturity of three months or less at the time of purchase to be cash equivalents. The Company did not have any cash equivalents on hand as of December 31, 2016 and 2015.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during the years ended December 31, 2016 and 2015. For customers, management assesses the credit quality of the customer, taking into account its financial position and past experienc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 Inventories, consisting principally of raw materials and finished goods, are computed using standard cost, which approximates actual cost, using the first-in, first-out (FIFO) method. Raw materials consist of purchased parts, components and supplies. The Company evaluates inventory balances and either writes-down inventory that is obsolete or based on a lower of cost or market analysis or records a reserve for slow moving or excess inventory. Property and equipment are presented at cost at the date of acquisition. Depreciation is computed using the straight-line method over estimated useful asset lives, which range from 3 to 7 years.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2.1 million during the year ended December 31, 2015, and an additional impairment charge of $2.7 million during the year ended December 31, 2016.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to 20 years. The Company’s remaining intangible assets include the trade names and customer lists acquired in its acquisition of IMT. The Company amortizes Trade Names and Customer Relationships over their useful lives which range between 6 to 15 years.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6 and 2015 was $182,000 and $9,000, respectively. The warranty reserve increased by $167,000 upon the acquisition of IMT and the Company increased the reserve another $52,000 during the year ended December 31, 2016. The claims made during the year ended December 31, 2016 were ordinary and customary. Warranty Reserve January 1, 2015 $ 9,000 Warranty reserve expense 6,000 Warranty claims settled and true-up of accrual (6,000 ) December 31, 2015 $ 9,000 Warranty reserve acquired in IMT acquisition 167,000 Warranty reserve expense 52,000 Warranty claims settled and true-up of accrual (46,000 ) December 31, 2016 $ 182,000 Shipping and handling charges are invoiced to the customer and the Company nets these revenues against the respective costs within general and administrative expense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 Development expenses consist primarily of salaries and related costs for technical and programming personnel associated with the Company’s software and the products for which such software is embedded. These costs are expensed as incurred. The Company accounts for stock-based awards to employees in accordance with GAAP,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2.7 million and $2.1 for the years ended December 31, 2016 and 2015, respectively.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he Company files income tax returns in the U.S. federal jurisdiction and will be filing in various state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 A valuation allowance is established when it is more likely than not that all or a portion of a deferred tax asset will not be realized. Advertising costs are charged to operations as incurred. Advertising costs amounted to $188,000 and $48,000, for the years ended December 31, 2016 and 2015, respectively. Advertising costs are included in general and administrative expenses in the accompanying consolidated statement of operations.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6 and 2015. At December 31, 2016 and 2015 approximately 7.6 million and 0.1 million shares underlying the convertible notes payable, convertible preferred stock, options and warrants were anti-dilutive.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Quoted Prices in Active Markets for Identical Significant Other Significant Assets/Liabilities Observable Inputs Unobservable Inputs (Level 1) (Level 2) (Level 3) Total Assets (non-recurring): Capitalized software development costs $  $  $ 1,359,000 $ 1,359,000 Total $  $  $ 1,359,000 $ 1,359,000 Liabilities: $  $  $  $  Derivative liability   1,183,000 1,183,000 Total $  $  $ 1,183,000 $ 1,183,000 The following table presents the Company’s assets and liabilities that are measured at fair value on a recurring basis at December 31, 2015, consistent with the fair value hierarchy provisions: Quoted Prices in Active Markets for Identical Significant Other Significant Assets/Liabilities Observable Inputs Unobservable Inputs (Level 1) (Level 2) (Level 3) Total Assets (non-recurring): Capitalized software development costs $  $  $ 7,147,000 $ 7,147,000 Total $  $  $ 7,147,000 $ 7,147,000 Liabilities: $  $  $  $  Derivative liability   1,284,000 1,284,000 Total $  $  $ 1,284,000 $ 1,284,000 See Note 12 for additional disclosure regarding the Company’s warrants liabilities accounted for at fair value. The Company’s intangible assets are tested for impairment annually or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ment and expertise and include, but are not limited to, the present value of future cash flows, net of estimated operating costs, internal forecasts, anticipated capital expenditures and discount rates commensurate with the risk and current market conditions associated with realizing the expected cash flows projected. These assumptions represent Level 3 inputs. In January 2017, the Financial Accounting Standards Board (“FASB”) issued Accounting Standards Update (“ASU”) No. 2017-04, Intangibles  Goodwill and Other Simplifying the Test for goodwill Impairment In December 2016, the FASB issued ASU No. 2016-20, Technical corrections and improvements to Topic 606, Revenue from Contracts with Customers Revenue from Contracts with Customers (Topic 606).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not yet determined the effect of the adoption of this standard on the Company’s consolidated financial position and results of operations. In May 2016, the FASB issued ASU 2016-12, “Revenue from Contracts with Customers (Topic 606): Narrow-Scope Improvements and Practical Expedients” (“ASU 2016-12”), which updated ASU 2014-09. ASU 2016-12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with early adoption permitted. The Company is currently evaluating the effect that the adoption of ASU 2016-12 will have on its consolidated financial statements. In April 2016, the FASB issued ASU 2016-10, Revenue from Contracts with Customers (Topic 606), Identifying Performance Obligations and Licensing. Revenue from Contracts with Customers . In March 2016, FASB issued accounting standards update ASU-2016-09, “Compensation 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s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adoption of this standard did not have a material impact on the consolidated financial statements. In March 2016, the FASB issued ASU No. 2016-08 “Revenue from Contracts with Customers (Topic 606): Principal versus Agent Considerations (Reporting Revenue Gross versus Net).”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consolidated financial statements. In November 2015, the FASB issued ASU No. 2015-17, Balance Sheet Classification of Deferred Taxes In July 2015, the FASB issued Accounting Standards Update No. 2015-11, “Simplifying the Measurement of Inventory “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and it is expected to have a material impact on the Company’s consolidated financial position and results of operations. In August 2014, the FASB issued ASU No. 2014-15, Presentation of Financial Statements  Going Concern (Subtopic 205-40): Disclosure of Uncertainties about an Entity’s Ability to Continue as a Going Concern. This ASU provides guidance on management’s responsibility in evaluating whether there is substantial doubt about a Company’s ability to continue as a going concern and about related footnote disclosures. For each reporting period after this ASU is adopted, management will be required to evaluate whether there are conditions or events that raise substantial doubt about the Company’s ability to continue as a going concern within one year from the date the financial statements are issued. This standard is effective for annual periods ending after December 15, 2016, and for interim periods within annual periods beginning after December 15, 2016 with early adoption permitted. The adoption of this standard did not have a material impact on the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adoption of this ASU did not have a material impact on the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OPERATIONS</t>
  </si>
  <si>
    <t>Nature of Operations [Text Block]</t>
  </si>
  <si>
    <t xml:space="preserve"> 1  NATURE OF OPERATIONS Description of Business The overarching strategy of xG Technology, Inc. (“xG”,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public safety and surveillance. In the broadcast and media market, VCS provides broadcast communication links for the collection of live news, sports and entertainment events. VCS’ customers in the broadcast and media market include national broadcasters, multi-channel broadcasters, network owners and station groups, sports and live broadcasters and hosted service providers. In the public safety and surveillance market, VCS provides secure video communications and mission-critical solutions for law enforcement, defense and homeland security applications. VCS’ customers in the public safety and surveillance market include metropolitan, regional and national law enforcement agencies as well as domestic and international defense agencies and organizations. Reverse Stock Splits On July 9, 2015, the Company’s Board of Directors (the “Board”) approved a resolution to amend the Company’s Certificate of Incorporation and to authorize the Company to effect a reverse split of the Company’s outstanding common stock at a ratio of 1-for-10. On July 17, 2015, the Company effected a one-for-ten reverse stock split. Upon effectiveness of the reverse stock split, every 10 shares of outstanding common stock decreased to one share of common stock. Throughout this report the reverse split was retroactively applied to all periods presented. On June 10, 2016, the Company’s Board of Directors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 Throughout this annual report the reverse split has been retroactively applied to all periods presented. On December 7, 2016, the Company’s Board of Directors approved a resolution to amend the Company’s Certificate of Incorporation and to authorize the Company to effect a reverse split of the Company’s outstanding common stock at a ratio of 1-for-10. On December 15, 2016, the Company effected the 1-for-10 reverse stock split. Upon effectiveness of the reverse stock split, every 10 shares of outstanding common stock decreased to one share of common stock. Throughout this annual report the reverse split has been retroactively applied to all periods presented.</t>
  </si>
  <si>
    <t>LIQUIDITY AND FINANCIAL CONDITION</t>
  </si>
  <si>
    <t>Liquidity And Financial Condition [Abstract]</t>
  </si>
  <si>
    <t>Liquidity And Financial Condition [Text Block]</t>
  </si>
  <si>
    <t xml:space="preserve"> NOTE 2  LIQUIDITY AND FINANCIAL CONDITION The Company’s condensed consolidated financial statements were previously prepared as a going concern, which contemplated continuity of operations through realization of assets, and the settling of liabilities in the normal course of business. With the acquisition of Vislink, substantial doubt has been remediated by increased revenues and a reduction of expenses which contributed to positive cash flow from operations for the period ended June 30, 2017. As reflected in the condensed consolidated financial statements, the Company had an accumulated deficit at June 30, 2017 of $202 million and a loss from operations of approximately $11.3 million for the six months ended June 30, 2017. The Company historically had been funding its business principally through debt and equity financings and advances from related parties. Cash flows from operating activities for the six months ended June 30, 2017 were positively affected as a result of the acquisition of Vislink in February 2017 (See Note 3), along with management’s continual cost containment.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its assets may be materially impacted. The condensed consolidated financial statements do not include any adjustments related to the recovery and classification of asset carrying amounts or the amount and classification of liabilities that might result should the Company be unable to continue as a going concern.</t>
  </si>
  <si>
    <t>GOING CONCERN</t>
  </si>
  <si>
    <t>Going Concern [Abstract]</t>
  </si>
  <si>
    <t>Going Concern Disclosure [Text Block]</t>
  </si>
  <si>
    <t xml:space="preserve"> 2  GOING CONCERN The Company’s consolidated financial statements have been prepared assuming it will continue as a going concern, which contemplates continuity of operations, realization of assets, and the settling of liabilities in the normal course of business. As reflected in the financial statements, the Company had an accumulated deficit at December 31, 2016 of $209.3 million and a net loss of approximately $20.9 million for the year then ended. As of December 31, 2016, the Company has been funding its business principally through debt and equity financings and advances from related parties. The Company expects cash flows from operating activities to be positively affected as a result of the acquisition of Vislink in February 2017, although no assurance can be provided of this (See Note 18). The Company continues to experience significantly long sales cycles in certain legacy areas, most notably, in the first responder, public safety, military and rural telco markets. These factors raise substantial doubt about the Company’s ability to continue as a going concern for a period of at least one year from the date of filing this Annual Report. The ability to recognize revenue and ultimately cash receipts is contingent upon, but not limited to, acceptable performance of the delivered equipment of services. If the Company is unable to raise additional capital and/or close on some of its revenue producing opportunities in the near term, the carrying value its assets may be materially impacted. The consolidated financial statements do not include any adjustments related to the recovery and classification of asset carrying amounts or the amount and classification of liabilities that might result should the Company be unable to continue as a going concern.</t>
  </si>
  <si>
    <t>ACQUISITION OF VISLINK</t>
  </si>
  <si>
    <t>Business Acquisition Pro Forma Information [Line Items]</t>
  </si>
  <si>
    <t>Business Combination Disclosure [Text Block]</t>
  </si>
  <si>
    <t xml:space="preserve"> NOTE 3  ACQUISITION OF VISLINK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16 million consisting of (i) $6.5 million in cash consideration and (ii) promissory notes in the aggregate principal amount of $9.5 million (the ‘‘Notes’’). In connection with the Notes, the Company entered into a Security Agreement, dated February 2, 2017, with each of the Sellers (the ‘‘Security Agreements’’). The Notes were originally due to mature on March 20, 2017 (the ‘‘Maturity Date’’). Interest on the Notes was payable in cash on the Maturity Date at a rate per annum equal to LIBOR plus 1.9%. Pursuant to the Security Agreements, as collateral security for the Company’s obligations under the Notes, the Company granted the Sellers a security interest in certain assets purchased from the Sellers in connection with the transaction. The fair value of the purchase consideration issued to the sellers of Vislink was allocated to the net tangible assets acquired. The Company accounted for the Vislink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1.5 million. The excess of the aggregate fair value of the net tangible assets has been treated as a gain on bargain purchase in accordance with ASC 805. The purchase price allocation was based, in part, on management’s knowledge of Vislink’s business and the results of a third party appraisal commissioned by management. The third party appraisal commissioned by management was finalized during the second quarter which resulted in the modification of the fair values estimated of certain assets acquired as compared to the preliminary amounts previously reported.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assets and liabilities acquired and the assumptions utilized in estimating their fair values. Further revisions to the estimates were not deemed necessary and after identifying and valuing all assets and liabilities of the business, the Company concluded that recording a bargain purchase gain was appropriate and required under GAAP. The Company then undertook a review to determine what factors might contribute to a bargain purchase and if it were reasonable for a bargain purchase to occur. Factors that contributed to the bargain purchase price were: • The transaction was completed with a motivated seller who had a public strategy to concentrate on growing their software business as opposed to their technology and hardware businesses. As a strategic decision, the seller intended to sell off the assets of the hardware business. • The announcement of Brexit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 believed these trends would continue. According to IBISWorld, industry revenue is expected to fall at an annualized rate of 0.6% over the next five years reflecting further deterioration in the industry. As a result, the seller decided to sell the business. • Prior to Brexit, Vislink was under contract to be sold for a much higher price. The Company took advantage of the economic and industry downturn to negotiate a favorable price which was less than the value of the assets acquired for a total purchase consideration of $16 million. Purchase Consideration Amount of consideration: $ 16,000,000 Tangible assets acquired and liabilities assumed at fair value Accounts receivable $ 7,129,000 Inventories 18,234,000 Property and equipment 3,868,000 Prepaid expenses 1,209,000 Accounts payable (2,079,000 ) Accrued expenses (451,000 ) Net tangible assets acquired $ 27,910,000 Identifiable intangible assets Trade names and technology $ 1,100,000 Customer relationships 2,520,000 Total Identifiable Intangible Assets $ 3,620,000 Total net assets acquired $ 31,530,000 Consideration paid 16,000,000 Gain on bargain purchase $ 15,530,000 The following presents the unaudited pro-forma combined results of operations of xG with Vislink and IMT as if the entities were combined on January 1, 2016. Three Months Ended June 30, Six Months Ended 2016 2017 2016 Revenues, net $ 14,520 $ 24,806 $ 28,426 Net (loss) allocable to common shareholders $ (6,572 ) $ (12,584 ) $ (12,344 ) Net (loss) per share $ (10.70 ) $ (1.20 ) $ (30.03 ) Weighted average number of shares outstanding 614 10,500 $ 411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 Since the closing of the transaction, the Company assumed $4.6 million of additional Vislink liabilities, thus reducing the principal amount due to the sellers by $4.9 million. On March 17, 2017, the Company came to an agreement with the Seller as the Company paid $2 million in cash and the Seller extinguished the remaining $2.9 million principal owed. In the three months ended June 30, 2017, the Company recorded $1.1 million as a gain on payable extinguishment. This was the result of receiving a $1.1 million credit for inventory that a customer consumed prior to the acquisition of Vislink, which the Company is now receiving as a credit against outstanding invoices owed to that customer. The estimated useful life remaining on the property and equipment acquired is 1 to 10 years and on the intangible assets is 3 to 10 years.</t>
  </si>
  <si>
    <t xml:space="preserve"> 4  ACQUISITION OF IMT Acquisition of Integrated Microwave Technologies, LLC On January 29, 2016, pursuant to an asset purchase agreement by and between the Company and IMT, the Company acquired substantially all of the assets and liabilities of IMT in connection with, necessary for or material to IMT’s business of designing, manufacturing and supplying Coded Orthogonal Frequency Division Multiplexing (COFDM) microwave transmitters and receivers serving the broadcast, sports and entertainment, military, aerospace and government markets (the ‘‘Transaction’’). The purchase price for the Transaction was $3,000,000. On April 12, 2016, the Company and IMT entered into the Asset Purchase Modification Agreement, which terminated the Payment Notes, cancelling all principal and interest due, or to become due thereunder and instead obligated the Company to; (i) at the time of execution of the Asset Purchase Modification Agreement, pay to IMT $500,000 plus any interest accumulated on the Payment Notes prior to their being cancelled; and (ii) prior to December 31, 2016, deliver to IMT Series D Shares having an aggregate value of cash proceeds, upon conversion of such Series D Shares into the shares of common stock underlying such Series D Shares, of not less than $2,500,000, plus interest accrued thereon at 9% per annum, with such Series D Shares to be issued in tranches of $250,000 (the ‘‘Tranches’’). If IMT does not realize cash proceeds of at least $2,500,000 by December 31, 2016, the Company will be required to either issue additional shares of the Company’s common stock to IMT, or otherwise raise additional funds to cover the shortfall. Cash proceeds is determined through the cash or cash equivalent, received by IMT upon sale of shares of common stock issued to IMT upon IMT’s conversion of any Series D Shares delivered by the Company to IMT under the Asset Purchase Modification Agreement, net of any transaction costs or expenses, evidence of which shall be provided to the Company at the time of sale of such Series D Shares. Every time a new Tranche is issued, IMT shall be obligated to provide evidence of its currents cash proceeds and the remaining amount of the $2,500,000 (plus interest) remaining due. The first Tranche was due within ten days of the execution of the Asset Purchase Modification Agreement, and subsequent Tranches are due upon notice from IMT that IMT had disposed of the Series D Shares of the prior Tranche. The Company paid IMT $500,000 plus accrued interest on April 15, 2016. As of December 31, 2016, the Company has issued 5,750,000 shares of Series D Convertible Preferred Stock, of which 5,750,000 shares have been converted into 479,159 shares of common stock. Through the sale of such shares, our obligations under the Asset Purchase Modification Agreement have been reduced by approximately $1,602,000, leaving a balance of approximately $898,000. On January 13, 2017, IMT assigned the Company’s remaining obligations to it under the Asset Purchase Modification Agreement to institutional investors (the ‘‘New Holders’’). The Company and the New Holders entered into a settlement agreement (the ‘‘Settlement Agreement’’), whereby the Company and the New Holders agreed to amend certain terms of the Asset Purchase Modification Agreement. Pursuant to the Settlement Agreement, in consideration for extending the due date from December 31, 2016, and other consideration, the remaining obligation will be increased to a principal amount of $1,350,095, which amount includes all previously accrued and unpaid interest. As a result, the due date of the obligation was extended to July 15, 2017. All other terms of the Asset Purchase Modification Agreement will remain in effect. Additionally, pursuant to the Settlement Agreement, the New Holders were granted a limited right of participation in certain future financings of the Company. On February 2, 2017, the Company and the New Holders agreed that any sales of common stock underlying the Series D Shares would not, in the aggregate, exceed 2.75% of that day’s dollar volume of the Company’s common stock traded, provided that the New Holders shall be entitled to sell no less than an aggregate of $27,500 each trading day. As of March 31, 2017, the Company has issued an additional 5,000,000 shares of Series D Convertible Preferred Stock of which 5,000,000 shares have been converted into 416,667 shares of common stock. Through the sale of such shares the Company’s obligations under the Settlement Agreement have been reduced by $648,000 leaving a principle balance of approximately $702,000.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arrying value of the remaining working capital as IMT’s management represented that the carrying value of these assets and liabilities served as a reasonable proxy for fair value. The valuation process included discussion with management regarding the history and business operations of IMT, a study of the economic and industry conditions in which IMT competes and an analysis of the historical and projected financial statements and other records and documents. When it became apparent there was a potential for a bargain purchase gain, management reviewed the assets and liabilities acquired and the assumptions utilized in estimating their fair values. Further revisions to the estimates were not deemed to be appropriate and after identifying and valuing all assets and liabilities of the business, the Company concluded that recording a bargain purchase gain was appropriate and required under GAAP. The Company then undertook a review to determine what factors might contribute to a bargain purchase and if it were reasonable for a bargain purchase to occur. Factors that contributed to the bargain purchase price were: • The transaction was completed with a motivated seller whose core business did not involve the day to day operations of a wireless and broadcast infrastructure company. • The industry in 2009 and 2010 experienced a downturn as decreased spending combined with economic uncertainty caused corporations to delay wireless and broadcast infrastructure upgrades. The seller believed these trends would continue and decided to sell the business. • The Company took advantage of the industry downturn to negotiate a favorable price which was less than the value of the assets acquired. • The owners of IMT were motivated to complete a transaction in order to use the proceeds for other acquisitions. Based upon these factors, the Company concluded that the occurrence of a bargain purchase was reasonable. Purchase Consideration Amount of consideration: $ 3,000,000 Tangible assets acquired and liabilities assumed at fair value Cash $ 477,000 Accounts receivable 676,000 Inventories 3,329,000 Property and equipment 1,470,000 Prepaid expense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paid 3,000,000 Gain on bargain purchase $ 2,749,000 The following presents the unaudited pro-forma combined results of operations of the Company with IMT as if the acquisition occurred on January 1, 2015. For the Year Ended December 31, 2016 2015 Revenues, net $ 7,058 $ 8,160 Net loss allocable to common shareholders $ (22,987 ) $ (24,634 ) Net loss per share $ (37.32 ) $ (391.02 ) Weighted average number of shares outstanding 616 63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t>
  </si>
  <si>
    <t>INTANGIBLE ASSETS</t>
  </si>
  <si>
    <t>Goodwill and Intangible Assets Disclosure [Abstract]</t>
  </si>
  <si>
    <t>Intangible Assets Disclosure [Text Block]</t>
  </si>
  <si>
    <t xml:space="preserve"> NOTE 4  INTANGIBLE ASSETS Intangible assets consist of the following: Software Development Trade Names &amp; Costs Patents &amp; Licenses Technology Customer Relationships Accumulated Accumulated Accumulated Accumulated Costs Amortization Costs Amortization Costs Amortization Costs Amortization Net Balance as of December 31, 2016 $ 18,647,000 $ (17,288,000 ) $ 12,378,000 $ (8,507,000 ) $ 350,000 $ (35,000 ) $ 360,000 $ (33,000 ) $ 5,872,000 Additions     1,100,000  2,520,000  3,620,000 Impairments          Amortization  (460,000 )  (332,000 )  (96,000 )  (368,000 ) (1,256,000 ) Balance as of June 30, 2017 $ 18,647,000 $ (17,748,000 ) $ 12,378,000 $ (8,839,000 ) $ 1,450,000 $ (131,000 ) $ 2,880,000 $ (401,000 ) $ 8,236,000 Software Development Costs At June 30, 2017 and December 31, 2016, the Company has net software capitalized costs of $0.9 million and $1.4 million, respectively. During the six months ended June 30, 2017 and 2016, the Company recognized amortization of software development costs of $0.5 million and $1.8 million, respectively. During the three months ended June 30, 2017 and 2016, the Company recognized amortization of software development costs of $0.2 million and $0.6 million, respectively. Patents &amp; Licenses At June 30, 2017 and December 31, 2016, the Company has net capitalized patents and licenses of $3.5 million and $3.9 million, respectively. The Company amortizes patents and licenses that have been filed over their useful lives which range between 18.5 to 20 years. The Company recognized $0.3 million of amortization expense related to patents and licenses for the six months ended June 30, 2017 and 2016 and $0.2 million for the three months ended June 30, 2017 and 2016. Other Intangible Assets The Company’s remaining intangible assets include the trade names, technology and customer lists acquired in its acquisition of Vislink and IMT. The Company amortizes Trade Names, Technology and Customer Relationships over their useful lives which range between 3 to 15 years. Estimated amortization expense for total intangible assets for the succeeding five years is as follows: Balance 2017 $ 1,344,000 2018 2,298,000 2019 1,763,000 2020 993,000 2021 817,000 Thereafter 1,021,000 $ 8,236,000 </t>
  </si>
  <si>
    <t xml:space="preserve"> 8  INTANGIBLE ASSETS Intangible assets consist of the following finite assets: Software Development Costs Patents &amp; Licenses Trade Names &amp; Technology Customer Relationships Accumulated Accumulated Accumulated Accumulated Costs Amortization Costs Amortization Costs Amortization Costs Amortization Net Balance as of December 31, 2014 $ 16,455,000 $ (5,494,000 ) $ 12,378,000 $ (6,957,000 ) $  $  $  $  $ 16,382,000 Additions 2,192,000        2,192,000 Impairments  (2,092,000 )       (2,092,000 ) Amortization  (3,914,000 )  (665,000 )     (4,579,000 ) Balance as of December 31, 2015 $ 18,647,000 $ (11,500,000 ) $ 12,378,000 $ (7,622,000 ) $  $  $  $  $ 11,903,000 Additions     350,000  360,000  710,000 Impairments  (2,462,000 )  (221,000 )   (2,683,000 ) Amortization  (3,326,000 )  (664,000 )  (35,000 )  (33,000 ) (4,058,000 ) Balance as of December 31, 2016 $ 18,647,000 $ (17,288,000 ) $ 12,378,000 $(8,507,000) $ 350,000 $ (35,000 ) $ 360,000 $ (33,000 ) $ 5,872,000 Amortization of intangible assets amounted to $4,058,000 and $4,579,000 for 2016 and 2015, respectively. Software Development Costs: At December 31, 2016 the Company has capitalized a total of $18.6 million of software development costs. The Company recognized amortization of software development costs available for sale of $3.3 million and $3.9 million in 2016 and 2015, respectively. Based on the Company’s analysis of the net realizable value of the software development costs, an impairment charge (Level 3 in the Fair Value Hierarchy) of $2.7 million and $2.1 million was taken in 2016 and 2015, respectively, as the Company’s sales cycles continue to take longer to complete than anticipated. The remaining useful life is two years. Patents &amp; Licenses: At December 31, 2016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7 million of amortization expense related to patents and licenses in each of the years ended December 31, 2016 and 2015. Based on the Company’s analysis of the net realizable value of the patents, an impairment charge of $0.2 million was taken in 2016. No impairment charge was taken in 2015. Other Intangible Assets The Company’s remaining intangible assets include the Trade Names and customer lists acquired in its acquisition of IMT. The Company amortizes Trade Names and Customer Relationships over their useful lives which range between 6 to 15 years. Estimated amortization expense for total intangible assets for the succeeding five years is as follows: 2017 $ 1,661,000 2018 1,273,000 2019 738,000 2020 738,000 2021 738,000 Thereafter 724,000 $ 5,872,000 The Company’s intangible assets acquired in 2016 will be amortized over a weighted average remaining life of approximately 4.34 years.</t>
  </si>
  <si>
    <t>CONVERTIBLE NOTES PAYABLE</t>
  </si>
  <si>
    <t>Debt Disclosure [Abstract]</t>
  </si>
  <si>
    <t>Debt Disclosure [Text Block]</t>
  </si>
  <si>
    <t xml:space="preserve"> NOTE 5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its maturity date, October 6, 2018 and is convertible, at Treco’s option, into shares of the Company’s common stock at a price of $35.00 per share. Interest at the rate of 9% per year is payable semi-annually in cash or shares of the Company’s common stock, at the Company’s option. The accrued interest at June 30, 2017 was $132,000. On January 10, 2017, the Company issued 24,397 shares of common stock as the semi-annual payment of interest of $90,000, which is also the fair value of the common stock on the issuance date. Interest expense was $45,000 and $90,000, respectively, for the three and six months ended June 30, 2017 and 2016.</t>
  </si>
  <si>
    <t xml:space="preserve"> 10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final maturity, October 6, 2018 and is convertible, at Treco’s option, into common shares of the Company at a price of $42,000 per share. Interest at the rate of 9% per year is payable semi-annually in cash or shares, at the Company’s option. As of December 31, 2016, $2 million of principal balance was outstanding under the $2 million Convertible Note. During the years ended December 31, 2016 and 2015, the Company incurred interest expense of $180,000 per year. The accrued interest was $132,329 and $42,329 at December 31, 2016 and 2015, respectively. On April 16, 2015, the Company issued 255 shares in repayment of $90,000 of interest. On October 14, 2015, the Company issued 1,416 shares in repayment of $90,000 of interest. On July 19, 2016, the Company issued 9,653 common shares in repayment of $90,000 of interest. Short-Term 8% Convertible Notes Overview. On June 11, 2015, the Company entered into a securities purchase agreement (the “June 2015 Purchase Agreement”) with a group of accredited investors pursuant to which the Company sold an aggregate of $1,166,666 in principal amount of 8% Convertible Notes (the “8% Convertible Notes”) for an aggregate purchase price of $1,050,000 (the “First Tranche”). On July 14, 2015, the Company and the investors entered into an amendment to the June 2015 Purchase Agreement (the “Amendment”) pursuant to which the Company sold an additional $466,667 in principal amount of 8% Convertible Notes for a purchase price of $420,000 (the “Second Tranche”) for total net proceeds to the Company of $400,000 under the same terms as the First Tranche. The Company received aggregate net proceeds of $1,470,000 in connection with the sale of the First and Second Tranche. The Company paid a 5% fee totaling $163,500 in connection with both tranches. The aggregate original issue discount of approximately $163,333 was also recorded by the Company on the issuance dates in convertible notes payable on the consolidated balance sheets. The Company amortized the total offering costs and the total original issue discount during the year ended December 31, 2015, which is included in interest expense on the accompanying consolidated statement of operations. Maturity and Interest. The First Tranche of 8% Convertible Notes matured on December 11, 2015, and the Second Tranche of 8% Convertible Notes matured on January 14, 2016 (each, a “Maturity Date”), less any amounts converted or redeemed prior to the respective Maturity Dates. If the 8% Convertible Notes are not repaid by the Company by the respective Maturity Dates, the Maturity Date shall be automatically extended for an additional three-month period until March 11, 2016 and April 14, 2016 for the First Tranche and Second Tranche, respectively (such period, the “Extension Period”), which extension shall not be considered an event of default. The 8% Convertible Notes currently bear interest at a rate of 8% per annum, and are subject to an increase to the lesser of 24% per annum or the maximum rate permitted under applicable law upon the occurrence of certain events of default. The Company incurred a total of $48,000 in interest associated with these notes during the year ended December 31, 2015. The accrued interest as of December 31, 2015 is $39,000. Conversion. The 8% Convertible Notes are convertible at any time, in whole or in part, at the option of the holders into shares of common stock at a conversion price of $600 per share, which is subject to adjustment for stock dividends, stock splits, combinations or similar events. However, during the Extension Period, the conversion price shall be the lesser of (i) $600, subject to adjustment for stock dividends, stock splits, combinations or similar events, and (ii) 85% of the lowest closing price of the common stock in the twenty (20) trading days prior to the date of conversion. During the year ended December 31, 2015, the notes holders converted a total of $150,000 principal into 6,320 shares of common stock. Prepayments and Redemptions. The Company may, at its option, prepay in cash any portion of the principal amount of the 8% Convertible Notes and any accrued and unpaid interest. If such prepayment is made within sixty (60) days after the issuance date of the 8% Convertible Notes, the Company shall pay an amount in cash equal to 125% of the sum of the then outstanding principal amount of the note and interest; thereafter, if such prepayment is made, the Company shall pay an amount in cash equal to 135% of the sum of the then outstanding principal amount of the note and interest. Within one (1) business day after the closing of any underwritten public offering of at least $7,000,000 of securities of the Company pursuant to a registration statement on Form S-1 or Form S-3 (the “Public Offering”), the Company shall prepay in cash an amount equal to (i) 125% of the sum of the then outstanding principal amount of the note and interest if the closing of the Public Offering occurs within sixty (60) days after the issuance date of the 8% Convertible Notes or (ii) 135% of the sum of the then outstanding principal amount of the note and interest if the closing of the Public Offering occurs after sixty (60) days following the issuance date of the 8% Convertible Notes. On August 19, 2015, the Company made repayments of principal and interest of $702,000 and $9,700, respectively. In connection with the prepayments, the Company was required to make an additional payment of $234,000 as a result of the prepayment penalties disclosed above. This amount was included in Interest Expense on the consolidated Statement of Operations for the year ended December 31, 2015. Right to Participate in Future Financings. For so long as the 8% Convertible Notes are outstanding, the holder has a right to participate in any issuance of the Company’s common stock, common stock equivalents or a combination of units thereof in an underwritten public offering (a “Subsequent Financing”), in an aggregate amount of the Subsequent Financing equal to at least $500,000, on the same terms, conditions and price provided for in a Subsequent Financing. $500,000 Securities Purchase Agreement On January 29, 2016, the Company entered into a securities purchase agreement pursuant to which the Company sold 5% Senior Secured Convertible Promissory Notes (the ‘‘5% Convertible Notes’’) to accredited investors for an aggregate purchase price of $500,000. In connection with the February 2016 offering (as disclosed in Note 13), all of the outstanding obligations under the 5% Convertible Notes were repaid. In connection with the repayment, the Company paid interest and prepayment penalties of $178,000, which is included in interest expense in the consolidated statements of operations for year ended December 31, 2016. April 2016 Financing On April 15, 2016, the Company entered into a securities purchase agreement (the ‘‘Securities Purchase Agreement’’) with certain accredited investors pursuant to which it sold a principal amount of $550,000 of 5% Senior Secured Convertible Promissory Notes for an aggregate purchase price of $500,000 (the ‘‘April 5% Convertible Notes’’). The original issue discount of $50,000 was recorded as a debt discount and was fully amortized and recorded as interest expense for the year ended December 31, 2016. In connection with the Securities Purchase Agreement, the Company also entered into a security agreement, dated April 15, 2016, pursuant to which the Company granted the investors a security interest in all of its assets. During the year ended December 31, 2016, $360,000 of principal was converted into 45,834 shares of common stock. On July 20, 2016, the Company repaid the remaining outstanding principal of $190,276, $20,625 in interest and $63,270 in prepayment penalties to the note holders. All of the Company’s obligations under the convertible notes issued in connection with the Securities Purchase Agreement have been extinguished.</t>
  </si>
  <si>
    <t>INVENTORIES</t>
  </si>
  <si>
    <t>Inventory Disclosure [Abstract]</t>
  </si>
  <si>
    <t>Inventory Disclosure [Text Block]</t>
  </si>
  <si>
    <t xml:space="preserve"> 5  INVENTORIES Inventories included in the accompanying consolidated balance sheet are stated at the lower of cost or market as summarized below: December 31, December 31, 2016 2015 Raw materials $ 3,642,000 $ 2,113,000 Finished goods 2,328,000 1,803,000 Sub-total inventories 5,970,000 3,916,000 Less reserve for slow moving and excess inventory (3,248,000 ) (1,061,000 ) Total inventories, net $ 2,722,000 $ 2,855,000 Inventory valuation adjustments consist primarily of items that are written off due to obsolescence or reserved for slow moving or excess inventory. The Company has recorded a reserve for inventory of $3,248,000 and $1,061,000 as of December 31, 2016 and 2015, respectively.</t>
  </si>
  <si>
    <t>DEBT ASSIGNMENT</t>
  </si>
  <si>
    <t>Short-term Debt [Text Block]</t>
  </si>
  <si>
    <t xml:space="preserve"> NOTE 6  DEBT ASSIGNMENT On January 13, 2017, the Asset Purchase Modification Agreement dated April 16, 2016 (the “Modification Agreement”), with a total obligation $1,038,000 was assigned to new holders of the debt and in full settlement of that agreement the previous note holder was paid in full. Simultaneously, the New Holders executed a new agreement on the same terms and conditions available to the previous note holder plus $312,000 in issuance costs and $122,000 in guaranteed interest at 9% for a total obligation of $1,472,000. The Company recorded the $1,472,000 as a current liability on the condensed consolidated balance sheet, recognized the guaranteed interest of $122,000 in the condensed consolidated statement of operations, recorded the $312,000 as a contra liability account and amortized $312,000 as interest expense for the six months ended June 30, 2017. In determining the appropriate accounting for the foregoing debt exchange, the Company considered many elements of the transaction, including whether or not the exchange resulted in a debt modification or extinguishment; the resulting accounting for transaction costs; the derecognition of the extinguished debt and finally, the appropriate recording of the newly issued debt instrument. The Company referred to the guidance in ASC 470-50-40-10 which indicates that from the debtor’s perspective,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ten percent different from the present value of the remaining cash flows under the terms of the original instrument. It is also noted in the literature that transactions between or among creditors do not result in a modification or exchange of the original debt instrument between the debtor and creditor. Accordingly, those transactions do not affect the accounting by the debtor, the carrying amount of the new note is not adjusted and the effects of the changes are to be reflected in future periods. Series D Convertible Preferred Stock Leak-Out Agreement On February 2, 2017, the New Holders agreed that any sales of common stock underlying the Series D Convertible Preferred Stock (the “Series D Preferred Stock”) would not, in the aggregate, exceed 2.75% of that day’s dollar volume of our common stock traded, provided that the New Holders shall be entitled to sell no less than an aggregate of $27,500 each trading day. During the six months ended June 30, 2017, the Company issued 5,000,000 shares of Series D Preferred stock to the New Holders, which were simultaneously converted into 416,667 shares of common stock valued at approximately $648,000. The value of the common stock issued was based on the fair value of the stock upon execution of the new holders selling their respective shares. During the three months ending June 30, 2017, the Company made cash payments of $824,000 as full satisfaction of the remaining amount due. Interest expense for the six months ended June 30, 2017 and 2016 was $434,000 and $0, respectively.</t>
  </si>
  <si>
    <t>ACCOUNTS RECEIVABLE</t>
  </si>
  <si>
    <t>Receivables [Abstract]</t>
  </si>
  <si>
    <t>Financing Receivables [Text Block]</t>
  </si>
  <si>
    <t xml:space="preserve"> 6  ACCOUNTS RECEIVABLE Accounts receivable consist of the following: December 31, December 31, 2016 2015 Accounts receivable $ 1,696,000 $ 572,000 Accounts receivable  related party (see note 17)  156,000 1,696,000 728,000 Allowance for doubtful accounts (327,000 ) (87,000 ) Net accounts receivable $ 1,369,000 $ 641,000 During the years ended December 31, 2016 and 2015, the Company incurred bad debt expense of $631,000 and $78,000, respectively. During the year ended December 31, 2016, the Company wrote-off accounts receivable of $235,000 and accounts receivable  related party of $156,000 to bad debt (See Note 17). During the year ended December 31, 2015, the Company reversed accounts receivable of $336,000 with a corresponding reversal to deferred revenue (See Note 17).</t>
  </si>
  <si>
    <t>COMMITMENTS AND CONTINGENCIES</t>
  </si>
  <si>
    <t>Commitments and Contingencies Disclosure [Abstract]</t>
  </si>
  <si>
    <t>Contingencies Disclosure [Text Block]</t>
  </si>
  <si>
    <t xml:space="preserve"> NOTE 7  COMMITMENTS AND CONTINGENCIES Leases The Company’s office rental, deployment sites and warehouse facility expenses equaled in aggregate approximately $350,000 and $171,000 for the three months ended June 30, 2017 and 2016, respectively, and $553,000 and $330,000 for the six months ended June 30, 2017 and 2016. The leases in connection with these facilities will expire on different dates from 2017 through 2023. In connection with the acquisition of IMT, the Company assumed the lease obligations relating to IMT’s warehouse and office space in Mt. Olive, NJ. Payments under the Mt. Olive, NJ lease are $35,000 for the year ending December 31, 2017 as the lease expired in February of 2017. In January 2017, IMT signed a new lease for warehouse and office space in Hackettstown, NJ which runs through April 29, 2020. Future payments under such lease will amount to $253,000 of which $43,000 is the balance for the year ending December 31, 2017. In connection with the acquisition of Vislink, the Company assumed the lease obligations relating to Vislink office space in Colchester, U.K. which runs through March 2020. Future payments under such lease will amount to approximately $2,020,000 of which $337,000 is the balance for the year ending December 31, 2017. The Company signed a new lease for office space in Hemel, U.K. in May 2017 which runs through April 2023. Future payments under such lease will amount to approximately $794,000 of which $43,000 is the balance for the year ending December 31, 2017. Total obligation under minimum future annual rentals, exclusive of real estate taxes and related costs, are approximately as follows: Amount Balance 2017 $ 608,000 2018 1,091,000 2019 971,000 2020 509,000 2021 141,000 Thereafter 188,000 $ 3,508,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six months ended June 30, 2017 the Company did not have any material legal actions pending.</t>
  </si>
  <si>
    <t xml:space="preserve"> 15  COMMITMENTS AND CONTINGENCIES Leases: The Company’s office rental, deployment sites and warehouse facilities expenses aggregated approximately $745,000 and $484,000 during the years ended December 31, 2016 and 2015, respectively. The leases will expire on different dates from 2017 through 2020. Total obligation of minimum future annual rentals, exclusive of real estate taxes and related costs, are approximately as follows: Year Ending December 31, 2017 $ 259,000 2018 174,000 2019 156,000 2020 31,000 $ 620,000 In connection with the acquisition of IMT, the Company assumed the lease obligations relating to IMT’s warehouse and office space in Mt. Olive, NJ. Payments under the Mt. Olive, NJ lease were $330,000 for the year ending December 31, 2016 and $35,000 for the year ending December 31, 2017 as the lease expired in February of 2017. In January 2017, IMT signed a new lease for warehouse and office space in Hackettstown, NJ which runs through April 29, 2020. Future payments under such lease will amount to $260,000 of which $50,000 will be for the year ending December 31, 2017.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6 and 2015, the Company did not have any legal actions pending. Delisting Notice: On September 28, 2015, we received written notice from NASDAQ notifying us that we were not in compliance with the minimum bid price requirement set forth in NASDAQ Listing Rule 5550(a)(2) for continued listing on NASDAQ, as the closing bid price for our common stock was below $1.00 per share for the last thirty (30) consecutive business days. In accordance with NASDAQ listing rules, we were afforded 180 calendar days, or until March 28, 2016, to regain compliance with NASDAQ Listing Rule 5550(a)(2). We were unable to regain compliance with the bid price requirement by March 28, 2016. On March 29, 2016, we received written notice from NASDAQ that it had granted us an additional 180 calendar days, or until September 26, 2016, to regain compliance with the minimum bid price requirement of $1.00 per share for continued listing on NASDAQ, pursuant to NASDAQ Listing Rule 5810(c)(3)(A)(ii). The NASDAQ determination to grant the second compliance period was based on our meeting the continued listing requirement for market value of publicly held shares and all other applicable requirements for initial listing on the NASDAQ, with the exception of the bid price requirement, and our written notice of our intention to cure the deficiency during the second compliance period by effecting a reverse stock split, if necessary. To regain compliance, the bid price of our common stock must have a closing bid price of at least $1.00 per share for a minimum of ten (10) consecutive business days at any time during the second 180-day compliance period. On June 20, 2016, we effected a 1-for-12 reverse stock split of our outstanding common stock as a measure to regain compliance. On August 19, 2016, we filed a Definitive Proxy for a special shareholders meeting to be held on September 22, 2016, asking for the shareholders to grant the Board of Directors approval to execute another reverse stock split, if necessary. The meeting was adjourned to November 23, 2016 to allow additional time for the stockholders to vote on the proposal. On November 23, 2016, our shareholders granted a proposal to authorize the Board to amend our Certificate of Incorporation to effect a reverse stock split of all of the outstanding shares of the Company’s common stock at a specific ratio within a range from one-for-three to one-for-twenty, at any time before May 15, 2017 with such range and timing to be left to the complete discretion of the Board. On September 27, 2016, we received a determination letter (the ‘‘Letter’’) from the staff of NASDAQ stating that we had not regained compliance with the NASDAQ minimum bid price of $1.00 requirement for continued listing set forth in NASDAQ Listing Rule 5550(a)(2) and unless we requested a hearing to appeal this determination our common stock will be delisted from The Nasdaq Capital Market. We requested a hearing before a Nasdaq Hearing Panel (the ‘‘Panel’’), which hearing occurred on November 17, 2016. On November 21, 2016 the Panel granted the Company’s request for continued listing, subject to (i) providing updates to the Panel on the status of the Transaction, (ii) implementing a reverse stock split prior to January 3, 2017, in a ratio sufficient to enable us to demonstrate compliance with the minimum bid requirement, and (iii) having evidenced a closing bid price of $1.00 or more for a minimum of ten prior consecutive trading days by January 17, 2017. In the event the Company is unable to comply with the above, its securities may be delisted from The Nasdaq Stock Market. To regain compliance, the bid price of our common stock must have a closing bid price of at least $1.00 per share for a minimum of ten (10) consecutive business days at any time during the second 180-day compliance period. On December 15, 2016, we effected a 1-for-10 reverse stock split of our outstanding common stock as a measure to regain compliance. On January 9, 2017, we received a letter from the staff of The Nasdaq Stock Market LLC (‘‘Nasdaq’’) stating that the Nasdaq staff determined that the Company regained compliance with the Nasdaq Capital Market minimum bid price requirement for continued listing set forth in Nasdaq Listing Rule 5550(a)(2).</t>
  </si>
  <si>
    <t>PROPERTY AND EQUIPMENT</t>
  </si>
  <si>
    <t>Property, Plant and Equipment [Abstract]</t>
  </si>
  <si>
    <t>Property, Plant and Equipment Disclosure [Text Block]</t>
  </si>
  <si>
    <t xml:space="preserve"> 7  PROPERTY AND EQUIPMENT Property and equipment consists of the following: Useful Life December 31, (years) 2016 2015 Cost: Furniture and equipment 3  7 years $ 4,640,000 $ 3,157,000 Accumulated depreciation (3,869,000 ) (2,365,000 ) Property and equipment, net $ 771,000 $ 792,000 Depreciation of property and equipment amounted to $1,503,000 and $251,000 for the years ended December 31, 2016 and 2015, respectively.</t>
  </si>
  <si>
    <t>STOCKHOLDERS' EQUITY</t>
  </si>
  <si>
    <t>Equity [Abstract]</t>
  </si>
  <si>
    <t>Stockholders Equity Note Disclosure [Text Block]</t>
  </si>
  <si>
    <t xml:space="preserve"> NOTE 8  STOCKHOLDERS’ EQUITY Lincoln Park Purchase Agreement On May 19, 2017, the Company entered into a purchase agreement (the “Lincoln Park Purchase Agreement”) and a registration rights agreement (the “Registration Rights Agreement”) with Lincoln Park Capital Fund, LLC, an Illinois limited liability company (“Lincoln Park”). Under the terms and subject to the conditions of the Lincoln Park Purchase Agreement, the Company has the right to sell to Lincoln Park, and Lincoln Park is obligated to purchase, up to $15,000,000 in shares of Common Stock, subject to certain limitations, from time to time over the 30-month period commencing on the date that a registration statement covering the resale of shares of Common Stock issuable under the Lincoln Park Purchase Agreement is declared effective by the Securities and Exchange Commission (the “SEC”) and a final prospectus in connection therewith is filed. Pursuant to the Registration Rights Agreement, the Company agreed to file such registration statement with the SEC within sixty (60) business days of the execution of the Lincoln Park Purchase Agreement. Pursuant to the Lincoln Park Purchase Agreement, the Company may, at its sole discretion and subject to certain conditions, direct Lincoln Park to purchase up to 125,000 shares of Common Stock on any business day (such purchases, “Regular Purchases”), provided that at least one (1) business day has passed since the most recent Regular Purchase was completed, and in no event shall the amount of a single Regular Purchase exceed $1,000,000. The purchase price of Regular Purchases will be based on the prevailing market prices of the Common Stock, which shall be equal to the lesser of the lowest sale price of the Common Stock during the purchase date and the average of the three (3) lowest closing sale prices of the Common Stock during the ten (10) business days prior to the purchase date. The Company may also direct Lincoln Park to purchase other amounts as accelerated purchases or additional purchases if the closing sale price of the Common Stock is not below the threshold prices as set forth in the Lincoln Park Purchase Agreement. There is no upper limit on the price per share that Lincoln Park must pay for Common Stock under a Regular Purchase or an accelerated purchase. In connection with its 2017 Annual Meeting of Stockholders held on June 15, 2017, the Company did not receive stockholder approval, as required pursuant to Nasdaq Marketplace Rule 5635(d), to issue shares of Common Stock under the Lincoln Park Purchase Agreement in an amount equal to 20% or more of the Company’s outstanding shares of Common Stock. As such, the Company will not be permitted to draw down the full $15,000,000 in shares of Common Stock under the Lincoln Park Purchase Agreement unless and until the Company receives such stockholder approval. As of June 30, 2017, the Company has not sold any shares of Common Stock under the Lincoln Park Purchase Agreement. February 2017 Financing On February 14, 2017, the Company completed a public underwritten offering of 1,750,000 shares of its common stock and five year warrants to purchase up to an aggregate of 1,312,500 shares of its common stock at an exercise price of $2.00 per share. The Company received $3,500,000 in gross proceeds from the offering, before deducting the associated underwriting discount and estimated offering expenses payable by the Company. Aegis Capital Corp. acted as sole book-running manager for the offering. Conversions of Warrants From January 1, 2017 to June 30, 2017, 794,400 of the December warrants issued in connection with the December 2016 Financing, have been exercised into 794,400 shares of common stock. The Company received $1,589,000 in gross proceeds from the exercise. Other Common Stock Issuances During the six months ended June 30, 2017, the Company issued: • 853,503 shares of its common stock to employees, directors, consultants and other professionals for a total value of $1,426,000. The value of the common stock issued was based on the fair value of the stock at the time of issuance. • 416,667 shares of its common stock valued at $648,000 upon conversion of 5,000,000 shares of Series D Preferred Stock. The value of the common stock issued was based on the fair value of the stock at the time of issuance. • 104,218 shares of its common stock for amounts previously deferred at a total value of $295,000. • 24,397 shares of its common stock in satisfaction of interest accrued on the $2 Million Convertible Note. The number of shares of common stock issued was based upon the stated interest rate of the convertible promissory note and was determined by using the fair value of the common stock on the issuance date. • 71,526 shares of its common stock in satisfaction of related party obligations. The value of the common stock issued was based on the fair value of the stock at the time of issuance. Warrants and Options During the three and six months ended June 30, 2017, the Company recorded approximately $438,000 and $603,000, respectively, as stock compensation expense from the amortization of stock options issued in prior periods. During the three and six months ended June 30, 2016, the Company recorded $82,000 and $182,000, respectively, as stock compensation expense from the amortization of stock options issued in prior periods. On February 16, 2017, the Board of Directors approved a motion to cancel all outstanding stock options as the options were all out of the money in all previous stock option plans, thereby cancelling the 1,844 options that were outstanding on December 31, 2016. On March 16, 2017, the Board of Directors passed a motion to grant options to certain directors, employees and advisors of the Company and the Company issued 3,555,500 ten (10) year options with an exercise price of $1.55 per share on March 24, 2017. The fair value of the options granted on March 24, 2017 was estimated on the date of grant using the Black-Scholes option pricing model with the following assumptions: risk free interest rate of 1.90%, dividend yield of -0-%, volatility factor of 286.51% and the expected life of options of 6.00 years. As of June 30, 2017, the weighted average remaining contractual life was 9.74 years for options outstanding and -0- years for options exercisable. The intrinsic value of options exercisable at June 30, 2017 and June 30, 2016 was $0.08 per share and $0, respectively. As of June 30, 2017, the remaining expense is approximately $4.7 million over the remaining amortization period which is 2.74 years.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of time using the simplified method. The Company has not paid dividends on common shares and no assumption of dividend payment is made in the model. The options vest at one third on March 24, 2018, one third on March 24, 2019 and one third on March 24, 2020. A summary of the Company’s warrant and option activity is as follows: Number of Weighted Warrants Average (in Shares) Exercise Price Outstanding January 1, 2017 7,611,904 $ 5.98 Granted 1,365,000 2.02 Exercised (794,400 ) 2.00 Forfeited or Expired (7 ) 42,000.00 Outstanding, June 30, 2017 8,182,497 $ 5.67 Exercisable, June 30, 2017 8,032,497 $ 5.73 Options Number of Weighted Options Average (in Shares) Exercise Price Outstanding January 1, 2017 1,844 $ 1,544.37 Granted 3,555,500 1.55 Exercised   Cancelled (1,844 ) 1,544.37 Outstanding, June 30, 2017 3,555,500 $ 1.55 Exercisable, June 30, 2017  $  </t>
  </si>
  <si>
    <t xml:space="preserve"> 14  STOCKHOLDERS’ EQUITY August 2015 Underwritten Offering On August 19, 2015, the Company closed an underwritten public offering of its Class A Units, Class B Units, Series C Warrants and Series D Warrants. The Company offered (i) 21,250 Class A Units, at a price of $120.00 per Class A Unit, each of which consists of one share of common stock and 0.5 of a Series A Warrant to purchase one share of its common stock at an exercise price of $120.00 per warrant, (ii) 20,417 Class B Units, at a price of $118.80 per Class B Unit, each of which consists of one pre-funded Series B Warrant to purchase one share of common stock and 0.5 of a Series A Warrant, (iii) 21,250 Series C Warrants, at a price of $1.20 per Series C Warrant, which is deemed to be included in the $120.00 price per Class A Unit, each to purchase one additional Class A Unit at an exercise price of $120.00, and (iv) 41,250 Series D Warrants, at a price of $1.20 per Series D Warrant, which is deemed to be included in the $118.80 price per Class B Unit, each to purchase one additional Class B Unit at an exercise price of $118.80. The Company received approximately $4,975,500 in gross proceeds from the offering, before underwriting discounts and commissions and offering expenses payable by the Company. Roth Capital Partners, LLC acted as sole book-running manager and as underwriter for the offering. Each Series A Warrant was immediately exercisable at an initial exercise price of $120 per share. The Series A Warrants will expire on the fifth anniversary of the initial date of issuance. Each Pre-funded Series B Warrant was immediately exercisable at an initial exercise price of $1.20 per share. The Pre-funded Series B Warrants will expire on the fifth anniversary of the initial date of issuance. Pre-funded Series B Warrants that expire unexercised will have no further value and the holder of such warrant will lose the pre-funded amount. Each Series C Warrant was exercisable for one additional Class A Unit, each of which consists of one share of our common stock and 0.5 of a Series A Warrant to purchase one share of our common stock. The Series C Warrants are exercisable immediately at an initial exercise price of $120 per Class A Unit, subject to adjustment. Beginning at the close of trading on the 60th trading day following the date of issuance, and effective beginning on the third (3rd) trading day immediately preceding such 60th trading day, the Series C Warrants will be exercisable at a per Class A Unit exercise price equal to the lowest of (i) the then-effective exercise price per Class A Unit, (ii) 80% of the closing price of our common stock on such 60th trading day and (iii) 80% of the average of the volume weighted average price of our common stock (‘‘VWAP’’) for the three (3) trading days ending and including the 60th trading day following the date of issuance. The Series C Warrants expired at the close of business at 5:00 p.m. (New York time) on November 19, 2015, the 65th trading day following the date of issuance. Each Series D Warrant was exercisable for one additional Class B Unit, each of which consists of one Pre-funded Series B Warrant to purchase one share of our common stock and 0.5 of a Series A Warrant to purchase one share of our common stock. The Series D Warrants are exercisable immediately at an initial exercise price of $118.80 per Class B Unit, subject to adjustment. Beginning at the close of trading on the 60th trading day following the date of issuance, and effective beginning on the third (3rd) trading day immediately preceding such 60th trading day, the Series D Warrants will be exercisable at a per Class B Unit exercise price equal to the lowest of (i) the then-effective exercise price per Class B Unit, (ii) 80% of the closing price of our common stock on such 60th trading day and (iii) 80% of the average of the VWAP for the three (3) trading days ending and including the 60th trading day following the date of issuance. The Series D Warrants will expired at the close of business at 5:00 p.m.(New York time) on November 19, 2015, the 65th trading day following the date of issuance. As a result of the net cash settlement provisions included in each of the warrants issued in the offering, the Company recorded an aggregate $3,368,000 as a derivative liability on the date of the offering. The remaining portion of the gross proceeds of $1,607,000 was recorded by the Company to stockholders’ equity on the date of the offering. The Company allocated the aggregate costs associated with the offering of $945,000 on a pro rata basis to the warrants and common shares issued in the offering and as a result, $640,000 of the costs were expensed and $305,000 were recorded as a reduction to additional paid in capital on the date of the offering. At various dates from the date of the offering through December 31, 2015, all 20,471 of the Series B Warrants were exercised into 20,471 shares of the Company’s common stock. The Company received $17,000 in cash as a result of the exercise and reclassified $1,197,000 of derivative liabilities to stockholders’ equity. From October 1, 2015 through November 19, 2015, 18,750 Series C Warrants issued in our August 2015 underwritten public offering have been exercised into 18,750 Class A Units, consisting of 18,750 shares of common stock and 9,375 Series A Warrants, at an exercise price of $30.20 per share. From October 1, 2015 through November 19, 2015, 38,875 Series D Warrants issued in our August 2015 underwritten public offering have been exercised into 38,875 Class B Units, consisting of 38,875 Series B Warrants and 19,438 Series A Warrants, at an exercise price of $30.20 per share. Of such Series B Warrants issued, 38,875 were then exercised into 38,875 shares of common stock as of December 1, 2015. Settlement with Holders of Series B Warrants On November 2, 2015, the Company entered into a Settlement Agreement and Mutual Release (the “Agreement”) with certain holders (the “Holders”) of the Company’s Series B Warrants to purchase common stock (the “Original Warrants”), issued in connection with the August 2015 underwritten offering. Upon the consummation of the Agreement, in full and complete satisfaction of all claims that the Holders made or could have made against the Company arising in connection with the Original Warrants, the Company delivered to the Holders new warrants initially exercisable to purchase, in the aggregate, 20,417 shares of the Company’s common stock, par value $0.00001, at an exercise price of $90 per share with an expiration date of November 2, 2018, as set forth in the Agreement. May 2016 Financing On May 16, 2016, the Company closed the offering of units in which the Company offered 116,667 Units, at a price of $8.40 per Unit, each of which consists of one share of the Company’s common stock, par value $0.00001 per share, and one warrant to purchase one share of the Company’s common stock at an exercise price of $13.79 per share. The Company received $793,000 in proceeds net of $187,000 of closing costs for a total value of $980,000. Roth Capital Partners acted as sole underwriter for the offering. July 2016 Financing On July 20, 2016, the Company completed an underwritten public offering of 730,000 Units, each of which consists of one share of our common stock, par value $0.00001 per share, and 1.25 of a warrant to purchase one share of our common stock at an exercise price of $6.85 per share. On July 15, 2016, the underwriters exercised their over-allotment option to purchase warrants to purchase 136,875 shares of common stock. We received approximately $4.3 million in net proceeds from the offering, including exercise of the over-allotment option, after deducting the underwriting discount and estimated offering expenses payable by us. Roth Capital Partners acted as sole book-running manager for the offering. Aegis Capital Corp. acted as co-lead manager for the offering. December 2016 Financing On December 27, 2016, the Company completed an underwritten public offering of 3,800,000 Class A Units (the ‘‘Class A Units’’), consisting of one share of common stock, par value $0.00001 and 1.25 warrants (the ‘‘Warrants’’), each whole warrant to purchase one share of common stock, and 2,400 Class B Units (the ‘‘Class B Units’’) consisting of one share of Series E Convertible Preferred Stock, together with Warrants to purchase 625 shares of Common Stock. The 2,400 shares Series E Convertible Preferred Stock were immediately converted into 1,200,000 shares of common stock after closing. The Company received approximately $8.8 million in net proceeds from the offering after deducting the underwriting discount and estimated offering expenses payable by us. Aegis Capital Corp. acted as sole book-running manager for the offering. Shares Issued for Services In 2016, the Company issued a total of 601,089 shares of common stock with a grant date fair value of $2,935,000 to employees, directors, consultants and general counsel in lieu of paying cash for their services. In 2015, the Company issued a total of 15,544 shares of common stock with a grant date fair value of $1,834,000 to employees, directors, consultants and general counsel in lieu of paying cash for their services.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 A summary of the Company’s historical stock option plan activity as of December 31, 2016 is as follows: Plan Name Options Authorized Options Granted Shares Exercised Shares Forfeited/Expired Options Outstanding 2004 119 119 (56 ) (63 )  2005 119 119 (8 ) (111 )  2006 262 258 (5 ) (250 ) 3 2007 24 22  (4 ) 18 2009 238 299 (8 ) (122 ) 169 2013 756 411  (175 ) 236 2015 1,971 1,971  (553 ) 1,418 Total 3,489 3,199 (77 ) (1,278 ) 1,844 The weighted average fair value of options granted was $259.20 during the year ended December 31, 2015. Each option is estimated on the date of grant, using the Black-Scholes model and the following assumptions (all in weighted averages), however no options were granted during the year ended December 31, 2016: 2015 Exercise price $ 306 Volatility 116 % Risk-free interest rate 1.54 % Expected dividend yield 0 % Expected term (years) 6 The risk-free rate is based on the rate for the U.S. Treasury note over the expected term of the option. The expected term for employees represents the period of time that options granted are expected to be outstanding using the simplified method and for non-employee options, the expected term is the full term of the option. Expected volatility is based on the average of the weekly share price changes over the shorter of the expected term or the period from the placement on London Stock Exchange’s Alternative Investment Market to the date of the grant. A summary of the status of the Company’s stock option plans for the years ended December 31, 2016 and 2015 is as follows: Number of Options Weighted (in Shares) Exercise Price Options Outstanding, January 1, 2016 2,528 $ 9,588 Granted   Exercised   Forfeited or Expired (684 ) 2,596 Options outstanding, December 31, 2016 1,844 1,544 Exercisable, December 31, 2016 1,129 $ 2,339 As of December 31, 2016, the weighted average remaining contractual life was 7.93 years for the options outstanding and 7.62 years for the options exercisable. Summary information regarding the options outstanding and exercisable at December 31, 2016 is as follows: Outstanding Exercisable Weighted Average Number Remaining Weighted Number Weighted Outstanding Contractual Life Average Exercisable Average Range of Exercise Prices (in shares) (in years) Exercise Price (in shares) Exercise Price $0  4,622 1,686 8.24 $ 509 971 $ 647 4,622  9,244 16 3.48 8,190 16 8,190 9,244  13,866 85 4.23 9,794 85 9,794 13,866  18,488 18 5.69 15,697 18 15,697 18,488  23,110 39 5.61 19,099 39 19,099 1,844 1,129 Under the provisions of ASC 718, the Company recorded approximately $369,000 and $530,000 of stock based compensation expense for the years ended December 31, 2016 and 2015, respectively. Stock based compensation for employees was approximately $323,000 and $269,000 and stock based compensation expense for non-employees was approximately $46,000 and $261,000 for the years ended December 31, 2016 and 2015, respectively. As of December 31, 2016 and 2015, there was approximately $0.1 million and $0.5 million, respectively, of unrecognized compensation cost related to non-vested options under the plans. The weighted average grant date value of the options forfeited in 2016 was $2,956. In 2016 and 2015, no options were exercised. The intrinsic value of options exercisable at December 31, 2016 and 2015 was $0 and $0, respectively. The total fair value of shares vested during 2016 and 2015 was approximately $340,000 and $498,000, respectively. The Company had approximately $0.1 million of unrecognized stock-based compensation expense related to unvested stock options, net of estimated forfeitures, as of December 31, 2016, which we expect to be recognized over the next two years. On February 16, 2017, the Board of Directors approved a motion to cancel all outstanding stock options as the options were all out of the money. Warrants: The Company has issued warrants, at exercise prices equal to or greater than market value of the Company’s common stock at the date of issuance in connection with numerous financing transactions. A summary of the warrant activity is as follows: Number of Weighted Options/Warrants Average (in Shares) Exercise Price Warrants Outstanding, January 1, 2016 75,163 $ 505.20 Granted 7,602,945 2.92 Exercised (64,466 ) 96.04 Forfeited or Expired (7,738 ) 1,959.00 Warrants Outstanding, December 31, 2016 7,611,904 5.98 Exercisable, December 31, 2016 7,441,071 $ 6.04 During the year ended December 31, 2016, the Company granted 7,602,945 warrants through various financings, holders exercised 64,466 warrants and 7,738 warrants were cancelled or expired. The weighted average exercise prices of warrants outstanding at December 31, 2016 is $5.98 with a weighted average remaining contractual life of 4.87 years. As of December 31, 2016 and 2015, these outstanding warrants contain no intrinsic value. During the year ended December 31, 2016, a down round price protection was triggered for the August 2015, February 2016 and July 2016 warrants. These warrants were re-priced from exercise prices ranging from $1.00 to $6.85 per share to exercise prices ranging from $0.84 to $2.00 per share. These warrants are treated as a liability-classified award and remeasured at fair value at December 31, 2016 and shown as liabilities in the accompanying consolidated balance sheets. Summary information regarding the warrants as of December 31, 2016 is as follows: Weighted Average Remaining Number Outstanding Contractual Life Exercise Price (in shares) (in years) $2.00 6,250,000 4.99 $2.00* 1,049,376 4.55 $2.50 150,000 2.97 $8.40 20,833 4.82 $13.79 116,666 4.38 $90.00 20,417 1.84 $420.00 59 1.25 $1,380.00 1,209 3.10 $2,400.00 353 3.15 $2,625.00 143 1.88 $8,244.00 2,723 1.66 $10,500.00 118 1.04 $42,000.00 7 0.20 Outstanding, December 31, 2016 7,611,904 * Represents group of warrants repriced from $6.85 to $2.00</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our August 2015, May 2016 and July 2016 underwritten offerings and the February 2016 Series B Preferred Stock Offering have been accounted for as derivative liabilities, as each of the warrants contain a net cash settlement provision whereby, upon certain fundamental events, the holders could put the warrants back to the Company for cash. The following are the key assumptions used in connection with the valuation of the warrants exercisable into common stock on June 30, 2017: Number of shares underlying the warrants on June 30, 2017 977,751 Fair market value of stock $ 1.63 Exercise price $ 2.00 to 2,400.00 Volatility 169% to 184 % Risk-free interest rate 1.24% to 1.89 % Expected dividend yield  Warrant life (years) 1.3 to 4.1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a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Three Months Ended Six Months Ended June 30, June 30, 2017 2016 2017 2016 Beginning balance $ 1,400,000 $ 938,000 $ 1,183,000 $ 1,284,000 Recognition of warrant liabilities on issuance dates  826,000  1,057,000 Reclassification to stockholders’ equity upon exercise  (2,315,000 )  (2,379,000 ) Change in fair value of derivative liabilities (27,000 ) 1,773,000 190,000 1,260,000 Ending balance $ 1,373,000 $ 1,222,000 $ 1,373,000 $ 1,222,000 </t>
  </si>
  <si>
    <t xml:space="preserve"> 12  DERIVATIVE LIABILITIES Each of the warrants issued in connection with the August 2015 underwritten offering, the February 2016 Series B Preferred Stock Offering, May 2016 Financing and July 2016 Financing have been accounted for as derivative liabilities as each of the warrants contain a net cash settlement provision whereby, upon certain fundamental events, the holders could put the warrants back to the Company for cash. The following are the key assumptions that were used in connection with the valuation of the warrants exercisable into common stock as of December 31, 2016 and 2015: Years Ended December 31, 2016 2015 Number of shares underlying the warrants 977,751 154,543 Fair market value of stock $ 1.35 $ 27.60 Exercise price $ 2.00 to 2,400 $ 90 to $2,400 Volatility 173% to 201% 116% to 140% Risk-free interest rate 1.20% to 1.93% 0.48% to 1.2% Expected dividend yield   Warrant life (years) 1.8 to 4.55 2.8 to 4.88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Years Ended December 31, 2016 2015 Beginning balance $ 1,284,000 $ 270,000 Recognition of conversion feature liability  769,000 Recognition of warrant liability on issuance dates 4,823,000 7,268,000 Reclassification to stockholders’ equity upon exercise (2,379,000 ) (4,464,000 ) Change in fair value of derivative liabilities (2,545,000 ) (2,559,000 ) Ending balance $ 1,183,000 $ 1,284,000 </t>
  </si>
  <si>
    <t>OBLIGATIONS UNDER CAPITAL LEASE</t>
  </si>
  <si>
    <t>Leases, Capital [Abstract]</t>
  </si>
  <si>
    <t>Capital Leases in Financial Statements of Lessee Disclosure [Text Block]</t>
  </si>
  <si>
    <t xml:space="preserve"> 9  OBLIGATIONS UNDER CAPITAL LEASE 2017 66,000 2018 24,000 2019 16,000 2020 14,000 Total minimum lease payments 120,000 Less amount representing interest (13,000 ) Present value of the net minimum lease payments 107,000 Less obligations under capital lease maturing within one year 58,000 Long-term portion of obligations under capital lease $ 49,000 The interest rate for the capital leases range between 7.6% and 7.9% and the leases mature between February 2018 and October 2020. As of December 31, 2016 and 2015, the Company held equipment under capital leases in the gross amount of $120,000 and $186,000 net of accumulated amortization of $32,000 and $19,000, respectively. Amortization expense for the capital leases for the year ended December 31, 2016 and 2015 are included in the depreciation expense.</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For the three and six months ended June 30, 2017 and 2016, the Company incurred fees related to the Management Agreement of $75,000 and $150,000, respectively. In addition, during the quarter ended March 31, 2017, the Company’s Board of Directors approved an additional $27,000 fee to be paid to MBTH as consideration for additional efforts provided by MBTH in connection with the Company’s financing and acquisition efforts. The Company recorded these fees in general and administrative expenses on the accompanying Condensed Consolidated Statement of Operations. Roger Branton, the Company’s Chief Financial Officer, and George Schmitt, the Company’s Chief Executive Officer and Executive Chairman, are directors of MBTH, and Richard Mooers, a director of the Company, is the Chief Executive Officer and a director of MBTH. The Company has agreed to award MBTH a 3% cash success fee if MBTH arranges financing for the Company, arranges a merger, consolidation or sale by the Company of substantially all of the assets. The Company accrued approximately $436,000 for equity financings between August 1, 2015 and July 31, 2016. No additional fees pursuant to the 3% cash success fee have been accrued since. The balance outstanding to MBTH at June 30, 2017 and December 31, 2016 was $1,633,000 and $96,000, respectively, and has been included in due to related parties on the Condensed Consolidated Balance Sheet. On March 3, 2016, our Board of Directors approved the issuance of up to $300,000 in shares of common stock to MBTH as compensation for financial services in connection with the IMT acquisition. Such shares of common stock were to be issued to MBTH in an initial tranche in the amount of $150,000 on March 15, 2016, and a second tranche to MBTH of up to $150,000 in shares of common stock if IMT achieves certain performance goals by December 31, 2016. On August 10, 2016, the disinterested members of the Board of Directors believing it to be in the best interest of the Company, resolved to pay the award in cash instead of common stock. The Company accrued $150,000 in the due to related party balance owed to MBTH for the initial tranche and paid this cash fee during 2016. During the quarter ended June 30, 2017, the Company accrued the second tranche of $150,000 in the due to related party owed to MBTH.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success fee (the ‘‘3% Success Fee’’) on any financing arranged for the Company, merger or consolidation of the Company or sale by the Company of substantially all of its assets. The M&amp;A Services Agreement has the following additional terms: (1) The Company will pay MBTH an acquisition fee equal to the greater of $250,000 or 8% of the total acquisition price (the ‘‘Acquisition Fee’’).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250,000 only on successfully closed transactions.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The exercise price of such warrants will be $0.01. (3) The Company and MBTH agreed to waive the 3% Success Fee in connection with the Company’s proposed acquisition of Vislink. The Company and MBTH also agreed to waive, on a case by case basis, the 3% Success Fee whenever any future Acquisition Fee is more than $1 million. (4) In the event the Company engages an independent, external advisor to value an acquisition and the valuation is higher than the price negotiated by MBTH on behalf of the Company, then MBTH will receive an additional fee of 5% of such gain (the “Bargain Purchase Gain”). (5) MBTH has the option to convert up to 50% of its fees into shares of common stock of the Company, so long as the receivable remains outstanding. The conversion price will be the lower of 110% of the price of the common stock on the day of closing of a transaction or the price of equity securities offered in connection with any acquisition financing. If MBTH converts at least 25% of its fees, then the Company agrees to register all shares of common stock of the Company held by MBTH. (6) If MBTH’s services assist the Company in achieving forward sales of at least $50 million via acquisitions, then the Company agrees to offer MBTH a three (3) year option to acquire up to 25% of the Company’s shares of common stock outstanding after such issuance (the “Block Purchase Option”). The price per share of common stock will be 125% of the price of the Company’s common stock on the day the option is exercised. On February 16, 2017, the Board of Directors amended the terms of the Block Purchase Option in the M&amp;A Services Agreement to allow MBTH the option to acquire 25% of the fully diluted outstanding shares of common stock and warrants of the Company at a price of $2.10 per share and for a five-year term. There has been no impact on the results from operations since the certainty of the performance condition is not known. The M&amp;A Services Agreement is effective as of November 1, 2016, and will automatically renew annually, unless earlier terminated by the Company or MBTH upon thirty (30) days’ written notice. The Company accrued an additional $1,480,000 in acquisition fees during the quarter ending March 31, 2017, in connection with the acquisition of Vislink as per the M&amp;A Services Agreement. The $1,480,000 represents 8% of the acquisition price. The Company recorded these fees in general and administrative expenses on the accompanying Condensed Consolidated Statement of Operations and included such fees in due to related parties on the Condensed Consolidated Balance Sheet. The Company accrued an additional $777,000 in fees as 5% of the Bargain Purchase Gain during the quarter ending June 30, 2017, in connection with the acquisition of Vislink as per the M&amp;A Services Agreement. The $777,000 represents 5% of the Bargain Purchase Gain of $15,530,000 after an independent, external advisor valued the acquisition. The Company recorded these fees in general and administrative expenses on the accompanying Condensed Consolidated Statement of Operations and included such fees in due to related parties on the Condensed Consolidated Balance Sheet. The Company recorded $265,000 as the fair market value of the warrant paid to MBTH in connection with the closing of the Vislink acquisition as per the M&amp;A Services Agreement. The Company recorded these fees in general and administrative expenses on the accompanying Condensed Consolidated Statement of Operations and accrued expenses on the accompanying Condensed Consolidated Balance Sheet as the warrant has not yet been issued. From January 1, 2017 to June 30, 2017, the Company issued 71,526 shares of common stock to MBTH in settlement of amounts due of $120,000.</t>
  </si>
  <si>
    <t xml:space="preserve"> 17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300,000 and $300,000 respectively, for the years ended December 31, 2016 and 2015. Roger Branton, the Company’s Chief Financial Officer, George Schmitt, the Company’s Executive Chairman and, effective as of February 17, 2015, Chief Executive Officer, are directors of MBTH, and Richard Mooers, a director of the Company, is the Chief Executive Officer and a director of MBTH. The Company has agreed to award MBTH a 3% cash success fee if MBTH arranges financing, a merger, consolidation or sale by the Company of substantially all of its assets. On February 24, 2015, MBTH invoiced the Company for $700,000 in fees associated with equity financings that had occurred through April 16, 2014 at a rate of 3% per financing less certain discounts. The Company incurred approximately $436,000 and $90,000 for fees associated with financings during the years ended December 31, 2016 and 2015, respectively. In addition, during the year ended December 31, 2016, the Company’s Board of Directors approved an additional $115,000 fee to be paid to MBTH as consideration for additional efforts provided by MBTH in connection with the Company’s financing and acquisition efforts. The Company recorded these fees in general and administrative expenses on the accompanying consolidated statement of operations.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success fee (the ‘‘3% Success Fee’’) on any financing arranged for the Company, merger or consolidation of the Company or sale by the Company of substantially all of its assets. The M&amp;A Services Agreement has the following additional terms: (1) The Company will pay MBTH an acquisition fee equal to the greater of $250,000 or 8% of the total acquisition price (the ‘‘Acquisition Fee’’).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250,000 only on successfully closed transactions.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The exercise price of such warrants will be $0.01. (3) The Company and MBTH agreed to waive the 3% Success Fee in connection with the Company’s proposed acquisition of Vislink. The Company and MBTH also agreed to waive, on a case by case basis, the 3% Success Fee whenever any future Acquisition Fee is more than $1 million. (4) In the event the Company engages an independent, external advisor to value an acquisition and the valuation is higher than the price negotiated by MBTH on behalf of the Company, then MBTH will receive an additional fee of 5% of such gain. (5) MBTH has the option to convert up to 50% of its fees into shares of common stock of the Company, so long as the receivable remains outstanding. The conversion price will be the lower of 110% of the price of the common stock on the day of closing of a transaction or the price of equity securities offered in connection with any acquisition financing. If MBTH converts at least 25% of its fees, then the Company agrees to register all shares of common stock of the Company held by MBTH. (6) If MBTH’s services assist the Company in achieving forward sales of at least $50 million via acquisitions, then the Company agrees to offer MBTH a three (3) year option to acquire up to 25% of the Company’s shares of common stock outstanding after such issuance. The price per share of common stock will be 125% of the price of the Company’s common stock on the day the option is exercised. On February 16, 2017, the Board of Directors amended the terms of the Block Purchase Option in the M&amp;A Services Agreement to allow MBTH the option to acquire 25% of the fully diluted outstanding shares and warrants of xG Technology at a price of $2.10 per share and for a five-year term. The M&amp;A Services Agreement is effective as of November 1, 2016 and will automatically renew annually, unless earlier terminated by the Company or MBTH upon thirty (30) days’ written notice. On March 3, 2016, our Board of Directors approved the issuance of up to $300,000 in shares of common stock to MBTH as compensation for financial services in connection with the IMT acquisition. Such shares of common stock were to be issued to MBTH in an initial tranche in the amount of $150,000 on March 15, 2016, which shares of common stock have not yet been issued and a second tranche to MBTH of up to $150,000 in shares of common stock if IMT achieves certain performance goals by December 31, 2016. On August 10, 2016, the disinterested members of the Board of Directors believing it to be in the best interest of the Company, resolved to pay the award in cash instead of shares. The Company accrued $150,000 in the due to related party balance owed to MBTH and has paid these cash fees during 2016. During the year ended, December 31, 2016, the Company accrued an additional $90,000 for rent expense and $115,000 for additional management fees in the due to related party balance owed to MBTH. During the year ended December 31, 2016, the Company issued 49,712 shares of common stock to MBTH in settlement of amounts due of $364,000. In addition, during the year ended December 31, 2016, the Company repaid $655,000 amounts due to MBTH in cash. The balance outstanding to MBTH as of December 31, 2016 is $96,000 and has been included in due to related parties on the Consolidated Balance Sheet. On February 24, 2015, the Company issued 3,326 shares of common stock to MBTH in consideration of settling $1,756,098 of amounts due to related parties at a price of $528 per share. George Schmitt  Due to Related Party George Schmitt, Chairman of the Board and Chief Executive Officer currently makes an annual salary of $300,000 and receives all of his compensation in shares of the Company’s common stock. In 2016, Mr. Schmitt received 46,637 shares with a fair market value of $296,000. In 2015, Mr. Schmitt received 1,346 shares with a fair market value of $135,000. On February 23, 2015, the Company issued 845,000 shares of Series B Preferred Stock, 45 shares of common stock, and warrants to purchase an aggregate 353 shares of common stock exercisable for five years at a price of $2,400 per share in full settlement and extinguishment of $845,000 due to family members of George Schmitt. See Note 6. From January 1, 2015 through December 31, 2015, the Company received a total of $1,900,000 in loans from Mr. Schmitt. On August 19, 2015, the Company repaid $500,000 of the outstanding due to related party balance owed to Mr. Schmitt. In October 2015, Mr. Schmitt agreed to convert $500,000 of existing loans due from the Company into 7,441 shares of the Company’s common stock with a grant date fair value of approximately $500,000. On July 25, 2016, the Company repaid the outstanding principal totaling $300,000 and $70,484 in interest to Mr. Schmitt. As of December 31, 2016, the Company has repaid in full the advances George Schmitt made to the Company in 2015. For the year ended December 31, 2016, the Company accrued interest expense of $14,000, respectively. In October 2016, the Board of Directors agreed to give George Schmitt 27,977 shares of common stock for being the guarantor of the $2.5 million debt related to the IMT acquisition and the Company recorded the fair market value of the shares at $103,000 in general and administrative expenses in the accompanying consolidated statement of operations. These common shares were issued in January 2017. At the same meeting, the Board of Directors also agreed to give George Schmitt 20,833 warrants at an exercise price of $8.40 and the Company recorded the grant date fair value of the warrants at $77,000. Deferred Revenue On March 31, 2015, the Company shipped additional equipment purchased by Larry Townes, a former director of xG Technology at the time of purchase order, and received a partial payment for the equipment that had been previously delivered in those transactions as the purchasers indicated that the equipment met certain technical specifications associated with their networks. Despite the technical specifications being met, the customer opted to return a portion of the equipment to the Company during the year ended December 31, 2015 resulting in the Company reversing accounts receivable of $336,000, with a corresponding reversal to deferred revenue. In May 2015, the Company received an order for approximately $100,000 in xMax mobile broadband wireless equipment and services which will be deployed in a network to be initially installed in Escazu, Costa Rica, with plans to expand in other Latin American locations. The xMax equipment order was received from Itellum, LLC (“Itellum”), an entity owned by MBTH, a related party, one of four companies who have entered into a formal agreement to participate in the initial xMax deployment as well as expansion into other Latin American markets thereafter. The other partners include Level 3 Communications (“Level 3”), Osmin Vargas Corporacion (“OV”), and MBTH. In June 2015, the Company announced the successful installation and initial deployment of an xMax broadband network in Escazu, Costa Rica by Itellum. This represents the first stage of xMax network deployments that are expected to cover additional areas of Costa Rica, with plans for expansion into other Latin American locations. In June 2015, the Company received an additional order for approximately $58,000 in xMax mobile broadband wireless equipment and services from Itellum. Related party revenue was $0 for the year ended December 31, 2016 compared to $156,000 for the year ended December 31, 2015. During the year ended December 31, 2016, the Company wrote-off accounts receivable  related party of $156,000 to bad debt.</t>
  </si>
  <si>
    <t>CONCENTRATIONS</t>
  </si>
  <si>
    <t>Risks and Uncertainties [Abstract]</t>
  </si>
  <si>
    <t>Concentration Risk Disclosure [Text Block]</t>
  </si>
  <si>
    <t xml:space="preserve"> NOTE 11  CONCENTRATIONS During the three and six months ended June 30, 2017, the Company recorded revenue from individual sales or services rendered of $2,428,000 (17%) and $2,944,000 (13%), respectively, in excess of 10% from one customer of the Company’s total consolidated sales. During the six months ended June 30, 2016, the Company recorded revenue from individual sales or services rendered of $325,000 (13%), which is in excess of 10% from one customer of the Company’s total consolidated sales. During the three months ended June 30, 2016, the Company recorded revenue from individual sales or services rendered of $200,000 (12%) and $189,000 (11%), in excess of 10% from one customer of the Company’s total consolidated sales. At June 30, 2017, approximately 19% of net accounts receivable was due from one customer totaling $2,023,000. At June 30, 2016, approximately 56% of net accounts receivable was due from four customers, respectively, as follows: $232,000 (20%), $189,000 (16%) due from unrelated parties and $117,000 (10%), and $115,000 (10%) due from a related party. During the three and six months ended June 30, 2017, approximately 11% and 11%, respectively, of the Company’s inventory purchases were derived from two vendors. During the three and six months ended June 30, 2016, approximately 33% and 32%, respectively, of the Company’s inventory purchases were derived from two vendors.</t>
  </si>
  <si>
    <t xml:space="preserve"> 16  CONCENTRATIONS During the year ended December 31, 2016, the Company recorded sales to one customer $702,000 (11%) in excess of 10% of the Company’s total consolidated sales. During the year ended December 31, 2015, the Company recorded sales to two customers of $229,000 (25%), and $150,000 (16%) in excess of 10% of the Company’s total sales. At December 31, 2016, approximately 53% of net accounts receivable was due from two customers broken down individually as follows: $499,000 (36%) and $227,000 (17%) due from unrelated parties. At December 31, 2015, approximately 100% of net accounts receivable was due from three customers broken down individually as follows: $272,000 (43%) and $231,000 (36%) due from unrelated parties, and $138,000 (21%) due from a related party. During the year ended December 31, 2016, approximately 32% of the Company’s inventory purchases were derived from two vendors broken down individually as follows: $396,000 (21%) and $210,000 (11%). During the year ended December 31, 2015, approximately 61% of the Company’s inventory purchases were derived from three vendors broken down individually as follows: $41,000 (30%), $27,000 (19%) and $16,000 (12%).</t>
  </si>
  <si>
    <t>INCOME TAXES</t>
  </si>
  <si>
    <t>Income Tax Disclosure [Abstract]</t>
  </si>
  <si>
    <t>Income Tax Disclosure [Text Block]</t>
  </si>
  <si>
    <t xml:space="preserve"> 11  INCOME TAXES The provision (benefit) for income taxes consists of the following: December 31, 2016 2015 Current tax provision (benefit) Federal $  $  State     Deferred tax provision (benefit) Federal (7,632,000 ) (6,923,000 ) State 106,000 (741,000 ) Change in valuation allowance 7,526,000 7,664,000 Income tax provision (benefit) $  $  A reconciliation of the statutory tax rate to the effective tax rate is as follows: December 31, 2016 2015 Statutory Federal income tax rate 34.0 % 34.0 % State and local taxes net of Federal benefit 0.53 4.15 Permanent differences 4.66 4.77 Provision to return 1.47  IMT opening balance (4.65 )  Valuation allowance (36.01 ) (42.92 ) Effective tax rate  %  % There were no uncertain tax positions taken, or expected to be taken, in a tax return that would be determined to be an unrecognized tax benefit taken or expected to be taken in a tax return that should have been recorded on the Company’s financial statements for the years ended December 31, 2016 or 2015. The Company does not expect its unrecognized tax benefit position to change during the next twelve months.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December 31, 2016 2015 Deferred Tax Assets Federal R&amp;D credit $ 2,586,000 $ 2,285,000 Inventory 2,161,000 399,000 Allowance for bad debt 109,000 33,000 Compensation Related 77,000 68,000 Other Accruals 23,000 9,000 State NOL 5,230,000 5,094,000 Federal NOL 51,175,000 47,831,000 Property &amp; Equipment 92,000 157,000 Stock Options 7,069,000 7,371,000 Valuation Allowance (66,548,000 ) (59,023,000 ) Total Deferred Tax Assets 1,974,000 4,224,000 Deferred Tax Liabilities Intangibles (1,974,000 ) (4,224,000 ) Total Deferred Tax Liabilities (1,974,000 ) (4,224,000 ) Net Deferred Tax Asset/(Liability) $  $  Net operating losses (“NOL”) of approximately $150.5 million will expire beginning in 2027 for both federal and state purposes. The Company also has research and development credits of approximately $2.6 million which will begin to expire in 2027. The years that remained open for review by taxing authorities are 2013 to 2015 for both Federal and State Income Tax returns. Realization of the NOL carry 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t>
  </si>
  <si>
    <t>GEOGRAPHICAL INFORMATION</t>
  </si>
  <si>
    <t>Segment Reporting [Abstract]</t>
  </si>
  <si>
    <t>Segment Reporting Disclosure [Text Block]</t>
  </si>
  <si>
    <t xml:space="preserve"> NOTE 12  GEOGRAPHICAL INFORMATION The Company has one operating segment and the decision-making group is the senior executive management team. Six Months Three Months Ended Ended June 30, 2017 June 30, 2017 Revenue: North America $ 7,674,000 $ 5,808,000 South America 3,111,000 2,452,000 Europe 7,032,000 3,130,000 Asia/ROW 5,736,000 2,828,000 $ 23,553,000 $ 14,218,000 Six Months Ended June 30, 2017 Long-Lived Assets: United States $ 6,911,000 United Kingdom 5,497,000 $ 12,408,000 </t>
  </si>
  <si>
    <t>SUBSEQUENT EVENTS</t>
  </si>
  <si>
    <t>Subsequent Events [Abstract]</t>
  </si>
  <si>
    <t>Subsequent Events [Text Block]</t>
  </si>
  <si>
    <t xml:space="preserve"> NOTE 13  SUBSEQUENT EVENTS Lincoln Park Purchase Agreement On May 19, 2017, the Company entered into a purchase agreement (the “Purchase Agreement”) and a registration rights agreement (the “Registration Rights Agreement”), with Lincoln Park Capital Fund, LLC (“Lincoln Park”), an Illinois limited liability company. Under the Purchase Agreement, the Company is required to issue to Lincoln Park 192,431 shares of common stock as commitment shares in consideration for entering into the Purchase Agreement. The 192,431 shares of common stock were issued in September 2017. August 2017 Private Placement On August 15, 2017, the Company entered into a placement agency agreement with Aegis Capital Corp. under which the Placement Agent agreed to serve as the sole placement agent, on a “reasonable best efforts” basis, in connection with the registered direct public offering of an aggregate of 1,560,978 shares of the Company’s common stock, par value $0.00001 per share. Also on August 15, 2017, to effect the Registered Direct Offering, the Company entered into a securities purchase agreement with the Investors under which we agreed to issue and sell the Shares directly to the Investors. The Shares were offered at a price of $2.05 per share. The Company received gross proceeds of $3,200,000. In a concurrent private placement (the “Private Placement”; together with the Registered Direct Offering, the “Offering”), the Company also sold to the Investors, for no additional consideration, an Investor Warrant to purchase 0.50 of a share of common stock for each Share purchased for cash in the Offering. The Warrants will be exercisable immediately on the date of issuance (the “Initial Exercise Date”), at an exercise price of $2.50 per share and will expire on the fifth (5th) anniversary of the Initial Exercise Date. Conversions of Warrants From July 1, 2017 to October 23, 2017, 267,713 of the December warrants issued in connection with the December 2016 Financing, have been exercised into 267,713 shares of common stock. The Company received $535,000 in gross proceeds from the exercise. Treco Issuance From July 1, 2017 to October 23, 2017, the Company issued a total of 113,345 shares of common stock in repayment of $180,000 in interest relating to its $2 million long-term convertible note payable. Other Common Stock Issuances From July 1, 2017 to October 23, 2017, the Company issued a total of 609,467 shares of common stock having a fair value to employees, directors, consultants and general counsel in lieu of paying approximately $1,119,000 worth of services. From July 1, 2017 to October 23, 2017, the Company issued a total of 186,019 shares of common stock to MBTH in settlement of amounts due of $310,000.</t>
  </si>
  <si>
    <t xml:space="preserve"> 18  SUBSEQUENT EVENTS Management has evaluated subsequent events or transactions occurring through the date the consolidated financial statements were issued and determined that no events or transactions are required to be disclosed herein, except as disclosed.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by us as Vislink Communications Systems (‘‘VCS’’). The purchase price paid for the Transaction was an aggregate of $16 million consisting of (i) $6.5 million in cash consideration and (ii) promissory notes in the aggregate principal amount of $9.5 million (the ‘‘Notes’’). In connection with the Notes, the Company entered into a Security Agreement, dated February 2, 2017, with each of the Sellers (the ‘‘Security Agreements’’). The Notes mature on March 20, 2017 (the ‘‘Maturity Date’’). Interest on the Notes shall be payable in cash on the Maturity Date at a rate per annum equal to LIBOR plus 1.9%. Pursuant to the Security Agreements, as collateral security for the Company’s obligations under the Notes, the Company granted the Sellers a security interest in certain assets purchased from the Sellers in connection with the Transaction. Since the closing of the transaction, the Company assumed $4.6 million of additional Vislink liabilities thus reducing the principal amount due to $4.9 million. On March 17, 2017, the Company came to an agreement with the Seller where by the Company paid $2 million in cash and the Seller extinguished the remaining $2.9 million principal owed. The preliminary fair value of the purchase consideration issued to the sellers of Vislink was allocated to the net tangible assets acquired and to the separately identifiable intangibles. The excess of the aggregate fair value of the net tangible assets and identified intangible assets has been treated as a gain on bargain purchase in accordance with ASC 805. The purchase price allocation was based, in part, on management’s knowledge of Vislink’s business and the preliminary results of a third-party appraisal commissioned by management. Purchase Consideration Amount of consideration: $ 16,000,000 Tangible assets acquired and liabilities assumed at preliminary fair value Accounts receivable $ 10,231,000 Inventories 12,459,000 Property and equipment 1,284,000 Prepaid expenses 76,000 Intangible assets 5,944,000 Accounts payable and deferred revenue (1,599,000 ) Accrued expenses (929,000 ) Net tangible assets acquired $ 27,466,000 Total net assets acquired $ 27,466,000 Consideration paid 16,000,000 Preliminary gain on bargain purchase $ 11,466,000 The following presents the unaudited pro-forma combined results of operations of the Company with Vislink and IMT as if the acquisition occurred on January 1, 2015. For the Year Ended December 31, 2016 2015 Revenues, net $ 52,191 $ 78,421 Net loss allocable to common shareholders $ (81,597 ) $ (23,883 ) Net loss per share $ (132.46 ) $ (379.09 ) Weighted average number of shares outstanding 616 63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 Nasdaq Compliance On January 9, 2017, the Company received a letter from the staff of The Nasdaq Stock Market LLC (‘‘Nasdaq’’) stating that the Nasdaq staff determined that the Company regained compliance with the Nasdaq Capital Market minimum bid price requirement for continued listing set forth in Nasdaq Listing Rule 5550(a)(2). February 2017 Financing On February 14, 2017, the Company completed a public underwritten offering of 1,750,000 shares of its Common Stock and warrants to purchase up to an aggregate of 1,312,500 shares of its Common Stock. The Company received $3,500,000 in gross proceeds from the offering, before deducting the associated underwriting discount and estimated offering expenses payable by the Company. Aegis Capital Corp. acted as sole book-running manager for the offering. MB Technology Holdings On February 16, 2017, the Board of Directors amended the terms of the Block Purchase Option in the M&amp;A Services Agreement to allow MBTH the option to acquire 25% of the fully diluted outstanding shares and warrants of xG Technology at a price of $2.10 per share and for a five-year term. The Company accrued an additional $1,480,000 in acquisition fees from January 1, 2017 to March 31, 2017 in connection with the acquisition of Vislink as per the M&amp;A Services Agreement. The $1,480,000 represents 8% of the acquisition price. The Company recorded these fees in general and administrative expenses on the accompanying consolidated statement of operations. From January 1, 2017 to March 31, 2017, the Company issued 35,852 shares of common stock to MBTH in settlement of amounts due of $60,000. Series D Convertible Preferred Stock Leak-Out Agreement On February 2, 2017, the Company entered into a leak-out agreement (the ‘‘Leak-Out Agreement’’) with certain institutional investors (the ‘‘New Holders’’) which were assigned our remaining obligations to IMT under the Asset Purchase Modification Agreement, dated April 12, 2016, between us and IMT (the ‘‘Asset Purchase Modification Agreement’’). Pursuant to the Leak-Out Agreement, the New Holders agreed that any sales of common stock underlying our Series D Convertible Preferred Stock would not, in the aggregate, exceed 2.75% of that day’s dollar volume of our common stock traded, provided that the New Holders shall be entitled to sell no less than an aggregate of $27,500 each trading day. As of March 31, 2017, the Company has issued 10,750,000 shares of Series D Convertible Preferred Stock, of which 10,750,000 shares have been converted into 895,826 shares of common stock. Through the sale of such shares, our obligations under the Settlement Agreement have been reduced by $2,249,000 leaving a principle balance of approximately $702,000. From January 1, 2017 to March 31, 2017, the Company issued 5,000,000 shares of Series D Convertible Preferred Stock, of which 5,000,000 shares have been converted into 416,667 shares of common stock. Shares Issued Under S-8 Registration Statement From January 1, 2017 to March 31, 2017, the Company issued a total of 462,513 shares of common stock having a fair value of $783,000 to employees, directors, consultants and general counsel in lieu of paying cash for their services. Conversions of Warrants From January 1, 2017 to March 31, 2017, 794,400 of the December warrants issued in connection with the December 2016 Financing, have been exercised into 794,400 shares of common stock. The Company received $1,588,800 in gross proceeds from the exercise. Treco Issuance From January 1, 2017 to March 31, 2017, the Company issued a total of 24,397 shares of common stock in repayment of $90,000 in interest relating to its $2 million long-term convertible note payable. Stock Options On February 16, 2017, the Board of Directors approved a motion to cancel all outstanding stock options as the options were all out of the money.</t>
  </si>
  <si>
    <t>PREFERRED STOCK</t>
  </si>
  <si>
    <t>Preferred Stock [Text Block]</t>
  </si>
  <si>
    <t xml:space="preserve"> 13  PREFERRED STOCK In March 2013, by approval of the majority of the shareholders, the Company was authorized to issue 10,000,000 shares of “Blank Check” preferred stock, par value $0.00001 per share. On December 31, 2014, 3,000,000 shares were designated as authorized Series A Convertible Preferred Stock. On February 11, 2015, 3,000,000 shares were designated as authorized Series B Convertible Preferred Stock. On February 24, 2015, 3,000,000 shares were designated as authorized Series C Convertible Preferred Stock. On February 5, 2016, the Company terminated the Series A Preferred Stock and Series C Preferred Stock and increased the number of designated Series B Convertible Preferred Stock to 5,000,000. On April 25, 2016, 5,000,000 shares were designated as authorized Series D Convertible Preferred Stock. On December 6, 2016, we terminated our Series B Preferred Stock and on December 21, 2016, 5,000 shares were designated as authorized Series E Convertible Preferred Stock. Series A Convertible Preferred Stock On December 30, 2014, the Company entered into a Securities Purchase Agreement (the “Purchase Agreement”) with 31 Group, LLC (“31 Group”) pursuant to which the Company sold to 31 Group, for a purchase price of $750,000, 750,000 shares of Series A Convertible Preferred Stock, par value $0.00001 per share (the “Series A Preferred Stock”) and warrants (the “Warrants”) to purchase 313 shares of common stock. The Company also issued to 31 Group 28 shares of common stock in consideration of 31 Group’s execution and delivery of the Purchase Agreement (the “Commitment Shares”). The warrants were exercisable immediately for a period of five years from their issue date. The exercise price with respect to the warrants is $2,400 per share but was subsequently reduced to $1,380 on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The change in fair value of the warrant liabilities was measured on the date of exercise and was not material to the Company’s results of operations. Holder Optional Redemption after Maturity Date At any time from and after the tenth business day prior to the maturity date, December 30, 2015, any holder may require the Company to redeem all or any number of Series A Preferred Stock held by such holder at a purchase price equal to 105% of the conversion amount. Ranking The Series A Preferred Stock will rank with respect to dividend rights and/or rights upon distributions, liquidation, dissolution or winding up of the Company senior to all of the Company’s common stock and other classes of capital stock, unless the holders of a majority of the outstanding shares of Series A Preferred Stock consent to the creation of parity stock or senior preferred stock. Liquidation Preference of Series A Preferred Stock 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 Dividends on Series A Preferred Stock Holders of Series A Preferred Stock shall be entitled to receive from the first date of issuance of the Series A Preferred Stock cumulative dividends at a rate of 7.0% per annum on a compounded basis. The Company shall have the right to pay dividends in cash or shares of common stock on the Maturity Date or in cash on any applicable redemption date or, with respect to Series A Preferred Stock subject to conversion into common stock, as part of the conversion amount. Redemption of Series A Preferred Stock Upon the occurrence of certain triggering events as defined in the certificate of designation, the holder of Series A Preferred Stock shall have the right to require the Company, by written notice, to redeem all or any of the shares of Series A Preferred Stock at a price equal to the greater of (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 Upon the occurrence of a change in control of the Company, a holder of Series A Preferred Stock shall have the right to require the Company to redeem all or any portion of the Series A Preferred Stock at a price equal to 125% of the stated value of the Series A Preferred Stock. In addition, so long as certain conditions do not exist (including the Company shall have timely delivered any Common Stock upon the conversion of the Series A Preferred Stock), then the Company shall have the right to redeem all, but not less than all, of the Series A Preferred Stock outstanding in cash at a price equal to the sum of (i) 125% of the stated value of the Series A Preferred Stock and (ii) all accrued and unpaid dividends thereon. At any time from and after the tenth (10) business day prior to the date of maturity, a holder of the Series A Preferred Stock may require the Company to redeem all or any number of Series A Preferred Stock shares held by such holder at a purchase price equal to 105% of the conversion amount of such Series A Preferred Stock shares. Conversion Rights of Preferred Stock A holder of Series A Preferred Stock shall have the right to convert the Series A Preferred Stock, in whole or in part, upon written notice to the Company at a conversion price equal to the lower of (i) $2,4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Fundamental Transaction The Company shall use its commercially reasonable efforts to not enter into a “fundamental transaction” unless the successor entity assumes the obligations of the Company under the Certificate of Designations and the successor entity (including its parent entity) is a publicly traded company whose shares of common stock are quoted or listed on an eligible national securities exchange. Upon a change of control of the Company, a holder of Series A Preferred Stock shall have the right to require the Company to redeem all or any portion of the Series A Preferred Stock at the applicable premium redemption price. A fundamental transaction is a transaction in which (i) the Company, directly or indirectly, in one or more related transactions, (a) consolidates or merges with or into any other entity (except where the Company is the surviving entity), (b) sells, leases, licenses, assigns, transfers, conveys or otherwise disposes of all or substantially all of its properties or assets to any other entity, (c) allows any other entity to make a purchase, tender or exchange offer that is accepted by such holders of more than 50% of the outstanding shares of voting stock of the Company (not including any shares of voting stock of the Company held by the entity making or party to, or associated or affiliated with the entity making or party to, such purchase, tender or exchange offer), or (d) consummates a stock or share purchase agreement or other business combination (including, without limitation, a reorganization, recapitalization, spin-off or scheme of arrangement) with any other entity whereby such other entity acquires more than 50% of the outstanding shares of voting stock of the Company (not including any shares of voting stock of the Company held by the other entity making or party to, or associated or affiliated with the other entity making or party to, such stock or share purchase agreement or other business combination), or (e) reorganizes, recapitalizes or reclassifies the Common Stock (which shall not include a reverse stock split), or (ii) any “person” or “group” (as these terms are used for purposes of Sections 13(d) and 14(d) of the Exchange Act of 1934, as amended, (the “Exchange Act”) and the rules and regulations promulgated thereunder) is or shall become the “beneficial owner” (as defined in Rule 13d-3 under the Exchange Act), directly or indirectly, of 50% of the aggregate ordinary voting power represented by issued and outstanding voting stock of the Company. Voting Rights Holders of Series A Preferred Stock shall have no voting rights. Conversions Series A Preferred Stock During the year ended December 31, 2015, 750,000 of the Series A Preferred Stock and 52,500 shares of Series A Preferred Stock issued as dividends have been converted into 1,994 shares of common stock. As a result of the conversion, the preferred stock value, net of discounts of $378,000, and the $150,000 derivative liability arising from the conversion feature were reclassified to stockholders’ equity. The aggregate grant date fair value of the common stock issued upon conversion was $1,011,000 and as result, the Company recorded $483,000 of dividends and deemed dividend. Series B Convertible Preferred Stock 31 Group LLC Offering On February 11, 2015, the Company entered into a purchase agreement, pursuant to which the Company sold to the 31 Group, 350,000 shares of the Company’s Series B Convertible Preferred Stock, par value $0.00001 per share (the “Series B Preferred Stock”) and warrants to purchase 146 shares of the Company’s common stock for a purchase price of $350,000 (the “Series B Financing”). The Company also issued 21 shares of its common stock with a grant date value of approximately $10,000 in consideration of 31 Group’s execution and delivery of the purchase agreement. The Company incurred costs associated with the offering of $89,000. The warrants are exercisable immediately for a period of five years from their issue date. The exercise price with respect to the warrants is $2,400 per share and were subsequently lowered to $1,38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B Preferred Stock to lower the exercise price from $2,400 per share to $1,380 per share except for the warrants issued to certain family members of George Schmitt, which retained an exercise price of $2,400 per share (see below). The change in fair value of the warrant liabilities was measured on the date of modification and was not material to the Company’s results of operations. Liquidation Preference of Series B Preferred Stock 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 Dividends on Series B Preferred Stock Holders of Series B Preferred Stock shall be entitled to receive from the first date of issuance of the Series B Preferred Stock cumulative dividends at a rate of 7.0% per annum on a compounded basis. The Company shall have the right to pay dividends in cash or shares of common stock on the Maturity Date or in cash on any applicable redemption date or, with respect to Series B Preferred Stock subject to conversion into common stock, as part of the conversion amount. Conversion Rights of Series B Preferred Stock. A holder of Series B Preferred Stock shall have the right to convert the Series B Preferred Stock, in whole or in part, upon written notice to the Company at a conversion price equal to the lower of (i) $2,4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 Conversions of Series B Preferred Stock During the first and second quarters of 2015, 350,000 of the Series B Preferred Stock and 24,500 shares of Series B Preferred Stock issued as dividends were converted into 1,523 shares of common stock. As a result of the conversion, the preferred stock value, net of discounts of $125,000, and the $54,000 derivative liability arising from the conversion feature were reclassified to stockholders’ equity. The aggregate grant date fair value of the common stock issued upon conversion was $474,000 and as result, the Company recorded $295,000 of dividends and deemed dividend. Related Party Extinguishment On December 30, 2014, the Company received a $245,000 loan from George Schmitt, the Company’s Chairman of the Board and Chief Executive Officer. This amount was recorded as a due to related parties on the consolidated balance sheet. On January 8, 2015, the Company repaid $100,000 of the $245,000 due to related party balance owed to Mr. Schmitt. On January 29, 2015 and February 13, 2015, the Company received an aggregate $700,000 from certain family members of Mr. Schmitt. This amount was recorded in due to related parties on the consolidated balance sheet. On February 23, 2015, Mr. Schmitt transferred the remaining balance of his $145,000 loan to certain family members bringing the total the Company owed to Mr. Schmitt’s family members to $845,000. See Note 17 for additional details. On February 23, 2015, the Company issued 845,000 shares of Series B Preferred Stock, 45 shares of common stock, and warrants to purchase an aggregate 353 shares of common stock exercisable for five years at a price of $2,400 per share in full settlement and extinguishment of the $845,000 due to related parties. The grand date fair value of the consideration issued by the Company on the settlement date approximated the $845,000 due to related parties that was settled. Upon certain fundamental events, the warrants could be redeemed by the holders of the warrants at fair market value estimated using Black Scholes.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February 23, 2015, 845,000 of the Series B Preferred Stock were converted into 1,857 shares of common stock. As a result of the conversion, the preferred stock value of $703,000, net of discounts was reclassified to stockholders’ equity. The aggregate grant date fair value of the common stock issued upon conversion was $1,003,000 and as result, the Company recorded $300,000 of dividends and deemed dividend. February 2016 Financing On February 29, 2016, the Company closed a public offering of 29,639 Units, at a price of $120.00 per Unit, each of which consists of one share of Series B Preferred Stock (as amended) and 0.5 of a Warrant to purchase one share of its common stock at an exercise price of $25.20 per Warrant. The Company received approximately $3,557,000 in gross proceeds from the offering, and incurred costs of $604,000 which were included in temporary equity on the grant date. Roth Capital Partners acted as sole placement agent for the offering. As further discussed in Note 12, the warrants issued in connection with the February 2016 Financing contain provisions permitted the holders to net cash settle upon certain events at the Company. As such, the warrants were accounted for as derivative liabilities. Of the total gross proceeds received by the Company, $231,000 were allocated to the fair value of the warrant liabilities on the date of the transaction. In connection with the February 2016 offering, the Company repaid $1,030,611 in principal on its 5% and 8% convertible notes, and paid, $48,113 interest and $377,935 in prepayment penalties to the note holders. All of the Company’s obligations under the 8% and 5% Convertible Notes have been extinguished. From March 1, 2016 to December 31, 2016, all of the Company’s outstanding shares of the Series B Preferred Stock have been converted into 326,294 shares of common stock. As of December 31, 2016, none of the Series B Preferred Stock remains outstanding. As a result of the conversion, the Company recorded contractual and deemed dividends of $1,808,000, which represents the difference in the fair value of the common stock issued ($4,530,000) and original net carrying value of the preferred stock converted ($2,772,000). Series C Convertible Preferred Stock On February 24, 2015, the Company entered into a purchase agreement, pursuant to which the Company sold to institutional investors, 1,800,000 shares of the Company’s Series C Preferred Stock, par value $0.00001 per share (the “Series C Preferred Stock”) and warrants to purchase 750 shares of the Company’s common stock for a purchase price of $1,800,000 (the “Series C Financing”). The Company also issued 99 shares of its common stock with a grant date value of approximately $53,000 in consideration of the investors’ execution and delivery of the purchase agreement. The Company paid offering costs of $84,000 in connection issuance of the Series C Preferred Stock. The warrants are exercisable immediately for a period of five years from their issue date. The exercise price with respect to the warrants is $2,400 per share which was subsequently lowered to $1,38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C Preferred Stock to lower the exercise price from $2,400 per share to $1,380 per share. The change in fair value of the warrant liabilities was measured on the date of modification was not material to the Company’s results of operations. Liquidation Preference of Series C Preferred Stock 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 Dividends on Series C Preferred Stock Holders of Series C Preferred Stock shall be entitled to receive from the first date of issuance of the Series C Preferred Stock cumulative dividends at a rate of 7.0% per annum on a compounded basis. The Company shall have the right to pay dividends in cash or shares of common stock on the Maturity Date or in cash on any applicable redemption date or, with respect to Series C Preferred Stock subject to conversion into common stock, as part of the conversion amount. Conversion Rights of Series C Preferred Stock Upon the occurrence of certain triggering events (including the Series C Preferred Stock or common stock underlying the Series C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Preferred Stock shall have the right to require the Company, by written notice, to redeem all or any of the shares of Series C Preferred Stock at a price equal to the greater of (i) 125% of the conversion amount to be redeemed and (ii) the product of (a) the conversion amount divided by the lower of (x) $2,4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 Conversions of Series C Preferred Stock During the first and second quarters of 2015, 1,800,000 shares of the Series C Preferred Stock and 126,000 shares of the Series C Preferred Stock issued as dividends were converted into 7,888 shares of common stock. As a result of the conversion, the preferred stock value, net of discounts of $943,000, and the $245,000 derivative liability arising from the conversion feature were reclassified to stockholders’ equity. The aggregate grant date fair value of the common stock issued upon conversion was $3,189,000 and as result, the Company recorded $2,001,000 of dividends and deemed dividend. Series D Convertible Preferred Stock As previously disclosed in Note 3, in connection with the acquisition of IMT, the Company is obligated to issue to IMT an amount of Series D Convertible Shares equal to at least $2,500,000. On the date the Asset Purchase Modification Agreement was completed, the fair value of the obligation to IMT was determined to be $2,500,000 and was included in Series D Preferred Stock Issuable on the consolidated balance sheet. During the year ended December 31, 2016, the Company issued 5,750,000 shares of its Series D Preferred Stock, of which 5,750,000 shares were then converted into 479,159 shares of the Company’s common stock. Through the sale of such shares, the principal has been reduced by approximately $1,602,000, leaving a principal balance of approximately $898,000. Pursuant to the Asset Purchase Modification Agreement, the Company is required to issue Series D Shares to IMT on an on-going basis until IMT realizes cash proceeds of at least $2,500,000. If IMT does not realize Cash Proceeds of at least $2,500,000 by December 31, 2016, the Company will be required to either issue additional shares of common stock to IMT, or otherwise raise additional funds to cover the shortfall. The Company has accrued $1,669,000 in connection with the potential shortfall as within other expenses in the consolidated statement of operations for the year ended December 31, 2016 and within accrued expenses on the consolidated balance sheets as of December 31, 2016. Interest expense recorded for the year ended December 31, 2016 was $137,000. The reduction in additional paid in capital in the amount of $2,479,000 represents the difference between the $3,250,000 of Series D Convertible Preferred Stock converted into common shares at a value of $771,000. The value of the common stock issued was based on the fair value of the stock determined by actual trading price quotes at the time of issuance. Stated Value The stated value of the Series D Convertible Preferred Stock (the “Series D Preferred Stock”) is $1.00 per share. Ranking The Series D Preferred Stock shall rank junior to the Series B Preferred Stock, $0.00001 par value per share, of the Company in respect of the preferences as to dividends, distributions and payments upon the liquidation, dissolution or winding up of the Company. The Series D Preferred Stock will rank senior to all of the Company’s common stock and other classes of capital stock with respect to dividend rights and/or rights upon distributions, liquidation, dissolution or winding up of the Company, other than to the Series B Preferred Stock and any class of parity stock that the holders of a majority of the outstanding shares of Series D Preferred Stock consent to the creation of. Liquidation Preference of Preferred Stock Upon the voluntary or involuntary liquidation, dissolution or winding up of the Company, before the payment of any amount to the holder of shares of junior stock, but pari 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1.20 per share, which is adjusted for any share dividend, share split, share combination, reclassification or similar transaction that proportionately decreases or increases the common stock. Voting Rights Except with respect to certain material changes in the terms of the Series D Preferred Stock and certain other matters, and except as may be required by Delaware law, holders of Preferred Stock shall have no voting rights. The approval of a majority of the holders of the Series D Preferred Stock is required to amend the Certificate of Designations. Series E Convertible Preferred Stock Our board of directors has designated up to 5,000 shares of the 10,000,000 authorized shares of preferred stock as Series E Convertible Preferred Stock. When issued, the shares of Series E Preferred will be validly issued, fully paid and non-assessable. Each share of Series E Preferred will have a stated value of $1,000 per share. In connection with our December 2016 financing we issued 2,400 shares Series E Convertible Preferred Stock which was immediately converted into 1,200,000 shares of common stock after closing. See Note 14. Rank. The Series E Preferred will rank on parity to our common stock. Conversion. Each share of the Series E Preferred is convertible into shares of our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will be prohibited from converting Series E Preferred into shares of our common stock if, as a result of such conversion, the holder, together with its affiliates, would own more than 4.99% of the total number of shares of our common stock then issued and outstanding. However, any holder may increase or decrease such percentage to any other percentage not in excess of 9.99%, provided that any increase in such percentage shall not be effective until 61 days after such notice to us. Liquidation Preference. In the event of our liquidation, dissolution or winding-up, holders of Series E Preferred will be entitled to receive an amount equal to the stated value per share before any distribution shall be made to the holders of any junior securities, and then will be entitled to receive the same amount that a holder of common stock would receive if the Series E Preferred were fully converted into shares of our common stock at the conversion price (disregarding for such purposes any conversion limitations) which amounts shall be paid pari passu with all holders of common stock. Voting Rights. Shares of Series E Preferred will generally have no voting rights, except as required by law and except that the affirmative vote of the holders of a majority of the then outstanding shares of Series E Preferred is required to, (a) alter or change adversely the powers, preferences or rights given to the Series E Preferred, (b) amend our certificate of incorporation or other charter documents in any manner that materially adversely affects any rights of the holders, (c) increase the number of authorized shares of Series E Preferred, or (d) enter into any agreement with respect to any of the foregoing. Dividends. Shares of Series E Preferred will not be entitled to receive any dividends, unless and until specifically declared by our board of directors. The holders of the Series E Preferred will participate, on an as-if-converted-to-common stock basis, in any dividends to the holders of common stock. Redemption. We are not obligated to redeem or repurchase any shares of Series E Preferred. Shares of Series E Preferred are not otherwise entitled to any redemption rights or mandatory sinking fund or analogous fund provisions.</t>
  </si>
  <si>
    <t>ORGANIZATION AND SUMMARY OF SIGNIFICANT ACCOUNTING POLICIES (Policies)</t>
  </si>
  <si>
    <t>Description of Business [Policy Text Block]</t>
  </si>
  <si>
    <t xml:space="preserve"> Description of Business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public safety and surveillance. In the broadcast and media market, VCS provides broadcast communication links for the collection of live news, sports and entertainment events. VCS’ customers in the broadcast and media market include national broadcasters, multi-channel broadcasters, network owners and station groups, sports and live broadcasters and hosted service providers. In the public safety and surveillance market, VCS provides secure video communications and mission-critical solutions for law enforcement, defense and homeland security applications. VCS’ customers in the public safety and surveillance market include metropolitan, regional and national law enforcement agencies as well as domestic and international defense agencies and organizations.</t>
  </si>
  <si>
    <t>Basis of Accounting, Policy [Policy Text Block]</t>
  </si>
  <si>
    <t xml:space="preserve">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June 30, 2017, the results of its operations for the three and six months ended June 30, 2017 and 2016, the results of its cash flows for the six months ended June 30, 2017 and 2016. Such adjustments are of a normal recurring nature. The results of operations for the three and six months ended June 30, 2017 may not be indicative of results for the year ended December 31, 2017.</t>
  </si>
  <si>
    <t>Consolidation, Policy [Policy Text Block]</t>
  </si>
  <si>
    <t xml:space="preserve"> Principles of Consolidation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t>
  </si>
  <si>
    <t xml:space="preserve"> Principles of Consolidation The consolidated financial statements which have been prepared in accordance with accounting principles generally accepted in the United States of America (“GAAP”) include the accounts of xG Technology, Inc. and its wholly-owned subsidiary, Integrated Microwave Technologies, LLC (“IMT”), since the date the acquisition of IMT was completed. All intercompany transactions and balances have been eliminated in the consolidation.</t>
  </si>
  <si>
    <t>Reclassification, Policy [Policy Text Block]</t>
  </si>
  <si>
    <t xml:space="preserve"> Reclassifications Certain reclassifications have been made in the consolidated financial statements for comparative purposes. These reclassifications have no effect on the results of operations or financial position of the Company.</t>
  </si>
  <si>
    <t>Segment Reporting, Policy [Policy Text Block]</t>
  </si>
  <si>
    <t xml:space="preserve">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t>
  </si>
  <si>
    <t xml:space="preserve"> Segment Reporting Operating segments are identified as components of an enterprise about which separate discrete financial information is available for evaluation by the operating decision makers, or decision-making group, group are the senior executive management team. The Company and the decision-making group view the Company’s operations and manage its business as one operating segment. All long-lived assets of the Company reside in the U.S.</t>
  </si>
  <si>
    <t>Employee Stock Ownership Plan (ESOP), Policy [Policy Text Block]</t>
  </si>
  <si>
    <t xml:space="preserve"> Stock Options The Company accounts for stock-based compensation in accordance with Accounting Standards Codification (“ASC”) 718, Compensation  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judgment regarding future trends and factors.</t>
  </si>
  <si>
    <t>Use of Estimates, Policy [Policy Text Block]</t>
  </si>
  <si>
    <t xml:space="preserve"> Use of Estimates Management makes estimates and assumptions that affect the reported amounts of assets and liabilities,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t>
  </si>
  <si>
    <t xml:space="preserve"> Use of Estimates Management makes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Earnings Per Share, Policy [Policy Text Block]</t>
  </si>
  <si>
    <t xml:space="preserve"> Earnings (Loss) Per Share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For the three and six-month period ended June 30, 2017, potential common share equivalents consist of 8,182,497 common stock warrants issuable upon their exercise and 3,555,500 common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and the excess number of options over the number of shares assumed to be repurchased is included in the total dilutive shares outstanding. There were 3,555,500 “in-the-money” stock options outstanding during the three and six-month period ended June 30, 2017 but were not exercisable and such shares were excluded for the three and six months ended June 30, 2017 since they had an anti-dilutive effect. The common stock warrants were excluded as they were out of the money and had an anti-dilutive effect. There were no such participating securities outstanding during the six-month period ended June 30, 2016.</t>
  </si>
  <si>
    <t xml:space="preserve">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6 and 2015. At December 31, 2016 and 2015 approximately 7.6 million and 0.1 million shares underlying the convertible notes payable, convertible preferred stock, options and warrants were anti-dilutive.</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 xml:space="preserve"> Fair Value of Financial Instrument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Quoted Prices in Active Markets for Identical Significant Other Significant Assets/Liabilities Observable Inputs Unobservable Inputs (Level 1) (Level 2) (Level 3) Total Assets (non-recurring): Capitalized software development costs $  $  $ 1,359,000 $ 1,359,000 Total $  $  $ 1,359,000 $ 1,359,000 Liabilities: $  $  $  $  Derivative liability   1,183,000 1,183,000 Total $  $  $ 1,183,000 $ 1,183,000 The following table presents the Company’s assets and liabilities that are measured at fair value on a recurring basis at December 31, 2015, consistent with the fair value hierarchy provisions: Quoted Prices in Active Markets for Identical Significant Other Significant Assets/Liabilities Observable Inputs Unobservable Inputs (Level 1) (Level 2) (Level 3) Total Assets (non-recurring): Capitalized software development costs $  $  $ 7,147,000 $ 7,147,000 Total $  $  $ 7,147,000 $ 7,147,000 Liabilities: $  $  $  $  Derivative liability   1,284,000 1,284,000 Total $  $  $ 1,284,000 $ 1,284,000 See Note 12 for additional disclosure regarding the Company’s warrants liabilities accounted for at fair value. The Company’s intangible assets are tested for impairment annually or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ment and expertise and include, but are not limited to, the present value of future cash flows, net of estimated operating costs, internal forecasts, anticipated capital expenditures and discount rates commensurate with the risk and current market conditions associated with realizing the expected cash flows projected. These assumptions represent Level 3 inputs.</t>
  </si>
  <si>
    <t>Foreign Currency Transactions and Translations Policy [Policy Text Block]</t>
  </si>
  <si>
    <t xml:space="preserve"> Foreign Currency and Other Comprehensive Income (Loss) The functional currency of our foreign subsidiaries is typically the applicable local currency. The translation from the respective foreign currencies to United States Dollars (U.S. Dollars)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the Company’s results of operations based on the difference between the foreign exchange rates on the transaction date and on the reporting date. The Company recognized a net foreign exchange loss of approximately $158,000 and $238,000, respectively, for the three and six months ended June 30, 2017. The foreign currency exchange gains and losses are included as a component of general and administrative expenses, in the accompanying Unaudited Condensed Consolidated Statements of Operations. For the three and six months ended June 30, 2017 the increase in accumulated comprehensive gain was approximately $365,000 and $348,000, respectfully. The exchange rate adopted for the foreign exchange transactions are the rates of exchange as quoted on OANDA, a Canadian-based foreign exchange company providing currency conversion, online retail foreign exchange trading, online foreign currency transfers, forex information and website. Translation of amounts from British Pounds into U.S. Dollars was made at the following exchange rates for the respective periods: ⋅ As of June 30, 2017  British Pounds $1.30017 to US $1.00, and ⋅ For the six months ended June 30, 2017  British Pounds $1.24675 to US $1.00</t>
  </si>
  <si>
    <t>Subsequent Events, Policy [Policy Text Block]</t>
  </si>
  <si>
    <t xml:space="preserve"> Subsequent Events Management has evaluated subsequent events or transactions occurring through the date the condensed consolidated financial statements were issued and determined that no events or transactions are required to be disclosed herein, except as disclosed.</t>
  </si>
  <si>
    <t>Cash and Cash Equivalents, Policy [Policy Text Block]</t>
  </si>
  <si>
    <t xml:space="preserve"> Cash and Cash Equivalents The Company considers all highly liquid investments with an original maturity of three months or less at the time of purchase to be cash equivalents. The Company did not have any cash equivalents on hand as of December 31, 2016 and 2015.</t>
  </si>
  <si>
    <t>Concentration Risk, Credit Risk, Policy [Policy Text Block]</t>
  </si>
  <si>
    <t xml:space="preserve"> Concentrations of Credit Risk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during the years ended December 31, 2016 and 2015. For customers, management assesses the credit quality of the customer, taking into account its financial position and past experience.</t>
  </si>
  <si>
    <t>Receivables, Trade and Other Accounts Receivable, Allowance for Doubtful Accounts, Policy [Policy Text Block]</t>
  </si>
  <si>
    <t xml:space="preserve"> 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t>
  </si>
  <si>
    <t>Inventory, Policy [Policy Text Block]</t>
  </si>
  <si>
    <t xml:space="preserve"> Inventory Inventories, consisting principally of raw materials and finished goods, are computed using standard cost, which approximates actual cost, using the first-in, first-out (FIFO) method. Raw materials consist of purchased parts, components and supplies. The Company evaluates inventory balances and either writes-down inventory that is obsolete or based on a lower of cost or market analysis or records a reserve for slow moving or excess inventory.</t>
  </si>
  <si>
    <t>Property, Plant and Equipment, Policy [Policy Text Block]</t>
  </si>
  <si>
    <t xml:space="preserve"> Property and Equipment Property and equipment are presented at cost at the date of acquisition. Depreciation is computed using the straight-line method over estimated useful asset lives, which range from 3 to 7 years.</t>
  </si>
  <si>
    <t>Goodwill and Intangible Assets, Intangible Assets, Policy [Policy Text Block]</t>
  </si>
  <si>
    <t xml:space="preserve"> Intangible Assets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2.1 million during the year ended December 31, 2015, and an additional impairment charge of $2.7 million during the year ended December 31, 2016.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to 20 years. The Company’s remaining intangible assets include the trade names and customer lists acquired in its acquisition of IMT. The Company amortizes Trade Names and Customer Relationships over their useful lives which range between 6 to 15 years.</t>
  </si>
  <si>
    <t>Guarantees, Indemnifications and Warranties Policies [Policy Text Block]</t>
  </si>
  <si>
    <t xml:space="preserve">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6 and 2015 was $182,000 and $9,000, respectively. The warranty reserve increased by $167,000 upon the acquisition of IMT and the Company increased the reserve another $52,000 during the year ended December 31, 2016. The claims made during the year ended December 31, 2016 were ordinary and customary. Warranty Reserve January 1, 2015 $ 9,000 Warranty reserve expense 6,000 Warranty claims settled and true-up of accrual (6,000 ) December 31, 2015 $ 9,000 Warranty reserve acquired in IMT acquisition 167,000 Warranty reserve expense 52,000 Warranty claims settled and true-up of accrual (46,000 ) December 31, 2016 $ 182,000 </t>
  </si>
  <si>
    <t>Shipping and Handling Cost, Policy [Policy Text Block]</t>
  </si>
  <si>
    <t xml:space="preserve"> Shipping and Handling Costs Shipping and handling charges are invoiced to the customer and the Company nets these revenues against the respective costs within general and administrative expenses.</t>
  </si>
  <si>
    <t>Derivatives, Policy [Policy Text Block]</t>
  </si>
  <si>
    <t xml:space="preserve">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t>
  </si>
  <si>
    <t>Accounting for Convertible Feature [Policy Text Block]</t>
  </si>
  <si>
    <t xml:space="preserve"> Common Stock Purchase Warrants and Other Derivative Financial Instruments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Treasury Stock Policy [Policy Text Block]</t>
  </si>
  <si>
    <t xml:space="preserve"> Treasury Stock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Research and Development Expense, Policy [Policy Text Block]</t>
  </si>
  <si>
    <t xml:space="preserve"> Research and Development Expenses Development expenses consist primarily of salaries and related costs for technical and programming personnel associated with the Company’s software and the products for which such software is embedded. These costs are expensed as incurred.</t>
  </si>
  <si>
    <t>Share-based Compensation, Option and Incentive Plans Policy [Policy Text Block]</t>
  </si>
  <si>
    <t xml:space="preserve"> Stock-Based Compensation The Company accounts for stock-based awards to employees in accordance with GAAP,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t>
  </si>
  <si>
    <t>Impairment or Disposal of Long-Lived Assets, Policy [Policy Text Block]</t>
  </si>
  <si>
    <t xml:space="preserve"> Impairment of Long-Lived Assets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2.7 million and $2.1 for the years ended December 31, 2016 and 2015, respectively.</t>
  </si>
  <si>
    <t>Income Tax, Policy [Policy Text Block]</t>
  </si>
  <si>
    <t xml:space="preserve">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he Company files income tax returns in the U.S. federal jurisdiction and will be filing in various state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 A valuation allowance is established when it is more likely than not that all or a portion of a deferred tax asset will not be realized.</t>
  </si>
  <si>
    <t>Advertising Costs, Policy [Policy Text Block]</t>
  </si>
  <si>
    <t xml:space="preserve"> Advertising Costs Advertising costs are charged to operations as incurred. Advertising costs amounted to $188,000 and $48,000, for the years ended December 31, 2016 and 2015, respectively. Advertising costs are included in general and administrative expenses in the accompanying consolidated statement of operations.</t>
  </si>
  <si>
    <t>New Accounting Pronouncements, Policy [Policy Text Block]</t>
  </si>
  <si>
    <t xml:space="preserve"> Recently Issued Accounting Principles The Company has considered additiona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is currently assessing the applicability of ASU 2017-11 and has not determined the impact of the adoption, if any, as of June 30, 2017. On May 10, 2017, the FASB issued ASU 2017-09, Scope of Modification Accounting Both ASU 2014-09 and ASU 2017-05 will be effective for public entities for annual and interim reporting periods beginning after December 15, 2017 and early adoption is permitted in periods ending after December 15, 2016. ASU 2014-09 and ASU 2017-05 allow for either full or modified retrospective (“cumulative effect”) adoption. Both standards must be adopted concurrently. We are currently evaluating the potential impact of adopting both ASU 2014-09 and ASU 2017-05 and the impact this guidance will have on our consolidated financial statements. In May 2014, the FASB issued ASU 2014-09, Revenue from Contracts with Customers ASU 2014-09 also created guidance governing the sale of non-financial assets with customers and non-customers with the only difference in the treatment of these transactions being presentation in the statement of operations (revenue and expense is reported when the sale is to a customer and net gain or loss is reported when the sale is to a non-customer). Based on the nature of our business, we believe that our property sales represent transactions with non-customers.</t>
  </si>
  <si>
    <t xml:space="preserve"> Recently Issued and Adopted Accounting Standards In January 2017, the Financial Accounting Standards Board (“FASB”) issued Accounting Standards Update (“ASU”) No. 2017-04, Intangibles  Goodwill and Other Simplifying the Test for goodwill Impairment In December 2016, the FASB issued ASU No. 2016-20, Technical corrections and improvements to Topic 606, Revenue from Contracts with Customers Revenue from Contracts with Customers (Topic 606).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not yet determined the effect of the adoption of this standard on the Company’s consolidated financial position and results of operations. In May 2016, the FASB issued ASU 2016-12, “Revenue from Contracts with Customers (Topic 606): Narrow-Scope Improvements and Practical Expedients” (“ASU 2016-12”), which updated ASU 2014-09. ASU 2016-12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with early adoption permitted. The Company is currently evaluating the effect that the adoption of ASU 2016-12 will have on its consolidated financial statements. In April 2016, the FASB issued ASU 2016-10, Revenue from Contracts with Customers (Topic 606), Identifying Performance Obligations and Licensing. Revenue from Contracts with Customers . In March 2016, FASB issued accounting standards update ASU-2016-09, “Compensation 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s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adoption of this standard did not have a material impact on the consolidated financial statements. In March 2016, the FASB issued ASU No. 2016-08 “Revenue from Contracts with Customers (Topic 606): Principal versus Agent Considerations (Reporting Revenue Gross versus Net).”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consolidated financial statements. In November 2015, the FASB issued ASU No. 2015-17, Balance Sheet Classification of Deferred Taxes In July 2015, the FASB issued Accounting Standards Update No. 2015-11, “Simplifying the Measurement of Inventory “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and it is expected to have a material impact on the Company’s consolidated financial position and results of operations. In August 2014, the FASB issued ASU No. 2014-15, Presentation of Financial Statements  Going Concern (Subtopic 205-40): Disclosure of Uncertainties about an Entity’s Ability to Continue as a Going Concern. This ASU provides guidance on management’s responsibility in evaluating whether there is substantial doubt about a Company’s ability to continue as a going concern and about related footnote disclosures. For each reporting period after this ASU is adopted, management will be required to evaluate whether there are conditions or events that raise substantial doubt about the Company’s ability to continue as a going concern within one year from the date the financial statements are issued. This standard is effective for annual periods ending after December 15, 2016, and for interim periods within annual periods beginning after December 15, 2016 with early adoption permitted. The adoption of this standard did not have a material impact on the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adoption of this ASU did not have a material impact on the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Schedule of Product Warranty Liability [Table Text Block]</t>
  </si>
  <si>
    <t xml:space="preserve"> Warranty reserve is included in accrued expenses on the accompanying consolidated balance sheet. Warranty Reserve January 1, 2015 $ 9,000 Warranty reserve expense 6,000 Warranty claims settled and true-up of accrual (6,000 ) December 31, 2015 $ 9,000 Warranty reserve acquired in IMT acquisition 167,000 Warranty reserve expense 52,000 Warranty claims settled and true-up of accrual (46,000 ) December 31, 2016 $ 182,000</t>
  </si>
  <si>
    <t>Schedule of Fair Value, Assets and Liabilities Measured on Recurring Basis [Table Text Block]</t>
  </si>
  <si>
    <t xml:space="preserve"> The following table presents the Company’s assets and liabilities that are measured at fair value on a recurring basis and non-recurring December 31, 2016, consistent with the fair value hierarchy provisions: Quoted Prices in Active Markets for Identical Significant Other Significant Assets/Liabilities Observable Inputs Unobservable Inputs (Level 1) (Level 2) (Level 3) Total Assets (non-recurring): Capitalized software development costs $  $  $ 1,359,000 $ 1,359,000 Total $  $  $ 1,359,000 $ 1,359,000 Liabilities: $  $  $  $  Derivative liability   1,183,000 1,183,000 Total $  $  $ 1,183,000 $ 1,183,000 The following table presents the Company’s assets and liabilities that are measured at fair value on a recurring basis at December 31, 2015, consistent with the fair value hierarchy provisions: Quoted Prices in Active Markets for Identical Significant Other Significant Assets/Liabilities Observable Inputs Unobservable Inputs (Level 1) (Level 2) (Level 3) Total Assets (non-recurring): Capitalized software development costs $  $  $ 7,147,000 $ 7,147,000 Total $  $  $ 7,147,000 $ 7,147,000 Liabilities: $  $  $  $  Derivative liability   1,284,000 1,284,000 Total $  $  $ 1,284,000 $ 1,284,000 </t>
  </si>
  <si>
    <t>ACQUISITION OF VISLINK (Tables) - Integrated Microwave Technologies [Member]</t>
  </si>
  <si>
    <t>Schedule of Recognized Identified Assets Acquired and Liabilities Assumed [Table Text Block]</t>
  </si>
  <si>
    <t xml:space="preserve"> Based upon these factors, the Company concluded that the occurrence of a bargain purchase was reasonable. Purchase Consideration Amount of consideration: $ 16,000,000 Tangible assets acquired and liabilities assumed at fair value Accounts receivable $ 7,129,000 Inventories 18,234,000 Property and equipment 3,868,000 Prepaid expenses 1,209,000 Accounts payable (2,079,000 ) Accrued expenses (451,000 ) Net tangible assets acquired $ 27,910,000 Identifiable intangible assets Trade names and technology $ 1,100,000 Customer relationships 2,520,000 Total Identifiable Intangible Assets $ 3,620,000 Total net assets acquired $ 31,530,000 Consideration paid 16,000,000 Gain on bargain purchase $ 15,530,000 </t>
  </si>
  <si>
    <t xml:space="preserve"> Based upon these factors, the Company concluded that the occurrence of a bargain purchase was reasonable. Purchase Consideration Amount of consideration: $ 3,000,000 Tangible assets acquired and liabilities assumed at fair value Cash $ 477,000 Accounts receivable 676,000 Inventories 3,329,000 Property and equipment 1,470,000 Prepaid expense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paid 3,000,000 Gain on bargain purchase $ 2,749,000 </t>
  </si>
  <si>
    <t>Business Acquisition, Pro Forma Information [Table Text Block]</t>
  </si>
  <si>
    <t xml:space="preserve"> The following presents the unaudited pro-forma combined results of operations of xG with Vislink and IMT as if the entities were combined on January 1, 2016. Three Months Ended June 30, Six Months Ended 2016 2017 2016 Revenues, net $ 14,520 $ 24,806 $ 28,426 Net (loss) allocable to common shareholders $ (6,572 ) $ (12,584 ) $ (12,344 ) Net (loss) per share $ (10.70 ) $ (1.20 ) $ (30.03 ) Weighted average number of shares outstanding 614 10,500 $ 411 </t>
  </si>
  <si>
    <t xml:space="preserve"> The following presents the unaudited pro-forma combined results of operations of the Company with IMT as if the acquisition occurred on January 1, 2015. For the Year Ended December 31, 2016 2015 Revenues, net $ 7,058 $ 8,160 Net loss allocable to common shareholders $ (22,987 ) $ (24,634 ) Net loss per share $ (37.32 ) $ (391.02 ) Weighted average number of shares outstanding 616 63 </t>
  </si>
  <si>
    <t>INTANGIBLE ASSETS (Tables)</t>
  </si>
  <si>
    <t>Schedule of Finite-Lived Intangible Assets [Table Text Block]</t>
  </si>
  <si>
    <t xml:space="preserve"> Intangible assets consist of the following: Software Development Trade Names &amp; Costs Patents &amp; Licenses Technology Customer Relationships Accumulated Accumulated Accumulated Accumulated Costs Amortization Costs Amortization Costs Amortization Costs Amortization Net Balance as of December 31, 2016 $ 18,647,000 $ (17,288,000 ) $ 12,378,000 $ (8,507,000 ) $ 350,000 $ (35,000 ) $ 360,000 $ (33,000 ) $ 5,872,000 Additions     1,100,000  2,520,000  3,620,000 Impairments          Amortization  (460,000 )  (332,000 )  (96,000 )  (368,000 ) (1,256,000 ) Balance as of June 30, 2017 $ 18,647,000 $ (17,748,000 ) $ 12,378,000 $ (8,839,000 ) $ 1,450,000 $ (131,000 ) $ 2,880,000 $ (401,000 ) $ 8,236,000 </t>
  </si>
  <si>
    <t xml:space="preserve"> Intangible assets consist of the following finite assets: Software Development Costs Patents &amp; Licenses Trade Names &amp; Technology Customer Relationships Accumulated Accumulated Accumulated Accumulated Costs Amortization Costs Amortization Costs Amortization Costs Amortization Net Balance as of December 31, 2014 $ 16,455,000 $ (5,494,000 ) $ 12,378,000 $ (6,957,000 ) $  $  $  $  $ 16,382,000 Additions 2,192,000        2,192,000 Impairments  (2,092,000 )       (2,092,000 ) Amortization  (3,914,000 )  (665,000 )     (4,579,000 ) Balance as of December 31, 2015 $ 18,647,000 $ (11,500,000 ) $ 12,378,000 $ (7,622,000 ) $  $  $  $  $ 11,903,000 Additions     350,000  360,000  710,000 Impairments  (2,462,000 )  (221,000 )   (2,683,000 ) Amortization  (3,326,000 )  (664,000 )  (35,000 )  (33,000 ) (4,058,000 ) Balance as of December 31, 2016 $ 18,647,000 $ (17,288,000 ) $ 12,378,000 $(8,507,000) $ 350,000 $ (35,000 ) $ 360,000 $ (33,000 ) $ 5,872,000</t>
  </si>
  <si>
    <t>Finite-lived Intangible Assets Amortization Expense [Table Text Block]</t>
  </si>
  <si>
    <t xml:space="preserve"> Estimated amortization expense for total intangible assets for the succeeding five years is as follows: Balance 2017 $ 1,344,000 2018 2,298,000 2019 1,763,000 2020 993,000 2021 817,000 Thereafter 1,021,000 $ 8,236,000 </t>
  </si>
  <si>
    <t xml:space="preserve"> Estimated amortization expense for total intangible assets for the succeeding five years is as follows: 2017 $ 1,661,000 2018 1,273,000 2019 738,000 2020 738,000 2021 738,000 Thereafter 724,000 $ 5,872,000 </t>
  </si>
  <si>
    <t>INVENTORIES (Tables)</t>
  </si>
  <si>
    <t>Schedule of Inventory, Current [Table Text Block]</t>
  </si>
  <si>
    <t xml:space="preserve"> Inventories included in the accompanying consolidated balance sheet are stated at the lower of cost or market as summarized below: December 31, December 31, 2016 2015 Raw materials $ 3,642,000 $ 2,113,000 Finished goods 2,328,000 1,803,000 Sub-total inventories 5,970,000 3,916,000 Less reserve for slow moving and excess inventory (3,248,000 ) (1,061,000 ) Total inventories, net $ 2,722,000 $ 2,855,000 </t>
  </si>
  <si>
    <t>ACCOUNTS RECEIVABLE (Tables)</t>
  </si>
  <si>
    <t>Schedule of Accounts, Notes, Loans and Financing Receivable [Table Text Block]</t>
  </si>
  <si>
    <t xml:space="preserve"> Accounts receivable consist of the following: December 31, December 31, 2016 2015 Accounts receivable $ 1,696,000 $ 572,000 Accounts receivable  related party (see note 17)  156,000 1,696,000 728,000 Allowance for doubtful accounts (327,000 ) (87,000 ) Net accounts receivable $ 1,369,000 $ 641,000 </t>
  </si>
  <si>
    <t>COMMITMENTS AND CONTINGENCIES (Tables)</t>
  </si>
  <si>
    <t>Schedule of Future Minimum Rental Payments for Operating Leases [Table Text Block]</t>
  </si>
  <si>
    <t xml:space="preserve"> Total obligation under minimum future annual rentals, exclusive of real estate taxes and related costs, are approximately as follows: Amount Balance 2017 $ 608,000 2018 1,091,000 2019 971,000 2020 509,000 2021 141,000 Thereafter 188,000 $ 3,508,000 </t>
  </si>
  <si>
    <t xml:space="preserve"> Total obligation of minimum future annual rentals, exclusive of real estate taxes and related costs, are approximately as follows: Year Ending December 31, 2017 $ 259,000 2018 174,000 2019 156,000 2020 31,000 $ 620,000 </t>
  </si>
  <si>
    <t>PROPERTY AND EQUIPMENT (Tables)</t>
  </si>
  <si>
    <t>Property, Plant and Equipment [Table Text Block]</t>
  </si>
  <si>
    <t xml:space="preserve"> Property and equipment consists of the following: Useful Life December 31, (years) 2016 2015 Cost: Furniture and equipment 3  7 years $ 4,640,000 $ 3,157,000 Accumulated depreciation (3,869,000 ) (2,365,000 ) Property and equipment, net $ 771,000 $ 792,000 </t>
  </si>
  <si>
    <t>STOCKHOLDERS' EQUITY (Tables)</t>
  </si>
  <si>
    <t>Class of Warrant or Right [Line Items]</t>
  </si>
  <si>
    <t>Schedule of Share-based Compensation, Activity [Table Text Block]</t>
  </si>
  <si>
    <t xml:space="preserve"> A summary of the Company’s warrant and option activity is as follows: Number of Weighted Warrants Average (in Shares) Exercise Price Outstanding January 1, 2017 7,611,904 $ 5.98 Granted 1,365,000 2.02 Exercised (794,400 ) 2.00 Forfeited or Expired (7 ) 42,000.00 Outstanding, June 30, 2017 8,182,497 $ 5.67 Exercisable, June 30, 2017 8,032,497 $ 5.73 Options Number of Weighted Options Average (in Shares) Exercise Price Outstanding January 1, 2017 1,844 $ 1,544.37 Granted 3,555,500 1.55 Exercised   Cancelled (1,844 ) 1,544.37 Outstanding, June 30, 2017 3,555,500 $ 1.55 Exercisable, June 30, 2017  $  </t>
  </si>
  <si>
    <t xml:space="preserve"> A summary of the warrant activity is as follows: Number of Weighted Options/Warrants Average (in Shares) Exercise Price Warrants Outstanding, January 1, 2016 75,163 $ 505.20 Granted 7,602,945 2.92 Exercised (64,466 ) 96.04 Forfeited or Expired (7,738 ) 1,959.00 Warrants Outstanding, December 31, 2016 7,611,904 5.98 Exercisable, December 31, 2016 7,441,071 $ 6.04 </t>
  </si>
  <si>
    <t>Schedule of Share-based Payment Award, Stock Options, Valuation Assumptions [Table Text Block]</t>
  </si>
  <si>
    <t xml:space="preserve"> The weighted average fair value of options granted was $259.20 during the year ended December 31, 2015. Each option is estimated on the date of grant, using the Black-Scholes model and the following assumptions (all in weighted averages), however no options were granted during the year ended December 31, 2016: 2015 Exercise price $ 306 Volatility 116 % Risk-free interest rate 1.54 % Expected dividend yield 0 % Expected term (years) 6 </t>
  </si>
  <si>
    <t>Schedule of Share-based Compensation, Shares Authorized under Stock Option Plans, by Exercise Price Range [Table Text Block]</t>
  </si>
  <si>
    <t xml:space="preserve"> Summary information regarding the warrants as of December 31, 2016 is as follows: Weighted Average Remaining Number Outstanding Contractual Life Exercise Price (in shares) (in years) $2.00 6,250,000 4.99 $2.00* 1,049,376 4.55 $2.50 150,000 2.97 $8.40 20,833 4.82 $13.79 116,666 4.38 $90.00 20,417 1.84 $420.00 59 1.25 $1,380.00 1,209 3.10 $2,400.00 353 3.15 $2,625.00 143 1.88 $8,244.00 2,723 1.66 $10,500.00 118 1.04 $42,000.00 7 0.20 Outstanding, December 31, 2016 7,611,904 * Represents group of warrants repriced from $6.85 to $2.00</t>
  </si>
  <si>
    <t>Equity Incentive Plans One [Member]</t>
  </si>
  <si>
    <t xml:space="preserve"> A summary of the Company’s historical stock option plan activity as of December 31, 2016 is as follows: Plan Name Options Authorized Options Granted Shares Exercised Shares Forfeited/Expired Options Outstanding 2004 119 119 (56 ) (63 )  2005 119 119 (8 ) (111 )  2006 262 258 (5 ) (250 ) 3 2007 24 22  (4 ) 18 2009 238 299 (8 ) (122 ) 169 2013 756 411  (175 ) 236 2015 1,971 1,971  (553 ) 1,418 Total 3,489 3,199 (77 ) (1,278 ) 1,844 </t>
  </si>
  <si>
    <t>Equity Incentive Plans Two [Member]</t>
  </si>
  <si>
    <t xml:space="preserve"> A summary of the status of the Company’s stock option plans for the years ended December 31, 2016 and 2015 is as follows: Number of Options Weighted (in Shares) Exercise Price Options Outstanding, January 1, 2016 2,528 $ 9,588 Granted   Exercised   Forfeited or Expired (684 ) 2,596 Options outstanding, December 31, 2016 1,844 1,544 Exercisable, December 31, 2016 1,129 $ 2,339 </t>
  </si>
  <si>
    <t xml:space="preserve"> Summary information regarding the options outstanding and exercisable at December 31, 2016 is as follows: Outstanding Exercisable Weighted Average Number Remaining Weighted Number Weighted Outstanding Contractual Life Average Exercisable Average Range of Exercise Prices (in shares) (in years) Exercise Price (in shares) Exercise Price $0  4,622 1,686 8.24 $ 509 971 $ 647 4,622  9,244 16 3.48 8,190 16 8,190 9,244  13,866 85 4.23 9,794 85 9,794 13,866  18,488 18 5.69 15,697 18 15,697 18,488  23,110 39 5.61 19,099 39 19,099 1,844 1,129 </t>
  </si>
  <si>
    <t>DERIVATIVE LIABILITIES (Tables)</t>
  </si>
  <si>
    <t>DERIVATIVE LIABILITY [Line Items]</t>
  </si>
  <si>
    <t>Schedule of Derivative Liabilities at Fair Value [Table Text Block]</t>
  </si>
  <si>
    <t xml:space="preserve"> The following are the key assumptions used in connection with the valuation of the warrants exercisable into common stock on June 30, 2017: Number of shares underlying the warrants on June 30, 2017 977,751 Fair market value of stock $ 1.63 Exercise price $ 2.00 to 2,400.00 Volatility 169% to 184 % Risk-free interest rate 1.24% to 1.89 % Expected dividend yield  Warrant life (years) 1.3 to 4.1 </t>
  </si>
  <si>
    <t xml:space="preserve"> The following are the key assumptions that were used in connection with the valuation of the warrants exercisable into common stock as of December 31, 2016 and 2015: Years Ended December 31, 2016 2015 Number of shares underlying the warrants 977,751 154,543 Fair market value of stock $ 1.35 $ 27.60 Exercise price $ 2.00 to 2,400 $ 90 to $2,400 Volatility 173% to 201% 116% to 140% Risk-free interest rate 1.20% to 1.93% 0.48% to 1.2% Expected dividend yield   Warrant life (years) 1.8 to 4.55 2.8 to 4.88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Six Months Ended June 30, June 30, 2017 2016 2017 2016 Beginning balance $ 1,400,000 $ 938,000 $ 1,183,000 $ 1,284,000 Recognition of warrant liabilities on issuance dates  826,000  1,057,000 Reclassification to stockholders’ equity upon exercise  (2,315,000 )  (2,379,000 ) Change in fair value of derivative liabilities (27,000 ) 1,773,000 190,000 1,260,000 Ending balance $ 1,373,000 $ 1,222,000 $ 1,373,000 $ 1,222,000 </t>
  </si>
  <si>
    <t xml:space="preserve"> The following table sets forth a summary of the changes in the fair value of our Level 3 financial liabilities that are measured at fair value on a recurring basis: Years Ended December 31, 2016 2015 Beginning balance $ 1,284,000 $ 270,000 Recognition of conversion feature liability  769,000 Recognition of warrant liability on issuance dates 4,823,000 7,268,000 Reclassification to stockholders’ equity upon exercise (2,379,000 ) (4,464,000 ) Change in fair value of derivative liabilities (2,545,000 ) (2,559,000 ) Ending balance $ 1,183,000 $ 1,284,000 </t>
  </si>
  <si>
    <t>OBLIGATIONS UNDER CAPITAL LEASE (Tables)</t>
  </si>
  <si>
    <t>Schedule of Future Minimum Lease Payments for Capital Leases [Table Text Block]</t>
  </si>
  <si>
    <t xml:space="preserve"> The future minimum payments for capital leases as of December 31, 2016 are as follows: For the year ending December 31: 2017 66,000 2018 24,000 2019 16,000 2020 14,000 Total minimum lease payments 120,000 Less amount representing interest (13,000 ) Present value of the net minimum lease payments 107,000 Less obligations under capital lease maturing within one year 58,000 Long-term portion of obligations under capital lease $ 49,000 </t>
  </si>
  <si>
    <t>INCOME TAXES (Tables)</t>
  </si>
  <si>
    <t>Schedule of Components of Income Tax Expense (Benefit) [Table Text Block]</t>
  </si>
  <si>
    <t xml:space="preserve"> The provision (benefit) for income taxes consists of the following: December 31, 2016 2015 Current tax provision (benefit) Federal $  $  State     Deferred tax provision (benefit) Federal (7,632,000 ) (6,923,000 ) State 106,000 (741,000 ) Change in valuation allowance 7,526,000 7,664,000 Income tax provision (benefit) $  $  </t>
  </si>
  <si>
    <t>Schedule of Effective Income Tax Rate Reconciliation [Table Text Block]</t>
  </si>
  <si>
    <t xml:space="preserve"> A reconciliation of the statutory tax rate to the effective tax rate is as follows: December 31, 2016 2015 Statutory Federal income tax rate 34.0 % 34.0 % State and local taxes net of Federal benefit 0.53 4.15 Permanent differences 4.66 4.77 Provision to return 1.47  IMT opening balance (4.65 )  Valuation allowance (36.01 ) (42.92 ) Effective tax rate  %  %</t>
  </si>
  <si>
    <t>Schedule of Deferred Tax Assets and Liabilities [Table Text Block]</t>
  </si>
  <si>
    <t xml:space="preserve"> Significant components of the Company’s deferred tax assets are as follows: December 31, 2016 2015 Deferred Tax Assets Federal R&amp;D credit $ 2,586,000 $ 2,285,000 Inventory 2,161,000 399,000 Allowance for bad debt 109,000 33,000 Compensation Related 77,000 68,000 Other Accruals 23,000 9,000 State NOL 5,230,000 5,094,000 Federal NOL 51,175,000 47,831,000 Property &amp; Equipment 92,000 157,000 Stock Options 7,069,000 7,371,000 Valuation Allowance (66,548,000 ) (59,023,000 ) Total Deferred Tax Assets 1,974,000 4,224,000 Deferred Tax Liabilities Intangibles (1,974,000 ) (4,224,000 ) Total Deferred Tax Liabilities (1,974,000 ) (4,224,000 ) Net Deferred Tax Asset/(Liability) $  $  </t>
  </si>
  <si>
    <t>GEOGRAPHICAL INFORMATION (Tables)</t>
  </si>
  <si>
    <t>Schedule of Segment Reporting Information, by Segment [Table Text Block]</t>
  </si>
  <si>
    <t xml:space="preserve"> The Company has one operating segment and the decision-making group is the senior executive management team. Six Months Three Months Ended Ended June 30, 2017 June 30, 2017 Revenue: North America $ 7,674,000 $ 5,808,000 South America 3,111,000 2,452,000 Europe 7,032,000 3,130,000 Asia/ROW 5,736,000 2,828,000 $ 23,553,000 $ 14,218,000 Six Months Ended June 30, 2017 Long-Lived Assets: United States $ 6,911,000 United Kingdom 5,497,000 $ 12,408,000 </t>
  </si>
  <si>
    <t>SUBSEQUENT EVENTS (Tables) - Vislink International Limited [Member]</t>
  </si>
  <si>
    <t xml:space="preserve"> The purchase price allocation was based, in part, on management’s knowledge of Vislink’s business and the preliminary results of a third-party appraisal commissioned by management. Purchase Consideration Amount of consideration: $ 16,000,000 Tangible assets acquired and liabilities assumed at preliminary fair value Accounts receivable $ 10,231,000 Inventories 12,459,000 Property and equipment 1,284,000 Prepaid expenses 76,000 Intangible assets 5,944,000 Accounts payable and deferred revenue (1,599,000 ) Accrued expenses (929,000 ) Net tangible assets acquired $ 27,466,000 Total net assets acquired $ 27,466,000 Consideration paid 16,000,000 Preliminary gain on bargain purchase $ 11,466,000 </t>
  </si>
  <si>
    <t xml:space="preserve"> The following presents the unaudited pro-forma combined results of operations of the Company with Vislink and IMT as if the acquisition occurred on January 1, 2015. For the Year Ended December 31, 2016 2015 Revenues, net $ 52,191 $ 78,421 Net loss allocable to common shareholders $ (81,597 ) $ (23,883 ) Net loss per share $ (132.46 ) $ (379.09 ) Weighted average number of shares outstanding 616 63 </t>
  </si>
  <si>
    <t>ORGANIZATION AND SUMMARY OF SIGNIFICANT ACCOUNTING POLICIES (Details) - USD ($)</t>
  </si>
  <si>
    <t>Product Warranty Liability [Line Items]</t>
  </si>
  <si>
    <t>Warranty reserve expense</t>
  </si>
  <si>
    <t>Warranty reserve acquired in IMT acquisition</t>
  </si>
  <si>
    <t>Warranty Reserves [Member]</t>
  </si>
  <si>
    <t>Begining, Balance</t>
  </si>
  <si>
    <t>Warranty claims settled and true-up of accrual</t>
  </si>
  <si>
    <t>Ending, Balance</t>
  </si>
  <si>
    <t>ORGANIZATION AND SUMMARY OF SIGNIFICANT ACCOUNTING POLICIES (Details 1) - USD ($)</t>
  </si>
  <si>
    <t>Assets (non-recurring):</t>
  </si>
  <si>
    <t>Assets - Carrying Amount</t>
  </si>
  <si>
    <t>Liabilities:</t>
  </si>
  <si>
    <t>Liabilities - Carrying Amount</t>
  </si>
  <si>
    <t>Derivative Financial Instruments, Liabilities [Member]</t>
  </si>
  <si>
    <t>Capitalized software development costs [Member]</t>
  </si>
  <si>
    <t>Fair Value, Inputs, Level 1 [Member]</t>
  </si>
  <si>
    <t>Fair Value, Inputs, Level 1 [Member] | Derivative Financial Instruments, Liabilities [Member]</t>
  </si>
  <si>
    <t>Fair Value, Inputs, Level 1 [Member] | Capitalized software development costs [Member]</t>
  </si>
  <si>
    <t>Fair Value, Inputs, Level 2 [Member]</t>
  </si>
  <si>
    <t>Fair Value, Inputs, Level 2 [Member] | Derivative Financial Instruments, Liabilities [Member]</t>
  </si>
  <si>
    <t>Fair Value, Inputs, Level 2 [Member] | Capitalized software development costs [Member]</t>
  </si>
  <si>
    <t>Fair Value, Inputs, Level 3 [Member]</t>
  </si>
  <si>
    <t>Fair Value, Inputs, Level 3 [Member] | Derivative Financial Instruments, Liabilities [Member]</t>
  </si>
  <si>
    <t>Fair Value, Inputs, Level 3 [Member] | Capitalized software development costs [Member]</t>
  </si>
  <si>
    <t>ORGANIZATION AND SUMMARY OF SIGNIFICANT ACCOUNTING POLICIES (Details Textual)</t>
  </si>
  <si>
    <t>Jun. 30, 2017USD ($)shares</t>
  </si>
  <si>
    <t>Dec. 31, 2016USD ($)shares</t>
  </si>
  <si>
    <t>Dec. 31, 2015USD ($)shares</t>
  </si>
  <si>
    <t>Dec. 31, 2014USD ($)</t>
  </si>
  <si>
    <t>Fair Value, Assets and Liabilities Measured on Recurring and Nonrecurring Basis [Line Items]</t>
  </si>
  <si>
    <t>Impairment of Intangible Assets, Finite-lived</t>
  </si>
  <si>
    <t>Antidilutive Securities Excluded from Computation of Earnings Per Share, Amount | shares</t>
  </si>
  <si>
    <t>Advertising Expense</t>
  </si>
  <si>
    <t>Cash, Uninsured Amount</t>
  </si>
  <si>
    <t>Standard and Extended Product Warranty Accrual, Additions from Business Acquisition</t>
  </si>
  <si>
    <t>Standard and Extended Product Warranty Accrual, Increase for Warranties Issued</t>
  </si>
  <si>
    <t>Share-based Compensation Arrangement by Share-based Payment Award, Options, Outstanding, Number, Ending Balance | shares</t>
  </si>
  <si>
    <t>Foreign Currency Transaction Gain (Loss), Realized</t>
  </si>
  <si>
    <t>Other Comprehensive Income (Loss), Foreign Currency Transaction and Translation Adjustment, Net of Tax, Portion Attributable to Parent</t>
  </si>
  <si>
    <t>United States Of America Dollars [Member]</t>
  </si>
  <si>
    <t>Foreign Currency Exchange Rate, Translation</t>
  </si>
  <si>
    <t>Foreign Currency Exchange Rate, Remeasurement</t>
  </si>
  <si>
    <t>United Kingdom Pounds [Member]</t>
  </si>
  <si>
    <t>Computer Software, Intangible Asset [Member]</t>
  </si>
  <si>
    <t>Standard and Extended Product Warranty Accrual</t>
  </si>
  <si>
    <t>Minimum [Member]</t>
  </si>
  <si>
    <t>Finite-Lived Intangible Asset, Useful Life</t>
  </si>
  <si>
    <t>3 years</t>
  </si>
  <si>
    <t>Minimum [Member] | Trade Names [Member]</t>
  </si>
  <si>
    <t>6 years</t>
  </si>
  <si>
    <t>Minimum [Member] | Customer Relationships [Member]</t>
  </si>
  <si>
    <t>Minimum [Member] | Property, Plant and Equipment [Member]</t>
  </si>
  <si>
    <t>Property, Plant and Equipment, Useful Life</t>
  </si>
  <si>
    <t>Maximum [Member]</t>
  </si>
  <si>
    <t>15 years</t>
  </si>
  <si>
    <t>Maximum [Member] | Trade Names [Member]</t>
  </si>
  <si>
    <t>Maximum [Member] | Customer Relationships [Member]</t>
  </si>
  <si>
    <t>Maximum [Member] | Property, Plant and Equipment [Member]</t>
  </si>
  <si>
    <t>7 years</t>
  </si>
  <si>
    <t>Patents And Licenses [Member] | Minimum [Member]</t>
  </si>
  <si>
    <t>18 years 6 months</t>
  </si>
  <si>
    <t>Patents And Licenses [Member] | Maximum [Member]</t>
  </si>
  <si>
    <t>20 years</t>
  </si>
  <si>
    <t>NATURE OF OPERATIONS (Details Textual)</t>
  </si>
  <si>
    <t>Dec. 15, 2016</t>
  </si>
  <si>
    <t>Jun. 20, 2016</t>
  </si>
  <si>
    <t>Jul. 17, 2015</t>
  </si>
  <si>
    <t>Stockholders' Equity, Reverse Stock Split</t>
  </si>
  <si>
    <t>1-for-10</t>
  </si>
  <si>
    <t>1-for-12</t>
  </si>
  <si>
    <t>LIQUIDITY AND FINANCIAL CONDITION (Details Textual) - USD ($) $ in Thousands</t>
  </si>
  <si>
    <t>Liquidity And Financial Condition [Line Items]</t>
  </si>
  <si>
    <t>Retained Earnings (Accumulated Deficit)</t>
  </si>
  <si>
    <t>Operating Income (Loss), Total</t>
  </si>
  <si>
    <t>GOING CONCERN (Details Textual) - USD ($) $ in Thousands</t>
  </si>
  <si>
    <t>Going Concern Disclosure [Line Items]</t>
  </si>
  <si>
    <t>Net Income (Loss) Attributable to Parent, Total</t>
  </si>
  <si>
    <t>ACQUISITION (Details) - USD ($)</t>
  </si>
  <si>
    <t>Tangible assets acquired and liabilities assumed at fair value</t>
  </si>
  <si>
    <t>Integrated Microwave Technologies [Member]</t>
  </si>
  <si>
    <t>ACQUISITION (Details 1) - USD ($)</t>
  </si>
  <si>
    <t>Revenues, net</t>
  </si>
  <si>
    <t>Net (loss) allocable to common shareholders</t>
  </si>
  <si>
    <t>Net (loss) per share</t>
  </si>
  <si>
    <t>Weighted average number of shares outstanding</t>
  </si>
  <si>
    <t>ACQUISITION (Details Textual) - USD ($)</t>
  </si>
  <si>
    <t>Feb. 02, 2017</t>
  </si>
  <si>
    <t>Mar. 31, 2017</t>
  </si>
  <si>
    <t>Mar. 17, 2017</t>
  </si>
  <si>
    <t>Aug. 19, 2015</t>
  </si>
  <si>
    <t>Jan. 13, 2017</t>
  </si>
  <si>
    <t>Business Acquisition [Line Items]</t>
  </si>
  <si>
    <t>Preferred Stock, Shares Issued</t>
  </si>
  <si>
    <t>Conversion of Stock, Shares Converted</t>
  </si>
  <si>
    <t>Business Combination, Recognized Identifiable Assets Acquired and Liabilities Assumed, Current Liabilities, Other</t>
  </si>
  <si>
    <t>Repayments of Notes Payable</t>
  </si>
  <si>
    <t>Gain (Loss) on Extinguishment of Debt</t>
  </si>
  <si>
    <t>Proceeds from Customers</t>
  </si>
  <si>
    <t>Conversion of Stock, Shares Issued</t>
  </si>
  <si>
    <t>Subsequent Event [Member] | Series D Preferred Stock [Member]</t>
  </si>
  <si>
    <t>Business Combination, Contingent Consideration Arrangements, Change in Amount of Contingent Consideration, Liability</t>
  </si>
  <si>
    <t>Business Combination, Contingent Consideration, Liability</t>
  </si>
  <si>
    <t>Asset Purchase Modification Agreement [Member]</t>
  </si>
  <si>
    <t>Business Combination Asset Purchase Modification Agreement Consideration Payable Terms</t>
  </si>
  <si>
    <t>Asset Purchase Modification Agreement, which terminated the Payment Notes, cancelling all principal and interest due, or to become due thereunder andinstead obligated the Company to; (i) at the time of execution of the Asset Purchase Modification Agreement, pay to IMT $500,000 plus any interest accumulated on the Payment Notes prior to their being cancelled; and (ii) prior to December 31, 2016, deliver to IMT Series D Shares having an aggregate value of cash proceeds, upon conversion of such Series D Shares into the shares of common stock underlying such Series D Shares, of not less than $2,500,000, plus interest accrued thereon at 9% per annum, with such Series D Shares to be issued in tranches of $250,000 (the Tranches).</t>
  </si>
  <si>
    <t>Asset Purchase Modification Agreement [Member] | Subsequent Event [Member] | Series D Preferred Stock [Member]</t>
  </si>
  <si>
    <t>Integrated Microwave Technologies [Member] | Subsequent Event [Member]</t>
  </si>
  <si>
    <t>On February 2, 2017, the Company and the New Holders agreed that any sales of common stock underlying the Series D Shares would not, in the aggregate, exceed 2.75% of that days dollar volume of the Companys common stock traded, provided that the New Holders shall be entitled to sell no less than an aggregate of $27,500 each trading day.</t>
  </si>
  <si>
    <t>Notes Payable</t>
  </si>
  <si>
    <t>Integrated Microwave Technologies [Member] | Asset Purchase Modification Agreement [Member]</t>
  </si>
  <si>
    <t>If IMT does not realize cash proceeds of at least $2,500,000 by December 31, 2016, the Company will be required to either issue additional shares of the Companys common stock to IMT, or otherwise raise additional funds to cover the shortfall. Cash proceeds is determined through the cash or cash equivalent, received by IMT upon sale of shares of common stock issued to IMT upon IMTs conversion of any Series D Shares delivered by the Company to IMT under the Asset Purchase Modification Agreement, net of any transaction costs or expenses, evidence of which shall be provided to the Company at the time of sale of such Series D Shares. Every time a new Tranche is issued, IMT shall be obligated to provide evidence of its currents cash proceeds and the remaining amount of the $2,500,000 (plus interest) remaining due.</t>
  </si>
  <si>
    <t>Repayments of Debt</t>
  </si>
  <si>
    <t>Increase (Decrease) in Notes Payable, Current</t>
  </si>
  <si>
    <t>Integrated Microwave Technologies [Member] | Asset Purchase Modification Agreement [Member] | Series D Preferred Stock [Member]</t>
  </si>
  <si>
    <t>Vislink Communication Systems [Member]</t>
  </si>
  <si>
    <t>Payments to Acquire Businesses, Gross</t>
  </si>
  <si>
    <t>Business Combination, Consideration Transferred, Liabilities Incurred</t>
  </si>
  <si>
    <t>Business Combination, Recognized Identifiable Assets Acquired and Liabilities Assumed, Assets</t>
  </si>
  <si>
    <t>Extinguishment of Debt, Amount</t>
  </si>
  <si>
    <t>Revenue Reduction Annualized Rate</t>
  </si>
  <si>
    <t>0.60%</t>
  </si>
  <si>
    <t>Debt Instrument, Description of Variable Rate Basis</t>
  </si>
  <si>
    <t>LIBOR plus 1.9%</t>
  </si>
  <si>
    <t>Vislink Communication Systems [Member] | Minimum [Member]</t>
  </si>
  <si>
    <t>1 year</t>
  </si>
  <si>
    <t>Acquired Finite-lived Intangible Assets, Weighted Average Useful Life</t>
  </si>
  <si>
    <t>Vislink Communication Systems [Member] | Maximum [Member]</t>
  </si>
  <si>
    <t>10 years</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Technology-Based Intangible Assets [Member]</t>
  </si>
  <si>
    <t>Software Development [Member]</t>
  </si>
  <si>
    <t>INTANGIBLE ASSETS (Details 1) - USD ($)</t>
  </si>
  <si>
    <t>Thereafter</t>
  </si>
  <si>
    <t>Finite-Lived Intangible Assets, Net, Total</t>
  </si>
  <si>
    <t>INTANGIBLE ASSETS (Details Textual) - USD ($)</t>
  </si>
  <si>
    <t>Dec. 31, 2014</t>
  </si>
  <si>
    <t>Amortization of Intangible Assets</t>
  </si>
  <si>
    <t>Finite-Lived Intangible Assets, Remaining Amortization Period</t>
  </si>
  <si>
    <t>4 years 4 months 2 days</t>
  </si>
  <si>
    <t>Finite-Lived Intangible Assets, Gross</t>
  </si>
  <si>
    <t>Intangible Assets, Gross (Excluding Goodwill), Total</t>
  </si>
  <si>
    <t>Amortization Of Intangible Assets Accumulated Amortization</t>
  </si>
  <si>
    <t>Customer Relationships [Member] | Minimum [Member]</t>
  </si>
  <si>
    <t>Customer Relationships [Member] | Maximum [Member]</t>
  </si>
  <si>
    <t>2 years</t>
  </si>
  <si>
    <t>CONVERTIBLE NOTES PAYABLE (Details Textual) - USD ($)</t>
  </si>
  <si>
    <t>Jan. 10, 2017</t>
  </si>
  <si>
    <t>Oct. 14, 2015</t>
  </si>
  <si>
    <t>Jul. 14, 2015</t>
  </si>
  <si>
    <t>Jun. 11, 2015</t>
  </si>
  <si>
    <t>Jul. 20, 2016</t>
  </si>
  <si>
    <t>Jul. 19, 2016</t>
  </si>
  <si>
    <t>Apr. 15, 2016</t>
  </si>
  <si>
    <t>Feb. 29, 2016</t>
  </si>
  <si>
    <t>Jan. 29, 2016</t>
  </si>
  <si>
    <t>Apr. 16, 2015</t>
  </si>
  <si>
    <t>Oct. 06, 2011</t>
  </si>
  <si>
    <t>Debt Instrument [Line Items]</t>
  </si>
  <si>
    <t>Debt Instrument, Face Amount</t>
  </si>
  <si>
    <t>Proceeds from Notes Payable</t>
  </si>
  <si>
    <t>Debt Conversion, Original Debt, Amount</t>
  </si>
  <si>
    <t>Interest Payable, Current</t>
  </si>
  <si>
    <t>Debt Instrument, Periodic Payment, Interest</t>
  </si>
  <si>
    <t>Proceeds from Issuance of Debt</t>
  </si>
  <si>
    <t>Stock Issued During Period, Value, New Issues</t>
  </si>
  <si>
    <t>Amortization of Debt Discount (Premium)</t>
  </si>
  <si>
    <t>Interest Expense [Member]</t>
  </si>
  <si>
    <t>April 5 Convertible Notes [Member]</t>
  </si>
  <si>
    <t>Debt Conversion, Converted Instrument, Shares Issued (in shares)</t>
  </si>
  <si>
    <t>Proceeds from Convertible Debt</t>
  </si>
  <si>
    <t>First and Second Tranche [Member]</t>
  </si>
  <si>
    <t>Debt Instrument, Unamortized Discount</t>
  </si>
  <si>
    <t>Convertible Notes Payable [Member]</t>
  </si>
  <si>
    <t>Debt Instrument, Interest Rate, Stated Percentage</t>
  </si>
  <si>
    <t>8.00%</t>
  </si>
  <si>
    <t>Debt Instrument, Convertible, Conversion Price</t>
  </si>
  <si>
    <t>Debt Instrument, Convertible, Stock Price Trigger</t>
  </si>
  <si>
    <t>Debt Instrument, Convertible, Threshold Percentage of Stock Price Trigger</t>
  </si>
  <si>
    <t>85.00%</t>
  </si>
  <si>
    <t>Debt Instrument, Convertible, Threshold Trading Days</t>
  </si>
  <si>
    <t>Interest Expense, Debt, Total</t>
  </si>
  <si>
    <t>Line of Credit Facility, Commitment Fee Percentage</t>
  </si>
  <si>
    <t>5.00%</t>
  </si>
  <si>
    <t>Line of Credit Facility, Commitment Fee Amount</t>
  </si>
  <si>
    <t>Debt Instrument, Periodic Payment, Principal</t>
  </si>
  <si>
    <t>Convertible Notes Payable [Member] | Securities Purchase Agreement [Member]</t>
  </si>
  <si>
    <t>Convertible Notes Payable [Member] | Maximum [Member]</t>
  </si>
  <si>
    <t>24.00%</t>
  </si>
  <si>
    <t>Convertible Notes Payable [Member] | Underwritten Public Offerings [Member]</t>
  </si>
  <si>
    <t>Debt Instrument, Redemption Price, Percentage of Principal Amount Redeemed</t>
  </si>
  <si>
    <t>135.00%</t>
  </si>
  <si>
    <t>Debt Instrument, Redemption Price, Percentage</t>
  </si>
  <si>
    <t>125.00%</t>
  </si>
  <si>
    <t>Common Stock, Capital Shares Reserved for Future Issuance</t>
  </si>
  <si>
    <t>Convertible Notes Payable [Member] | Public Offering [Member]</t>
  </si>
  <si>
    <t>Convertible Notes Payable [Member] | April 5 Convertible Notes [Member]</t>
  </si>
  <si>
    <t>Debt Instrument Prepayment Penalty</t>
  </si>
  <si>
    <t>Convertible Notes Payable [Member] | First Tranche [Member]</t>
  </si>
  <si>
    <t>Debt Instrument, Maturity Date</t>
  </si>
  <si>
    <t>Dec. 11,
		2015</t>
  </si>
  <si>
    <t>Long-term Debt, Gross</t>
  </si>
  <si>
    <t>Debt Instrument, Maturity Date Range, End</t>
  </si>
  <si>
    <t>Mar. 11,
		2016</t>
  </si>
  <si>
    <t>Convertible Notes Payable [Member] | Second Tranche [Member]</t>
  </si>
  <si>
    <t>Jan. 14,
		2016</t>
  </si>
  <si>
    <t>Apr. 14,
		2016</t>
  </si>
  <si>
    <t>Treco International, S.A [Member]</t>
  </si>
  <si>
    <t>9.00%</t>
  </si>
  <si>
    <t>Accrued Interest And Fees</t>
  </si>
  <si>
    <t>Treco International, S.A [Member] | Convertible Notes Payable [Member]</t>
  </si>
  <si>
    <t>Interest and Debt Expense, Total</t>
  </si>
  <si>
    <t>Paid-in-Kind Interest</t>
  </si>
  <si>
    <t>INVENTORIES (Details) - USD ($)</t>
  </si>
  <si>
    <t>Inventory [Line Items]</t>
  </si>
  <si>
    <t>Raw materials</t>
  </si>
  <si>
    <t>Finished goods</t>
  </si>
  <si>
    <t>Sub-total inventories</t>
  </si>
  <si>
    <t>Less reserve for slow moving and excess inventory</t>
  </si>
  <si>
    <t>Total inventories, net</t>
  </si>
  <si>
    <t>INVENTORIES (Details Textual) - USD ($)</t>
  </si>
  <si>
    <t>Inventory Valuation Reserves</t>
  </si>
  <si>
    <t>DEBT ASSIGNMENT (Details Textual) - USD ($)</t>
  </si>
  <si>
    <t>Stock Issued During Period, Shares, New Issues</t>
  </si>
  <si>
    <t>Interest Expense, Debt</t>
  </si>
  <si>
    <t>Asset Purchase Modification Agreements [Member]</t>
  </si>
  <si>
    <t>Long-term Debt</t>
  </si>
  <si>
    <t>Debt Related Commitment Fees and Debt Issuance Costs</t>
  </si>
  <si>
    <t>Notes Payable, Current</t>
  </si>
  <si>
    <t>Business Combination Asset Purchase Modification Agreement Consideration Payables Terms</t>
  </si>
  <si>
    <t>On February 2, 2017, the New Holders agreed that any sales of common stock underlying the Series D Convertible Preferred Stock (the &amp;#8220;Series D Preferred Stock&amp;#8221;) would not, in the aggregate, exceed 2.75% of that day&amp;#8217;s dollar volume of our common stock traded, provided that the New Holders shall be entitled to sell no less than an aggregate of $27,500 each trading day.</t>
  </si>
  <si>
    <t>Debt Issuance Costs, Current, Net</t>
  </si>
  <si>
    <t>Amortization of Debt Issuance Costs</t>
  </si>
  <si>
    <t>Series D Preferred Stock [Member] | Convertible Notes Payable [Member]</t>
  </si>
  <si>
    <t>Conversion of Stock, Amount Issued</t>
  </si>
  <si>
    <t>ACCOUNTS RECEIVABLE (Details) - USD ($)</t>
  </si>
  <si>
    <t>Accounts, Notes, Loans and Financing Receivable [Line Items]</t>
  </si>
  <si>
    <t>Accounts receivable - related party (see note 17)</t>
  </si>
  <si>
    <t>Accounts Receivable, Gross</t>
  </si>
  <si>
    <t>Allowance for doubtful accounts</t>
  </si>
  <si>
    <t>Net accounts receivable</t>
  </si>
  <si>
    <t>ACCOUNTS RECEIVABLE (Details Textual) - USD ($)</t>
  </si>
  <si>
    <t>Provision for Doubtful Accounts</t>
  </si>
  <si>
    <t>Increase (Decrease) in Accounts Receivable</t>
  </si>
  <si>
    <t>Accounts Receivable, Gross, Current</t>
  </si>
  <si>
    <t>Accounts Receivable, Related Parties, Current</t>
  </si>
  <si>
    <t>COMMITMENTS AND CONTINGENCIES (Details) - USD ($)</t>
  </si>
  <si>
    <t>Other Commitments [Line Items]</t>
  </si>
  <si>
    <t>Operating Leases, Future Minimum Payments Due, Total</t>
  </si>
  <si>
    <t>COMMITMENTS AND CONTINGENCIES (Details Textual) - USD ($)</t>
  </si>
  <si>
    <t>Jan. 31, 2017</t>
  </si>
  <si>
    <t>Sep. 28, 2015</t>
  </si>
  <si>
    <t>Operating Leases, Rent Expense, Net, Total</t>
  </si>
  <si>
    <t>Operating Leases Expiration Term</t>
  </si>
  <si>
    <t>2017 through 2023</t>
  </si>
  <si>
    <t>2017 through 2020</t>
  </si>
  <si>
    <t>Operating Leases, Future Minimum Payments Due, Next Twelve Months</t>
  </si>
  <si>
    <t>Operating Leases, Future Minimum Payments, Due in Two Years</t>
  </si>
  <si>
    <t>Operating Leases, Future Minimum Payments Due</t>
  </si>
  <si>
    <t>Exchange listing Compliance, Minimum Share Price</t>
  </si>
  <si>
    <t>Office [Member]</t>
  </si>
  <si>
    <t>Operating Leases, Future Minimum Payments, Remainder of Fiscal Year</t>
  </si>
  <si>
    <t>Lease Expiration Date</t>
  </si>
  <si>
    <t>Apr. 30,
		2023</t>
  </si>
  <si>
    <t>Subsequent Event [Member] | Warehouse and Office Space Lease [Member]</t>
  </si>
  <si>
    <t>Apr. 29,
		2020</t>
  </si>
  <si>
    <t>Integrated Microwave Technologies LLC [Member]</t>
  </si>
  <si>
    <t>Operating Leases Expiration Year and Month</t>
  </si>
  <si>
    <t>2017-02</t>
  </si>
  <si>
    <t>Vislink [Member]</t>
  </si>
  <si>
    <t>Mar. 31,
		2020</t>
  </si>
  <si>
    <t>PROPERTY AND EQUIPMENT (Details) - USD ($)</t>
  </si>
  <si>
    <t>Cost:</t>
  </si>
  <si>
    <t>Furniture and equipment</t>
  </si>
  <si>
    <t>Accumulated depreciation</t>
  </si>
  <si>
    <t>Furniture and Fixtures [Member] | Maximum [Member]</t>
  </si>
  <si>
    <t>Useful Life</t>
  </si>
  <si>
    <t>Furniture and Fixtures [Member] | Minimum [Member]</t>
  </si>
  <si>
    <t>PROPERTY AND EQUIPMENT (Details Textual) - USD ($)</t>
  </si>
  <si>
    <t>Property, Plant and Equipment [Line Items]</t>
  </si>
  <si>
    <t>Depreciation</t>
  </si>
  <si>
    <t>STOCKHOLDERS' EQUITY (Details) - shares</t>
  </si>
  <si>
    <t>1 Months Ended</t>
  </si>
  <si>
    <t>Mar. 16, 2017</t>
  </si>
  <si>
    <t>Options Granted</t>
  </si>
  <si>
    <t>Shares Exercised</t>
  </si>
  <si>
    <t>Shares Forfeited/Expired</t>
  </si>
  <si>
    <t>Options Outstanding</t>
  </si>
  <si>
    <t>Historical Stock Option Plan Activity [Member]</t>
  </si>
  <si>
    <t>Options Authorized</t>
  </si>
  <si>
    <t>Option Plan 2004 [Member] | Historical Stock Option Plan Activity [Member]</t>
  </si>
  <si>
    <t>Option Plan 2005 [Member] | Historical Stock Option Plan Activity [Member]</t>
  </si>
  <si>
    <t>Option Plan 2006 [Member] | Historical Stock Option Plan Activity [Member]</t>
  </si>
  <si>
    <t>Option Plan 2007 [Member] | Historical Stock Option Plan Activity [Member]</t>
  </si>
  <si>
    <t>Option Plan 2009 [Member] | Historical Stock Option Plan Activity [Member]</t>
  </si>
  <si>
    <t>Option Plan 2013 [Member] | Historical Stock Option Plan Activity [Member]</t>
  </si>
  <si>
    <t>Option Plan 2015 [Member] | Historical Stock Option Plan Activity [Member]</t>
  </si>
  <si>
    <t>STOCKHOLDERS' EQUITY (Details 1) - $ / shares</t>
  </si>
  <si>
    <t>Fair Value Measurements, Recurring and Nonrecurring, Valuation Techniques [Line Items]</t>
  </si>
  <si>
    <t>Exercise price</t>
  </si>
  <si>
    <t>Volatility</t>
  </si>
  <si>
    <t>116.00%</t>
  </si>
  <si>
    <t>Risk-free interest rate</t>
  </si>
  <si>
    <t>1.54%</t>
  </si>
  <si>
    <t>Expected dividend yield</t>
  </si>
  <si>
    <t>0.00%</t>
  </si>
  <si>
    <t>Expected term (years)</t>
  </si>
  <si>
    <t>STOCKHOLDERS' EQUITY (Details 2) - $ / shares</t>
  </si>
  <si>
    <t>Number of Options, Outstanding (in Shares)</t>
  </si>
  <si>
    <t>Number of Options, Granted (in Shares)</t>
  </si>
  <si>
    <t>Number of Options, Exercised (in Shares)</t>
  </si>
  <si>
    <t>Number of Options, Cancelled (in Shares)</t>
  </si>
  <si>
    <t>Number of Options, Exercisable (in Shares)</t>
  </si>
  <si>
    <t>Weighted Average Exercise Price Outstanding</t>
  </si>
  <si>
    <t>Weighted Average Exercise Price, Granted</t>
  </si>
  <si>
    <t>Weighted Average Exercise Price, Exercised</t>
  </si>
  <si>
    <t>Weighted Average Exercise Price, Cancelled</t>
  </si>
  <si>
    <t>Weighted Average Exercise Price, Outstanding</t>
  </si>
  <si>
    <t>Weighted Average Exercise Price, Exercisable</t>
  </si>
  <si>
    <t>Equity Incentives Plan Two [Member]</t>
  </si>
  <si>
    <t>STOCKHOLDERS' EQUITY (Details 3) - $ / shares</t>
  </si>
  <si>
    <t>Number Outstanding (in shares)</t>
  </si>
  <si>
    <t>Weighted Average Remaining Contractual Life (in years)</t>
  </si>
  <si>
    <t>9 years 8 months 26 days</t>
  </si>
  <si>
    <t>Weighted Average Exercise Price</t>
  </si>
  <si>
    <t>Number Exercisable (in shares)</t>
  </si>
  <si>
    <t>Exercisable Weighted Average Exercise Price</t>
  </si>
  <si>
    <t>Equity Incentives Plan Two [Member] | Exercise Prices Range 1 [Member]</t>
  </si>
  <si>
    <t>8 years 2 months 26 days</t>
  </si>
  <si>
    <t>Share-based Compensation, Shares Authorized under Stock Option Plans, Exercise Price Range, Lower Range Limit</t>
  </si>
  <si>
    <t>Share-based Compensation, Shares Authorized under Stock Option Plans, Exercise Price Range, Upper Range Limit</t>
  </si>
  <si>
    <t>Equity Incentives Plan Two [Member] | Exercise Prices Range 2 [Member]</t>
  </si>
  <si>
    <t>3 years 5 months 23 days</t>
  </si>
  <si>
    <t>Equity Incentives Plan Two [Member] | Exercise Prices Range 3 [Member]</t>
  </si>
  <si>
    <t>4 years 2 months 23 days</t>
  </si>
  <si>
    <t>Equity Incentives Plan Two [Member] | Exercise Prices Range 4 [Member]</t>
  </si>
  <si>
    <t>5 years 8 months 8 days</t>
  </si>
  <si>
    <t>Equity Incentives Plan Two [Member] | Exercise Prices Range 5 [Member]</t>
  </si>
  <si>
    <t>5 years 7 months 10 days</t>
  </si>
  <si>
    <t>STOCKHOLDERS' EQUITY (Details 4) - $ / shares</t>
  </si>
  <si>
    <t>Warrants Outstanding, Number of Warrants (in Shares)</t>
  </si>
  <si>
    <t>Granted Number of Warrants (in Shares)</t>
  </si>
  <si>
    <t>Exercised, Number of Warrants (in Shares)</t>
  </si>
  <si>
    <t>Forfeited or Expired, Number of Warrants (in Shares)</t>
  </si>
  <si>
    <t>Exercisable, Number of 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STOCKHOLDERS' EQUITY (Details 5)</t>
  </si>
  <si>
    <t>Dec. 31, 2016shares</t>
  </si>
  <si>
    <t>Exercise Price $2.00 [Member]</t>
  </si>
  <si>
    <t>4 years 11 months 26 days</t>
  </si>
  <si>
    <t>[1]</t>
  </si>
  <si>
    <t>4 years 6 months 18 days</t>
  </si>
  <si>
    <t>Exercise Price $2.50[Member]</t>
  </si>
  <si>
    <t>2 years 11 months 19 days</t>
  </si>
  <si>
    <t>Exercise Price $8.40 [Member]</t>
  </si>
  <si>
    <t>4 years 9 months 25 days</t>
  </si>
  <si>
    <t>Exercise Price $13.79 [Member]</t>
  </si>
  <si>
    <t>4 years 4 months 17 days</t>
  </si>
  <si>
    <t>Exercise Price $90.00 [Member]</t>
  </si>
  <si>
    <t>1 year 10 months 2 days</t>
  </si>
  <si>
    <t>Exercise Price $420.00 [Member]</t>
  </si>
  <si>
    <t>1 year 3 months</t>
  </si>
  <si>
    <t>Exercise Price $1,380.00 [Member]</t>
  </si>
  <si>
    <t>3 years 1 month 6 days</t>
  </si>
  <si>
    <t>Exercise Price $2,400.00 [Member]</t>
  </si>
  <si>
    <t>3 years 1 month 24 days</t>
  </si>
  <si>
    <t>Exercise Price $2,625.00 [Member]</t>
  </si>
  <si>
    <t>1 year 10 months 17 days</t>
  </si>
  <si>
    <t>Exercise Price $8,244.00 [Member]</t>
  </si>
  <si>
    <t>1 year 7 months 28 days</t>
  </si>
  <si>
    <t>Exercise Price $10,500.00 [Member]</t>
  </si>
  <si>
    <t>1 year 14 days</t>
  </si>
  <si>
    <t>Exercise Price $42,000.00 [Member]</t>
  </si>
  <si>
    <t>2 months 12 days</t>
  </si>
  <si>
    <t>Represents group of warrants repriced from $6.85 to $2.00</t>
  </si>
  <si>
    <t>STOCKHOLDERS' EQUITY (Details Textual)</t>
  </si>
  <si>
    <t>2 Months Ended</t>
  </si>
  <si>
    <t>10 Months Ended</t>
  </si>
  <si>
    <t>Mar. 24, 2017</t>
  </si>
  <si>
    <t>Mar. 16, 2017$ / sharesshares</t>
  </si>
  <si>
    <t>Feb. 16, 2017$ / sharesshares</t>
  </si>
  <si>
    <t>Feb. 14, 2017USD ($)$ / sharesshares</t>
  </si>
  <si>
    <t>Dec. 27, 2016USD ($)$ / sharesshares</t>
  </si>
  <si>
    <t>Jul. 20, 2016$ / sharesshares</t>
  </si>
  <si>
    <t>May 16, 2016USD ($)$ / sharesshares</t>
  </si>
  <si>
    <t>Feb. 29, 2016shares</t>
  </si>
  <si>
    <t>Aug. 19, 2015USD ($)$ / sharesshares</t>
  </si>
  <si>
    <t>Feb. 24, 2015shares</t>
  </si>
  <si>
    <t>Nov. 19, 2015$ / sharesshares</t>
  </si>
  <si>
    <t>Jun. 30, 2017USD ($)$ / sharesshares</t>
  </si>
  <si>
    <t>Jun. 30, 2016USD ($)$ / shares</t>
  </si>
  <si>
    <t>Dec. 31, 2016USD ($)$ / sharesshares</t>
  </si>
  <si>
    <t>Dec. 31, 2015USD ($)$ / sharesshares</t>
  </si>
  <si>
    <t>May 19, 2017USD ($)shares</t>
  </si>
  <si>
    <t>Nov. 02, 2015$ / sharesshares</t>
  </si>
  <si>
    <t>Aug. 31, 2015$ / shares</t>
  </si>
  <si>
    <t>Common Stock, Par or Stated Value Per Share | $ / shares</t>
  </si>
  <si>
    <t>Share-based Compensation Arrangement by Share-based Payment Award, Options, Grants in Period, Weighted Average Grant Date Fair Value | $ / shares</t>
  </si>
  <si>
    <t>Share-based Compensation, Total | $</t>
  </si>
  <si>
    <t>Employee Service Share-based Compensation, Nonvested Awards, Compensation Cost Not yet Recognized, Total | $</t>
  </si>
  <si>
    <t>Share-based Compensation Arrangement by Share-based Payment Award, Options, Exercisable, Intrinsic Value | $</t>
  </si>
  <si>
    <t>Share-based Compensation Arrangement by Share-based Payment Award, Options, Vested in Period, Fair Value | $</t>
  </si>
  <si>
    <t>Warrants Issued During Period Number Of Warrants</t>
  </si>
  <si>
    <t>Sale of Stock, Consideration Received on Transaction | $</t>
  </si>
  <si>
    <t>Employee Service Share-based Compensation, Nonvested Awards, Compensation Cost Not yet Recognized, Period for Recognition</t>
  </si>
  <si>
    <t>2 years 8 months 26 days</t>
  </si>
  <si>
    <t>Proceeds from Issuance or Sale of Equity, Total | $</t>
  </si>
  <si>
    <t>Offering Costs On Pro Rata Basis To Warrants and Common Shares | $</t>
  </si>
  <si>
    <t>Offering Costs Expenses | $</t>
  </si>
  <si>
    <t>Proceeds from Warrant Exercises | $</t>
  </si>
  <si>
    <t>Debt Conversion, Original Debt, Amount | $</t>
  </si>
  <si>
    <t>Share-based Compensation, Shares Authorized under Stock Option Plans, Exercise Price Range, Outstanding Options, Weighted Average Remaining Contractual Term</t>
  </si>
  <si>
    <t>7 years 11 months 5 days</t>
  </si>
  <si>
    <t>Share-based Compensation, Shares Authorized under Stock Option Plans, Exercise Price Range, Exercisable Options, Weighted Average Remaining Contractual Term</t>
  </si>
  <si>
    <t>7 years 7 months 13 days</t>
  </si>
  <si>
    <t>Share-based Compensation Arrangement by Share-based Payment Award, Options, Vested, Weighted Average Grant Date Fair Value | $ / shares</t>
  </si>
  <si>
    <t>Common Stock, Shares, Issued</t>
  </si>
  <si>
    <t>Adjustments to Additional Paid in Capital, Stock Issued, Issuance Costs | $</t>
  </si>
  <si>
    <t>Preferred Stock, Shares Outstanding</t>
  </si>
  <si>
    <t>Share-based Compensation Arrangement by Share-based Payment Award Options and warrants Grants in Period Gross</t>
  </si>
  <si>
    <t>Share-based Compensation Arrangement by Share-based Payment Award Options and warrants Exercises in Period</t>
  </si>
  <si>
    <t>Share-based Compensation Arrangement by Share-based Payment Award Options and Warrants Forfeitures and Expirations in Period</t>
  </si>
  <si>
    <t>Share-based Compensation Arrangement by Share-based Payment Award Options and warrants Outstanding Weighted Average Exercise Price | $ / shares</t>
  </si>
  <si>
    <t>Share based Compensation Arrangement By Share based Payment Award Options And Warrants Exercisable Weighted Average Remaining Contractual Term1</t>
  </si>
  <si>
    <t>Stock Issued During Period, Shares, Share-based Compensation, Gross</t>
  </si>
  <si>
    <t>Stock Issued During Period, Value, Share-based Compensation, Gross | $</t>
  </si>
  <si>
    <t>Stock Issued During Period Shares Deferred Compensation</t>
  </si>
  <si>
    <t>Stock Issued During Period Value Deferred Compensation | $</t>
  </si>
  <si>
    <t>Stock Issued During Period Interest Accrued</t>
  </si>
  <si>
    <t>Share-based Compensation Arrangements by Share-based Payment Award, Options, Grants in Period, Weighted Average Exercise Price | $ / shares</t>
  </si>
  <si>
    <t>Share-based Compensation Arrangement by Share-based Payment Award, Options, Exercisable, Intrinsic Value Per share | $ / shares</t>
  </si>
  <si>
    <t>Share-based Compensation Arrangement by Share-based Payment Award, Options, Grants in Period, Gross</t>
  </si>
  <si>
    <t>Share-based Compensation Arrangement by Share-based Payment Award, Fair Value Assumptions, Risk Free Interest Rate</t>
  </si>
  <si>
    <t>1.90%</t>
  </si>
  <si>
    <t>Share-based Compensation Arrangement by Share-based Payment Award, Fair Value Assumptions, Expected Dividend Rate</t>
  </si>
  <si>
    <t>Share-based Compensation Arrangement by Share-based Payment Award, Fair Value Assumptions, Expected Volatility Rate</t>
  </si>
  <si>
    <t>286.51%</t>
  </si>
  <si>
    <t>Share-based Compensation Arrangement by Share-based Payment Award, Fair Value Assumptions, Expected Term</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0 years</t>
  </si>
  <si>
    <t>Employee Service Share-based Compensation, Nonvested Awards, Compensation Not yet Recognized, Stock Options | $</t>
  </si>
  <si>
    <t>Share-based Compensation Arrangement by Share-based Payment Award, Expiration Period</t>
  </si>
  <si>
    <t>Share-based Compensation Arrangement by Share-based Payment Award, Award Vesting Rights</t>
  </si>
  <si>
    <t>The options vest at one third on March 24, 2018, one third on March 24, 2019 and one third on March 24, 2020</t>
  </si>
  <si>
    <t>Equity Option [Member]</t>
  </si>
  <si>
    <t>Share-based Compensation Arrangement by Share-based Payment Award, Options, Forfeitures in Period</t>
  </si>
  <si>
    <t>incoln Park Purchase Agreement [Member]</t>
  </si>
  <si>
    <t>Common Stock Issuable Value | $</t>
  </si>
  <si>
    <t>Common Stock Issuable Shares</t>
  </si>
  <si>
    <t>Series E Preferred Stock [Member]</t>
  </si>
  <si>
    <t>Convertible Preferred Stock, Shares Issued upon Conversion</t>
  </si>
  <si>
    <t>Employee [Member]</t>
  </si>
  <si>
    <t>Non Employee [Member]</t>
  </si>
  <si>
    <t>Common Stock [Member] | Series D Preferred Stock [Member]</t>
  </si>
  <si>
    <t>Conversion of Stock, Amount Issued | $</t>
  </si>
  <si>
    <t>MB Technology Holdings LLC [Member]</t>
  </si>
  <si>
    <t>Class of Warrant or Right, Exercise Price of Warrants or Rights | $ / shares</t>
  </si>
  <si>
    <t>Maximum [Member] | incoln Park Purchase Agreement [Member]</t>
  </si>
  <si>
    <t>Percentage Of Common Stock To Be Issued</t>
  </si>
  <si>
    <t>20.00%</t>
  </si>
  <si>
    <t>Form S 8 Registration Statement [Member]</t>
  </si>
  <si>
    <t>Stock Issued During Period, Shares, Share-based Compensation, Net of Forfeitures, Total</t>
  </si>
  <si>
    <t>Stock Issued During Period, Value, Share-based Compensation, Net of Forfeitures, Total | $</t>
  </si>
  <si>
    <t>May 2016 Financing [Member]</t>
  </si>
  <si>
    <t>Shares Issued, Price Per Share | $ / shares</t>
  </si>
  <si>
    <t>Gross Proceeds From Issuance Or Sale Of Equity | $</t>
  </si>
  <si>
    <t>July 2016 Financing [Member]</t>
  </si>
  <si>
    <t>Number of Warrants Exercised</t>
  </si>
  <si>
    <t>Class of Warrant or Right, Number of Securities Called by Each Warrant or Right</t>
  </si>
  <si>
    <t>December 2016 Financing [Member] | Common Class A [Member]</t>
  </si>
  <si>
    <t>December 2016 Financing [Member] | Common Class B [Member]</t>
  </si>
  <si>
    <t>December 2016 Financing [Member] | Common Stock [Member]</t>
  </si>
  <si>
    <t>Class of Warrant or Right, Number of Securities Called by Warrants or Rights</t>
  </si>
  <si>
    <t>Warrants Issued To Common Stock</t>
  </si>
  <si>
    <t>February 2017 Financing [Member]</t>
  </si>
  <si>
    <t>Net Proceeds From Issuance Or Sale Of Equity | $</t>
  </si>
  <si>
    <t>February 2017 Financing [Member] | Common Stock [Member]</t>
  </si>
  <si>
    <t>August 2015 Underwritten Offering [Member]</t>
  </si>
  <si>
    <t>Number Of Warrants Issued</t>
  </si>
  <si>
    <t>August 2015 Underwritten Offering [Member] | Common Stock [Member]</t>
  </si>
  <si>
    <t>Class B Units [Member] | August 2015 Underwritten Offering [Member]</t>
  </si>
  <si>
    <t>Additional Class Of Warrant Or Right Exercise Price Of Warrants Or Rights | $ / shares</t>
  </si>
  <si>
    <t>Class A Units [Member] | August 2015 Underwritten Offering [Member]</t>
  </si>
  <si>
    <t>Series D Warrant [Member] | August 2015 Underwritten Offering [Member]</t>
  </si>
  <si>
    <t>Series D Warrant [Member] | Underwriting Agreement [Member]</t>
  </si>
  <si>
    <t>Sale of Stock, Number of Shares Issued in Transaction</t>
  </si>
  <si>
    <t>Series C Warrant [Member] | August 2015 Underwritten Offering [Member]</t>
  </si>
  <si>
    <t>Series A Warrant [Member] | August 2015 Underwritten Offering [Member]</t>
  </si>
  <si>
    <t>Series B Warrant [Member]</t>
  </si>
  <si>
    <t>Warrants Exercised</t>
  </si>
  <si>
    <t>Warrants Exercised Into Common Stock</t>
  </si>
  <si>
    <t>Exercise And Reclassified Of Derivative Liabilities | $</t>
  </si>
  <si>
    <t>Series B Warrant [Member] | August 2015 Underwritten Offering [Member]</t>
  </si>
  <si>
    <t>Series B Warrant [Member] | Class B Units [Member] | August 2015 Underwritten Offering [Member]</t>
  </si>
  <si>
    <t>February 2016 and July 2016 warrants [Member] | Maximum [Member]</t>
  </si>
  <si>
    <t>February 2016 and July 2016 warrants [Member] | Minimum [Member]</t>
  </si>
  <si>
    <t>DERIVATIVE LIABILITIES (Details) - $ / shares</t>
  </si>
  <si>
    <t>Number of shares underlying the warrants</t>
  </si>
  <si>
    <t>Fair market value of stock</t>
  </si>
  <si>
    <t>Warrant life (years)</t>
  </si>
  <si>
    <t>184.00%</t>
  </si>
  <si>
    <t>201.00%</t>
  </si>
  <si>
    <t>140.00%</t>
  </si>
  <si>
    <t>1.89%</t>
  </si>
  <si>
    <t>1.93%</t>
  </si>
  <si>
    <t>1.20%</t>
  </si>
  <si>
    <t>4 years 1 month 6 days</t>
  </si>
  <si>
    <t>4 years 10 months 17 days</t>
  </si>
  <si>
    <t>169.00%</t>
  </si>
  <si>
    <t>173.00%</t>
  </si>
  <si>
    <t>1.24%</t>
  </si>
  <si>
    <t>0.48%</t>
  </si>
  <si>
    <t>1 year 3 months 18 days</t>
  </si>
  <si>
    <t>1 year 9 months 18 days</t>
  </si>
  <si>
    <t>2 years 9 months 18 days</t>
  </si>
  <si>
    <t>DERIVATIVE LIABILITIES (Details 1) - USD ($)</t>
  </si>
  <si>
    <t>Beginning balance</t>
  </si>
  <si>
    <t>Recognition of conversion feature liability</t>
  </si>
  <si>
    <t>Recognition of warrant liability on issuance dates</t>
  </si>
  <si>
    <t>Reclassification to stockholders’ equity upon exercise</t>
  </si>
  <si>
    <t>Ending balance</t>
  </si>
  <si>
    <t>OBLIGATIONS UNDER CAPITAL LEASE (Details) - USD ($)</t>
  </si>
  <si>
    <t>Capital Lease Obligation [Line Items]</t>
  </si>
  <si>
    <t>Total minimum lease payments</t>
  </si>
  <si>
    <t>Less amount representing interest</t>
  </si>
  <si>
    <t>Present value of the net minimum lease payments</t>
  </si>
  <si>
    <t>Less obligations under capital lease maturing within one year</t>
  </si>
  <si>
    <t>Long-term portion of obligations under capital lease</t>
  </si>
  <si>
    <t>OBLIGATIONS UNDER CAPITAL LEASE (Details Textual) - USD ($)</t>
  </si>
  <si>
    <t>Equipment [Member]</t>
  </si>
  <si>
    <t>Capital Leased Assets, Gross</t>
  </si>
  <si>
    <t>Capital Leases, Income Statement, Amortization Expense</t>
  </si>
  <si>
    <t>Interest Rate on Capital Leases</t>
  </si>
  <si>
    <t>7.60%</t>
  </si>
  <si>
    <t>7.90%</t>
  </si>
  <si>
    <t>RELATED PARTY TRANSACTIONS (Details Textual) - USD ($)</t>
  </si>
  <si>
    <t>Mar. 15, 2016</t>
  </si>
  <si>
    <t>Mar. 03, 2016</t>
  </si>
  <si>
    <t>Jan. 12, 2013</t>
  </si>
  <si>
    <t>Feb. 16, 2017</t>
  </si>
  <si>
    <t>Oct. 31, 2016</t>
  </si>
  <si>
    <t>Oct. 31, 2015</t>
  </si>
  <si>
    <t>Jun. 30, 2015</t>
  </si>
  <si>
    <t>May 31, 2015</t>
  </si>
  <si>
    <t>Feb. 24, 2015</t>
  </si>
  <si>
    <t>Feb. 23, 2015</t>
  </si>
  <si>
    <t>Apr. 29, 2014</t>
  </si>
  <si>
    <t>Apr. 16, 2014</t>
  </si>
  <si>
    <t>Oct. 23, 2017</t>
  </si>
  <si>
    <t>Jul. 31, 2016</t>
  </si>
  <si>
    <t>Jul. 25, 2016</t>
  </si>
  <si>
    <t>Related Party Transaction [Line Items]</t>
  </si>
  <si>
    <t>Related Party Transaction, Expenses from Transactions with Related Party</t>
  </si>
  <si>
    <t>Repayments of Related Party Debt</t>
  </si>
  <si>
    <t>Due to Related Parties</t>
  </si>
  <si>
    <t>Distribution Fees</t>
  </si>
  <si>
    <t>Revenue, Net</t>
  </si>
  <si>
    <t>Due to Related Parties, Current</t>
  </si>
  <si>
    <t>Revenue from Related Parties</t>
  </si>
  <si>
    <t>Related Party Transaction, Rate</t>
  </si>
  <si>
    <t>3.00%</t>
  </si>
  <si>
    <t>Interest Expense</t>
  </si>
  <si>
    <t>Business Combination, Bargain Purchase, Gain Recognized, Amount</t>
  </si>
  <si>
    <t>Vislink International Limited [Member]</t>
  </si>
  <si>
    <t>Chief Executive Officer [Member]</t>
  </si>
  <si>
    <t>Stock Issued During Period, Value, Issued for Services</t>
  </si>
  <si>
    <t>Stock Issued During Period, Shares, Issued for Services</t>
  </si>
  <si>
    <t>Share Price</t>
  </si>
  <si>
    <t>Deligence Fee [Member]</t>
  </si>
  <si>
    <t>Class of Warrant or Right, Exercise Price of Warrants or Rights</t>
  </si>
  <si>
    <t>Subsequent Event [Member]</t>
  </si>
  <si>
    <t>Subsequent Event [Member] | Vislink Communication Systems [Member]</t>
  </si>
  <si>
    <t>Business Acquisition Cost Of Acquired Entity Transaction Costs, Percentage</t>
  </si>
  <si>
    <t>Business Acquisition, Transaction Costs</t>
  </si>
  <si>
    <t>Warrant [Member]</t>
  </si>
  <si>
    <t>Derivative Liability</t>
  </si>
  <si>
    <t>Interest [Member] | Chief Executive Officer [Member]</t>
  </si>
  <si>
    <t>Aggregate Loan of Family Members of George Schmitt [Member]</t>
  </si>
  <si>
    <t>Debt Conversion Converted Instrument Stock Options Issued</t>
  </si>
  <si>
    <t>Warrants Issued To Purchase Common Stock Exercise Price</t>
  </si>
  <si>
    <t>Aggregate Loan of Family Members of George Schmitt [Member] | Common Stock [Member]</t>
  </si>
  <si>
    <t>Debt Conversion, Converted Instrument, Shares Issued</t>
  </si>
  <si>
    <t>Aggregate Loan of Family Members of George Schmitt [Member] | Series B Preferred Stock [Member]</t>
  </si>
  <si>
    <t>Deferred Compensation Arrangement with Individual, Cash Awards Granted, Percentage</t>
  </si>
  <si>
    <t>Percentage Of Distribution Fees</t>
  </si>
  <si>
    <t>Acquisition Fee Minimum Amount to Waive Success Fee</t>
  </si>
  <si>
    <t>Related Party Transaction Fee, Percentage of Fee That can be Converted to Equity</t>
  </si>
  <si>
    <t>50.00%</t>
  </si>
  <si>
    <t>Related Party Transaction Fee, Common Stock Price Percentage for Conversion</t>
  </si>
  <si>
    <t>110.00%</t>
  </si>
  <si>
    <t>Related Party Transaction Fee, Shares Registration Minimum Percentage</t>
  </si>
  <si>
    <t>25.00%</t>
  </si>
  <si>
    <t>Share-based Compensation Arrangement by Share-based Payment Award, Percentage of Outstanding Stock Maximum</t>
  </si>
  <si>
    <t>Share-based Compensation Arrangement by Share-based Payment Award, Purchase Price of Common Stock, Percent</t>
  </si>
  <si>
    <t>Diluted Outstanding Shares ,Percentage</t>
  </si>
  <si>
    <t>2.10%</t>
  </si>
  <si>
    <t>MB Technology Holdings LLC [Member] | Vislink International Limited [Member]</t>
  </si>
  <si>
    <t>MB Technology Holdings LLC [Member] | Vislink Communication Systems [Member]</t>
  </si>
  <si>
    <t>MB Technology Holdings LLC [Member] | Minimum [Member]</t>
  </si>
  <si>
    <t>Business Combination, Pro Forma Information, Revenue of Acquiree since Acquisition Date, Actual</t>
  </si>
  <si>
    <t>MB Technology Holdings LLC [Member] | Success Fee [Member]</t>
  </si>
  <si>
    <t>MB Technology Holdings LLC [Member] | Acquisition Fee [Member]</t>
  </si>
  <si>
    <t>Related Party Transaction, Amounts of Transaction</t>
  </si>
  <si>
    <t>Related Party Transaction, Terms and Manner of Settlement</t>
  </si>
  <si>
    <t>The Company will pay MBTH an acquisition fee equal to the greater of $250,000 or 8% of the total acquisition price (the &amp;#8216;&amp;#8216;Acquisition Fee&amp;#8217;&amp;#8217;).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B Technology Holdings LLC [Member] | Deligence Fee [Member]</t>
  </si>
  <si>
    <t>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t>
  </si>
  <si>
    <t>MB Technology Holdings LLC [Member] | Additional Fee on Independent Transaction [Member]</t>
  </si>
  <si>
    <t>MB Technology Holdings LLC [Member] | Subsequent Event [Member]</t>
  </si>
  <si>
    <t>Class Of Warrant Term</t>
  </si>
  <si>
    <t>5 years</t>
  </si>
  <si>
    <t>MB Technology Holdings LLC [Member] | Common Stock [Member]</t>
  </si>
  <si>
    <t>MB Technology Holdings LLC [Member] | Warrant [Member]</t>
  </si>
  <si>
    <t>MB Technology Holdings LLC [Member] | Rent Expense [Member]</t>
  </si>
  <si>
    <t>MB Technology Holdings LLC [Member] | Management Fees [Member]</t>
  </si>
  <si>
    <t>George Schmitt [Member]</t>
  </si>
  <si>
    <t>Common Stock Grant Date Fair Value</t>
  </si>
  <si>
    <t>George Schmitt [Member] | IMT [Member]</t>
  </si>
  <si>
    <t>George Schmitt [Member] | Warrant [Member]</t>
  </si>
  <si>
    <t>George Schmitt [Member] | General and Administrative Expense [Member] | IMT [Member]</t>
  </si>
  <si>
    <t>Itellum LLC [Member]</t>
  </si>
  <si>
    <t>Larr Townes [Member]</t>
  </si>
  <si>
    <t>Reversal Of Revenue From Related Party</t>
  </si>
  <si>
    <t>M&amp;A Services Agreement [Member]</t>
  </si>
  <si>
    <t>Share-based Compensation Arrangement by Share-based Payment Award, Terms of Award</t>
  </si>
  <si>
    <t>3 year</t>
  </si>
  <si>
    <t>M&amp;A Services Agreement [Member] | Minimum [Member]</t>
  </si>
  <si>
    <t>M&amp;A Services Agreement [Member] | Success Fee [Member]</t>
  </si>
  <si>
    <t>M&amp;A Services Agreement [Member] | Success Fee [Member] | Vislink International Limited [Member]</t>
  </si>
  <si>
    <t>M&amp;A Services Agreement [Member] | Acquisition Fee [Member]</t>
  </si>
  <si>
    <t>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amp;A Services Agreement [Member] | Deligence Fee [Member]</t>
  </si>
  <si>
    <t>M&amp;A Services Agreement [Member] | Additional Fee on Independent Transaction [Member]</t>
  </si>
  <si>
    <t>CONCENTRATIONS (Details Textual) - USD ($)</t>
  </si>
  <si>
    <t>Sales Revenue, Net [Member]</t>
  </si>
  <si>
    <t>Concentration Risk [Line Items]</t>
  </si>
  <si>
    <t>Concentration Risk, Percentage</t>
  </si>
  <si>
    <t>10.00%</t>
  </si>
  <si>
    <t>Accounts Receivable [Member]</t>
  </si>
  <si>
    <t>56.00%</t>
  </si>
  <si>
    <t>53.00%</t>
  </si>
  <si>
    <t>100.00%</t>
  </si>
  <si>
    <t>Inventories [Member]</t>
  </si>
  <si>
    <t>11.00%</t>
  </si>
  <si>
    <t>33.00%</t>
  </si>
  <si>
    <t>32.00%</t>
  </si>
  <si>
    <t>61.00%</t>
  </si>
  <si>
    <t>One Customer [Member]</t>
  </si>
  <si>
    <t>Concentration Risk, Net Assets Amount, Geographic Area</t>
  </si>
  <si>
    <t>13.00%</t>
  </si>
  <si>
    <t>One Customer [Member] | Sales Revenue, Net [Member]</t>
  </si>
  <si>
    <t>17.00%</t>
  </si>
  <si>
    <t>One Customer [Member] | Accounts Receivable [Member]</t>
  </si>
  <si>
    <t>12.00%</t>
  </si>
  <si>
    <t>43.00%</t>
  </si>
  <si>
    <t>One Customer [Member] | Accounts Receivable [Member] | Unrelated Parties [Member]</t>
  </si>
  <si>
    <t>36.00%</t>
  </si>
  <si>
    <t>One Customer [Member] | Inventories [Member]</t>
  </si>
  <si>
    <t>21.00%</t>
  </si>
  <si>
    <t>30.00%</t>
  </si>
  <si>
    <t>Two Customers [Member] | Sales Revenue, Net [Member]</t>
  </si>
  <si>
    <t>16.00%</t>
  </si>
  <si>
    <t>Two Customers [Member] | Accounts Receivable [Member]</t>
  </si>
  <si>
    <t>Two Customers [Member] | Accounts Receivable [Member] | Unrelated Parties [Member]</t>
  </si>
  <si>
    <t>Two Customers [Member] | Inventories [Member]</t>
  </si>
  <si>
    <t>19.00%</t>
  </si>
  <si>
    <t>Three Customers [Member]</t>
  </si>
  <si>
    <t>Three Customers [Member] | Sales Revenue, Net [Member]</t>
  </si>
  <si>
    <t>Three Customers [Member] | Accounts Receivable [Member]</t>
  </si>
  <si>
    <t>Three Customers [Member] | Inventories [Member]</t>
  </si>
  <si>
    <t>Four Customers [Member] | Sales Revenue, Net [Member]</t>
  </si>
  <si>
    <t>INCOME TAXES (Details) - USD ($)</t>
  </si>
  <si>
    <t>Current tax provision (benefit)</t>
  </si>
  <si>
    <t>Federal</t>
  </si>
  <si>
    <t>State</t>
  </si>
  <si>
    <t>Current Income Tax Expense (Benefit), Total</t>
  </si>
  <si>
    <t>Deferred tax provision (benefit)</t>
  </si>
  <si>
    <t>Change in valuation allowance</t>
  </si>
  <si>
    <t>Income tax provision (benefit)</t>
  </si>
  <si>
    <t>INCOME TAXES (Details 1)</t>
  </si>
  <si>
    <t>Operating Loss Carryforwards [Line Items]</t>
  </si>
  <si>
    <t>Statutory Federal income tax rate</t>
  </si>
  <si>
    <t>34.00%</t>
  </si>
  <si>
    <t>State and local taxes net of Federal benefit</t>
  </si>
  <si>
    <t>0.53%</t>
  </si>
  <si>
    <t>4.15%</t>
  </si>
  <si>
    <t>Permanent differences</t>
  </si>
  <si>
    <t>4.66%</t>
  </si>
  <si>
    <t>4.77%</t>
  </si>
  <si>
    <t>Provision to return</t>
  </si>
  <si>
    <t>1.47%</t>
  </si>
  <si>
    <t>IMT opening balance</t>
  </si>
  <si>
    <t>(4.65%)</t>
  </si>
  <si>
    <t>Valuation allowance</t>
  </si>
  <si>
    <t>(36.01%)</t>
  </si>
  <si>
    <t>(42.92%)</t>
  </si>
  <si>
    <t>Effective tax rate</t>
  </si>
  <si>
    <t>INCOME TAXES (Details 2) - USD ($)</t>
  </si>
  <si>
    <t>Deferred Tax Assets</t>
  </si>
  <si>
    <t>Federal R&amp;D credit</t>
  </si>
  <si>
    <t>Allowance for bad debt</t>
  </si>
  <si>
    <t>Compensation Related</t>
  </si>
  <si>
    <t>Other Accruals</t>
  </si>
  <si>
    <t>State NOL</t>
  </si>
  <si>
    <t>Federal NOL</t>
  </si>
  <si>
    <t>Property &amp; Equipment</t>
  </si>
  <si>
    <t>Stock Options</t>
  </si>
  <si>
    <t>Valuation Allowance</t>
  </si>
  <si>
    <t>Total Deferred Tax Assets</t>
  </si>
  <si>
    <t>Deferred Tax Liabilities</t>
  </si>
  <si>
    <t>Intangibles</t>
  </si>
  <si>
    <t>Total Deferred Tax Liabilities</t>
  </si>
  <si>
    <t>Net Deferred Tax Asset/(Liability)</t>
  </si>
  <si>
    <t>INCOME TAXES (Details Textual) $ in Millions</t>
  </si>
  <si>
    <t>Operating Loss Carryforwards</t>
  </si>
  <si>
    <t>Deferred Tax Assets, Tax Credit Carryforwards, Research</t>
  </si>
  <si>
    <t>GEOGRAPHICAL INFORMATION (Details) - USD ($)</t>
  </si>
  <si>
    <t>Revenues from External Customers and Long-Lived Assets [Line Items]</t>
  </si>
  <si>
    <t>Long-Lived Assets</t>
  </si>
  <si>
    <t>UNITED STATES</t>
  </si>
  <si>
    <t>UNITED KINGDOM</t>
  </si>
  <si>
    <t>SUBSEQUENT EVENTS (Details) - USD ($)</t>
  </si>
  <si>
    <t>Intangible assets</t>
  </si>
  <si>
    <t>SUBSEQUENT EVENTS (Details 1) - USD ($)</t>
  </si>
  <si>
    <t>Subsequent Event [Line Items]</t>
  </si>
  <si>
    <t>Net loss allocable to common shareholders</t>
  </si>
  <si>
    <t>Net loss per share (in dollars per share)</t>
  </si>
  <si>
    <t>Weighted average number of shares outstanding (in shares)</t>
  </si>
  <si>
    <t>Vislink and IMT [Member]</t>
  </si>
  <si>
    <t>SUBSEQUENT EVENTS (Details Textual) - USD ($)</t>
  </si>
  <si>
    <t>Aug. 15, 2017</t>
  </si>
  <si>
    <t>Feb. 14, 2017</t>
  </si>
  <si>
    <t>May 19, 2017</t>
  </si>
  <si>
    <t>Increase (Decrease) in Due to Related Parties</t>
  </si>
  <si>
    <t>Common Stock, Par or Stated Value Per Share</t>
  </si>
  <si>
    <t>Business Combination, Consideration Transferred, Total</t>
  </si>
  <si>
    <t>Proceeds from Warrant Exercises</t>
  </si>
  <si>
    <t>Net Proceeds From Issuance Or Sale Of Equity</t>
  </si>
  <si>
    <t>Lincoln Park Capital Fund LLC [Member]</t>
  </si>
  <si>
    <t>Common Stock [Member] | February 2017 Financing [Member]</t>
  </si>
  <si>
    <t>Leak-Out Agreement, Maximum Percentage of Shares Traded</t>
  </si>
  <si>
    <t>2.75%</t>
  </si>
  <si>
    <t>Leak-Out Agreement, Minimum Amount of Shares Traded</t>
  </si>
  <si>
    <t>Subsequent Event [Member] | February 2017 Financing [Member]</t>
  </si>
  <si>
    <t>Subsequent Event [Member] | Private Placement [Member]</t>
  </si>
  <si>
    <t>Proceeds from Issuance of Private Placement</t>
  </si>
  <si>
    <t>Subsequent Event [Member] | Vislink International Limited [Member]</t>
  </si>
  <si>
    <t>Mar. 20,
		2017</t>
  </si>
  <si>
    <t>Debt Instrument, Basis Spread on Variable Rate</t>
  </si>
  <si>
    <t>Business Combination, Recognized Identifiable Assets Acquired and Liabilities Assumed, Liabilities</t>
  </si>
  <si>
    <t>Subsequent Event [Member] | August 2015 Underwritten Offering [Member]</t>
  </si>
  <si>
    <t>Subsequent Event [Member] | MB Technology Holdings LLC [Member]</t>
  </si>
  <si>
    <t>Subsequent Event [Member] | Treco International, S.A [Member] | Convertible Notes Payable [Member]</t>
  </si>
  <si>
    <t>Subsequent Event [Member] | Common Stock [Member] | February 2017 Financing [Member]</t>
  </si>
  <si>
    <t>Subsequent Event [Member] | Common Stock [Member] | December 2016 Financing [Member]</t>
  </si>
  <si>
    <t>Warrants Issued</t>
  </si>
  <si>
    <t>Subsequent Event [Member] | Common Stock [Member] | Series D Preferred Stock [Member]</t>
  </si>
  <si>
    <t>PREFERRED STOCK (Details Textual) - USD ($)</t>
  </si>
  <si>
    <t>Feb. 11, 2015</t>
  </si>
  <si>
    <t>Jan. 08, 2015</t>
  </si>
  <si>
    <t>Dec. 30, 2014</t>
  </si>
  <si>
    <t>Dec. 27, 2016</t>
  </si>
  <si>
    <t>Dec. 21, 2016</t>
  </si>
  <si>
    <t>Apr. 25, 2016</t>
  </si>
  <si>
    <t>Feb. 05, 2016</t>
  </si>
  <si>
    <t>Feb. 13, 2015</t>
  </si>
  <si>
    <t>Mar. 31, 2013</t>
  </si>
  <si>
    <t>Class of Stock [Line Items]</t>
  </si>
  <si>
    <t>Preferred Stock, Value, Issued</t>
  </si>
  <si>
    <t>Preferred Stock, Par or Stated Value Per Share</t>
  </si>
  <si>
    <t>Convertible Preferred Stock, Terms of Conversion</t>
  </si>
  <si>
    <t>Each share of the Series E Preferred is convertible into shares of our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will be prohibited from converting Series E Preferred into shares of our common stock if, as a result of such conversion, the holder, together with its affiliates, would own more than 4.99% of the total number of shares of our common stock then issued and outstanding. However, any holder may increase or decrease such percentage to any other percentage not in excess of 9.99%, provided that any increase in such percentage shall not be effective until 61 days after such notice to us.</t>
  </si>
  <si>
    <t>Percentage Of Outstanding Shares Of Voting Stock</t>
  </si>
  <si>
    <t>Preferred Stock, Shares Authorized</t>
  </si>
  <si>
    <t>Fair Value, Net Derivative Asset (Liability) Measured on Recurring Basis, Unobservable Inputs Reconciliation, Transfers, Net, Total</t>
  </si>
  <si>
    <t>Stock Issued During Period, Value, Conversion of Convertible Securities</t>
  </si>
  <si>
    <t>Payments of Stock Issuance Costs</t>
  </si>
  <si>
    <t>Preferred Stock Redemption Discount</t>
  </si>
  <si>
    <t>Conversion Of Stock Series B Preferred Stock Transactions</t>
  </si>
  <si>
    <t>Sale of Stock, Price Per Share</t>
  </si>
  <si>
    <t>Other Expenses, Total</t>
  </si>
  <si>
    <t>5% and 8% Convertible Notes Payable [Member]</t>
  </si>
  <si>
    <t>Payments of Debt Extinguishment Costs</t>
  </si>
  <si>
    <t>Aggregate Loan of Family of George Schmitt [Member]</t>
  </si>
  <si>
    <t>Debt Conversion, Converted Instrument, Warrants or Options Issued</t>
  </si>
  <si>
    <t>February 2016 Financing [Member]</t>
  </si>
  <si>
    <t>Conversion of Stock, Amount Converted</t>
  </si>
  <si>
    <t>Board of Directors Chairman [Member] | Short-term Debt [Member]</t>
  </si>
  <si>
    <t>Board of Directors [Member] | Short-term Debt [Member]</t>
  </si>
  <si>
    <t>Issuance Of Stock Shares Issued Under Series C Financing Arrangement</t>
  </si>
  <si>
    <t>Common Stock [Member] | 31 Group, LLC [Member]</t>
  </si>
  <si>
    <t>Common Stock [Member] | Short-term Debt [Member]</t>
  </si>
  <si>
    <t>Series A convertible Preferred Stock [Member]</t>
  </si>
  <si>
    <t>Preferred Stock, Dividend Rate, Percentage</t>
  </si>
  <si>
    <t>7.00%</t>
  </si>
  <si>
    <t>Preferred Stock, Redemption Terms</t>
  </si>
  <si>
    <t>(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t>
  </si>
  <si>
    <t>Purchase Price Which Equal To Value Of Conversion Amount, Percentage</t>
  </si>
  <si>
    <t>105.00%</t>
  </si>
  <si>
    <t>(i) $2,4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Stock Issued During Period, Shares, Dividend Reinvestment Plan</t>
  </si>
  <si>
    <t>Class Of Warrant Or Right Exercise Price Of Warrants Or Rights Upper Range Limit</t>
  </si>
  <si>
    <t>Class Of Warrant Or Right Exercise Price Of Warrants Or Rights Lower Range Limit</t>
  </si>
  <si>
    <t>Dividends And Deemed Dividend</t>
  </si>
  <si>
    <t>Series A convertible Preferred Stock [Member] | 31 Group, LLC [Member]</t>
  </si>
  <si>
    <t>Series A convertible Preferred Stock [Member] | Warrant [Member] | 31 Group, LLC [Member]</t>
  </si>
  <si>
    <t>Stock Issued During Period, Shares, Other</t>
  </si>
  <si>
    <t>Series B convertible Preferred Stock [Member]</t>
  </si>
  <si>
    <t>(i) $2,4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Series B convertible Preferred Stock [Member] | 31 Group, LLC [Member]</t>
  </si>
  <si>
    <t>Sale of Stock, Consideration Received Per Transaction</t>
  </si>
  <si>
    <t>Series B convertible Preferred Stock [Member] | Short-term Debt [Member]</t>
  </si>
  <si>
    <t>Series C convertible Preferred Stock [Member]</t>
  </si>
  <si>
    <t>(i) 125% of the conversion amount to be redeemed and (ii) the product of (a) the conversion amount divided by the lower of (x) $2,4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Series C convertible Preferred Stock [Member] | Institutional Investors [Member]</t>
  </si>
  <si>
    <t>Series C convertible Preferred Stock [Member] | Common Stock [Member] | Institutional Investors [Member]</t>
  </si>
  <si>
    <t>Conversion Of Preferred Stock Conversion Price</t>
  </si>
  <si>
    <t>Adjustments to Additional Paid in Capital, Conversion of Preferred Stock</t>
  </si>
  <si>
    <t>Conversion of Stock, New Issuance</t>
  </si>
  <si>
    <t>Series D Preferred Stock [Member] | Integrated Microwave Technologies LLC [Member]</t>
  </si>
  <si>
    <t>Proceeds from Issuance of Preferred Stock and Preference Stock</t>
  </si>
  <si>
    <t>Business Combination, Consideration Transferred, Equity Interests Issued and Issuable</t>
  </si>
  <si>
    <t>Business Acquisition, Equity Interest Issued or Issuable, Number of Shares</t>
  </si>
  <si>
    <t>Series D Preferred Stock [Member] | Integrated Microwave Technologies [Member] | Asset Purchase Modification Agreement [Member]</t>
  </si>
  <si>
    <t>Series D Preferred Stock [Member] | 5% and 8% Convertible Notes Payable [Member]</t>
  </si>
  <si>
    <t>Series D Preferred Stock [Member] | Common Stock [Member]</t>
  </si>
  <si>
    <t>Series D Convertible Preferred Stock [Member]</t>
  </si>
  <si>
    <t>Series E Convertible Preferred Stock [Member]</t>
  </si>
  <si>
    <t>Conversion of Stock, Description</t>
  </si>
  <si>
    <t>one share of Series B Preferred Stock (as amended) and 0.5 of a Warrant to purchase one share of its common stock at an exercise price of $25.20 per Warra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0_);(#,##0.00000)" numFmtId="167"/>
    <numFmt formatCode="_(&quot;Balance &quot;#,##0_);_(&quot;Balance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65228</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62</v>
      </c>
    </row>
    <row r="2" spans="1:2">
      <c r="B2" s="2" t="s">
        <v>16</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0</v>
      </c>
      <c r="B1" s="2" t="s">
        <v>1</v>
      </c>
      <c r="C1" s="2" t="s">
        <v>62</v>
      </c>
    </row>
    <row r="2" spans="1:3">
      <c r="B2" s="2" t="s">
        <v>2</v>
      </c>
      <c r="C2" s="2" t="s">
        <v>16</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5</v>
      </c>
      <c r="B1" s="2" t="s">
        <v>1</v>
      </c>
      <c r="C1" s="2" t="s">
        <v>62</v>
      </c>
    </row>
    <row r="2" spans="1:3">
      <c r="B2" s="2" t="s">
        <v>2</v>
      </c>
      <c r="C2" s="2" t="s">
        <v>16</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1</v>
      </c>
      <c r="C1" s="2" t="s">
        <v>62</v>
      </c>
    </row>
    <row r="2" spans="1:3">
      <c r="B2" s="2" t="s">
        <v>2</v>
      </c>
      <c r="C2" s="2" t="s">
        <v>16</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62</v>
      </c>
    </row>
    <row r="2" spans="1:2">
      <c r="B2" s="2" t="s">
        <v>16</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61</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62</v>
      </c>
    </row>
    <row r="2" spans="1:2">
      <c r="B2" s="2" t="s">
        <v>16</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6</v>
      </c>
      <c r="B1" s="2" t="s">
        <v>1</v>
      </c>
      <c r="C1" s="2" t="s">
        <v>62</v>
      </c>
    </row>
    <row r="2" spans="1:3">
      <c r="B2" s="2" t="s">
        <v>2</v>
      </c>
      <c r="C2" s="2" t="s">
        <v>16</v>
      </c>
    </row>
    <row r="3" spans="1:3">
      <c r="A3" s="3" t="s">
        <v>277</v>
      </c>
    </row>
    <row r="4" spans="1:3">
      <c r="A4" s="4" t="s">
        <v>278</v>
      </c>
      <c r="B4" s="4" t="s">
        <v>279</v>
      </c>
      <c r="C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62</v>
      </c>
    </row>
    <row r="2" spans="1:2">
      <c r="B2" s="2" t="s">
        <v>16</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85</v>
      </c>
      <c r="B1" s="2" t="s">
        <v>1</v>
      </c>
      <c r="C1" s="2" t="s">
        <v>62</v>
      </c>
    </row>
    <row r="2" spans="1:3">
      <c r="B2" s="2" t="s">
        <v>2</v>
      </c>
      <c r="C2" s="2" t="s">
        <v>16</v>
      </c>
    </row>
    <row r="3" spans="1:3">
      <c r="A3" s="3" t="s">
        <v>286</v>
      </c>
    </row>
    <row r="4" spans="1:3">
      <c r="A4" s="4" t="s">
        <v>287</v>
      </c>
      <c r="B4" s="4" t="s">
        <v>288</v>
      </c>
      <c r="C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4656</v>
      </c>
      <c r="C3" s="7" t="n">
        <v>9054</v>
      </c>
      <c r="D3" s="7" t="n">
        <v>368</v>
      </c>
    </row>
    <row r="4" spans="1:4">
      <c r="A4" s="4" t="s">
        <v>20</v>
      </c>
      <c r="B4" s="6" t="n">
        <v>10393</v>
      </c>
      <c r="C4" s="6" t="n">
        <v>1369</v>
      </c>
      <c r="D4" s="6" t="n">
        <v>641</v>
      </c>
    </row>
    <row r="5" spans="1:4">
      <c r="A5" s="4" t="s">
        <v>21</v>
      </c>
      <c r="B5" s="6" t="n">
        <v>18669</v>
      </c>
      <c r="C5" s="6" t="n">
        <v>2722</v>
      </c>
      <c r="D5" s="6" t="n">
        <v>777</v>
      </c>
    </row>
    <row r="6" spans="1:4">
      <c r="A6" s="4" t="s">
        <v>22</v>
      </c>
      <c r="B6" s="6" t="n">
        <v>1879</v>
      </c>
      <c r="C6" s="6" t="n">
        <v>111</v>
      </c>
      <c r="D6" s="6" t="n">
        <v>15</v>
      </c>
    </row>
    <row r="7" spans="1:4">
      <c r="A7" s="4" t="s">
        <v>23</v>
      </c>
      <c r="B7" s="6" t="n">
        <v>35597</v>
      </c>
      <c r="C7" s="6" t="n">
        <v>13256</v>
      </c>
      <c r="D7" s="6" t="n">
        <v>1801</v>
      </c>
    </row>
    <row r="8" spans="1:4">
      <c r="A8" s="4" t="s">
        <v>21</v>
      </c>
      <c r="C8" s="6" t="n">
        <v>0</v>
      </c>
      <c r="D8" s="6" t="n">
        <v>2078</v>
      </c>
    </row>
    <row r="9" spans="1:4">
      <c r="A9" s="4" t="s">
        <v>24</v>
      </c>
      <c r="B9" s="6" t="n">
        <v>4172</v>
      </c>
      <c r="C9" s="6" t="n">
        <v>771</v>
      </c>
      <c r="D9" s="6" t="n">
        <v>792</v>
      </c>
    </row>
    <row r="10" spans="1:4">
      <c r="A10" s="4" t="s">
        <v>25</v>
      </c>
      <c r="B10" s="6" t="n">
        <v>8236</v>
      </c>
      <c r="C10" s="6" t="n">
        <v>5872</v>
      </c>
      <c r="D10" s="6" t="n">
        <v>11903</v>
      </c>
    </row>
    <row r="11" spans="1:4">
      <c r="A11" s="4" t="s">
        <v>26</v>
      </c>
      <c r="B11" s="6" t="n">
        <v>48005</v>
      </c>
      <c r="C11" s="6" t="n">
        <v>19899</v>
      </c>
      <c r="D11" s="6" t="n">
        <v>16574</v>
      </c>
    </row>
    <row r="12" spans="1:4">
      <c r="A12" s="3" t="s">
        <v>27</v>
      </c>
    </row>
    <row r="13" spans="1:4">
      <c r="A13" s="4" t="s">
        <v>28</v>
      </c>
      <c r="B13" s="6" t="n">
        <v>10366</v>
      </c>
      <c r="C13" s="6" t="n">
        <v>1606</v>
      </c>
      <c r="D13" s="6" t="n">
        <v>1196</v>
      </c>
    </row>
    <row r="14" spans="1:4">
      <c r="A14" s="4" t="s">
        <v>29</v>
      </c>
      <c r="B14" s="6" t="n">
        <v>4183</v>
      </c>
      <c r="C14" s="6" t="n">
        <v>1813</v>
      </c>
      <c r="D14" s="6" t="n">
        <v>252</v>
      </c>
    </row>
    <row r="15" spans="1:4">
      <c r="A15" s="4" t="s">
        <v>30</v>
      </c>
      <c r="B15" s="6" t="n">
        <v>132</v>
      </c>
      <c r="C15" s="6" t="n">
        <v>269</v>
      </c>
      <c r="D15" s="6" t="n">
        <v>137</v>
      </c>
    </row>
    <row r="16" spans="1:4">
      <c r="A16" s="4" t="s">
        <v>31</v>
      </c>
      <c r="B16" s="6" t="n">
        <v>1633</v>
      </c>
      <c r="C16" s="6" t="n">
        <v>96</v>
      </c>
      <c r="D16" s="6" t="n">
        <v>324</v>
      </c>
    </row>
    <row r="17" spans="1:4">
      <c r="A17" s="4" t="s">
        <v>32</v>
      </c>
      <c r="B17" s="6" t="n">
        <v>189</v>
      </c>
      <c r="C17" s="6" t="n">
        <v>186</v>
      </c>
      <c r="D17" s="6" t="n">
        <v>149</v>
      </c>
    </row>
    <row r="18" spans="1:4">
      <c r="A18" s="4" t="s">
        <v>33</v>
      </c>
      <c r="C18" s="6" t="n">
        <v>0</v>
      </c>
      <c r="D18" s="6" t="n">
        <v>781</v>
      </c>
    </row>
    <row r="19" spans="1:4">
      <c r="A19" s="4" t="s">
        <v>34</v>
      </c>
      <c r="B19" s="6" t="n">
        <v>43</v>
      </c>
      <c r="C19" s="6" t="n">
        <v>58</v>
      </c>
      <c r="D19" s="6" t="n">
        <v>54</v>
      </c>
    </row>
    <row r="20" spans="1:4">
      <c r="A20" s="4" t="s">
        <v>35</v>
      </c>
      <c r="B20" s="6" t="n">
        <v>1373</v>
      </c>
      <c r="C20" s="6" t="n">
        <v>1183</v>
      </c>
      <c r="D20" s="6" t="n">
        <v>1284</v>
      </c>
    </row>
    <row r="21" spans="1:4">
      <c r="A21" s="4" t="s">
        <v>36</v>
      </c>
      <c r="B21" s="6" t="n">
        <v>17919</v>
      </c>
      <c r="C21" s="6" t="n">
        <v>5211</v>
      </c>
      <c r="D21" s="6" t="n">
        <v>4177</v>
      </c>
    </row>
    <row r="22" spans="1:4">
      <c r="A22" s="4" t="s">
        <v>37</v>
      </c>
      <c r="B22" s="6" t="n">
        <v>36</v>
      </c>
      <c r="C22" s="6" t="n">
        <v>49</v>
      </c>
      <c r="D22" s="6" t="n">
        <v>106</v>
      </c>
    </row>
    <row r="23" spans="1:4">
      <c r="A23" s="4" t="s">
        <v>33</v>
      </c>
      <c r="B23" s="6" t="n">
        <v>2000</v>
      </c>
      <c r="C23" s="6" t="n">
        <v>2000</v>
      </c>
      <c r="D23" s="6" t="n">
        <v>2000</v>
      </c>
    </row>
    <row r="24" spans="1:4">
      <c r="A24" s="4" t="s">
        <v>38</v>
      </c>
      <c r="B24" s="6" t="n">
        <v>19955</v>
      </c>
      <c r="C24" s="6" t="n">
        <v>7260</v>
      </c>
      <c r="D24" s="6" t="n">
        <v>6283</v>
      </c>
    </row>
    <row r="25" spans="1:4">
      <c r="A25" s="4" t="s">
        <v>39</v>
      </c>
      <c r="B25" s="4" t="s">
        <v>40</v>
      </c>
      <c r="C25" s="4" t="s">
        <v>40</v>
      </c>
      <c r="D25" s="4" t="s">
        <v>40</v>
      </c>
    </row>
    <row r="26" spans="1:4">
      <c r="A26" s="3" t="s">
        <v>41</v>
      </c>
    </row>
    <row r="27" spans="1:4">
      <c r="A27" s="4" t="s">
        <v>42</v>
      </c>
      <c r="B27" s="6" t="n">
        <v>0</v>
      </c>
      <c r="C27" s="6" t="n">
        <v>0</v>
      </c>
      <c r="D27" s="6" t="n">
        <v>0</v>
      </c>
    </row>
    <row r="28" spans="1:4">
      <c r="A28" s="4" t="s">
        <v>43</v>
      </c>
      <c r="B28" s="6" t="n">
        <v>0</v>
      </c>
      <c r="C28" s="6" t="n">
        <v>0</v>
      </c>
      <c r="D28" s="6" t="n">
        <v>0</v>
      </c>
    </row>
    <row r="29" spans="1:4">
      <c r="A29" s="4" t="s">
        <v>44</v>
      </c>
      <c r="B29" s="6" t="n">
        <v>229772</v>
      </c>
      <c r="C29" s="6" t="n">
        <v>221960</v>
      </c>
      <c r="D29" s="6" t="n">
        <v>198710</v>
      </c>
    </row>
    <row r="30" spans="1:4">
      <c r="A30" s="4" t="s">
        <v>45</v>
      </c>
      <c r="B30" s="6" t="n">
        <v>348</v>
      </c>
      <c r="C30" s="6" t="n">
        <v>0</v>
      </c>
    </row>
    <row r="31" spans="1:4">
      <c r="A31" s="4" t="s">
        <v>46</v>
      </c>
      <c r="B31" s="6" t="n">
        <v>-22</v>
      </c>
      <c r="C31" s="6" t="n">
        <v>-22</v>
      </c>
      <c r="D31" s="6" t="n">
        <v>-22</v>
      </c>
    </row>
    <row r="32" spans="1:4">
      <c r="A32" s="4" t="s">
        <v>47</v>
      </c>
      <c r="B32" s="6" t="n">
        <v>-202048</v>
      </c>
      <c r="C32" s="6" t="n">
        <v>-209299</v>
      </c>
      <c r="D32" s="6" t="n">
        <v>-188397</v>
      </c>
    </row>
    <row r="33" spans="1:4">
      <c r="A33" s="4" t="s">
        <v>48</v>
      </c>
      <c r="B33" s="6" t="n">
        <v>28050</v>
      </c>
      <c r="C33" s="6" t="n">
        <v>12639</v>
      </c>
      <c r="D33" s="6" t="n">
        <v>10291</v>
      </c>
    </row>
    <row r="34" spans="1:4">
      <c r="A34" s="4" t="s">
        <v>49</v>
      </c>
      <c r="B34" s="7" t="n">
        <v>48005</v>
      </c>
      <c r="C34" s="7" t="n">
        <v>19899</v>
      </c>
      <c r="D34" s="7" t="n">
        <v>1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90</v>
      </c>
      <c r="B1" s="2" t="s">
        <v>1</v>
      </c>
      <c r="C1" s="2" t="s">
        <v>62</v>
      </c>
    </row>
    <row r="2" spans="1:3">
      <c r="B2" s="2" t="s">
        <v>2</v>
      </c>
      <c r="C2" s="2" t="s">
        <v>16</v>
      </c>
    </row>
    <row r="3" spans="1:3">
      <c r="A3" s="3" t="s">
        <v>291</v>
      </c>
    </row>
    <row r="4" spans="1:3">
      <c r="A4" s="4" t="s">
        <v>292</v>
      </c>
      <c r="B4" s="4" t="s">
        <v>293</v>
      </c>
      <c r="C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62</v>
      </c>
    </row>
    <row r="2" spans="1:2">
      <c r="B2" s="2" t="s">
        <v>16</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9</v>
      </c>
      <c r="B1" s="2" t="s">
        <v>1</v>
      </c>
      <c r="C1" s="2" t="s">
        <v>62</v>
      </c>
    </row>
    <row r="2" spans="1:3">
      <c r="B2" s="2" t="s">
        <v>2</v>
      </c>
      <c r="C2" s="2" t="s">
        <v>16</v>
      </c>
    </row>
    <row r="3" spans="1:3">
      <c r="A3" s="3" t="s">
        <v>300</v>
      </c>
    </row>
    <row r="4" spans="1:3">
      <c r="A4" s="4" t="s">
        <v>301</v>
      </c>
      <c r="B4" s="4" t="s">
        <v>302</v>
      </c>
      <c r="C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04</v>
      </c>
      <c r="B1" s="2" t="s">
        <v>1</v>
      </c>
      <c r="C1" s="2" t="s">
        <v>62</v>
      </c>
    </row>
    <row r="2" spans="1:3">
      <c r="B2" s="2" t="s">
        <v>2</v>
      </c>
      <c r="C2" s="2" t="s">
        <v>16</v>
      </c>
    </row>
    <row r="3" spans="1:3">
      <c r="A3" s="3" t="s">
        <v>305</v>
      </c>
    </row>
    <row r="4" spans="1:3">
      <c r="A4" s="4" t="s">
        <v>306</v>
      </c>
      <c r="B4" s="4" t="s">
        <v>307</v>
      </c>
      <c r="C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62</v>
      </c>
    </row>
    <row r="2" spans="1:2">
      <c r="B2" s="2" t="s">
        <v>16</v>
      </c>
    </row>
    <row r="3" spans="1:2">
      <c r="A3" s="3" t="s">
        <v>310</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17</v>
      </c>
      <c r="B1" s="2" t="s">
        <v>1</v>
      </c>
      <c r="C1" s="2" t="s">
        <v>62</v>
      </c>
    </row>
    <row r="2" spans="1:3">
      <c r="B2" s="2" t="s">
        <v>2</v>
      </c>
      <c r="C2" s="2" t="s">
        <v>16</v>
      </c>
    </row>
    <row r="3" spans="1:3">
      <c r="A3" s="3" t="s">
        <v>318</v>
      </c>
    </row>
    <row r="4" spans="1:3">
      <c r="A4" s="4" t="s">
        <v>319</v>
      </c>
      <c r="B4" s="4" t="s">
        <v>320</v>
      </c>
      <c r="C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62</v>
      </c>
    </row>
    <row r="2" spans="1:2">
      <c r="B2" s="2" t="s">
        <v>16</v>
      </c>
    </row>
    <row r="3" spans="1:2">
      <c r="A3" s="3" t="s">
        <v>286</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c r="C1" s="2" t="s">
        <v>62</v>
      </c>
    </row>
    <row r="2" spans="1:3">
      <c r="B2" s="2" t="s">
        <v>2</v>
      </c>
      <c r="C2" s="2" t="s">
        <v>16</v>
      </c>
    </row>
    <row r="3" spans="1:3">
      <c r="A3" s="3" t="s">
        <v>235</v>
      </c>
    </row>
    <row r="4" spans="1:3">
      <c r="A4" s="4" t="s">
        <v>326</v>
      </c>
      <c r="B4" s="4" t="s">
        <v>327</v>
      </c>
    </row>
    <row r="5" spans="1:3">
      <c r="A5" s="4" t="s">
        <v>328</v>
      </c>
      <c r="B5" s="4" t="s">
        <v>329</v>
      </c>
    </row>
    <row r="6" spans="1:3">
      <c r="A6" s="4" t="s">
        <v>330</v>
      </c>
      <c r="B6" s="4" t="s">
        <v>331</v>
      </c>
      <c r="C6" s="4" t="s">
        <v>332</v>
      </c>
    </row>
    <row r="7" spans="1:3">
      <c r="A7" s="4" t="s">
        <v>333</v>
      </c>
      <c r="C7" s="4" t="s">
        <v>334</v>
      </c>
    </row>
    <row r="8" spans="1:3">
      <c r="A8" s="4" t="s">
        <v>335</v>
      </c>
      <c r="B8" s="4" t="s">
        <v>336</v>
      </c>
      <c r="C8" s="4" t="s">
        <v>337</v>
      </c>
    </row>
    <row r="9" spans="1:3">
      <c r="A9" s="4" t="s">
        <v>338</v>
      </c>
      <c r="B9" s="4" t="s">
        <v>339</v>
      </c>
    </row>
    <row r="10" spans="1:3">
      <c r="A10" s="4" t="s">
        <v>340</v>
      </c>
      <c r="B10" s="4" t="s">
        <v>341</v>
      </c>
      <c r="C10" s="4" t="s">
        <v>342</v>
      </c>
    </row>
    <row r="11" spans="1:3">
      <c r="A11" s="4" t="s">
        <v>343</v>
      </c>
      <c r="B11" s="4" t="s">
        <v>344</v>
      </c>
      <c r="C11" s="4" t="s">
        <v>345</v>
      </c>
    </row>
    <row r="12" spans="1:3">
      <c r="A12" s="4" t="s">
        <v>346</v>
      </c>
      <c r="B12" s="4" t="s">
        <v>347</v>
      </c>
      <c r="C12" s="4" t="s">
        <v>348</v>
      </c>
    </row>
    <row r="13" spans="1:3">
      <c r="A13" s="4" t="s">
        <v>349</v>
      </c>
      <c r="B13" s="4" t="s">
        <v>350</v>
      </c>
      <c r="C13" s="4" t="s">
        <v>351</v>
      </c>
    </row>
    <row r="14" spans="1:3">
      <c r="A14" s="4" t="s">
        <v>352</v>
      </c>
      <c r="B14" s="4" t="s">
        <v>353</v>
      </c>
    </row>
    <row r="15" spans="1:3">
      <c r="A15" s="4" t="s">
        <v>354</v>
      </c>
      <c r="B15" s="4" t="s">
        <v>355</v>
      </c>
    </row>
    <row r="16" spans="1:3">
      <c r="A16" s="4" t="s">
        <v>356</v>
      </c>
      <c r="C16" s="4" t="s">
        <v>357</v>
      </c>
    </row>
    <row r="17" spans="1:3">
      <c r="A17" s="4" t="s">
        <v>358</v>
      </c>
      <c r="C17" s="4" t="s">
        <v>359</v>
      </c>
    </row>
    <row r="18" spans="1:3">
      <c r="A18" s="4" t="s">
        <v>360</v>
      </c>
      <c r="C18" s="4" t="s">
        <v>361</v>
      </c>
    </row>
    <row r="19" spans="1:3">
      <c r="A19" s="4" t="s">
        <v>362</v>
      </c>
      <c r="C19" s="4" t="s">
        <v>363</v>
      </c>
    </row>
    <row r="20" spans="1:3">
      <c r="A20" s="4" t="s">
        <v>364</v>
      </c>
      <c r="C20" s="4" t="s">
        <v>365</v>
      </c>
    </row>
    <row r="21" spans="1:3">
      <c r="A21" s="4" t="s">
        <v>366</v>
      </c>
      <c r="C21" s="4" t="s">
        <v>367</v>
      </c>
    </row>
    <row r="22" spans="1:3">
      <c r="A22" s="4" t="s">
        <v>368</v>
      </c>
      <c r="C22" s="4" t="s">
        <v>369</v>
      </c>
    </row>
    <row r="23" spans="1:3">
      <c r="A23" s="4" t="s">
        <v>370</v>
      </c>
      <c r="C23" s="4" t="s">
        <v>371</v>
      </c>
    </row>
    <row r="24" spans="1:3">
      <c r="A24" s="4" t="s">
        <v>372</v>
      </c>
      <c r="C24" s="4" t="s">
        <v>373</v>
      </c>
    </row>
    <row r="25" spans="1:3">
      <c r="A25" s="4" t="s">
        <v>374</v>
      </c>
      <c r="C25" s="4" t="s">
        <v>375</v>
      </c>
    </row>
    <row r="26" spans="1:3">
      <c r="A26" s="4" t="s">
        <v>376</v>
      </c>
      <c r="C26" s="4" t="s">
        <v>377</v>
      </c>
    </row>
    <row r="27" spans="1:3">
      <c r="A27" s="4" t="s">
        <v>378</v>
      </c>
      <c r="C27" s="4" t="s">
        <v>379</v>
      </c>
    </row>
    <row r="28" spans="1:3">
      <c r="A28" s="4" t="s">
        <v>380</v>
      </c>
      <c r="C28" s="4" t="s">
        <v>381</v>
      </c>
    </row>
    <row r="29" spans="1:3">
      <c r="A29" s="4" t="s">
        <v>382</v>
      </c>
      <c r="C29" s="4" t="s">
        <v>383</v>
      </c>
    </row>
    <row r="30" spans="1:3">
      <c r="A30" s="4" t="s">
        <v>384</v>
      </c>
      <c r="C30" s="4" t="s">
        <v>385</v>
      </c>
    </row>
    <row r="31" spans="1:3">
      <c r="A31" s="4" t="s">
        <v>386</v>
      </c>
      <c r="C31" s="4" t="s">
        <v>387</v>
      </c>
    </row>
    <row r="32" spans="1:3">
      <c r="A32" s="4" t="s">
        <v>388</v>
      </c>
      <c r="B32" s="4" t="s">
        <v>389</v>
      </c>
      <c r="C32"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62</v>
      </c>
    </row>
    <row r="2" spans="1:2">
      <c r="B2" s="2" t="s">
        <v>16</v>
      </c>
    </row>
    <row r="3" spans="1:2">
      <c r="A3" s="3" t="s">
        <v>23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0</v>
      </c>
      <c r="B1" s="2" t="s">
        <v>2</v>
      </c>
      <c r="C1" s="2" t="s">
        <v>16</v>
      </c>
      <c r="D1" s="2" t="s">
        <v>17</v>
      </c>
    </row>
    <row r="2" spans="1:4">
      <c r="A2" s="4" t="s">
        <v>51</v>
      </c>
      <c r="B2" s="8" t="n">
        <v>1e-05</v>
      </c>
      <c r="C2" s="8" t="n">
        <v>1e-05</v>
      </c>
      <c r="D2" s="8" t="n">
        <v>1e-05</v>
      </c>
    </row>
    <row r="3" spans="1:4">
      <c r="A3" s="4" t="s">
        <v>52</v>
      </c>
      <c r="B3" s="6" t="n">
        <v>10000000</v>
      </c>
      <c r="C3" s="6" t="n">
        <v>10000000</v>
      </c>
      <c r="D3" s="6" t="n">
        <v>10000000</v>
      </c>
    </row>
    <row r="4" spans="1:4">
      <c r="A4" s="4" t="s">
        <v>53</v>
      </c>
      <c r="B4" s="6" t="n">
        <v>0</v>
      </c>
      <c r="C4" s="6" t="n">
        <v>0</v>
      </c>
      <c r="D4" s="6" t="n">
        <v>0</v>
      </c>
    </row>
    <row r="5" spans="1:4">
      <c r="A5" s="4" t="s">
        <v>54</v>
      </c>
      <c r="B5" s="6" t="n">
        <v>0</v>
      </c>
      <c r="C5" s="6" t="n">
        <v>0</v>
      </c>
      <c r="D5" s="6" t="n">
        <v>0</v>
      </c>
    </row>
    <row r="6" spans="1:4">
      <c r="A6" s="4" t="s">
        <v>55</v>
      </c>
      <c r="B6" s="8" t="n">
        <v>1e-05</v>
      </c>
      <c r="C6" s="8" t="n">
        <v>1e-05</v>
      </c>
      <c r="D6" s="8" t="n">
        <v>1e-05</v>
      </c>
    </row>
    <row r="7" spans="1:4">
      <c r="A7" s="4" t="s">
        <v>56</v>
      </c>
      <c r="B7" s="6" t="n">
        <v>100000000</v>
      </c>
      <c r="C7" s="6" t="n">
        <v>100000000</v>
      </c>
      <c r="D7" s="6" t="n">
        <v>100000000</v>
      </c>
    </row>
    <row r="8" spans="1:4">
      <c r="A8" s="4" t="s">
        <v>57</v>
      </c>
      <c r="B8" s="6" t="n">
        <v>11621229</v>
      </c>
      <c r="C8" s="6" t="n">
        <v>7606518</v>
      </c>
      <c r="D8" s="6" t="n">
        <v>168565</v>
      </c>
    </row>
    <row r="9" spans="1:4">
      <c r="A9" s="4" t="s">
        <v>58</v>
      </c>
      <c r="B9" s="6" t="n">
        <v>11621227</v>
      </c>
      <c r="C9" s="6" t="n">
        <v>7606516</v>
      </c>
      <c r="D9" s="6" t="n">
        <v>168563</v>
      </c>
    </row>
    <row r="10" spans="1:4">
      <c r="A10" s="4" t="s">
        <v>59</v>
      </c>
      <c r="B10" s="6" t="n">
        <v>2</v>
      </c>
      <c r="C10" s="6" t="n">
        <v>2</v>
      </c>
      <c r="D10"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6</v>
      </c>
      <c r="B1" s="2" t="s">
        <v>1</v>
      </c>
      <c r="C1" s="2" t="s">
        <v>62</v>
      </c>
    </row>
    <row r="2" spans="1:3">
      <c r="B2" s="2" t="s">
        <v>2</v>
      </c>
      <c r="C2" s="2" t="s">
        <v>16</v>
      </c>
    </row>
    <row r="3" spans="1:3">
      <c r="A3" s="4" t="s">
        <v>397</v>
      </c>
      <c r="B3" s="4" t="s">
        <v>398</v>
      </c>
      <c r="C3" s="4" t="s">
        <v>399</v>
      </c>
    </row>
    <row r="4" spans="1:3">
      <c r="A4" s="4" t="s">
        <v>400</v>
      </c>
      <c r="B4" s="4" t="s">
        <v>401</v>
      </c>
      <c r="C4"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03</v>
      </c>
      <c r="B1" s="2" t="s">
        <v>1</v>
      </c>
      <c r="C1" s="2" t="s">
        <v>62</v>
      </c>
    </row>
    <row r="2" spans="1:3">
      <c r="B2" s="2" t="s">
        <v>2</v>
      </c>
      <c r="C2" s="2" t="s">
        <v>16</v>
      </c>
    </row>
    <row r="3" spans="1:3">
      <c r="A3" s="3" t="s">
        <v>256</v>
      </c>
    </row>
    <row r="4" spans="1:3">
      <c r="A4" s="4" t="s">
        <v>404</v>
      </c>
      <c r="B4" s="4" t="s">
        <v>405</v>
      </c>
      <c r="C4" s="4" t="s">
        <v>406</v>
      </c>
    </row>
    <row r="5" spans="1:3">
      <c r="A5" s="4" t="s">
        <v>407</v>
      </c>
      <c r="B5" s="4" t="s">
        <v>408</v>
      </c>
      <c r="C5"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62</v>
      </c>
    </row>
    <row r="2" spans="1:2">
      <c r="B2" s="2" t="s">
        <v>16</v>
      </c>
    </row>
    <row r="3" spans="1:2">
      <c r="A3" s="3" t="s">
        <v>266</v>
      </c>
    </row>
    <row r="4" spans="1:2">
      <c r="A4" s="4" t="s">
        <v>411</v>
      </c>
      <c r="B4"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62</v>
      </c>
    </row>
    <row r="2" spans="1:2">
      <c r="B2" s="2" t="s">
        <v>16</v>
      </c>
    </row>
    <row r="3" spans="1:2">
      <c r="A3" s="3" t="s">
        <v>273</v>
      </c>
    </row>
    <row r="4" spans="1:2">
      <c r="A4" s="4" t="s">
        <v>414</v>
      </c>
      <c r="B4"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c r="C1" s="2" t="s">
        <v>62</v>
      </c>
    </row>
    <row r="2" spans="1:3">
      <c r="B2" s="2" t="s">
        <v>2</v>
      </c>
      <c r="C2" s="2" t="s">
        <v>16</v>
      </c>
    </row>
    <row r="3" spans="1:3">
      <c r="A3" s="3" t="s">
        <v>277</v>
      </c>
    </row>
    <row r="4" spans="1:3">
      <c r="A4" s="4" t="s">
        <v>417</v>
      </c>
      <c r="B4" s="4" t="s">
        <v>418</v>
      </c>
      <c r="C4"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62</v>
      </c>
    </row>
    <row r="2" spans="1:2">
      <c r="B2" s="2" t="s">
        <v>16</v>
      </c>
    </row>
    <row r="3" spans="1:2">
      <c r="A3" s="3" t="s">
        <v>282</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c r="C1" s="2" t="s">
        <v>62</v>
      </c>
    </row>
    <row r="2" spans="1:3">
      <c r="B2" s="2" t="s">
        <v>2</v>
      </c>
      <c r="C2" s="2" t="s">
        <v>16</v>
      </c>
    </row>
    <row r="3" spans="1:3">
      <c r="A3" s="3" t="s">
        <v>424</v>
      </c>
    </row>
    <row r="4" spans="1:3">
      <c r="A4" s="4" t="s">
        <v>425</v>
      </c>
      <c r="B4" s="4" t="s">
        <v>426</v>
      </c>
      <c r="C4" s="4" t="s">
        <v>427</v>
      </c>
    </row>
    <row r="5" spans="1:3">
      <c r="A5" s="4" t="s">
        <v>428</v>
      </c>
      <c r="C5" s="4" t="s">
        <v>429</v>
      </c>
    </row>
    <row r="6" spans="1:3">
      <c r="A6" s="4" t="s">
        <v>430</v>
      </c>
      <c r="C6" s="4" t="s">
        <v>431</v>
      </c>
    </row>
    <row r="7" spans="1:3">
      <c r="A7" s="4" t="s">
        <v>432</v>
      </c>
    </row>
    <row r="8" spans="1:3">
      <c r="A8" s="3" t="s">
        <v>424</v>
      </c>
    </row>
    <row r="9" spans="1:3">
      <c r="A9" s="4" t="s">
        <v>425</v>
      </c>
      <c r="C9" s="4" t="s">
        <v>433</v>
      </c>
    </row>
    <row r="10" spans="1:3">
      <c r="A10" s="4" t="s">
        <v>434</v>
      </c>
    </row>
    <row r="11" spans="1:3">
      <c r="A11" s="3" t="s">
        <v>424</v>
      </c>
    </row>
    <row r="12" spans="1:3">
      <c r="A12" s="4" t="s">
        <v>425</v>
      </c>
      <c r="C12" s="4" t="s">
        <v>435</v>
      </c>
    </row>
    <row r="13" spans="1:3">
      <c r="A13" s="4" t="s">
        <v>430</v>
      </c>
      <c r="C13"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7</v>
      </c>
      <c r="B1" s="2" t="s">
        <v>1</v>
      </c>
      <c r="C1" s="2" t="s">
        <v>62</v>
      </c>
    </row>
    <row r="2" spans="1:3">
      <c r="B2" s="2" t="s">
        <v>2</v>
      </c>
      <c r="C2" s="2" t="s">
        <v>16</v>
      </c>
    </row>
    <row r="3" spans="1:3">
      <c r="A3" s="3" t="s">
        <v>438</v>
      </c>
    </row>
    <row r="4" spans="1:3">
      <c r="A4" s="4" t="s">
        <v>439</v>
      </c>
      <c r="B4" s="4" t="s">
        <v>440</v>
      </c>
      <c r="C4" s="4" t="s">
        <v>441</v>
      </c>
    </row>
    <row r="5" spans="1:3">
      <c r="A5" s="4" t="s">
        <v>442</v>
      </c>
      <c r="B5" s="4" t="s">
        <v>443</v>
      </c>
      <c r="C5"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62</v>
      </c>
    </row>
    <row r="2" spans="1:2">
      <c r="B2" s="2" t="s">
        <v>16</v>
      </c>
    </row>
    <row r="3" spans="1:2">
      <c r="A3" s="3" t="s">
        <v>296</v>
      </c>
    </row>
    <row r="4" spans="1:2">
      <c r="A4" s="4" t="s">
        <v>446</v>
      </c>
      <c r="B4"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62</v>
      </c>
    </row>
    <row r="2" spans="1:2">
      <c r="B2" s="2" t="s">
        <v>16</v>
      </c>
    </row>
    <row r="3" spans="1:2">
      <c r="A3" s="3" t="s">
        <v>310</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63</v>
      </c>
      <c r="D2" s="2" t="s">
        <v>2</v>
      </c>
      <c r="E2" s="2" t="s">
        <v>63</v>
      </c>
      <c r="F2" s="2" t="s">
        <v>16</v>
      </c>
      <c r="G2" s="2" t="s">
        <v>17</v>
      </c>
    </row>
    <row r="3" spans="1:7">
      <c r="A3" s="4" t="s">
        <v>64</v>
      </c>
      <c r="B3" s="7" t="n">
        <v>14218</v>
      </c>
      <c r="C3" s="7" t="n">
        <v>1655</v>
      </c>
      <c r="D3" s="7" t="n">
        <v>23553</v>
      </c>
      <c r="E3" s="7" t="n">
        <v>2584</v>
      </c>
      <c r="F3" s="7" t="n">
        <v>6574</v>
      </c>
      <c r="G3" s="7" t="n">
        <v>932</v>
      </c>
    </row>
    <row r="4" spans="1:7">
      <c r="A4" s="3" t="s">
        <v>65</v>
      </c>
    </row>
    <row r="5" spans="1:7">
      <c r="A5" s="4" t="s">
        <v>66</v>
      </c>
      <c r="B5" s="6" t="n">
        <v>9695</v>
      </c>
      <c r="C5" s="6" t="n">
        <v>814</v>
      </c>
      <c r="D5" s="6" t="n">
        <v>15266</v>
      </c>
      <c r="E5" s="6" t="n">
        <v>1240</v>
      </c>
      <c r="F5" s="6" t="n">
        <v>3133</v>
      </c>
      <c r="G5" s="6" t="n">
        <v>510</v>
      </c>
    </row>
    <row r="6" spans="1:7">
      <c r="A6" s="4" t="s">
        <v>67</v>
      </c>
      <c r="B6" s="6" t="n">
        <v>-23</v>
      </c>
      <c r="C6" s="6" t="n">
        <v>42</v>
      </c>
      <c r="D6" s="6" t="n">
        <v>76</v>
      </c>
      <c r="E6" s="6" t="n">
        <v>110</v>
      </c>
      <c r="F6" s="6" t="n">
        <v>2417</v>
      </c>
      <c r="G6" s="6" t="n">
        <v>861</v>
      </c>
    </row>
    <row r="7" spans="1:7">
      <c r="A7" s="4" t="s">
        <v>68</v>
      </c>
      <c r="B7" s="6" t="n">
        <v>6441</v>
      </c>
      <c r="C7" s="6" t="n">
        <v>2377</v>
      </c>
      <c r="D7" s="6" t="n">
        <v>12989</v>
      </c>
      <c r="E7" s="6" t="n">
        <v>4413</v>
      </c>
      <c r="F7" s="6" t="n">
        <v>9534</v>
      </c>
      <c r="G7" s="6" t="n">
        <v>7573</v>
      </c>
    </row>
    <row r="8" spans="1:7">
      <c r="A8" s="4" t="s">
        <v>69</v>
      </c>
      <c r="B8" s="6" t="n">
        <v>2511</v>
      </c>
      <c r="C8" s="6" t="n">
        <v>1542</v>
      </c>
      <c r="D8" s="6" t="n">
        <v>4385</v>
      </c>
      <c r="E8" s="6" t="n">
        <v>3202</v>
      </c>
      <c r="F8" s="6" t="n">
        <v>6106</v>
      </c>
      <c r="G8" s="6" t="n">
        <v>4928</v>
      </c>
    </row>
    <row r="9" spans="1:7">
      <c r="A9" s="4" t="s">
        <v>70</v>
      </c>
      <c r="F9" s="6" t="n">
        <v>2683</v>
      </c>
      <c r="G9" s="6" t="n">
        <v>2092</v>
      </c>
    </row>
    <row r="10" spans="1:7">
      <c r="A10" s="4" t="s">
        <v>71</v>
      </c>
      <c r="B10" s="6" t="n">
        <v>1143</v>
      </c>
      <c r="C10" s="6" t="n">
        <v>1512</v>
      </c>
      <c r="D10" s="6" t="n">
        <v>2132</v>
      </c>
      <c r="E10" s="6" t="n">
        <v>2867</v>
      </c>
      <c r="F10" s="6" t="n">
        <v>5561</v>
      </c>
      <c r="G10" s="6" t="n">
        <v>4829</v>
      </c>
    </row>
    <row r="11" spans="1:7">
      <c r="A11" s="4" t="s">
        <v>72</v>
      </c>
      <c r="B11" s="6" t="n">
        <v>19767</v>
      </c>
      <c r="C11" s="6" t="n">
        <v>6287</v>
      </c>
      <c r="D11" s="6" t="n">
        <v>34848</v>
      </c>
      <c r="E11" s="6" t="n">
        <v>11832</v>
      </c>
      <c r="F11" s="6" t="n">
        <v>-29434</v>
      </c>
      <c r="G11" s="6" t="n">
        <v>-20793</v>
      </c>
    </row>
    <row r="12" spans="1:7">
      <c r="A12" s="4" t="s">
        <v>73</v>
      </c>
      <c r="B12" s="6" t="n">
        <v>-5549</v>
      </c>
      <c r="C12" s="6" t="n">
        <v>-4632</v>
      </c>
      <c r="D12" s="6" t="n">
        <v>-11295</v>
      </c>
      <c r="E12" s="6" t="n">
        <v>-9248</v>
      </c>
      <c r="F12" s="6" t="n">
        <v>-22860</v>
      </c>
      <c r="G12" s="6" t="n">
        <v>-19861</v>
      </c>
    </row>
    <row r="13" spans="1:7">
      <c r="A13" s="3" t="s">
        <v>74</v>
      </c>
    </row>
    <row r="14" spans="1:7">
      <c r="A14" s="4" t="s">
        <v>75</v>
      </c>
      <c r="B14" s="6" t="n">
        <v>27</v>
      </c>
      <c r="C14" s="6" t="n">
        <v>-1773</v>
      </c>
      <c r="D14" s="6" t="n">
        <v>-190</v>
      </c>
      <c r="E14" s="6" t="n">
        <v>-1260</v>
      </c>
      <c r="F14" s="6" t="n">
        <v>2545</v>
      </c>
      <c r="G14" s="6" t="n">
        <v>2559</v>
      </c>
    </row>
    <row r="15" spans="1:7">
      <c r="A15" s="4" t="s">
        <v>76</v>
      </c>
      <c r="B15" s="6" t="n">
        <v>0</v>
      </c>
      <c r="C15" s="6" t="n">
        <v>-158</v>
      </c>
      <c r="D15" s="6" t="n">
        <v>0</v>
      </c>
      <c r="E15" s="6" t="n">
        <v>-158</v>
      </c>
      <c r="F15" s="6" t="n">
        <v>-684</v>
      </c>
      <c r="G15" s="6" t="n">
        <v>0</v>
      </c>
    </row>
    <row r="16" spans="1:7">
      <c r="A16" s="4" t="s">
        <v>77</v>
      </c>
      <c r="B16" s="6" t="n">
        <v>3691</v>
      </c>
      <c r="C16" s="6" t="n">
        <v>2237</v>
      </c>
      <c r="D16" s="6" t="n">
        <v>15530</v>
      </c>
      <c r="E16" s="6" t="n">
        <v>2749</v>
      </c>
      <c r="F16" s="6" t="n">
        <v>2749</v>
      </c>
      <c r="G16" s="6" t="n">
        <v>0</v>
      </c>
    </row>
    <row r="17" spans="1:7">
      <c r="A17" s="4" t="s">
        <v>78</v>
      </c>
      <c r="B17" s="6" t="n">
        <v>1090</v>
      </c>
      <c r="C17" s="6" t="n">
        <v>0</v>
      </c>
      <c r="D17" s="6" t="n">
        <v>3990</v>
      </c>
      <c r="E17" s="6" t="n">
        <v>0</v>
      </c>
    </row>
    <row r="18" spans="1:7">
      <c r="A18" s="4" t="s">
        <v>79</v>
      </c>
      <c r="B18" s="6" t="n">
        <v>-253</v>
      </c>
      <c r="C18" s="6" t="n">
        <v>-58</v>
      </c>
      <c r="D18" s="6" t="n">
        <v>-253</v>
      </c>
      <c r="E18" s="6" t="n">
        <v>-57</v>
      </c>
      <c r="F18" s="6" t="n">
        <v>-1727</v>
      </c>
      <c r="G18" s="6" t="n">
        <v>-26</v>
      </c>
    </row>
    <row r="19" spans="1:7">
      <c r="A19" s="4" t="s">
        <v>80</v>
      </c>
      <c r="B19" s="6" t="n">
        <v>-47</v>
      </c>
      <c r="C19" s="6" t="n">
        <v>-198</v>
      </c>
      <c r="D19" s="6" t="n">
        <v>-531</v>
      </c>
      <c r="E19" s="6" t="n">
        <v>-671</v>
      </c>
      <c r="F19" s="6" t="n">
        <v>-925</v>
      </c>
      <c r="G19" s="6" t="n">
        <v>-529</v>
      </c>
    </row>
    <row r="20" spans="1:7">
      <c r="A20" s="4" t="s">
        <v>81</v>
      </c>
      <c r="B20" s="6" t="n">
        <v>4508</v>
      </c>
      <c r="C20" s="6" t="n">
        <v>50</v>
      </c>
      <c r="D20" s="6" t="n">
        <v>18546</v>
      </c>
      <c r="E20" s="6" t="n">
        <v>603</v>
      </c>
      <c r="F20" s="6" t="n">
        <v>1958</v>
      </c>
      <c r="G20" s="6" t="n">
        <v>2004</v>
      </c>
    </row>
    <row r="21" spans="1:7">
      <c r="A21" s="4" t="s">
        <v>82</v>
      </c>
      <c r="B21" s="6" t="n">
        <v>-1041</v>
      </c>
      <c r="C21" s="6" t="n">
        <v>-4582</v>
      </c>
      <c r="D21" s="6" t="n">
        <v>7251</v>
      </c>
      <c r="E21" s="6" t="n">
        <v>-8645</v>
      </c>
      <c r="F21" s="6" t="n">
        <v>-20902</v>
      </c>
      <c r="G21" s="6" t="n">
        <v>-17857</v>
      </c>
    </row>
    <row r="22" spans="1:7">
      <c r="A22" s="4" t="s">
        <v>83</v>
      </c>
      <c r="B22" s="6" t="n">
        <v>0</v>
      </c>
      <c r="C22" s="6" t="n">
        <v>-1438</v>
      </c>
      <c r="D22" s="6" t="n">
        <v>0</v>
      </c>
      <c r="E22" s="6" t="n">
        <v>-1808</v>
      </c>
      <c r="F22" s="6" t="n">
        <v>-1808</v>
      </c>
      <c r="G22" s="6" t="n">
        <v>-3079</v>
      </c>
    </row>
    <row r="23" spans="1:7">
      <c r="A23" s="4" t="s">
        <v>84</v>
      </c>
      <c r="B23" s="7" t="n">
        <v>-1041</v>
      </c>
      <c r="C23" s="7" t="n">
        <v>-6020</v>
      </c>
      <c r="D23" s="7" t="n">
        <v>7251</v>
      </c>
      <c r="E23" s="7" t="n">
        <v>-10453</v>
      </c>
      <c r="F23" s="7" t="n">
        <v>-22710</v>
      </c>
      <c r="G23" s="7" t="n">
        <v>-20936</v>
      </c>
    </row>
    <row r="24" spans="1:7">
      <c r="A24" s="4" t="s">
        <v>85</v>
      </c>
      <c r="B24" s="9" t="n">
        <v>-0.09</v>
      </c>
      <c r="C24" s="9" t="n">
        <v>-9.800000000000001</v>
      </c>
      <c r="D24" s="9" t="n">
        <v>0.6899999999999999</v>
      </c>
      <c r="E24" s="9" t="n">
        <v>-25.43</v>
      </c>
    </row>
    <row r="25" spans="1:7">
      <c r="A25" s="4" t="s">
        <v>86</v>
      </c>
      <c r="B25" s="9" t="n">
        <v>-0.09</v>
      </c>
      <c r="C25" s="9" t="n">
        <v>-9.800000000000001</v>
      </c>
      <c r="D25" s="9" t="n">
        <v>0.6899999999999999</v>
      </c>
      <c r="E25" s="9" t="n">
        <v>-25.43</v>
      </c>
    </row>
    <row r="26" spans="1:7">
      <c r="A26" s="4" t="s">
        <v>87</v>
      </c>
      <c r="F26" s="9" t="n">
        <v>-36.87</v>
      </c>
      <c r="G26" s="9" t="n">
        <v>-332.32</v>
      </c>
    </row>
    <row r="27" spans="1:7">
      <c r="A27" s="4" t="s">
        <v>88</v>
      </c>
      <c r="F27" s="6" t="n">
        <v>616</v>
      </c>
      <c r="G27" s="6" t="n">
        <v>63</v>
      </c>
    </row>
    <row r="28" spans="1:7">
      <c r="A28" s="3" t="s">
        <v>89</v>
      </c>
    </row>
    <row r="29" spans="1:7">
      <c r="A29" s="4" t="s">
        <v>90</v>
      </c>
      <c r="B29" s="6" t="n">
        <v>11405</v>
      </c>
      <c r="C29" s="6" t="n">
        <v>614</v>
      </c>
      <c r="D29" s="6" t="n">
        <v>10500</v>
      </c>
      <c r="E29" s="6" t="n">
        <v>411</v>
      </c>
    </row>
    <row r="30" spans="1:7">
      <c r="A30" s="4" t="s">
        <v>91</v>
      </c>
      <c r="B30" s="6" t="n">
        <v>11405</v>
      </c>
      <c r="C30" s="6" t="n">
        <v>614</v>
      </c>
      <c r="D30" s="6" t="n">
        <v>10500</v>
      </c>
      <c r="E30" s="6" t="n">
        <v>411</v>
      </c>
    </row>
    <row r="31" spans="1:7">
      <c r="A31" s="3" t="s">
        <v>92</v>
      </c>
    </row>
    <row r="32" spans="1:7">
      <c r="A32" s="4" t="s">
        <v>82</v>
      </c>
      <c r="B32" s="7" t="n">
        <v>-1041</v>
      </c>
      <c r="C32" s="7" t="n">
        <v>-4582</v>
      </c>
      <c r="D32" s="7" t="n">
        <v>7251</v>
      </c>
      <c r="E32" s="7" t="n">
        <v>-8645</v>
      </c>
      <c r="F32" s="7" t="n">
        <v>-20902</v>
      </c>
      <c r="G32" s="7" t="n">
        <v>-17857</v>
      </c>
    </row>
    <row r="33" spans="1:7">
      <c r="A33" s="4" t="s">
        <v>93</v>
      </c>
      <c r="B33" s="6" t="n">
        <v>365</v>
      </c>
      <c r="C33" s="6" t="n">
        <v>0</v>
      </c>
      <c r="D33" s="6" t="n">
        <v>348</v>
      </c>
      <c r="E33" s="6" t="n">
        <v>0</v>
      </c>
    </row>
    <row r="34" spans="1:7">
      <c r="A34" s="4" t="s">
        <v>94</v>
      </c>
      <c r="B34" s="7" t="n">
        <v>-676</v>
      </c>
      <c r="C34" s="7" t="n">
        <v>-4582</v>
      </c>
      <c r="D34" s="7" t="n">
        <v>7599</v>
      </c>
      <c r="E34" s="7" t="n">
        <v>-864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314</v>
      </c>
    </row>
    <row r="4" spans="1:2">
      <c r="A4" s="4" t="s">
        <v>456</v>
      </c>
      <c r="B4"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62</v>
      </c>
    </row>
    <row r="2" spans="1:2">
      <c r="B2" s="2" t="s">
        <v>16</v>
      </c>
    </row>
    <row r="3" spans="1:2">
      <c r="A3" s="4" t="s">
        <v>397</v>
      </c>
      <c r="B3" s="4" t="s">
        <v>459</v>
      </c>
    </row>
    <row r="4" spans="1:2">
      <c r="A4" s="4" t="s">
        <v>400</v>
      </c>
      <c r="B4"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62</v>
      </c>
    </row>
    <row r="2" spans="1:3">
      <c r="B2" s="2" t="s">
        <v>16</v>
      </c>
      <c r="C2" s="2" t="s">
        <v>17</v>
      </c>
    </row>
    <row r="3" spans="1:3">
      <c r="A3" s="3" t="s">
        <v>462</v>
      </c>
    </row>
    <row r="4" spans="1:3">
      <c r="A4" s="4" t="s">
        <v>463</v>
      </c>
      <c r="B4" s="7" t="n">
        <v>52000</v>
      </c>
    </row>
    <row r="5" spans="1:3">
      <c r="A5" s="4" t="s">
        <v>464</v>
      </c>
      <c r="B5" s="6" t="n">
        <v>167000</v>
      </c>
    </row>
    <row r="6" spans="1:3">
      <c r="A6" s="4" t="s">
        <v>465</v>
      </c>
    </row>
    <row r="7" spans="1:3">
      <c r="A7" s="3" t="s">
        <v>462</v>
      </c>
    </row>
    <row r="8" spans="1:3">
      <c r="A8" s="4" t="s">
        <v>466</v>
      </c>
      <c r="B8" s="6" t="n">
        <v>9000</v>
      </c>
      <c r="C8" s="7" t="n">
        <v>9000</v>
      </c>
    </row>
    <row r="9" spans="1:3">
      <c r="A9" s="4" t="s">
        <v>463</v>
      </c>
      <c r="B9" s="6" t="n">
        <v>52000</v>
      </c>
      <c r="C9" s="6" t="n">
        <v>6000</v>
      </c>
    </row>
    <row r="10" spans="1:3">
      <c r="A10" s="4" t="s">
        <v>467</v>
      </c>
      <c r="B10" s="6" t="n">
        <v>-46000</v>
      </c>
      <c r="C10" s="6" t="n">
        <v>-6000</v>
      </c>
    </row>
    <row r="11" spans="1:3">
      <c r="A11" s="4" t="s">
        <v>464</v>
      </c>
      <c r="B11" s="6" t="n">
        <v>167000</v>
      </c>
    </row>
    <row r="12" spans="1:3">
      <c r="A12" s="4" t="s">
        <v>468</v>
      </c>
      <c r="B12" s="7" t="n">
        <v>182000</v>
      </c>
      <c r="C12" s="7" t="n">
        <v>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16</v>
      </c>
      <c r="C1" s="2" t="s">
        <v>17</v>
      </c>
    </row>
    <row r="2" spans="1:3">
      <c r="A2" s="3" t="s">
        <v>470</v>
      </c>
    </row>
    <row r="3" spans="1:3">
      <c r="A3" s="4" t="s">
        <v>471</v>
      </c>
      <c r="B3" s="7" t="n">
        <v>1359000</v>
      </c>
      <c r="C3" s="7" t="n">
        <v>7147000</v>
      </c>
    </row>
    <row r="4" spans="1:3">
      <c r="A4" s="3" t="s">
        <v>472</v>
      </c>
    </row>
    <row r="5" spans="1:3">
      <c r="A5" s="4" t="s">
        <v>473</v>
      </c>
      <c r="B5" s="6" t="n">
        <v>1183000</v>
      </c>
      <c r="C5" s="6" t="n">
        <v>1284000</v>
      </c>
    </row>
    <row r="6" spans="1:3">
      <c r="A6" s="4" t="s">
        <v>474</v>
      </c>
    </row>
    <row r="7" spans="1:3">
      <c r="A7" s="3" t="s">
        <v>472</v>
      </c>
    </row>
    <row r="8" spans="1:3">
      <c r="A8" s="4" t="s">
        <v>473</v>
      </c>
      <c r="B8" s="6" t="n">
        <v>1183000</v>
      </c>
      <c r="C8" s="6" t="n">
        <v>1284000</v>
      </c>
    </row>
    <row r="9" spans="1:3">
      <c r="A9" s="4" t="s">
        <v>475</v>
      </c>
    </row>
    <row r="10" spans="1:3">
      <c r="A10" s="3" t="s">
        <v>470</v>
      </c>
    </row>
    <row r="11" spans="1:3">
      <c r="A11" s="4" t="s">
        <v>471</v>
      </c>
      <c r="B11" s="6" t="n">
        <v>1359000</v>
      </c>
      <c r="C11" s="6" t="n">
        <v>7147000</v>
      </c>
    </row>
    <row r="12" spans="1:3">
      <c r="A12" s="4" t="s">
        <v>476</v>
      </c>
    </row>
    <row r="13" spans="1:3">
      <c r="A13" s="3" t="s">
        <v>470</v>
      </c>
    </row>
    <row r="14" spans="1:3">
      <c r="A14" s="4" t="s">
        <v>471</v>
      </c>
      <c r="B14" s="6" t="n">
        <v>0</v>
      </c>
      <c r="C14" s="6" t="n">
        <v>0</v>
      </c>
    </row>
    <row r="15" spans="1:3">
      <c r="A15" s="3" t="s">
        <v>472</v>
      </c>
    </row>
    <row r="16" spans="1:3">
      <c r="A16" s="4" t="s">
        <v>473</v>
      </c>
      <c r="B16" s="6" t="n">
        <v>0</v>
      </c>
      <c r="C16" s="6" t="n">
        <v>0</v>
      </c>
    </row>
    <row r="17" spans="1:3">
      <c r="A17" s="4" t="s">
        <v>477</v>
      </c>
    </row>
    <row r="18" spans="1:3">
      <c r="A18" s="3" t="s">
        <v>472</v>
      </c>
    </row>
    <row r="19" spans="1:3">
      <c r="A19" s="4" t="s">
        <v>473</v>
      </c>
      <c r="B19" s="6" t="n">
        <v>0</v>
      </c>
      <c r="C19" s="6" t="n">
        <v>0</v>
      </c>
    </row>
    <row r="20" spans="1:3">
      <c r="A20" s="4" t="s">
        <v>478</v>
      </c>
    </row>
    <row r="21" spans="1:3">
      <c r="A21" s="3" t="s">
        <v>470</v>
      </c>
    </row>
    <row r="22" spans="1:3">
      <c r="A22" s="4" t="s">
        <v>471</v>
      </c>
      <c r="B22" s="6" t="n">
        <v>0</v>
      </c>
      <c r="C22" s="6" t="n">
        <v>0</v>
      </c>
    </row>
    <row r="23" spans="1:3">
      <c r="A23" s="4" t="s">
        <v>479</v>
      </c>
    </row>
    <row r="24" spans="1:3">
      <c r="A24" s="3" t="s">
        <v>470</v>
      </c>
    </row>
    <row r="25" spans="1:3">
      <c r="A25" s="4" t="s">
        <v>471</v>
      </c>
      <c r="B25" s="6" t="n">
        <v>0</v>
      </c>
      <c r="C25" s="6" t="n">
        <v>0</v>
      </c>
    </row>
    <row r="26" spans="1:3">
      <c r="A26" s="3" t="s">
        <v>472</v>
      </c>
    </row>
    <row r="27" spans="1:3">
      <c r="A27" s="4" t="s">
        <v>473</v>
      </c>
      <c r="B27" s="6" t="n">
        <v>0</v>
      </c>
      <c r="C27" s="6" t="n">
        <v>0</v>
      </c>
    </row>
    <row r="28" spans="1:3">
      <c r="A28" s="4" t="s">
        <v>480</v>
      </c>
    </row>
    <row r="29" spans="1:3">
      <c r="A29" s="3" t="s">
        <v>472</v>
      </c>
    </row>
    <row r="30" spans="1:3">
      <c r="A30" s="4" t="s">
        <v>473</v>
      </c>
      <c r="B30" s="6" t="n">
        <v>0</v>
      </c>
      <c r="C30" s="6" t="n">
        <v>0</v>
      </c>
    </row>
    <row r="31" spans="1:3">
      <c r="A31" s="4" t="s">
        <v>481</v>
      </c>
    </row>
    <row r="32" spans="1:3">
      <c r="A32" s="3" t="s">
        <v>470</v>
      </c>
    </row>
    <row r="33" spans="1:3">
      <c r="A33" s="4" t="s">
        <v>471</v>
      </c>
      <c r="B33" s="6" t="n">
        <v>0</v>
      </c>
      <c r="C33" s="6" t="n">
        <v>0</v>
      </c>
    </row>
    <row r="34" spans="1:3">
      <c r="A34" s="4" t="s">
        <v>482</v>
      </c>
    </row>
    <row r="35" spans="1:3">
      <c r="A35" s="3" t="s">
        <v>470</v>
      </c>
    </row>
    <row r="36" spans="1:3">
      <c r="A36" s="4" t="s">
        <v>471</v>
      </c>
      <c r="B36" s="6" t="n">
        <v>1359000</v>
      </c>
      <c r="C36" s="6" t="n">
        <v>7147000</v>
      </c>
    </row>
    <row r="37" spans="1:3">
      <c r="A37" s="3" t="s">
        <v>472</v>
      </c>
    </row>
    <row r="38" spans="1:3">
      <c r="A38" s="4" t="s">
        <v>473</v>
      </c>
      <c r="B38" s="6" t="n">
        <v>1183000</v>
      </c>
      <c r="C38" s="6" t="n">
        <v>1284000</v>
      </c>
    </row>
    <row r="39" spans="1:3">
      <c r="A39" s="4" t="s">
        <v>483</v>
      </c>
    </row>
    <row r="40" spans="1:3">
      <c r="A40" s="3" t="s">
        <v>472</v>
      </c>
    </row>
    <row r="41" spans="1:3">
      <c r="A41" s="4" t="s">
        <v>473</v>
      </c>
      <c r="B41" s="6" t="n">
        <v>1183000</v>
      </c>
      <c r="C41" s="6" t="n">
        <v>1284000</v>
      </c>
    </row>
    <row r="42" spans="1:3">
      <c r="A42" s="4" t="s">
        <v>484</v>
      </c>
    </row>
    <row r="43" spans="1:3">
      <c r="A43" s="3" t="s">
        <v>470</v>
      </c>
    </row>
    <row r="44" spans="1:3">
      <c r="A44" s="4" t="s">
        <v>471</v>
      </c>
      <c r="B44" s="7" t="n">
        <v>1359000</v>
      </c>
      <c r="C44" s="7" t="n">
        <v>714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485</v>
      </c>
      <c r="B1" s="2" t="s">
        <v>61</v>
      </c>
      <c r="C1" s="2" t="s">
        <v>1</v>
      </c>
      <c r="D1" s="2" t="s">
        <v>62</v>
      </c>
    </row>
    <row r="2" spans="1:6">
      <c r="B2" s="2" t="s">
        <v>486</v>
      </c>
      <c r="C2" s="2" t="s">
        <v>486</v>
      </c>
      <c r="D2" s="2" t="s">
        <v>487</v>
      </c>
      <c r="E2" s="2" t="s">
        <v>488</v>
      </c>
      <c r="F2" s="2" t="s">
        <v>489</v>
      </c>
    </row>
    <row r="3" spans="1:6">
      <c r="A3" s="3" t="s">
        <v>490</v>
      </c>
    </row>
    <row r="4" spans="1:6">
      <c r="A4" s="4" t="s">
        <v>491</v>
      </c>
      <c r="D4" s="7" t="n">
        <v>2700000</v>
      </c>
      <c r="E4" s="7" t="n">
        <v>2100000</v>
      </c>
    </row>
    <row r="5" spans="1:6">
      <c r="A5" s="4" t="s">
        <v>492</v>
      </c>
      <c r="C5" s="6" t="n">
        <v>8182497</v>
      </c>
      <c r="D5" s="6" t="n">
        <v>7600000</v>
      </c>
      <c r="E5" s="6" t="n">
        <v>100000</v>
      </c>
    </row>
    <row r="6" spans="1:6">
      <c r="A6" s="4" t="s">
        <v>493</v>
      </c>
      <c r="D6" s="7" t="n">
        <v>188000</v>
      </c>
      <c r="E6" s="7" t="n">
        <v>48000</v>
      </c>
    </row>
    <row r="7" spans="1:6">
      <c r="A7" s="4" t="s">
        <v>494</v>
      </c>
      <c r="D7" s="6" t="n">
        <v>250000</v>
      </c>
    </row>
    <row r="8" spans="1:6">
      <c r="A8" s="4" t="s">
        <v>495</v>
      </c>
      <c r="D8" s="6" t="n">
        <v>167000</v>
      </c>
    </row>
    <row r="9" spans="1:6">
      <c r="A9" s="4" t="s">
        <v>496</v>
      </c>
      <c r="D9" s="7" t="n">
        <v>52000</v>
      </c>
    </row>
    <row r="10" spans="1:6">
      <c r="A10" s="4" t="s">
        <v>497</v>
      </c>
      <c r="B10" s="6" t="n">
        <v>3555500</v>
      </c>
      <c r="C10" s="6" t="n">
        <v>3555500</v>
      </c>
      <c r="D10" s="6" t="n">
        <v>1844</v>
      </c>
    </row>
    <row r="11" spans="1:6">
      <c r="A11" s="4" t="s">
        <v>498</v>
      </c>
      <c r="B11" s="7" t="n">
        <v>158000</v>
      </c>
      <c r="C11" s="7" t="n">
        <v>238000</v>
      </c>
    </row>
    <row r="12" spans="1:6">
      <c r="A12" s="4" t="s">
        <v>499</v>
      </c>
      <c r="B12" s="7" t="n">
        <v>365000</v>
      </c>
      <c r="C12" s="7" t="n">
        <v>348000</v>
      </c>
    </row>
    <row r="13" spans="1:6">
      <c r="A13" s="4" t="s">
        <v>500</v>
      </c>
    </row>
    <row r="14" spans="1:6">
      <c r="A14" s="3" t="s">
        <v>490</v>
      </c>
    </row>
    <row r="15" spans="1:6">
      <c r="A15" s="4" t="s">
        <v>501</v>
      </c>
      <c r="B15" s="6" t="n">
        <v>1</v>
      </c>
      <c r="C15" s="6" t="n">
        <v>1</v>
      </c>
    </row>
    <row r="16" spans="1:6">
      <c r="A16" s="4" t="s">
        <v>502</v>
      </c>
      <c r="B16" s="6" t="n">
        <v>1</v>
      </c>
      <c r="C16" s="6" t="n">
        <v>1</v>
      </c>
    </row>
    <row r="17" spans="1:6">
      <c r="A17" s="4" t="s">
        <v>503</v>
      </c>
    </row>
    <row r="18" spans="1:6">
      <c r="A18" s="3" t="s">
        <v>490</v>
      </c>
    </row>
    <row r="19" spans="1:6">
      <c r="A19" s="4" t="s">
        <v>501</v>
      </c>
      <c r="B19" s="10" t="n">
        <v>1.30017</v>
      </c>
      <c r="C19" s="10" t="n">
        <v>1.30017</v>
      </c>
    </row>
    <row r="20" spans="1:6">
      <c r="A20" s="4" t="s">
        <v>502</v>
      </c>
      <c r="B20" s="10" t="n">
        <v>1.24675</v>
      </c>
      <c r="C20" s="10" t="n">
        <v>1.24675</v>
      </c>
    </row>
    <row r="21" spans="1:6">
      <c r="A21" s="4" t="s">
        <v>504</v>
      </c>
    </row>
    <row r="22" spans="1:6">
      <c r="A22" s="3" t="s">
        <v>490</v>
      </c>
    </row>
    <row r="23" spans="1:6">
      <c r="A23" s="4" t="s">
        <v>491</v>
      </c>
      <c r="D23" s="7" t="n">
        <v>2700000</v>
      </c>
      <c r="E23" s="6" t="n">
        <v>2100000</v>
      </c>
    </row>
    <row r="24" spans="1:6">
      <c r="A24" s="4" t="s">
        <v>465</v>
      </c>
    </row>
    <row r="25" spans="1:6">
      <c r="A25" s="3" t="s">
        <v>490</v>
      </c>
    </row>
    <row r="26" spans="1:6">
      <c r="A26" s="4" t="s">
        <v>505</v>
      </c>
      <c r="D26" s="6" t="n">
        <v>182000</v>
      </c>
      <c r="E26" s="6" t="n">
        <v>9000</v>
      </c>
      <c r="F26" s="7" t="n">
        <v>9000</v>
      </c>
    </row>
    <row r="27" spans="1:6">
      <c r="A27" s="4" t="s">
        <v>495</v>
      </c>
      <c r="D27" s="6" t="n">
        <v>167000</v>
      </c>
    </row>
    <row r="28" spans="1:6">
      <c r="A28" s="4" t="s">
        <v>496</v>
      </c>
      <c r="D28" s="7" t="n">
        <v>52000</v>
      </c>
      <c r="E28" s="7" t="n">
        <v>6000</v>
      </c>
    </row>
    <row r="29" spans="1:6">
      <c r="A29" s="4" t="s">
        <v>506</v>
      </c>
    </row>
    <row r="30" spans="1:6">
      <c r="A30" s="3" t="s">
        <v>490</v>
      </c>
    </row>
    <row r="31" spans="1:6">
      <c r="A31" s="4" t="s">
        <v>507</v>
      </c>
      <c r="C31" s="4" t="s">
        <v>508</v>
      </c>
    </row>
    <row r="32" spans="1:6">
      <c r="A32" s="4" t="s">
        <v>509</v>
      </c>
    </row>
    <row r="33" spans="1:6">
      <c r="A33" s="3" t="s">
        <v>490</v>
      </c>
    </row>
    <row r="34" spans="1:6">
      <c r="A34" s="4" t="s">
        <v>507</v>
      </c>
      <c r="D34" s="4" t="s">
        <v>510</v>
      </c>
    </row>
    <row r="35" spans="1:6">
      <c r="A35" s="4" t="s">
        <v>511</v>
      </c>
    </row>
    <row r="36" spans="1:6">
      <c r="A36" s="3" t="s">
        <v>490</v>
      </c>
    </row>
    <row r="37" spans="1:6">
      <c r="A37" s="4" t="s">
        <v>507</v>
      </c>
      <c r="D37" s="4" t="s">
        <v>510</v>
      </c>
    </row>
    <row r="38" spans="1:6">
      <c r="A38" s="4" t="s">
        <v>512</v>
      </c>
    </row>
    <row r="39" spans="1:6">
      <c r="A39" s="3" t="s">
        <v>490</v>
      </c>
    </row>
    <row r="40" spans="1:6">
      <c r="A40" s="4" t="s">
        <v>513</v>
      </c>
      <c r="D40" s="4" t="s">
        <v>508</v>
      </c>
    </row>
    <row r="41" spans="1:6">
      <c r="A41" s="4" t="s">
        <v>514</v>
      </c>
    </row>
    <row r="42" spans="1:6">
      <c r="A42" s="3" t="s">
        <v>490</v>
      </c>
    </row>
    <row r="43" spans="1:6">
      <c r="A43" s="4" t="s">
        <v>507</v>
      </c>
      <c r="C43" s="4" t="s">
        <v>515</v>
      </c>
    </row>
    <row r="44" spans="1:6">
      <c r="A44" s="4" t="s">
        <v>516</v>
      </c>
    </row>
    <row r="45" spans="1:6">
      <c r="A45" s="3" t="s">
        <v>490</v>
      </c>
    </row>
    <row r="46" spans="1:6">
      <c r="A46" s="4" t="s">
        <v>507</v>
      </c>
      <c r="D46" s="4" t="s">
        <v>515</v>
      </c>
    </row>
    <row r="47" spans="1:6">
      <c r="A47" s="4" t="s">
        <v>517</v>
      </c>
    </row>
    <row r="48" spans="1:6">
      <c r="A48" s="3" t="s">
        <v>490</v>
      </c>
    </row>
    <row r="49" spans="1:6">
      <c r="A49" s="4" t="s">
        <v>507</v>
      </c>
      <c r="D49" s="4" t="s">
        <v>515</v>
      </c>
    </row>
    <row r="50" spans="1:6">
      <c r="A50" s="4" t="s">
        <v>518</v>
      </c>
    </row>
    <row r="51" spans="1:6">
      <c r="A51" s="3" t="s">
        <v>490</v>
      </c>
    </row>
    <row r="52" spans="1:6">
      <c r="A52" s="4" t="s">
        <v>513</v>
      </c>
      <c r="D52" s="4" t="s">
        <v>519</v>
      </c>
    </row>
    <row r="53" spans="1:6">
      <c r="A53" s="4" t="s">
        <v>520</v>
      </c>
    </row>
    <row r="54" spans="1:6">
      <c r="A54" s="3" t="s">
        <v>490</v>
      </c>
    </row>
    <row r="55" spans="1:6">
      <c r="A55" s="4" t="s">
        <v>507</v>
      </c>
      <c r="D55" s="4" t="s">
        <v>521</v>
      </c>
    </row>
    <row r="56" spans="1:6">
      <c r="A56" s="4" t="s">
        <v>522</v>
      </c>
    </row>
    <row r="57" spans="1:6">
      <c r="A57" s="3" t="s">
        <v>490</v>
      </c>
    </row>
    <row r="58" spans="1:6">
      <c r="A58" s="4" t="s">
        <v>507</v>
      </c>
      <c r="D58" s="4" t="s">
        <v>523</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526</v>
      </c>
      <c r="D1" s="2" t="s">
        <v>526</v>
      </c>
      <c r="E1" s="2" t="s">
        <v>527</v>
      </c>
    </row>
    <row r="2" spans="1:5">
      <c r="A2" s="3" t="s">
        <v>490</v>
      </c>
    </row>
    <row r="3" spans="1:5">
      <c r="A3" s="4" t="s">
        <v>528</v>
      </c>
      <c r="B3" s="4" t="s">
        <v>529</v>
      </c>
      <c r="C3" s="4" t="s">
        <v>530</v>
      </c>
      <c r="D3" s="4" t="s">
        <v>530</v>
      </c>
      <c r="E3" s="4" t="s">
        <v>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31</v>
      </c>
      <c r="B1" s="2" t="s">
        <v>61</v>
      </c>
      <c r="D1" s="2" t="s">
        <v>1</v>
      </c>
      <c r="F1" s="2" t="s">
        <v>62</v>
      </c>
    </row>
    <row r="2" spans="1:7">
      <c r="B2" s="2" t="s">
        <v>2</v>
      </c>
      <c r="C2" s="2" t="s">
        <v>63</v>
      </c>
      <c r="D2" s="2" t="s">
        <v>2</v>
      </c>
      <c r="E2" s="2" t="s">
        <v>63</v>
      </c>
      <c r="F2" s="2" t="s">
        <v>16</v>
      </c>
      <c r="G2" s="2" t="s">
        <v>17</v>
      </c>
    </row>
    <row r="3" spans="1:7">
      <c r="A3" s="3" t="s">
        <v>532</v>
      </c>
    </row>
    <row r="4" spans="1:7">
      <c r="A4" s="4" t="s">
        <v>533</v>
      </c>
      <c r="B4" s="7" t="n">
        <v>-202048</v>
      </c>
      <c r="D4" s="7" t="n">
        <v>-202048</v>
      </c>
      <c r="F4" s="7" t="n">
        <v>-209299</v>
      </c>
      <c r="G4" s="7" t="n">
        <v>-188397</v>
      </c>
    </row>
    <row r="5" spans="1:7">
      <c r="A5" s="4" t="s">
        <v>534</v>
      </c>
      <c r="B5" s="7" t="n">
        <v>-5549</v>
      </c>
      <c r="C5" s="7" t="n">
        <v>-4632</v>
      </c>
      <c r="D5" s="7" t="n">
        <v>-11295</v>
      </c>
      <c r="E5" s="7" t="n">
        <v>-9248</v>
      </c>
      <c r="F5" s="7" t="n">
        <v>-22860</v>
      </c>
      <c r="G5" s="7" t="n">
        <v>-19861</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535</v>
      </c>
      <c r="B1" s="2" t="s">
        <v>61</v>
      </c>
      <c r="D1" s="2" t="s">
        <v>1</v>
      </c>
      <c r="F1" s="2" t="s">
        <v>62</v>
      </c>
    </row>
    <row r="2" spans="1:7">
      <c r="B2" s="2" t="s">
        <v>2</v>
      </c>
      <c r="C2" s="2" t="s">
        <v>63</v>
      </c>
      <c r="D2" s="2" t="s">
        <v>2</v>
      </c>
      <c r="E2" s="2" t="s">
        <v>63</v>
      </c>
      <c r="F2" s="2" t="s">
        <v>16</v>
      </c>
      <c r="G2" s="2" t="s">
        <v>17</v>
      </c>
    </row>
    <row r="3" spans="1:7">
      <c r="A3" s="3" t="s">
        <v>536</v>
      </c>
    </row>
    <row r="4" spans="1:7">
      <c r="A4" s="4" t="s">
        <v>533</v>
      </c>
      <c r="B4" s="7" t="n">
        <v>-202048</v>
      </c>
      <c r="D4" s="7" t="n">
        <v>-202048</v>
      </c>
      <c r="F4" s="7" t="n">
        <v>-209299</v>
      </c>
      <c r="G4" s="7" t="n">
        <v>-188397</v>
      </c>
    </row>
    <row r="5" spans="1:7">
      <c r="A5" s="4" t="s">
        <v>537</v>
      </c>
      <c r="B5" s="7" t="n">
        <v>-1041</v>
      </c>
      <c r="C5" s="7" t="n">
        <v>-4582</v>
      </c>
      <c r="D5" s="7" t="n">
        <v>7251</v>
      </c>
      <c r="E5" s="7" t="n">
        <v>-8645</v>
      </c>
      <c r="F5" s="7" t="n">
        <v>-20902</v>
      </c>
      <c r="G5" s="7" t="n">
        <v>-17857</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538</v>
      </c>
      <c r="B1" s="2" t="s">
        <v>61</v>
      </c>
      <c r="D1" s="2" t="s">
        <v>1</v>
      </c>
      <c r="F1" s="2" t="s">
        <v>62</v>
      </c>
    </row>
    <row r="2" spans="1:7">
      <c r="B2" s="2" t="s">
        <v>2</v>
      </c>
      <c r="C2" s="2" t="s">
        <v>63</v>
      </c>
      <c r="D2" s="2" t="s">
        <v>2</v>
      </c>
      <c r="E2" s="2" t="s">
        <v>63</v>
      </c>
      <c r="F2" s="2" t="s">
        <v>16</v>
      </c>
      <c r="G2" s="2" t="s">
        <v>17</v>
      </c>
    </row>
    <row r="3" spans="1:7">
      <c r="A3" s="3" t="s">
        <v>216</v>
      </c>
    </row>
    <row r="4" spans="1:7">
      <c r="A4" s="4" t="s">
        <v>217</v>
      </c>
      <c r="D4" s="7" t="n">
        <v>16000000</v>
      </c>
      <c r="E4" s="7" t="n">
        <v>3000000</v>
      </c>
      <c r="F4" s="7" t="n">
        <v>3000000</v>
      </c>
      <c r="G4" s="7" t="n">
        <v>0</v>
      </c>
    </row>
    <row r="5" spans="1:7">
      <c r="A5" s="3" t="s">
        <v>539</v>
      </c>
    </row>
    <row r="6" spans="1:7">
      <c r="A6" s="4" t="s">
        <v>19</v>
      </c>
      <c r="B6" s="7" t="n">
        <v>0</v>
      </c>
      <c r="C6" s="7" t="n">
        <v>477000</v>
      </c>
      <c r="D6" s="6" t="n">
        <v>0</v>
      </c>
      <c r="E6" s="6" t="n">
        <v>477000</v>
      </c>
      <c r="F6" s="6" t="n">
        <v>477000</v>
      </c>
      <c r="G6" s="6" t="n">
        <v>0</v>
      </c>
    </row>
    <row r="7" spans="1:7">
      <c r="A7" s="4" t="s">
        <v>171</v>
      </c>
      <c r="B7" s="6" t="n">
        <v>7129000</v>
      </c>
      <c r="C7" s="6" t="n">
        <v>676000</v>
      </c>
      <c r="D7" s="6" t="n">
        <v>7129000</v>
      </c>
      <c r="E7" s="6" t="n">
        <v>676000</v>
      </c>
      <c r="F7" s="6" t="n">
        <v>676000</v>
      </c>
      <c r="G7" s="6" t="n">
        <v>0</v>
      </c>
    </row>
    <row r="8" spans="1:7">
      <c r="A8" s="4" t="s">
        <v>219</v>
      </c>
      <c r="B8" s="6" t="n">
        <v>18234000</v>
      </c>
      <c r="C8" s="6" t="n">
        <v>3329000</v>
      </c>
      <c r="D8" s="6" t="n">
        <v>18234000</v>
      </c>
      <c r="E8" s="6" t="n">
        <v>3329000</v>
      </c>
      <c r="F8" s="6" t="n">
        <v>3329000</v>
      </c>
      <c r="G8" s="6" t="n">
        <v>0</v>
      </c>
    </row>
    <row r="9" spans="1:7">
      <c r="A9" s="4" t="s">
        <v>220</v>
      </c>
      <c r="B9" s="6" t="n">
        <v>3868000</v>
      </c>
      <c r="C9" s="6" t="n">
        <v>1470000</v>
      </c>
      <c r="D9" s="6" t="n">
        <v>3868000</v>
      </c>
      <c r="E9" s="6" t="n">
        <v>1470000</v>
      </c>
      <c r="F9" s="6" t="n">
        <v>1470000</v>
      </c>
      <c r="G9" s="6" t="n">
        <v>0</v>
      </c>
    </row>
    <row r="10" spans="1:7">
      <c r="A10" s="4" t="s">
        <v>222</v>
      </c>
      <c r="B10" s="6" t="n">
        <v>1209000</v>
      </c>
      <c r="C10" s="6" t="n">
        <v>55000</v>
      </c>
      <c r="D10" s="6" t="n">
        <v>1209000</v>
      </c>
      <c r="E10" s="6" t="n">
        <v>55000</v>
      </c>
    </row>
    <row r="11" spans="1:7">
      <c r="A11" s="4" t="s">
        <v>223</v>
      </c>
      <c r="B11" s="6" t="n">
        <v>-2079000</v>
      </c>
      <c r="C11" s="6" t="n">
        <v>-423000</v>
      </c>
      <c r="D11" s="6" t="n">
        <v>-2079000</v>
      </c>
      <c r="E11" s="6" t="n">
        <v>-423000</v>
      </c>
      <c r="F11" s="6" t="n">
        <v>-423000</v>
      </c>
      <c r="G11" s="6" t="n">
        <v>0</v>
      </c>
    </row>
    <row r="12" spans="1:7">
      <c r="A12" s="4" t="s">
        <v>173</v>
      </c>
      <c r="B12" s="6" t="n">
        <v>0</v>
      </c>
      <c r="C12" s="6" t="n">
        <v>-167000</v>
      </c>
      <c r="D12" s="6" t="n">
        <v>0</v>
      </c>
      <c r="E12" s="6" t="n">
        <v>-167000</v>
      </c>
      <c r="F12" s="6" t="n">
        <v>-167000</v>
      </c>
      <c r="G12" s="6" t="n">
        <v>0</v>
      </c>
    </row>
    <row r="13" spans="1:7">
      <c r="A13" s="4" t="s">
        <v>28</v>
      </c>
      <c r="B13" s="6" t="n">
        <v>-2079000</v>
      </c>
      <c r="D13" s="6" t="n">
        <v>-2079000</v>
      </c>
    </row>
    <row r="14" spans="1:7">
      <c r="A14" s="4" t="s">
        <v>29</v>
      </c>
      <c r="B14" s="6" t="n">
        <v>-451000</v>
      </c>
      <c r="C14" s="6" t="n">
        <v>-378000</v>
      </c>
      <c r="D14" s="6" t="n">
        <v>-451000</v>
      </c>
      <c r="E14" s="6" t="n">
        <v>-378000</v>
      </c>
      <c r="F14" s="6" t="n">
        <v>-378000</v>
      </c>
      <c r="G14" s="6" t="n">
        <v>0</v>
      </c>
    </row>
    <row r="15" spans="1:7">
      <c r="A15" s="4" t="s">
        <v>224</v>
      </c>
      <c r="B15" s="6" t="n">
        <v>27910000</v>
      </c>
      <c r="C15" s="6" t="n">
        <v>5039000</v>
      </c>
      <c r="D15" s="6" t="n">
        <v>27910000</v>
      </c>
      <c r="E15" s="6" t="n">
        <v>5039000</v>
      </c>
      <c r="F15" s="6" t="n">
        <v>5039000</v>
      </c>
      <c r="G15" s="6" t="n">
        <v>0</v>
      </c>
    </row>
    <row r="16" spans="1:7">
      <c r="A16" s="3" t="s">
        <v>225</v>
      </c>
    </row>
    <row r="17" spans="1:7">
      <c r="A17" s="4" t="s">
        <v>226</v>
      </c>
      <c r="B17" s="6" t="n">
        <v>3620000</v>
      </c>
      <c r="C17" s="6" t="n">
        <v>710000</v>
      </c>
      <c r="D17" s="6" t="n">
        <v>3620000</v>
      </c>
      <c r="E17" s="6" t="n">
        <v>710000</v>
      </c>
      <c r="F17" s="6" t="n">
        <v>710000</v>
      </c>
      <c r="G17" s="6" t="n">
        <v>0</v>
      </c>
    </row>
    <row r="18" spans="1:7">
      <c r="A18" s="4" t="s">
        <v>227</v>
      </c>
      <c r="B18" s="6" t="n">
        <v>31530000</v>
      </c>
      <c r="C18" s="6" t="n">
        <v>5749000</v>
      </c>
      <c r="D18" s="6" t="n">
        <v>31530000</v>
      </c>
      <c r="E18" s="6" t="n">
        <v>5749000</v>
      </c>
      <c r="F18" s="6" t="n">
        <v>5749000</v>
      </c>
    </row>
    <row r="19" spans="1:7">
      <c r="A19" s="4" t="s">
        <v>228</v>
      </c>
      <c r="D19" s="6" t="n">
        <v>16000000</v>
      </c>
      <c r="E19" s="6" t="n">
        <v>3000000</v>
      </c>
      <c r="F19" s="6" t="n">
        <v>3000000</v>
      </c>
      <c r="G19" s="6" t="n">
        <v>0</v>
      </c>
    </row>
    <row r="20" spans="1:7">
      <c r="A20" s="4" t="s">
        <v>77</v>
      </c>
      <c r="B20" s="6" t="n">
        <v>3691000</v>
      </c>
      <c r="C20" s="6" t="n">
        <v>2237000</v>
      </c>
      <c r="D20" s="6" t="n">
        <v>15530000</v>
      </c>
      <c r="E20" s="6" t="n">
        <v>2749000</v>
      </c>
      <c r="F20" s="6" t="n">
        <v>2749000</v>
      </c>
      <c r="G20" s="6" t="n">
        <v>0</v>
      </c>
    </row>
    <row r="21" spans="1:7">
      <c r="A21" s="4" t="s">
        <v>540</v>
      </c>
    </row>
    <row r="22" spans="1:7">
      <c r="A22" s="3" t="s">
        <v>216</v>
      </c>
    </row>
    <row r="23" spans="1:7">
      <c r="A23" s="4" t="s">
        <v>217</v>
      </c>
      <c r="F23" s="6" t="n">
        <v>3000000</v>
      </c>
    </row>
    <row r="24" spans="1:7">
      <c r="A24" s="3" t="s">
        <v>539</v>
      </c>
    </row>
    <row r="25" spans="1:7">
      <c r="A25" s="4" t="s">
        <v>19</v>
      </c>
      <c r="F25" s="6" t="n">
        <v>477000</v>
      </c>
    </row>
    <row r="26" spans="1:7">
      <c r="A26" s="4" t="s">
        <v>171</v>
      </c>
      <c r="F26" s="6" t="n">
        <v>676000</v>
      </c>
    </row>
    <row r="27" spans="1:7">
      <c r="A27" s="4" t="s">
        <v>219</v>
      </c>
      <c r="F27" s="6" t="n">
        <v>3329000</v>
      </c>
    </row>
    <row r="28" spans="1:7">
      <c r="A28" s="4" t="s">
        <v>220</v>
      </c>
      <c r="F28" s="6" t="n">
        <v>1470000</v>
      </c>
    </row>
    <row r="29" spans="1:7">
      <c r="A29" s="4" t="s">
        <v>222</v>
      </c>
      <c r="F29" s="6" t="n">
        <v>55000</v>
      </c>
    </row>
    <row r="30" spans="1:7">
      <c r="A30" s="4" t="s">
        <v>223</v>
      </c>
      <c r="F30" s="6" t="n">
        <v>-423000</v>
      </c>
    </row>
    <row r="31" spans="1:7">
      <c r="A31" s="4" t="s">
        <v>173</v>
      </c>
      <c r="F31" s="6" t="n">
        <v>-167000</v>
      </c>
    </row>
    <row r="32" spans="1:7">
      <c r="A32" s="4" t="s">
        <v>29</v>
      </c>
      <c r="F32" s="6" t="n">
        <v>-378000</v>
      </c>
    </row>
    <row r="33" spans="1:7">
      <c r="A33" s="4" t="s">
        <v>224</v>
      </c>
      <c r="F33" s="6" t="n">
        <v>5039000</v>
      </c>
    </row>
    <row r="34" spans="1:7">
      <c r="A34" s="3" t="s">
        <v>225</v>
      </c>
    </row>
    <row r="35" spans="1:7">
      <c r="A35" s="4" t="s">
        <v>226</v>
      </c>
      <c r="F35" s="6" t="n">
        <v>710000</v>
      </c>
    </row>
    <row r="36" spans="1:7">
      <c r="A36" s="4" t="s">
        <v>227</v>
      </c>
      <c r="F36" s="6" t="n">
        <v>5749000</v>
      </c>
    </row>
    <row r="37" spans="1:7">
      <c r="A37" s="4" t="s">
        <v>228</v>
      </c>
      <c r="F37" s="6" t="n">
        <v>3000000</v>
      </c>
    </row>
    <row r="38" spans="1:7">
      <c r="A38" s="4" t="s">
        <v>77</v>
      </c>
      <c r="F38" s="6" t="n">
        <v>2749000</v>
      </c>
    </row>
    <row r="39" spans="1:7">
      <c r="A39" s="4" t="s">
        <v>231</v>
      </c>
    </row>
    <row r="40" spans="1:7">
      <c r="A40" s="3" t="s">
        <v>225</v>
      </c>
    </row>
    <row r="41" spans="1:7">
      <c r="A41" s="4" t="s">
        <v>226</v>
      </c>
      <c r="B41" s="6" t="n">
        <v>1100000</v>
      </c>
      <c r="D41" s="6" t="n">
        <v>1100000</v>
      </c>
      <c r="F41" s="6" t="n">
        <v>350000</v>
      </c>
    </row>
    <row r="42" spans="1:7">
      <c r="A42" s="4" t="s">
        <v>230</v>
      </c>
    </row>
    <row r="43" spans="1:7">
      <c r="A43" s="3" t="s">
        <v>225</v>
      </c>
    </row>
    <row r="44" spans="1:7">
      <c r="A44" s="4" t="s">
        <v>226</v>
      </c>
      <c r="B44" s="7" t="n">
        <v>2520000</v>
      </c>
      <c r="C44" s="7" t="n">
        <v>360000</v>
      </c>
      <c r="D44" s="7" t="n">
        <v>2520000</v>
      </c>
      <c r="E44" s="7" t="n">
        <v>360000</v>
      </c>
      <c r="F44" s="7" t="n">
        <v>360000</v>
      </c>
      <c r="G44" s="7" t="n">
        <v>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 customWidth="1" max="6" min="6" width="14"/>
  </cols>
  <sheetData>
    <row r="1" spans="1:6">
      <c r="A1" s="1" t="s">
        <v>541</v>
      </c>
      <c r="B1" s="2" t="s">
        <v>61</v>
      </c>
      <c r="C1" s="2" t="s">
        <v>1</v>
      </c>
      <c r="E1" s="2" t="s">
        <v>62</v>
      </c>
    </row>
    <row r="2" spans="1:6">
      <c r="B2" s="2" t="s">
        <v>63</v>
      </c>
      <c r="C2" s="2" t="s">
        <v>2</v>
      </c>
      <c r="D2" s="2" t="s">
        <v>63</v>
      </c>
      <c r="E2" s="2" t="s">
        <v>16</v>
      </c>
      <c r="F2" s="2" t="s">
        <v>17</v>
      </c>
    </row>
    <row r="3" spans="1:6">
      <c r="A3" s="3" t="s">
        <v>251</v>
      </c>
    </row>
    <row r="4" spans="1:6">
      <c r="A4" s="4" t="s">
        <v>542</v>
      </c>
      <c r="B4" s="7" t="n">
        <v>14520</v>
      </c>
      <c r="C4" s="7" t="n">
        <v>24806</v>
      </c>
      <c r="D4" s="7" t="n">
        <v>28426</v>
      </c>
    </row>
    <row r="5" spans="1:6">
      <c r="A5" s="4" t="s">
        <v>543</v>
      </c>
      <c r="B5" s="7" t="n">
        <v>-6572</v>
      </c>
      <c r="C5" s="7" t="n">
        <v>-12584</v>
      </c>
      <c r="D5" s="7" t="n">
        <v>-12344</v>
      </c>
    </row>
    <row r="6" spans="1:6">
      <c r="A6" s="4" t="s">
        <v>544</v>
      </c>
      <c r="B6" s="9" t="n">
        <v>-10.7</v>
      </c>
      <c r="C6" s="9" t="n">
        <v>-1.2</v>
      </c>
      <c r="D6" s="9" t="n">
        <v>-30.03</v>
      </c>
    </row>
    <row r="7" spans="1:6">
      <c r="A7" s="4" t="s">
        <v>545</v>
      </c>
      <c r="B7" s="6" t="n">
        <v>614</v>
      </c>
      <c r="C7" s="6" t="n">
        <v>10500</v>
      </c>
      <c r="D7" s="6" t="n">
        <v>411</v>
      </c>
    </row>
    <row r="8" spans="1:6">
      <c r="A8" s="4" t="s">
        <v>540</v>
      </c>
    </row>
    <row r="9" spans="1:6">
      <c r="A9" s="3" t="s">
        <v>251</v>
      </c>
    </row>
    <row r="10" spans="1:6">
      <c r="A10" s="4" t="s">
        <v>542</v>
      </c>
      <c r="E10" s="7" t="n">
        <v>7058</v>
      </c>
      <c r="F10" s="7" t="n">
        <v>8160</v>
      </c>
    </row>
    <row r="11" spans="1:6">
      <c r="A11" s="4" t="s">
        <v>543</v>
      </c>
      <c r="E11" s="7" t="n">
        <v>-22987</v>
      </c>
      <c r="F11" s="7" t="n">
        <v>-24634</v>
      </c>
    </row>
    <row r="12" spans="1:6">
      <c r="A12" s="4" t="s">
        <v>544</v>
      </c>
      <c r="E12" s="9" t="n">
        <v>-37.32</v>
      </c>
      <c r="F12" s="9" t="n">
        <v>-391.02</v>
      </c>
    </row>
    <row r="13" spans="1:6">
      <c r="A13" s="4" t="s">
        <v>545</v>
      </c>
      <c r="E13" s="6" t="n">
        <v>616</v>
      </c>
      <c r="F13" s="6" t="n">
        <v>6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3"/>
    <col customWidth="1" max="5" min="5" width="22"/>
    <col customWidth="1" max="6" min="6" width="36"/>
    <col customWidth="1" max="7" min="7" width="24"/>
    <col customWidth="1" max="8" min="8" width="29"/>
  </cols>
  <sheetData>
    <row r="1" spans="1:8">
      <c r="A1" s="1" t="s">
        <v>95</v>
      </c>
      <c r="B1" s="2" t="s">
        <v>96</v>
      </c>
      <c r="C1" s="2" t="s">
        <v>97</v>
      </c>
      <c r="D1" s="2" t="s">
        <v>98</v>
      </c>
      <c r="E1" s="2" t="s">
        <v>99</v>
      </c>
      <c r="F1" s="2" t="s">
        <v>100</v>
      </c>
      <c r="G1" s="2" t="s">
        <v>101</v>
      </c>
      <c r="H1" s="2" t="s">
        <v>102</v>
      </c>
    </row>
    <row r="2" spans="1:8">
      <c r="A2" s="4" t="s">
        <v>103</v>
      </c>
      <c r="B2" s="7" t="n">
        <v>16357</v>
      </c>
      <c r="E2" s="7" t="n">
        <v>0</v>
      </c>
      <c r="F2" s="7" t="n">
        <v>186919</v>
      </c>
      <c r="G2" s="7" t="n">
        <v>-22</v>
      </c>
      <c r="H2" s="7" t="n">
        <v>-170540</v>
      </c>
    </row>
    <row r="3" spans="1:8">
      <c r="A3" s="4" t="s">
        <v>104</v>
      </c>
      <c r="E3" s="6" t="n">
        <v>21814</v>
      </c>
    </row>
    <row r="4" spans="1:8">
      <c r="A4" s="4" t="s">
        <v>82</v>
      </c>
      <c r="B4" s="6" t="n">
        <v>-17857</v>
      </c>
      <c r="E4" s="7" t="n">
        <v>0</v>
      </c>
      <c r="F4" s="6" t="n">
        <v>0</v>
      </c>
      <c r="G4" s="6" t="n">
        <v>0</v>
      </c>
      <c r="H4" s="6" t="n">
        <v>-17857</v>
      </c>
    </row>
    <row r="5" spans="1:8">
      <c r="A5" s="4" t="s">
        <v>105</v>
      </c>
      <c r="B5" s="6" t="n">
        <v>1302</v>
      </c>
      <c r="E5" s="7" t="n">
        <v>0</v>
      </c>
      <c r="F5" s="6" t="n">
        <v>1302</v>
      </c>
      <c r="G5" s="6" t="n">
        <v>0</v>
      </c>
      <c r="H5" s="6" t="n">
        <v>0</v>
      </c>
    </row>
    <row r="6" spans="1:8">
      <c r="A6" s="4" t="s">
        <v>106</v>
      </c>
      <c r="E6" s="6" t="n">
        <v>21250</v>
      </c>
    </row>
    <row r="7" spans="1:8">
      <c r="A7" s="4" t="s">
        <v>107</v>
      </c>
      <c r="B7" s="6" t="n">
        <v>3147</v>
      </c>
      <c r="E7" s="7" t="n">
        <v>0</v>
      </c>
      <c r="F7" s="6" t="n">
        <v>3147</v>
      </c>
      <c r="G7" s="6" t="n">
        <v>0</v>
      </c>
      <c r="H7" s="6" t="n">
        <v>0</v>
      </c>
    </row>
    <row r="8" spans="1:8">
      <c r="A8" s="4" t="s">
        <v>108</v>
      </c>
      <c r="E8" s="6" t="n">
        <v>78042</v>
      </c>
    </row>
    <row r="9" spans="1:8">
      <c r="A9" s="4" t="s">
        <v>109</v>
      </c>
      <c r="B9" s="6" t="n">
        <v>1834</v>
      </c>
      <c r="E9" s="7" t="n">
        <v>0</v>
      </c>
      <c r="F9" s="6" t="n">
        <v>1834</v>
      </c>
      <c r="G9" s="6" t="n">
        <v>0</v>
      </c>
      <c r="H9" s="6" t="n">
        <v>0</v>
      </c>
    </row>
    <row r="10" spans="1:8">
      <c r="A10" s="4" t="s">
        <v>110</v>
      </c>
      <c r="E10" s="6" t="n">
        <v>15274</v>
      </c>
    </row>
    <row r="11" spans="1:8">
      <c r="A11" s="4" t="s">
        <v>111</v>
      </c>
      <c r="B11" s="6" t="n">
        <v>150</v>
      </c>
      <c r="E11" s="7" t="n">
        <v>0</v>
      </c>
      <c r="F11" s="6" t="n">
        <v>150</v>
      </c>
      <c r="G11" s="6" t="n">
        <v>0</v>
      </c>
      <c r="H11" s="6" t="n">
        <v>0</v>
      </c>
    </row>
    <row r="12" spans="1:8">
      <c r="A12" s="4" t="s">
        <v>112</v>
      </c>
      <c r="E12" s="6" t="n">
        <v>6320</v>
      </c>
    </row>
    <row r="13" spans="1:8">
      <c r="A13" s="4" t="s">
        <v>113</v>
      </c>
      <c r="B13" s="6" t="n">
        <v>500</v>
      </c>
      <c r="E13" s="7" t="n">
        <v>0</v>
      </c>
      <c r="F13" s="6" t="n">
        <v>500</v>
      </c>
      <c r="G13" s="6" t="n">
        <v>0</v>
      </c>
      <c r="H13" s="6" t="n">
        <v>0</v>
      </c>
    </row>
    <row r="14" spans="1:8">
      <c r="A14" s="4" t="s">
        <v>114</v>
      </c>
      <c r="E14" s="6" t="n">
        <v>7441</v>
      </c>
    </row>
    <row r="15" spans="1:8">
      <c r="A15" s="4" t="s">
        <v>115</v>
      </c>
      <c r="B15" s="6" t="n">
        <v>1756</v>
      </c>
      <c r="E15" s="7" t="n">
        <v>0</v>
      </c>
      <c r="F15" s="6" t="n">
        <v>1756</v>
      </c>
      <c r="G15" s="6" t="n">
        <v>0</v>
      </c>
      <c r="H15" s="6" t="n">
        <v>0</v>
      </c>
    </row>
    <row r="16" spans="1:8">
      <c r="A16" s="4" t="s">
        <v>116</v>
      </c>
      <c r="E16" s="6" t="n">
        <v>3326</v>
      </c>
    </row>
    <row r="17" spans="1:8">
      <c r="A17" s="4" t="s">
        <v>117</v>
      </c>
      <c r="B17" s="6" t="n">
        <v>1011</v>
      </c>
      <c r="E17" s="7" t="n">
        <v>0</v>
      </c>
      <c r="F17" s="6" t="n">
        <v>1011</v>
      </c>
      <c r="G17" s="6" t="n">
        <v>0</v>
      </c>
      <c r="H17" s="6" t="n">
        <v>0</v>
      </c>
    </row>
    <row r="18" spans="1:8">
      <c r="A18" s="4" t="s">
        <v>118</v>
      </c>
      <c r="E18" s="6" t="n">
        <v>1994</v>
      </c>
    </row>
    <row r="19" spans="1:8">
      <c r="A19" s="4" t="s">
        <v>119</v>
      </c>
      <c r="B19" s="6" t="n">
        <v>1003</v>
      </c>
      <c r="E19" s="7" t="n">
        <v>0</v>
      </c>
      <c r="F19" s="6" t="n">
        <v>1003</v>
      </c>
      <c r="G19" s="6" t="n">
        <v>0</v>
      </c>
      <c r="H19" s="6" t="n">
        <v>0</v>
      </c>
    </row>
    <row r="20" spans="1:8">
      <c r="A20" s="4" t="s">
        <v>120</v>
      </c>
      <c r="E20" s="6" t="n">
        <v>1857</v>
      </c>
    </row>
    <row r="21" spans="1:8">
      <c r="A21" s="4" t="s">
        <v>121</v>
      </c>
      <c r="B21" s="6" t="n">
        <v>24</v>
      </c>
      <c r="E21" s="7" t="n">
        <v>0</v>
      </c>
      <c r="F21" s="6" t="n">
        <v>24</v>
      </c>
      <c r="G21" s="6" t="n">
        <v>0</v>
      </c>
      <c r="H21" s="6" t="n">
        <v>0</v>
      </c>
    </row>
    <row r="22" spans="1:8">
      <c r="A22" s="4" t="s">
        <v>122</v>
      </c>
      <c r="E22" s="6" t="n">
        <v>45</v>
      </c>
    </row>
    <row r="23" spans="1:8">
      <c r="A23" s="4" t="s">
        <v>123</v>
      </c>
      <c r="B23" s="6" t="n">
        <v>474</v>
      </c>
      <c r="E23" s="7" t="n">
        <v>0</v>
      </c>
      <c r="F23" s="6" t="n">
        <v>474</v>
      </c>
      <c r="G23" s="6" t="n">
        <v>0</v>
      </c>
      <c r="H23" s="6" t="n">
        <v>0</v>
      </c>
    </row>
    <row r="24" spans="1:8">
      <c r="A24" s="4" t="s">
        <v>124</v>
      </c>
      <c r="E24" s="6" t="n">
        <v>1523</v>
      </c>
    </row>
    <row r="25" spans="1:8">
      <c r="A25" s="4" t="s">
        <v>125</v>
      </c>
      <c r="B25" s="6" t="n">
        <v>3189</v>
      </c>
      <c r="E25" s="7" t="n">
        <v>0</v>
      </c>
      <c r="F25" s="6" t="n">
        <v>3189</v>
      </c>
      <c r="G25" s="6" t="n">
        <v>0</v>
      </c>
      <c r="H25" s="6" t="n">
        <v>0</v>
      </c>
    </row>
    <row r="26" spans="1:8">
      <c r="A26" s="4" t="s">
        <v>126</v>
      </c>
      <c r="E26" s="6" t="n">
        <v>7888</v>
      </c>
    </row>
    <row r="27" spans="1:8">
      <c r="A27" s="4" t="s">
        <v>127</v>
      </c>
      <c r="B27" s="6" t="n">
        <v>10</v>
      </c>
      <c r="E27" s="7" t="n">
        <v>0</v>
      </c>
      <c r="F27" s="6" t="n">
        <v>10</v>
      </c>
      <c r="G27" s="6" t="n">
        <v>0</v>
      </c>
      <c r="H27" s="6" t="n">
        <v>0</v>
      </c>
    </row>
    <row r="28" spans="1:8">
      <c r="A28" s="4" t="s">
        <v>128</v>
      </c>
      <c r="E28" s="6" t="n">
        <v>21</v>
      </c>
    </row>
    <row r="29" spans="1:8">
      <c r="A29" s="4" t="s">
        <v>129</v>
      </c>
      <c r="B29" s="6" t="n">
        <v>53</v>
      </c>
      <c r="E29" s="7" t="n">
        <v>0</v>
      </c>
      <c r="F29" s="6" t="n">
        <v>53</v>
      </c>
      <c r="G29" s="6" t="n">
        <v>0</v>
      </c>
      <c r="H29" s="6" t="n">
        <v>0</v>
      </c>
    </row>
    <row r="30" spans="1:8">
      <c r="A30" s="4" t="s">
        <v>130</v>
      </c>
      <c r="E30" s="6" t="n">
        <v>99</v>
      </c>
    </row>
    <row r="31" spans="1:8">
      <c r="A31" s="4" t="s">
        <v>131</v>
      </c>
      <c r="B31" s="6" t="n">
        <v>180</v>
      </c>
      <c r="E31" s="7" t="n">
        <v>0</v>
      </c>
      <c r="F31" s="6" t="n">
        <v>180</v>
      </c>
      <c r="G31" s="6" t="n">
        <v>0</v>
      </c>
      <c r="H31" s="6" t="n">
        <v>0</v>
      </c>
    </row>
    <row r="32" spans="1:8">
      <c r="A32" s="4" t="s">
        <v>132</v>
      </c>
      <c r="E32" s="6" t="n">
        <v>1671</v>
      </c>
    </row>
    <row r="33" spans="1:8">
      <c r="A33" s="4" t="s">
        <v>133</v>
      </c>
      <c r="B33" s="6" t="n">
        <v>531</v>
      </c>
      <c r="E33" s="7" t="n">
        <v>0</v>
      </c>
      <c r="F33" s="6" t="n">
        <v>531</v>
      </c>
      <c r="G33" s="6" t="n">
        <v>0</v>
      </c>
      <c r="H33" s="6" t="n">
        <v>0</v>
      </c>
    </row>
    <row r="34" spans="1:8">
      <c r="A34" s="4" t="s">
        <v>134</v>
      </c>
      <c r="B34" s="6" t="n">
        <v>-294</v>
      </c>
      <c r="E34" s="6" t="n">
        <v>0</v>
      </c>
      <c r="F34" s="6" t="n">
        <v>-294</v>
      </c>
      <c r="G34" s="6" t="n">
        <v>0</v>
      </c>
      <c r="H34" s="6" t="n">
        <v>0</v>
      </c>
    </row>
    <row r="35" spans="1:8">
      <c r="A35" s="4" t="s">
        <v>83</v>
      </c>
      <c r="B35" s="6" t="n">
        <v>-3079</v>
      </c>
      <c r="E35" s="6" t="n">
        <v>0</v>
      </c>
      <c r="F35" s="6" t="n">
        <v>-3079</v>
      </c>
      <c r="H35" s="6" t="n">
        <v>0</v>
      </c>
    </row>
    <row r="36" spans="1:8">
      <c r="A36" s="4" t="s">
        <v>135</v>
      </c>
      <c r="B36" s="6" t="n">
        <v>10291</v>
      </c>
      <c r="C36" s="7" t="n">
        <v>0</v>
      </c>
      <c r="D36" s="7" t="n">
        <v>0</v>
      </c>
      <c r="E36" s="7" t="n">
        <v>0</v>
      </c>
      <c r="F36" s="6" t="n">
        <v>198710</v>
      </c>
      <c r="G36" s="6" t="n">
        <v>-22</v>
      </c>
      <c r="H36" s="6" t="n">
        <v>-188397</v>
      </c>
    </row>
    <row r="37" spans="1:8">
      <c r="A37" s="4" t="s">
        <v>136</v>
      </c>
      <c r="C37" s="6" t="n">
        <v>0</v>
      </c>
      <c r="E37" s="6" t="n">
        <v>168565</v>
      </c>
    </row>
    <row r="38" spans="1:8">
      <c r="A38" s="4" t="s">
        <v>82</v>
      </c>
      <c r="B38" s="6" t="n">
        <v>-20902</v>
      </c>
      <c r="C38" s="7" t="n">
        <v>0</v>
      </c>
      <c r="D38" s="6" t="n">
        <v>0</v>
      </c>
      <c r="E38" s="7" t="n">
        <v>0</v>
      </c>
      <c r="F38" s="6" t="n">
        <v>0</v>
      </c>
      <c r="G38" s="6" t="n">
        <v>0</v>
      </c>
      <c r="H38" s="6" t="n">
        <v>-20902</v>
      </c>
    </row>
    <row r="39" spans="1:8">
      <c r="A39" s="4" t="s">
        <v>105</v>
      </c>
      <c r="B39" s="6" t="n">
        <v>13926</v>
      </c>
      <c r="C39" s="7" t="n">
        <v>0</v>
      </c>
      <c r="D39" s="6" t="n">
        <v>0</v>
      </c>
      <c r="E39" s="7" t="n">
        <v>0</v>
      </c>
      <c r="F39" s="6" t="n">
        <v>13926</v>
      </c>
      <c r="G39" s="6" t="n">
        <v>0</v>
      </c>
      <c r="H39" s="6" t="n">
        <v>0</v>
      </c>
    </row>
    <row r="40" spans="1:8">
      <c r="A40" s="4" t="s">
        <v>106</v>
      </c>
      <c r="C40" s="6" t="n">
        <v>0</v>
      </c>
      <c r="E40" s="6" t="n">
        <v>5846667</v>
      </c>
    </row>
    <row r="41" spans="1:8">
      <c r="A41" s="4" t="s">
        <v>107</v>
      </c>
      <c r="B41" s="6" t="n">
        <v>492</v>
      </c>
      <c r="C41" s="7" t="n">
        <v>0</v>
      </c>
      <c r="D41" s="6" t="n">
        <v>0</v>
      </c>
      <c r="E41" s="7" t="n">
        <v>0</v>
      </c>
      <c r="F41" s="6" t="n">
        <v>492</v>
      </c>
      <c r="G41" s="6" t="n">
        <v>0</v>
      </c>
      <c r="H41" s="6" t="n">
        <v>0</v>
      </c>
    </row>
    <row r="42" spans="1:8">
      <c r="A42" s="4" t="s">
        <v>108</v>
      </c>
      <c r="C42" s="6" t="n">
        <v>0</v>
      </c>
      <c r="E42" s="6" t="n">
        <v>64466</v>
      </c>
    </row>
    <row r="43" spans="1:8">
      <c r="A43" s="4" t="s">
        <v>109</v>
      </c>
      <c r="B43" s="6" t="n">
        <v>2935</v>
      </c>
      <c r="C43" s="7" t="n">
        <v>0</v>
      </c>
      <c r="D43" s="6" t="n">
        <v>0</v>
      </c>
      <c r="E43" s="7" t="n">
        <v>0</v>
      </c>
      <c r="F43" s="6" t="n">
        <v>2935</v>
      </c>
      <c r="G43" s="6" t="n">
        <v>0</v>
      </c>
      <c r="H43" s="6" t="n">
        <v>0</v>
      </c>
    </row>
    <row r="44" spans="1:8">
      <c r="A44" s="4" t="s">
        <v>110</v>
      </c>
      <c r="C44" s="6" t="n">
        <v>0</v>
      </c>
      <c r="E44" s="6" t="n">
        <v>601089</v>
      </c>
    </row>
    <row r="45" spans="1:8">
      <c r="A45" s="4" t="s">
        <v>111</v>
      </c>
      <c r="B45" s="6" t="n">
        <v>610</v>
      </c>
      <c r="C45" s="7" t="n">
        <v>0</v>
      </c>
      <c r="D45" s="6" t="n">
        <v>0</v>
      </c>
      <c r="E45" s="7" t="n">
        <v>0</v>
      </c>
      <c r="F45" s="6" t="n">
        <v>610</v>
      </c>
      <c r="G45" s="6" t="n">
        <v>0</v>
      </c>
      <c r="H45" s="6" t="n">
        <v>0</v>
      </c>
    </row>
    <row r="46" spans="1:8">
      <c r="A46" s="4" t="s">
        <v>112</v>
      </c>
      <c r="C46" s="6" t="n">
        <v>0</v>
      </c>
      <c r="E46" s="6" t="n">
        <v>60913</v>
      </c>
    </row>
    <row r="47" spans="1:8">
      <c r="A47" s="4" t="s">
        <v>115</v>
      </c>
      <c r="B47" s="6" t="n">
        <v>364</v>
      </c>
      <c r="C47" s="7" t="n">
        <v>0</v>
      </c>
      <c r="D47" s="6" t="n">
        <v>0</v>
      </c>
      <c r="E47" s="7" t="n">
        <v>0</v>
      </c>
      <c r="F47" s="6" t="n">
        <v>364</v>
      </c>
      <c r="G47" s="6" t="n">
        <v>0</v>
      </c>
      <c r="H47" s="6" t="n">
        <v>0</v>
      </c>
    </row>
    <row r="48" spans="1:8">
      <c r="A48" s="4" t="s">
        <v>116</v>
      </c>
      <c r="C48" s="6" t="n">
        <v>0</v>
      </c>
      <c r="E48" s="6" t="n">
        <v>49712</v>
      </c>
    </row>
    <row r="49" spans="1:8">
      <c r="A49" s="4" t="s">
        <v>123</v>
      </c>
      <c r="B49" s="6" t="n">
        <v>4530</v>
      </c>
      <c r="C49" s="7" t="n">
        <v>0</v>
      </c>
      <c r="D49" s="6" t="n">
        <v>0</v>
      </c>
      <c r="E49" s="7" t="n">
        <v>0</v>
      </c>
      <c r="F49" s="6" t="n">
        <v>4530</v>
      </c>
      <c r="G49" s="6" t="n">
        <v>0</v>
      </c>
      <c r="H49" s="6" t="n">
        <v>0</v>
      </c>
    </row>
    <row r="50" spans="1:8">
      <c r="A50" s="4" t="s">
        <v>124</v>
      </c>
      <c r="C50" s="6" t="n">
        <v>0</v>
      </c>
      <c r="E50" s="6" t="n">
        <v>326294</v>
      </c>
    </row>
    <row r="51" spans="1:8">
      <c r="A51" s="4" t="s">
        <v>137</v>
      </c>
      <c r="B51" s="6" t="n">
        <v>90</v>
      </c>
      <c r="C51" s="7" t="n">
        <v>0</v>
      </c>
      <c r="D51" s="6" t="n">
        <v>0</v>
      </c>
      <c r="E51" s="7" t="n">
        <v>0</v>
      </c>
      <c r="F51" s="6" t="n">
        <v>90</v>
      </c>
      <c r="G51" s="6" t="n">
        <v>0</v>
      </c>
      <c r="H51" s="6" t="n">
        <v>0</v>
      </c>
    </row>
    <row r="52" spans="1:8">
      <c r="A52" s="4" t="s">
        <v>138</v>
      </c>
      <c r="C52" s="6" t="n">
        <v>0</v>
      </c>
      <c r="E52" s="6" t="n">
        <v>9653</v>
      </c>
    </row>
    <row r="53" spans="1:8">
      <c r="A53" s="4" t="s">
        <v>133</v>
      </c>
      <c r="B53" s="6" t="n">
        <v>369</v>
      </c>
      <c r="C53" s="7" t="n">
        <v>0</v>
      </c>
      <c r="D53" s="6" t="n">
        <v>0</v>
      </c>
      <c r="E53" s="7" t="n">
        <v>0</v>
      </c>
      <c r="F53" s="6" t="n">
        <v>369</v>
      </c>
      <c r="G53" s="6" t="n">
        <v>0</v>
      </c>
      <c r="H53" s="6" t="n">
        <v>0</v>
      </c>
    </row>
    <row r="54" spans="1:8">
      <c r="A54" s="4" t="s">
        <v>139</v>
      </c>
      <c r="B54" s="6" t="n">
        <v>2500</v>
      </c>
      <c r="C54" s="6" t="n">
        <v>0</v>
      </c>
      <c r="D54" s="6" t="n">
        <v>2500</v>
      </c>
      <c r="E54" s="6" t="n">
        <v>0</v>
      </c>
      <c r="F54" s="6" t="n">
        <v>0</v>
      </c>
      <c r="G54" s="6" t="n">
        <v>0</v>
      </c>
      <c r="H54" s="6" t="n">
        <v>0</v>
      </c>
    </row>
    <row r="55" spans="1:8">
      <c r="A55" s="4" t="s">
        <v>140</v>
      </c>
      <c r="B55" s="6" t="n">
        <v>0</v>
      </c>
      <c r="C55" s="7" t="n">
        <v>0</v>
      </c>
      <c r="D55" s="6" t="n">
        <v>-2500</v>
      </c>
      <c r="E55" s="7" t="n">
        <v>0</v>
      </c>
      <c r="F55" s="6" t="n">
        <v>2500</v>
      </c>
      <c r="G55" s="6" t="n">
        <v>0</v>
      </c>
      <c r="H55" s="6" t="n">
        <v>0</v>
      </c>
    </row>
    <row r="56" spans="1:8">
      <c r="A56" s="4" t="s">
        <v>141</v>
      </c>
      <c r="C56" s="6" t="n">
        <v>2500000</v>
      </c>
      <c r="E56" s="6" t="n">
        <v>0</v>
      </c>
    </row>
    <row r="57" spans="1:8">
      <c r="A57" s="4" t="s">
        <v>142</v>
      </c>
      <c r="B57" s="6" t="n">
        <v>0</v>
      </c>
      <c r="C57" s="7" t="n">
        <v>0</v>
      </c>
      <c r="D57" s="6" t="n">
        <v>0</v>
      </c>
      <c r="E57" s="7" t="n">
        <v>0</v>
      </c>
      <c r="F57" s="6" t="n">
        <v>0</v>
      </c>
      <c r="G57" s="6" t="n">
        <v>0</v>
      </c>
      <c r="H57" s="6" t="n">
        <v>0</v>
      </c>
    </row>
    <row r="58" spans="1:8">
      <c r="A58" s="4" t="s">
        <v>143</v>
      </c>
      <c r="C58" s="6" t="n">
        <v>-2500000</v>
      </c>
      <c r="E58" s="6" t="n">
        <v>208330</v>
      </c>
    </row>
    <row r="59" spans="1:8">
      <c r="A59" s="4" t="s">
        <v>144</v>
      </c>
      <c r="B59" s="6" t="n">
        <v>3250</v>
      </c>
      <c r="C59" s="7" t="n">
        <v>0</v>
      </c>
      <c r="D59" s="6" t="n">
        <v>0</v>
      </c>
      <c r="E59" s="7" t="n">
        <v>0</v>
      </c>
      <c r="F59" s="6" t="n">
        <v>3250</v>
      </c>
      <c r="G59" s="6" t="n">
        <v>0</v>
      </c>
      <c r="H59" s="6" t="n">
        <v>0</v>
      </c>
    </row>
    <row r="60" spans="1:8">
      <c r="A60" s="4" t="s">
        <v>145</v>
      </c>
      <c r="C60" s="6" t="n">
        <v>3250000</v>
      </c>
      <c r="E60" s="6" t="n">
        <v>0</v>
      </c>
    </row>
    <row r="61" spans="1:8">
      <c r="A61" s="4" t="s">
        <v>146</v>
      </c>
      <c r="B61" s="6" t="n">
        <v>-2479</v>
      </c>
      <c r="C61" s="7" t="n">
        <v>0</v>
      </c>
      <c r="D61" s="6" t="n">
        <v>0</v>
      </c>
      <c r="E61" s="7" t="n">
        <v>0</v>
      </c>
      <c r="F61" s="6" t="n">
        <v>-2479</v>
      </c>
      <c r="G61" s="6" t="n">
        <v>0</v>
      </c>
      <c r="H61" s="6" t="n">
        <v>0</v>
      </c>
    </row>
    <row r="62" spans="1:8">
      <c r="A62" s="4" t="s">
        <v>147</v>
      </c>
      <c r="C62" s="6" t="n">
        <v>-3250000</v>
      </c>
      <c r="E62" s="6" t="n">
        <v>270829</v>
      </c>
    </row>
    <row r="63" spans="1:8">
      <c r="A63" s="4" t="s">
        <v>148</v>
      </c>
      <c r="B63" s="6" t="n">
        <v>684</v>
      </c>
      <c r="C63" s="7" t="n">
        <v>0</v>
      </c>
      <c r="D63" s="6" t="n">
        <v>0</v>
      </c>
      <c r="E63" s="7" t="n">
        <v>0</v>
      </c>
      <c r="F63" s="6" t="n">
        <v>684</v>
      </c>
      <c r="G63" s="6" t="n">
        <v>0</v>
      </c>
      <c r="H63" s="6" t="n">
        <v>0</v>
      </c>
    </row>
    <row r="64" spans="1:8">
      <c r="A64" s="4" t="s">
        <v>149</v>
      </c>
      <c r="B64" s="6" t="n">
        <v>-4592</v>
      </c>
      <c r="C64" s="6" t="n">
        <v>0</v>
      </c>
      <c r="D64" s="6" t="n">
        <v>0</v>
      </c>
      <c r="E64" s="6" t="n">
        <v>0</v>
      </c>
      <c r="F64" s="6" t="n">
        <v>-4592</v>
      </c>
      <c r="G64" s="6" t="n">
        <v>0</v>
      </c>
      <c r="H64" s="6" t="n">
        <v>0</v>
      </c>
    </row>
    <row r="65" spans="1:8">
      <c r="A65" s="4" t="s">
        <v>150</v>
      </c>
      <c r="B65" s="6" t="n">
        <v>2379</v>
      </c>
      <c r="C65" s="6" t="n">
        <v>0</v>
      </c>
      <c r="D65" s="6" t="n">
        <v>0</v>
      </c>
      <c r="E65" s="6" t="n">
        <v>0</v>
      </c>
      <c r="F65" s="6" t="n">
        <v>2379</v>
      </c>
      <c r="G65" s="6" t="n">
        <v>0</v>
      </c>
      <c r="H65" s="6" t="n">
        <v>0</v>
      </c>
    </row>
    <row r="66" spans="1:8">
      <c r="A66" s="4" t="s">
        <v>134</v>
      </c>
      <c r="B66" s="6" t="n">
        <v>0</v>
      </c>
    </row>
    <row r="67" spans="1:8">
      <c r="A67" s="4" t="s">
        <v>83</v>
      </c>
      <c r="B67" s="6" t="n">
        <v>-1808</v>
      </c>
      <c r="C67" s="6" t="n">
        <v>0</v>
      </c>
      <c r="D67" s="6" t="n">
        <v>0</v>
      </c>
      <c r="E67" s="6" t="n">
        <v>0</v>
      </c>
      <c r="F67" s="6" t="n">
        <v>-1808</v>
      </c>
      <c r="G67" s="6" t="n">
        <v>0</v>
      </c>
      <c r="H67" s="6" t="n">
        <v>0</v>
      </c>
    </row>
    <row r="68" spans="1:8">
      <c r="A68" s="4" t="s">
        <v>151</v>
      </c>
      <c r="B68" s="6" t="n">
        <v>12639</v>
      </c>
      <c r="C68" s="7" t="n">
        <v>0</v>
      </c>
      <c r="D68" s="7" t="n">
        <v>0</v>
      </c>
      <c r="E68" s="7" t="n">
        <v>0</v>
      </c>
      <c r="F68" s="7" t="n">
        <v>221960</v>
      </c>
      <c r="G68" s="7" t="n">
        <v>-22</v>
      </c>
      <c r="H68" s="7" t="n">
        <v>-209299</v>
      </c>
    </row>
    <row r="69" spans="1:8">
      <c r="A69" s="4" t="s">
        <v>152</v>
      </c>
      <c r="C69" s="6" t="n">
        <v>0</v>
      </c>
      <c r="E69" s="6" t="n">
        <v>7606518</v>
      </c>
    </row>
    <row r="70" spans="1:8">
      <c r="A70" s="4" t="s">
        <v>82</v>
      </c>
      <c r="B70" s="6" t="n">
        <v>7251</v>
      </c>
    </row>
    <row r="71" spans="1:8">
      <c r="A71" s="4" t="s">
        <v>115</v>
      </c>
      <c r="B71" s="6" t="n">
        <v>120</v>
      </c>
    </row>
    <row r="72" spans="1:8">
      <c r="A72" s="4" t="s">
        <v>153</v>
      </c>
      <c r="B72" s="7" t="n">
        <v>28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546</v>
      </c>
      <c r="B1" s="2" t="s">
        <v>547</v>
      </c>
      <c r="C1" s="2" t="s">
        <v>547</v>
      </c>
      <c r="D1" s="2" t="s">
        <v>548</v>
      </c>
      <c r="E1" s="2" t="s">
        <v>549</v>
      </c>
      <c r="F1" s="2" t="s">
        <v>550</v>
      </c>
      <c r="G1" s="2" t="s">
        <v>2</v>
      </c>
      <c r="H1" s="2" t="s">
        <v>63</v>
      </c>
      <c r="I1" s="2" t="s">
        <v>2</v>
      </c>
      <c r="J1" s="2" t="s">
        <v>63</v>
      </c>
      <c r="K1" s="2" t="s">
        <v>16</v>
      </c>
      <c r="L1" s="2" t="s">
        <v>17</v>
      </c>
      <c r="M1" s="2" t="s">
        <v>551</v>
      </c>
    </row>
    <row r="2" spans="1:13">
      <c r="A2" s="3" t="s">
        <v>552</v>
      </c>
    </row>
    <row r="3" spans="1:13">
      <c r="A3" s="4" t="s">
        <v>553</v>
      </c>
      <c r="G3" s="6" t="n">
        <v>0</v>
      </c>
      <c r="I3" s="6" t="n">
        <v>0</v>
      </c>
      <c r="K3" s="6" t="n">
        <v>0</v>
      </c>
      <c r="L3" s="6" t="n">
        <v>0</v>
      </c>
    </row>
    <row r="4" spans="1:13">
      <c r="A4" s="4" t="s">
        <v>554</v>
      </c>
      <c r="I4" s="6" t="n">
        <v>977751</v>
      </c>
      <c r="K4" s="6" t="n">
        <v>977751</v>
      </c>
      <c r="L4" s="6" t="n">
        <v>154543</v>
      </c>
    </row>
    <row r="5" spans="1:13">
      <c r="A5" s="4" t="s">
        <v>555</v>
      </c>
      <c r="G5" s="7" t="n">
        <v>451000</v>
      </c>
      <c r="H5" s="7" t="n">
        <v>378000</v>
      </c>
      <c r="I5" s="7" t="n">
        <v>451000</v>
      </c>
      <c r="J5" s="7" t="n">
        <v>378000</v>
      </c>
      <c r="K5" s="7" t="n">
        <v>378000</v>
      </c>
      <c r="L5" s="7" t="n">
        <v>0</v>
      </c>
    </row>
    <row r="6" spans="1:13">
      <c r="A6" s="4" t="s">
        <v>556</v>
      </c>
      <c r="F6" s="7" t="n">
        <v>702000</v>
      </c>
      <c r="I6" s="6" t="n">
        <v>2000000</v>
      </c>
      <c r="J6" s="6" t="n">
        <v>0</v>
      </c>
    </row>
    <row r="7" spans="1:13">
      <c r="A7" s="4" t="s">
        <v>557</v>
      </c>
      <c r="C7" s="7" t="n">
        <v>1100000</v>
      </c>
      <c r="G7" s="7" t="n">
        <v>1090000</v>
      </c>
      <c r="H7" s="7" t="n">
        <v>0</v>
      </c>
      <c r="I7" s="7" t="n">
        <v>3990000</v>
      </c>
      <c r="J7" s="7" t="n">
        <v>0</v>
      </c>
    </row>
    <row r="8" spans="1:13">
      <c r="A8" s="4" t="s">
        <v>558</v>
      </c>
      <c r="C8" s="6" t="n">
        <v>1100000</v>
      </c>
    </row>
    <row r="9" spans="1:13">
      <c r="A9" s="4" t="s">
        <v>97</v>
      </c>
    </row>
    <row r="10" spans="1:13">
      <c r="A10" s="3" t="s">
        <v>552</v>
      </c>
    </row>
    <row r="11" spans="1:13">
      <c r="A11" s="4" t="s">
        <v>559</v>
      </c>
      <c r="K11" s="6" t="n">
        <v>5750000</v>
      </c>
    </row>
    <row r="12" spans="1:13">
      <c r="A12" s="4" t="s">
        <v>560</v>
      </c>
    </row>
    <row r="13" spans="1:13">
      <c r="A13" s="3" t="s">
        <v>552</v>
      </c>
    </row>
    <row r="14" spans="1:13">
      <c r="A14" s="4" t="s">
        <v>559</v>
      </c>
      <c r="D14" s="6" t="n">
        <v>895826</v>
      </c>
    </row>
    <row r="15" spans="1:13">
      <c r="A15" s="4" t="s">
        <v>553</v>
      </c>
      <c r="D15" s="6" t="n">
        <v>10750000</v>
      </c>
    </row>
    <row r="16" spans="1:13">
      <c r="A16" s="4" t="s">
        <v>554</v>
      </c>
      <c r="D16" s="6" t="n">
        <v>10750000</v>
      </c>
    </row>
    <row r="17" spans="1:13">
      <c r="A17" s="4" t="s">
        <v>561</v>
      </c>
      <c r="D17" s="7" t="n">
        <v>2249000</v>
      </c>
    </row>
    <row r="18" spans="1:13">
      <c r="A18" s="4" t="s">
        <v>562</v>
      </c>
      <c r="D18" s="7" t="n">
        <v>702000</v>
      </c>
    </row>
    <row r="19" spans="1:13">
      <c r="A19" s="4" t="s">
        <v>563</v>
      </c>
    </row>
    <row r="20" spans="1:13">
      <c r="A20" s="3" t="s">
        <v>552</v>
      </c>
    </row>
    <row r="21" spans="1:13">
      <c r="A21" s="4" t="s">
        <v>564</v>
      </c>
      <c r="K21" s="4" t="s">
        <v>565</v>
      </c>
    </row>
    <row r="22" spans="1:13">
      <c r="A22" s="4" t="s">
        <v>566</v>
      </c>
    </row>
    <row r="23" spans="1:13">
      <c r="A23" s="3" t="s">
        <v>552</v>
      </c>
    </row>
    <row r="24" spans="1:13">
      <c r="A24" s="4" t="s">
        <v>559</v>
      </c>
      <c r="D24" s="6" t="n">
        <v>416667</v>
      </c>
    </row>
    <row r="25" spans="1:13">
      <c r="A25" s="4" t="s">
        <v>553</v>
      </c>
      <c r="D25" s="6" t="n">
        <v>5000000</v>
      </c>
    </row>
    <row r="26" spans="1:13">
      <c r="A26" s="4" t="s">
        <v>554</v>
      </c>
      <c r="D26" s="6" t="n">
        <v>5000000</v>
      </c>
    </row>
    <row r="27" spans="1:13">
      <c r="A27" s="4" t="s">
        <v>561</v>
      </c>
      <c r="D27" s="7" t="n">
        <v>648000</v>
      </c>
    </row>
    <row r="28" spans="1:13">
      <c r="A28" s="4" t="s">
        <v>562</v>
      </c>
      <c r="D28" s="7" t="n">
        <v>702000</v>
      </c>
    </row>
    <row r="29" spans="1:13">
      <c r="A29" s="4" t="s">
        <v>540</v>
      </c>
    </row>
    <row r="30" spans="1:13">
      <c r="A30" s="3" t="s">
        <v>552</v>
      </c>
    </row>
    <row r="31" spans="1:13">
      <c r="A31" s="4" t="s">
        <v>555</v>
      </c>
      <c r="K31" s="7" t="n">
        <v>378000</v>
      </c>
    </row>
    <row r="32" spans="1:13">
      <c r="A32" s="4" t="s">
        <v>567</v>
      </c>
    </row>
    <row r="33" spans="1:13">
      <c r="A33" s="3" t="s">
        <v>552</v>
      </c>
    </row>
    <row r="34" spans="1:13">
      <c r="A34" s="4" t="s">
        <v>564</v>
      </c>
      <c r="B34" s="4" t="s">
        <v>568</v>
      </c>
    </row>
    <row r="35" spans="1:13">
      <c r="A35" s="4" t="s">
        <v>569</v>
      </c>
      <c r="M35" s="7" t="n">
        <v>1350095</v>
      </c>
    </row>
    <row r="36" spans="1:13">
      <c r="A36" s="4" t="s">
        <v>570</v>
      </c>
    </row>
    <row r="37" spans="1:13">
      <c r="A37" s="3" t="s">
        <v>552</v>
      </c>
    </row>
    <row r="38" spans="1:13">
      <c r="A38" s="4" t="s">
        <v>564</v>
      </c>
      <c r="K38" s="4" t="s">
        <v>571</v>
      </c>
    </row>
    <row r="39" spans="1:13">
      <c r="A39" s="4" t="s">
        <v>572</v>
      </c>
      <c r="K39" s="7" t="n">
        <v>500000</v>
      </c>
    </row>
    <row r="40" spans="1:13">
      <c r="A40" s="4" t="s">
        <v>559</v>
      </c>
      <c r="K40" s="6" t="n">
        <v>479159</v>
      </c>
    </row>
    <row r="41" spans="1:13">
      <c r="A41" s="4" t="s">
        <v>573</v>
      </c>
      <c r="K41" s="7" t="n">
        <v>1602000</v>
      </c>
    </row>
    <row r="42" spans="1:13">
      <c r="A42" s="4" t="s">
        <v>569</v>
      </c>
      <c r="K42" s="6" t="n">
        <v>898000</v>
      </c>
    </row>
    <row r="43" spans="1:13">
      <c r="A43" s="4" t="s">
        <v>561</v>
      </c>
      <c r="K43" s="6" t="n">
        <v>1602000</v>
      </c>
    </row>
    <row r="44" spans="1:13">
      <c r="A44" s="4" t="s">
        <v>562</v>
      </c>
      <c r="K44" s="7" t="n">
        <v>898000</v>
      </c>
    </row>
    <row r="45" spans="1:13">
      <c r="A45" s="4" t="s">
        <v>574</v>
      </c>
    </row>
    <row r="46" spans="1:13">
      <c r="A46" s="3" t="s">
        <v>552</v>
      </c>
    </row>
    <row r="47" spans="1:13">
      <c r="A47" s="4" t="s">
        <v>559</v>
      </c>
      <c r="K47" s="6" t="n">
        <v>5750000</v>
      </c>
    </row>
    <row r="48" spans="1:13">
      <c r="A48" s="4" t="s">
        <v>575</v>
      </c>
    </row>
    <row r="49" spans="1:13">
      <c r="A49" s="3" t="s">
        <v>552</v>
      </c>
    </row>
    <row r="50" spans="1:13">
      <c r="A50" s="4" t="s">
        <v>569</v>
      </c>
      <c r="B50" s="7" t="n">
        <v>4900000</v>
      </c>
      <c r="C50" s="6" t="n">
        <v>4900000</v>
      </c>
    </row>
    <row r="51" spans="1:13">
      <c r="A51" s="4" t="s">
        <v>576</v>
      </c>
      <c r="B51" s="6" t="n">
        <v>6500000</v>
      </c>
      <c r="C51" s="6" t="n">
        <v>16000000</v>
      </c>
    </row>
    <row r="52" spans="1:13">
      <c r="A52" s="4" t="s">
        <v>577</v>
      </c>
      <c r="C52" s="6" t="n">
        <v>9500000</v>
      </c>
    </row>
    <row r="53" spans="1:13">
      <c r="A53" s="4" t="s">
        <v>578</v>
      </c>
      <c r="B53" s="6" t="n">
        <v>31500000</v>
      </c>
      <c r="C53" s="6" t="n">
        <v>31500000</v>
      </c>
    </row>
    <row r="54" spans="1:13">
      <c r="A54" s="4" t="s">
        <v>555</v>
      </c>
      <c r="B54" s="7" t="n">
        <v>4600000</v>
      </c>
      <c r="C54" s="7" t="n">
        <v>4600000</v>
      </c>
    </row>
    <row r="55" spans="1:13">
      <c r="A55" s="4" t="s">
        <v>556</v>
      </c>
      <c r="E55" s="7" t="n">
        <v>2000000</v>
      </c>
    </row>
    <row r="56" spans="1:13">
      <c r="A56" s="4" t="s">
        <v>579</v>
      </c>
      <c r="E56" s="7" t="n">
        <v>2900000</v>
      </c>
    </row>
    <row r="57" spans="1:13">
      <c r="A57" s="4" t="s">
        <v>580</v>
      </c>
      <c r="B57" s="4" t="s">
        <v>581</v>
      </c>
    </row>
    <row r="58" spans="1:13">
      <c r="A58" s="4" t="s">
        <v>582</v>
      </c>
      <c r="B58" s="4" t="s">
        <v>583</v>
      </c>
    </row>
    <row r="59" spans="1:13">
      <c r="A59" s="4" t="s">
        <v>584</v>
      </c>
    </row>
    <row r="60" spans="1:13">
      <c r="A60" s="3" t="s">
        <v>552</v>
      </c>
    </row>
    <row r="61" spans="1:13">
      <c r="A61" s="4" t="s">
        <v>513</v>
      </c>
      <c r="I61" s="4" t="s">
        <v>585</v>
      </c>
    </row>
    <row r="62" spans="1:13">
      <c r="A62" s="4" t="s">
        <v>586</v>
      </c>
      <c r="I62" s="4" t="s">
        <v>508</v>
      </c>
    </row>
    <row r="63" spans="1:13">
      <c r="A63" s="4" t="s">
        <v>587</v>
      </c>
    </row>
    <row r="64" spans="1:13">
      <c r="A64" s="3" t="s">
        <v>552</v>
      </c>
    </row>
    <row r="65" spans="1:13">
      <c r="A65" s="4" t="s">
        <v>513</v>
      </c>
      <c r="I65" s="4" t="s">
        <v>588</v>
      </c>
    </row>
    <row r="66" spans="1:13">
      <c r="A66" s="4" t="s">
        <v>586</v>
      </c>
      <c r="I66" s="4" t="s">
        <v>5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589</v>
      </c>
      <c r="B1" s="2" t="s">
        <v>61</v>
      </c>
      <c r="D1" s="2" t="s">
        <v>1</v>
      </c>
      <c r="F1" s="2" t="s">
        <v>62</v>
      </c>
    </row>
    <row r="2" spans="1:7">
      <c r="B2" s="2" t="s">
        <v>2</v>
      </c>
      <c r="C2" s="2" t="s">
        <v>63</v>
      </c>
      <c r="D2" s="2" t="s">
        <v>2</v>
      </c>
      <c r="E2" s="2" t="s">
        <v>63</v>
      </c>
      <c r="F2" s="2" t="s">
        <v>16</v>
      </c>
      <c r="G2" s="2" t="s">
        <v>17</v>
      </c>
    </row>
    <row r="3" spans="1:7">
      <c r="A3" s="3" t="s">
        <v>590</v>
      </c>
    </row>
    <row r="4" spans="1:7">
      <c r="A4" s="4" t="s">
        <v>591</v>
      </c>
      <c r="D4" s="7" t="n">
        <v>5872000</v>
      </c>
      <c r="E4" s="7" t="n">
        <v>11903000</v>
      </c>
      <c r="F4" s="7" t="n">
        <v>11903000</v>
      </c>
      <c r="G4" s="7" t="n">
        <v>16382000</v>
      </c>
    </row>
    <row r="5" spans="1:7">
      <c r="A5" s="4" t="s">
        <v>592</v>
      </c>
      <c r="D5" s="6" t="n">
        <v>3620000</v>
      </c>
      <c r="F5" s="6" t="n">
        <v>710000</v>
      </c>
      <c r="G5" s="6" t="n">
        <v>2192000</v>
      </c>
    </row>
    <row r="6" spans="1:7">
      <c r="A6" s="4" t="s">
        <v>593</v>
      </c>
      <c r="D6" s="6" t="n">
        <v>0</v>
      </c>
      <c r="G6" s="6" t="n">
        <v>-2092000</v>
      </c>
    </row>
    <row r="7" spans="1:7">
      <c r="A7" s="4" t="s">
        <v>594</v>
      </c>
      <c r="D7" s="6" t="n">
        <v>-1256000</v>
      </c>
      <c r="F7" s="6" t="n">
        <v>-4058000</v>
      </c>
      <c r="G7" s="6" t="n">
        <v>-4579000</v>
      </c>
    </row>
    <row r="8" spans="1:7">
      <c r="A8" s="4" t="s">
        <v>595</v>
      </c>
      <c r="B8" s="7" t="n">
        <v>8236000</v>
      </c>
      <c r="D8" s="6" t="n">
        <v>8236000</v>
      </c>
      <c r="F8" s="6" t="n">
        <v>5872000</v>
      </c>
      <c r="G8" s="6" t="n">
        <v>11903000</v>
      </c>
    </row>
    <row r="9" spans="1:7">
      <c r="A9" s="4" t="s">
        <v>596</v>
      </c>
    </row>
    <row r="10" spans="1:7">
      <c r="A10" s="3" t="s">
        <v>590</v>
      </c>
    </row>
    <row r="11" spans="1:7">
      <c r="A11" s="4" t="s">
        <v>597</v>
      </c>
      <c r="D11" s="6" t="n">
        <v>12378000</v>
      </c>
      <c r="E11" s="6" t="n">
        <v>12378000</v>
      </c>
      <c r="F11" s="6" t="n">
        <v>12378000</v>
      </c>
      <c r="G11" s="6" t="n">
        <v>12378000</v>
      </c>
    </row>
    <row r="12" spans="1:7">
      <c r="A12" s="4" t="s">
        <v>598</v>
      </c>
      <c r="D12" s="6" t="n">
        <v>-8507000</v>
      </c>
      <c r="E12" s="6" t="n">
        <v>-7622000</v>
      </c>
      <c r="F12" s="6" t="n">
        <v>-7622000</v>
      </c>
      <c r="G12" s="6" t="n">
        <v>-6957000</v>
      </c>
    </row>
    <row r="13" spans="1:7">
      <c r="A13" s="4" t="s">
        <v>592</v>
      </c>
      <c r="D13" s="6" t="n">
        <v>0</v>
      </c>
      <c r="F13" s="6" t="n">
        <v>0</v>
      </c>
      <c r="G13" s="6" t="n">
        <v>0</v>
      </c>
    </row>
    <row r="14" spans="1:7">
      <c r="A14" s="4" t="s">
        <v>593</v>
      </c>
      <c r="D14" s="6" t="n">
        <v>0</v>
      </c>
      <c r="F14" s="6" t="n">
        <v>-221000</v>
      </c>
      <c r="G14" s="6" t="n">
        <v>0</v>
      </c>
    </row>
    <row r="15" spans="1:7">
      <c r="A15" s="4" t="s">
        <v>594</v>
      </c>
      <c r="B15" s="6" t="n">
        <v>-200000</v>
      </c>
      <c r="C15" s="7" t="n">
        <v>-200000</v>
      </c>
      <c r="D15" s="6" t="n">
        <v>-332000</v>
      </c>
      <c r="E15" s="6" t="n">
        <v>-300000</v>
      </c>
      <c r="F15" s="6" t="n">
        <v>-664000</v>
      </c>
      <c r="G15" s="6" t="n">
        <v>-665000</v>
      </c>
    </row>
    <row r="16" spans="1:7">
      <c r="A16" s="4" t="s">
        <v>599</v>
      </c>
      <c r="B16" s="6" t="n">
        <v>12378000</v>
      </c>
      <c r="D16" s="6" t="n">
        <v>12378000</v>
      </c>
      <c r="F16" s="6" t="n">
        <v>12378000</v>
      </c>
      <c r="G16" s="6" t="n">
        <v>12378000</v>
      </c>
    </row>
    <row r="17" spans="1:7">
      <c r="A17" s="4" t="s">
        <v>600</v>
      </c>
      <c r="B17" s="6" t="n">
        <v>-8839000</v>
      </c>
      <c r="D17" s="6" t="n">
        <v>-8839000</v>
      </c>
      <c r="F17" s="6" t="n">
        <v>-8507000</v>
      </c>
      <c r="G17" s="6" t="n">
        <v>-7622000</v>
      </c>
    </row>
    <row r="18" spans="1:7">
      <c r="A18" s="4" t="s">
        <v>601</v>
      </c>
    </row>
    <row r="19" spans="1:7">
      <c r="A19" s="3" t="s">
        <v>590</v>
      </c>
    </row>
    <row r="20" spans="1:7">
      <c r="A20" s="4" t="s">
        <v>597</v>
      </c>
      <c r="D20" s="6" t="n">
        <v>350000</v>
      </c>
      <c r="E20" s="6" t="n">
        <v>0</v>
      </c>
      <c r="F20" s="6" t="n">
        <v>0</v>
      </c>
      <c r="G20" s="6" t="n">
        <v>0</v>
      </c>
    </row>
    <row r="21" spans="1:7">
      <c r="A21" s="4" t="s">
        <v>598</v>
      </c>
      <c r="D21" s="6" t="n">
        <v>-35000</v>
      </c>
      <c r="E21" s="6" t="n">
        <v>0</v>
      </c>
      <c r="F21" s="6" t="n">
        <v>0</v>
      </c>
      <c r="G21" s="6" t="n">
        <v>0</v>
      </c>
    </row>
    <row r="22" spans="1:7">
      <c r="A22" s="4" t="s">
        <v>592</v>
      </c>
      <c r="D22" s="6" t="n">
        <v>1100000</v>
      </c>
      <c r="F22" s="6" t="n">
        <v>350000</v>
      </c>
      <c r="G22" s="6" t="n">
        <v>0</v>
      </c>
    </row>
    <row r="23" spans="1:7">
      <c r="A23" s="4" t="s">
        <v>593</v>
      </c>
      <c r="D23" s="6" t="n">
        <v>0</v>
      </c>
      <c r="F23" s="6" t="n">
        <v>0</v>
      </c>
      <c r="G23" s="6" t="n">
        <v>0</v>
      </c>
    </row>
    <row r="24" spans="1:7">
      <c r="A24" s="4" t="s">
        <v>594</v>
      </c>
      <c r="D24" s="6" t="n">
        <v>-96000</v>
      </c>
      <c r="F24" s="6" t="n">
        <v>-35000</v>
      </c>
      <c r="G24" s="6" t="n">
        <v>0</v>
      </c>
    </row>
    <row r="25" spans="1:7">
      <c r="A25" s="4" t="s">
        <v>599</v>
      </c>
      <c r="B25" s="6" t="n">
        <v>1450000</v>
      </c>
      <c r="D25" s="6" t="n">
        <v>1450000</v>
      </c>
      <c r="F25" s="6" t="n">
        <v>350000</v>
      </c>
      <c r="G25" s="6" t="n">
        <v>0</v>
      </c>
    </row>
    <row r="26" spans="1:7">
      <c r="A26" s="4" t="s">
        <v>600</v>
      </c>
      <c r="B26" s="6" t="n">
        <v>-131000</v>
      </c>
      <c r="D26" s="6" t="n">
        <v>-131000</v>
      </c>
      <c r="F26" s="6" t="n">
        <v>-35000</v>
      </c>
      <c r="G26" s="6" t="n">
        <v>0</v>
      </c>
    </row>
    <row r="27" spans="1:7">
      <c r="A27" s="4" t="s">
        <v>230</v>
      </c>
    </row>
    <row r="28" spans="1:7">
      <c r="A28" s="3" t="s">
        <v>590</v>
      </c>
    </row>
    <row r="29" spans="1:7">
      <c r="A29" s="4" t="s">
        <v>597</v>
      </c>
      <c r="D29" s="6" t="n">
        <v>360000</v>
      </c>
      <c r="E29" s="6" t="n">
        <v>0</v>
      </c>
      <c r="F29" s="6" t="n">
        <v>0</v>
      </c>
      <c r="G29" s="6" t="n">
        <v>0</v>
      </c>
    </row>
    <row r="30" spans="1:7">
      <c r="A30" s="4" t="s">
        <v>598</v>
      </c>
      <c r="D30" s="6" t="n">
        <v>-33000</v>
      </c>
      <c r="E30" s="6" t="n">
        <v>0</v>
      </c>
      <c r="F30" s="6" t="n">
        <v>0</v>
      </c>
      <c r="G30" s="6" t="n">
        <v>0</v>
      </c>
    </row>
    <row r="31" spans="1:7">
      <c r="A31" s="4" t="s">
        <v>592</v>
      </c>
      <c r="D31" s="6" t="n">
        <v>2520000</v>
      </c>
      <c r="F31" s="6" t="n">
        <v>360000</v>
      </c>
      <c r="G31" s="6" t="n">
        <v>0</v>
      </c>
    </row>
    <row r="32" spans="1:7">
      <c r="A32" s="4" t="s">
        <v>593</v>
      </c>
      <c r="D32" s="6" t="n">
        <v>0</v>
      </c>
      <c r="F32" s="6" t="n">
        <v>-2683000</v>
      </c>
      <c r="G32" s="6" t="n">
        <v>0</v>
      </c>
    </row>
    <row r="33" spans="1:7">
      <c r="A33" s="4" t="s">
        <v>594</v>
      </c>
      <c r="D33" s="6" t="n">
        <v>-368000</v>
      </c>
      <c r="F33" s="6" t="n">
        <v>-33000</v>
      </c>
      <c r="G33" s="6" t="n">
        <v>0</v>
      </c>
    </row>
    <row r="34" spans="1:7">
      <c r="A34" s="4" t="s">
        <v>599</v>
      </c>
      <c r="B34" s="6" t="n">
        <v>2880000</v>
      </c>
      <c r="D34" s="6" t="n">
        <v>2880000</v>
      </c>
      <c r="F34" s="6" t="n">
        <v>360000</v>
      </c>
      <c r="G34" s="6" t="n">
        <v>0</v>
      </c>
    </row>
    <row r="35" spans="1:7">
      <c r="A35" s="4" t="s">
        <v>600</v>
      </c>
      <c r="B35" s="6" t="n">
        <v>-401000</v>
      </c>
      <c r="D35" s="6" t="n">
        <v>-401000</v>
      </c>
      <c r="F35" s="6" t="n">
        <v>-33000</v>
      </c>
      <c r="G35" s="6" t="n">
        <v>0</v>
      </c>
    </row>
    <row r="36" spans="1:7">
      <c r="A36" s="4" t="s">
        <v>602</v>
      </c>
    </row>
    <row r="37" spans="1:7">
      <c r="A37" s="3" t="s">
        <v>590</v>
      </c>
    </row>
    <row r="38" spans="1:7">
      <c r="A38" s="4" t="s">
        <v>597</v>
      </c>
      <c r="D38" s="6" t="n">
        <v>18647000</v>
      </c>
      <c r="E38" s="6" t="n">
        <v>18647000</v>
      </c>
      <c r="F38" s="6" t="n">
        <v>18647000</v>
      </c>
      <c r="G38" s="6" t="n">
        <v>16455000</v>
      </c>
    </row>
    <row r="39" spans="1:7">
      <c r="A39" s="4" t="s">
        <v>598</v>
      </c>
      <c r="D39" s="6" t="n">
        <v>-17288000</v>
      </c>
      <c r="E39" s="6" t="n">
        <v>-11500000</v>
      </c>
      <c r="F39" s="6" t="n">
        <v>-11500000</v>
      </c>
      <c r="G39" s="6" t="n">
        <v>-5494000</v>
      </c>
    </row>
    <row r="40" spans="1:7">
      <c r="A40" s="4" t="s">
        <v>592</v>
      </c>
      <c r="D40" s="6" t="n">
        <v>0</v>
      </c>
      <c r="F40" s="6" t="n">
        <v>0</v>
      </c>
      <c r="G40" s="6" t="n">
        <v>2192000</v>
      </c>
    </row>
    <row r="41" spans="1:7">
      <c r="A41" s="4" t="s">
        <v>593</v>
      </c>
      <c r="D41" s="6" t="n">
        <v>0</v>
      </c>
      <c r="F41" s="6" t="n">
        <v>-2462000</v>
      </c>
      <c r="G41" s="6" t="n">
        <v>-2092000</v>
      </c>
    </row>
    <row r="42" spans="1:7">
      <c r="A42" s="4" t="s">
        <v>594</v>
      </c>
      <c r="B42" s="6" t="n">
        <v>-200000</v>
      </c>
      <c r="C42" s="7" t="n">
        <v>-600000</v>
      </c>
      <c r="D42" s="6" t="n">
        <v>-460000</v>
      </c>
      <c r="E42" s="7" t="n">
        <v>-1800000</v>
      </c>
      <c r="F42" s="6" t="n">
        <v>-3326000</v>
      </c>
      <c r="G42" s="6" t="n">
        <v>-3914000</v>
      </c>
    </row>
    <row r="43" spans="1:7">
      <c r="A43" s="4" t="s">
        <v>599</v>
      </c>
      <c r="B43" s="6" t="n">
        <v>18647000</v>
      </c>
      <c r="D43" s="6" t="n">
        <v>18647000</v>
      </c>
      <c r="F43" s="6" t="n">
        <v>18647000</v>
      </c>
      <c r="G43" s="6" t="n">
        <v>18647000</v>
      </c>
    </row>
    <row r="44" spans="1:7">
      <c r="A44" s="4" t="s">
        <v>600</v>
      </c>
      <c r="B44" s="7" t="n">
        <v>-17748000</v>
      </c>
      <c r="D44" s="7" t="n">
        <v>-17748000</v>
      </c>
      <c r="F44" s="7" t="n">
        <v>-17288000</v>
      </c>
      <c r="G44" s="7" t="n">
        <v>-115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3</v>
      </c>
      <c r="B1" s="2" t="s">
        <v>2</v>
      </c>
      <c r="C1" s="2" t="s">
        <v>16</v>
      </c>
    </row>
    <row r="2" spans="1:3">
      <c r="A2" s="3" t="s">
        <v>590</v>
      </c>
    </row>
    <row r="3" spans="1:3">
      <c r="A3" s="11" t="n">
        <v>2017</v>
      </c>
      <c r="B3" s="7" t="n">
        <v>1344000</v>
      </c>
      <c r="C3" s="7" t="n">
        <v>1661000</v>
      </c>
    </row>
    <row r="4" spans="1:3">
      <c r="A4" s="6" t="n">
        <v>2018</v>
      </c>
      <c r="B4" s="6" t="n">
        <v>2298000</v>
      </c>
      <c r="C4" s="6" t="n">
        <v>1273000</v>
      </c>
    </row>
    <row r="5" spans="1:3">
      <c r="A5" s="6" t="n">
        <v>2019</v>
      </c>
      <c r="B5" s="6" t="n">
        <v>1763000</v>
      </c>
      <c r="C5" s="6" t="n">
        <v>738000</v>
      </c>
    </row>
    <row r="6" spans="1:3">
      <c r="A6" s="6" t="n">
        <v>2020</v>
      </c>
      <c r="B6" s="6" t="n">
        <v>993000</v>
      </c>
      <c r="C6" s="6" t="n">
        <v>738000</v>
      </c>
    </row>
    <row r="7" spans="1:3">
      <c r="A7" s="6" t="n">
        <v>2021</v>
      </c>
      <c r="B7" s="6" t="n">
        <v>817000</v>
      </c>
      <c r="C7" s="6" t="n">
        <v>738000</v>
      </c>
    </row>
    <row r="8" spans="1:3">
      <c r="A8" s="4" t="s">
        <v>604</v>
      </c>
      <c r="B8" s="6" t="n">
        <v>1021000</v>
      </c>
      <c r="C8" s="6" t="n">
        <v>724000</v>
      </c>
    </row>
    <row r="9" spans="1:3">
      <c r="A9" s="4" t="s">
        <v>605</v>
      </c>
      <c r="B9" s="7" t="n">
        <v>8236000</v>
      </c>
      <c r="C9" s="7" t="n">
        <v>587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8"/>
    <col customWidth="1" max="5" min="5" width="14"/>
    <col customWidth="1" max="6" min="6" width="24"/>
    <col customWidth="1" max="7" min="7" width="14"/>
    <col customWidth="1" max="8" min="8" width="14"/>
  </cols>
  <sheetData>
    <row r="1" spans="1:8">
      <c r="A1" s="1" t="s">
        <v>606</v>
      </c>
      <c r="B1" s="2" t="s">
        <v>61</v>
      </c>
      <c r="D1" s="2" t="s">
        <v>1</v>
      </c>
      <c r="F1" s="2" t="s">
        <v>62</v>
      </c>
    </row>
    <row r="2" spans="1:8">
      <c r="B2" s="2" t="s">
        <v>2</v>
      </c>
      <c r="C2" s="2" t="s">
        <v>63</v>
      </c>
      <c r="D2" s="2" t="s">
        <v>2</v>
      </c>
      <c r="E2" s="2" t="s">
        <v>63</v>
      </c>
      <c r="F2" s="2" t="s">
        <v>16</v>
      </c>
      <c r="G2" s="2" t="s">
        <v>17</v>
      </c>
      <c r="H2" s="2" t="s">
        <v>607</v>
      </c>
    </row>
    <row r="3" spans="1:8">
      <c r="A3" s="3" t="s">
        <v>590</v>
      </c>
    </row>
    <row r="4" spans="1:8">
      <c r="A4" s="4" t="s">
        <v>608</v>
      </c>
      <c r="D4" s="7" t="n">
        <v>1256000</v>
      </c>
      <c r="F4" s="7" t="n">
        <v>4058000</v>
      </c>
      <c r="G4" s="7" t="n">
        <v>4579000</v>
      </c>
    </row>
    <row r="5" spans="1:8">
      <c r="A5" s="4" t="s">
        <v>491</v>
      </c>
      <c r="F5" s="7" t="n">
        <v>2700000</v>
      </c>
      <c r="G5" s="6" t="n">
        <v>2100000</v>
      </c>
    </row>
    <row r="6" spans="1:8">
      <c r="A6" s="4" t="s">
        <v>609</v>
      </c>
      <c r="F6" s="4" t="s">
        <v>610</v>
      </c>
    </row>
    <row r="7" spans="1:8">
      <c r="A7" s="4" t="s">
        <v>506</v>
      </c>
    </row>
    <row r="8" spans="1:8">
      <c r="A8" s="3" t="s">
        <v>590</v>
      </c>
    </row>
    <row r="9" spans="1:8">
      <c r="A9" s="4" t="s">
        <v>507</v>
      </c>
      <c r="D9" s="4" t="s">
        <v>508</v>
      </c>
    </row>
    <row r="10" spans="1:8">
      <c r="A10" s="4" t="s">
        <v>509</v>
      </c>
    </row>
    <row r="11" spans="1:8">
      <c r="A11" s="3" t="s">
        <v>590</v>
      </c>
    </row>
    <row r="12" spans="1:8">
      <c r="A12" s="4" t="s">
        <v>507</v>
      </c>
      <c r="F12" s="4" t="s">
        <v>510</v>
      </c>
    </row>
    <row r="13" spans="1:8">
      <c r="A13" s="4" t="s">
        <v>514</v>
      </c>
    </row>
    <row r="14" spans="1:8">
      <c r="A14" s="3" t="s">
        <v>590</v>
      </c>
    </row>
    <row r="15" spans="1:8">
      <c r="A15" s="4" t="s">
        <v>507</v>
      </c>
      <c r="D15" s="4" t="s">
        <v>515</v>
      </c>
    </row>
    <row r="16" spans="1:8">
      <c r="A16" s="4" t="s">
        <v>516</v>
      </c>
    </row>
    <row r="17" spans="1:8">
      <c r="A17" s="3" t="s">
        <v>590</v>
      </c>
    </row>
    <row r="18" spans="1:8">
      <c r="A18" s="4" t="s">
        <v>507</v>
      </c>
      <c r="F18" s="4" t="s">
        <v>515</v>
      </c>
    </row>
    <row r="19" spans="1:8">
      <c r="A19" s="4" t="s">
        <v>596</v>
      </c>
    </row>
    <row r="20" spans="1:8">
      <c r="A20" s="3" t="s">
        <v>590</v>
      </c>
    </row>
    <row r="21" spans="1:8">
      <c r="A21" s="4" t="s">
        <v>611</v>
      </c>
      <c r="F21" s="7" t="n">
        <v>12300000</v>
      </c>
    </row>
    <row r="22" spans="1:8">
      <c r="A22" s="4" t="s">
        <v>612</v>
      </c>
      <c r="B22" s="7" t="n">
        <v>12378000</v>
      </c>
      <c r="D22" s="7" t="n">
        <v>12378000</v>
      </c>
      <c r="F22" s="6" t="n">
        <v>12378000</v>
      </c>
      <c r="G22" s="6" t="n">
        <v>12378000</v>
      </c>
      <c r="H22" s="7" t="n">
        <v>12378000</v>
      </c>
    </row>
    <row r="23" spans="1:8">
      <c r="A23" s="4" t="s">
        <v>608</v>
      </c>
      <c r="B23" s="6" t="n">
        <v>200000</v>
      </c>
      <c r="C23" s="7" t="n">
        <v>200000</v>
      </c>
      <c r="D23" s="7" t="n">
        <v>332000</v>
      </c>
      <c r="E23" s="7" t="n">
        <v>300000</v>
      </c>
      <c r="F23" s="6" t="n">
        <v>664000</v>
      </c>
      <c r="G23" s="6" t="n">
        <v>665000</v>
      </c>
    </row>
    <row r="24" spans="1:8">
      <c r="A24" s="4" t="s">
        <v>613</v>
      </c>
      <c r="F24" s="6" t="n">
        <v>100000</v>
      </c>
    </row>
    <row r="25" spans="1:8">
      <c r="A25" s="4" t="s">
        <v>491</v>
      </c>
      <c r="F25" s="7" t="n">
        <v>200000</v>
      </c>
    </row>
    <row r="26" spans="1:8">
      <c r="A26" s="4" t="s">
        <v>520</v>
      </c>
    </row>
    <row r="27" spans="1:8">
      <c r="A27" s="3" t="s">
        <v>590</v>
      </c>
    </row>
    <row r="28" spans="1:8">
      <c r="A28" s="4" t="s">
        <v>507</v>
      </c>
      <c r="D28" s="4" t="s">
        <v>521</v>
      </c>
      <c r="F28" s="4" t="s">
        <v>521</v>
      </c>
    </row>
    <row r="29" spans="1:8">
      <c r="A29" s="4" t="s">
        <v>522</v>
      </c>
    </row>
    <row r="30" spans="1:8">
      <c r="A30" s="3" t="s">
        <v>590</v>
      </c>
    </row>
    <row r="31" spans="1:8">
      <c r="A31" s="4" t="s">
        <v>507</v>
      </c>
      <c r="D31" s="4" t="s">
        <v>523</v>
      </c>
      <c r="F31" s="4" t="s">
        <v>523</v>
      </c>
    </row>
    <row r="32" spans="1:8">
      <c r="A32" s="4" t="s">
        <v>504</v>
      </c>
    </row>
    <row r="33" spans="1:8">
      <c r="A33" s="3" t="s">
        <v>590</v>
      </c>
    </row>
    <row r="34" spans="1:8">
      <c r="A34" s="4" t="s">
        <v>491</v>
      </c>
      <c r="F34" s="7" t="n">
        <v>2700000</v>
      </c>
      <c r="G34" s="6" t="n">
        <v>2100000</v>
      </c>
    </row>
    <row r="35" spans="1:8">
      <c r="A35" s="4" t="s">
        <v>230</v>
      </c>
    </row>
    <row r="36" spans="1:8">
      <c r="A36" s="3" t="s">
        <v>590</v>
      </c>
    </row>
    <row r="37" spans="1:8">
      <c r="A37" s="4" t="s">
        <v>612</v>
      </c>
      <c r="B37" s="6" t="n">
        <v>2880000</v>
      </c>
      <c r="D37" s="7" t="n">
        <v>2880000</v>
      </c>
      <c r="F37" s="6" t="n">
        <v>360000</v>
      </c>
      <c r="G37" s="6" t="n">
        <v>0</v>
      </c>
      <c r="H37" s="6" t="n">
        <v>0</v>
      </c>
    </row>
    <row r="38" spans="1:8">
      <c r="A38" s="4" t="s">
        <v>608</v>
      </c>
      <c r="D38" s="6" t="n">
        <v>368000</v>
      </c>
      <c r="F38" s="7" t="n">
        <v>33000</v>
      </c>
      <c r="G38" s="6" t="n">
        <v>0</v>
      </c>
    </row>
    <row r="39" spans="1:8">
      <c r="A39" s="4" t="s">
        <v>614</v>
      </c>
    </row>
    <row r="40" spans="1:8">
      <c r="A40" s="3" t="s">
        <v>590</v>
      </c>
    </row>
    <row r="41" spans="1:8">
      <c r="A41" s="4" t="s">
        <v>507</v>
      </c>
      <c r="F41" s="4" t="s">
        <v>510</v>
      </c>
    </row>
    <row r="42" spans="1:8">
      <c r="A42" s="4" t="s">
        <v>615</v>
      </c>
    </row>
    <row r="43" spans="1:8">
      <c r="A43" s="3" t="s">
        <v>590</v>
      </c>
    </row>
    <row r="44" spans="1:8">
      <c r="A44" s="4" t="s">
        <v>507</v>
      </c>
      <c r="F44" s="4" t="s">
        <v>515</v>
      </c>
    </row>
    <row r="45" spans="1:8">
      <c r="A45" s="4" t="s">
        <v>602</v>
      </c>
    </row>
    <row r="46" spans="1:8">
      <c r="A46" s="3" t="s">
        <v>590</v>
      </c>
    </row>
    <row r="47" spans="1:8">
      <c r="A47" s="4" t="s">
        <v>507</v>
      </c>
      <c r="F47" s="4" t="s">
        <v>616</v>
      </c>
    </row>
    <row r="48" spans="1:8">
      <c r="A48" s="4" t="s">
        <v>612</v>
      </c>
      <c r="B48" s="6" t="n">
        <v>18647000</v>
      </c>
      <c r="D48" s="6" t="n">
        <v>18647000</v>
      </c>
      <c r="F48" s="7" t="n">
        <v>18647000</v>
      </c>
      <c r="G48" s="6" t="n">
        <v>18647000</v>
      </c>
      <c r="H48" s="7" t="n">
        <v>16455000</v>
      </c>
    </row>
    <row r="49" spans="1:8">
      <c r="A49" s="4" t="s">
        <v>608</v>
      </c>
      <c r="B49" s="7" t="n">
        <v>200000</v>
      </c>
      <c r="C49" s="7" t="n">
        <v>600000</v>
      </c>
      <c r="D49" s="7" t="n">
        <v>460000</v>
      </c>
      <c r="E49" s="7" t="n">
        <v>1800000</v>
      </c>
      <c r="F49" s="7" t="n">
        <v>3326000</v>
      </c>
      <c r="G49" s="7" t="n">
        <v>3914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17</v>
      </c>
      <c r="B1" s="2" t="s">
        <v>618</v>
      </c>
      <c r="C1" s="2" t="s">
        <v>619</v>
      </c>
      <c r="D1" s="2" t="s">
        <v>620</v>
      </c>
      <c r="E1" s="2" t="s">
        <v>621</v>
      </c>
      <c r="F1" s="2" t="s">
        <v>622</v>
      </c>
      <c r="G1" s="2" t="s">
        <v>623</v>
      </c>
      <c r="H1" s="2" t="s">
        <v>624</v>
      </c>
      <c r="I1" s="2" t="s">
        <v>625</v>
      </c>
      <c r="J1" s="2" t="s">
        <v>626</v>
      </c>
      <c r="K1" s="2" t="s">
        <v>550</v>
      </c>
      <c r="L1" s="2" t="s">
        <v>627</v>
      </c>
      <c r="M1" s="2" t="s">
        <v>2</v>
      </c>
      <c r="N1" s="2" t="s">
        <v>63</v>
      </c>
      <c r="O1" s="2" t="s">
        <v>2</v>
      </c>
      <c r="P1" s="2" t="s">
        <v>63</v>
      </c>
      <c r="Q1" s="2" t="s">
        <v>16</v>
      </c>
      <c r="R1" s="2" t="s">
        <v>17</v>
      </c>
      <c r="S1" s="2" t="s">
        <v>628</v>
      </c>
    </row>
    <row r="2" spans="1:19">
      <c r="A2" s="3" t="s">
        <v>629</v>
      </c>
    </row>
    <row r="3" spans="1:19">
      <c r="A3" s="4" t="s">
        <v>630</v>
      </c>
      <c r="M3" s="7" t="n">
        <v>2000000</v>
      </c>
      <c r="O3" s="7" t="n">
        <v>2000000</v>
      </c>
    </row>
    <row r="4" spans="1:19">
      <c r="A4" s="4" t="s">
        <v>631</v>
      </c>
      <c r="O4" s="6" t="n">
        <v>0</v>
      </c>
      <c r="P4" s="7" t="n">
        <v>1000000</v>
      </c>
      <c r="Q4" s="7" t="n">
        <v>1000000</v>
      </c>
      <c r="R4" s="7" t="n">
        <v>1470000</v>
      </c>
    </row>
    <row r="5" spans="1:19">
      <c r="A5" s="4" t="s">
        <v>632</v>
      </c>
      <c r="O5" s="6" t="n">
        <v>2000000</v>
      </c>
    </row>
    <row r="6" spans="1:19">
      <c r="A6" s="4" t="s">
        <v>633</v>
      </c>
      <c r="M6" s="6" t="n">
        <v>132000</v>
      </c>
      <c r="O6" s="6" t="n">
        <v>132000</v>
      </c>
      <c r="Q6" s="6" t="n">
        <v>269000</v>
      </c>
      <c r="R6" s="6" t="n">
        <v>137000</v>
      </c>
    </row>
    <row r="7" spans="1:19">
      <c r="A7" s="4" t="s">
        <v>556</v>
      </c>
      <c r="K7" s="7" t="n">
        <v>702000</v>
      </c>
      <c r="O7" s="6" t="n">
        <v>2000000</v>
      </c>
      <c r="P7" s="6" t="n">
        <v>0</v>
      </c>
    </row>
    <row r="8" spans="1:19">
      <c r="A8" s="4" t="s">
        <v>634</v>
      </c>
      <c r="K8" s="6" t="n">
        <v>9700</v>
      </c>
    </row>
    <row r="9" spans="1:19">
      <c r="A9" s="4" t="s">
        <v>635</v>
      </c>
      <c r="K9" s="7" t="n">
        <v>234000</v>
      </c>
    </row>
    <row r="10" spans="1:19">
      <c r="A10" s="4" t="s">
        <v>636</v>
      </c>
      <c r="E10" s="7" t="n">
        <v>500000</v>
      </c>
      <c r="I10" s="7" t="n">
        <v>3557000</v>
      </c>
    </row>
    <row r="11" spans="1:19">
      <c r="A11" s="4" t="s">
        <v>637</v>
      </c>
      <c r="O11" s="6" t="n">
        <v>0</v>
      </c>
      <c r="P11" s="6" t="n">
        <v>50000</v>
      </c>
      <c r="Q11" s="6" t="n">
        <v>50000</v>
      </c>
      <c r="R11" s="6" t="n">
        <v>326000</v>
      </c>
    </row>
    <row r="12" spans="1:19">
      <c r="A12" s="4" t="s">
        <v>638</v>
      </c>
    </row>
    <row r="13" spans="1:19">
      <c r="A13" s="3" t="s">
        <v>629</v>
      </c>
    </row>
    <row r="14" spans="1:19">
      <c r="A14" s="4" t="s">
        <v>637</v>
      </c>
      <c r="Q14" s="7" t="n">
        <v>50000</v>
      </c>
    </row>
    <row r="15" spans="1:19">
      <c r="A15" s="4" t="s">
        <v>639</v>
      </c>
    </row>
    <row r="16" spans="1:19">
      <c r="A16" s="3" t="s">
        <v>629</v>
      </c>
    </row>
    <row r="17" spans="1:19">
      <c r="A17" s="4" t="s">
        <v>640</v>
      </c>
      <c r="Q17" s="6" t="n">
        <v>45834</v>
      </c>
    </row>
    <row r="18" spans="1:19">
      <c r="A18" s="4" t="s">
        <v>632</v>
      </c>
      <c r="Q18" s="7" t="n">
        <v>360000</v>
      </c>
    </row>
    <row r="19" spans="1:19">
      <c r="A19" s="4" t="s">
        <v>641</v>
      </c>
      <c r="H19" s="7" t="n">
        <v>500000</v>
      </c>
    </row>
    <row r="20" spans="1:19">
      <c r="A20" s="4" t="s">
        <v>642</v>
      </c>
    </row>
    <row r="21" spans="1:19">
      <c r="A21" s="3" t="s">
        <v>629</v>
      </c>
    </row>
    <row r="22" spans="1:19">
      <c r="A22" s="4" t="s">
        <v>631</v>
      </c>
      <c r="R22" s="6" t="n">
        <v>1470000</v>
      </c>
    </row>
    <row r="23" spans="1:19">
      <c r="A23" s="4" t="s">
        <v>643</v>
      </c>
      <c r="R23" s="7" t="n">
        <v>163333</v>
      </c>
    </row>
    <row r="24" spans="1:19">
      <c r="A24" s="4" t="s">
        <v>644</v>
      </c>
    </row>
    <row r="25" spans="1:19">
      <c r="A25" s="3" t="s">
        <v>629</v>
      </c>
    </row>
    <row r="26" spans="1:19">
      <c r="A26" s="4" t="s">
        <v>645</v>
      </c>
      <c r="E26" s="4" t="s">
        <v>646</v>
      </c>
    </row>
    <row r="27" spans="1:19">
      <c r="A27" s="4" t="s">
        <v>640</v>
      </c>
      <c r="R27" s="6" t="n">
        <v>6320</v>
      </c>
    </row>
    <row r="28" spans="1:19">
      <c r="A28" s="4" t="s">
        <v>632</v>
      </c>
      <c r="R28" s="7" t="n">
        <v>150000</v>
      </c>
    </row>
    <row r="29" spans="1:19">
      <c r="A29" s="4" t="s">
        <v>633</v>
      </c>
      <c r="R29" s="6" t="n">
        <v>39000</v>
      </c>
    </row>
    <row r="30" spans="1:19">
      <c r="A30" s="4" t="s">
        <v>634</v>
      </c>
      <c r="I30" s="6" t="n">
        <v>48113</v>
      </c>
    </row>
    <row r="31" spans="1:19">
      <c r="A31" s="4" t="s">
        <v>647</v>
      </c>
      <c r="E31" s="7" t="n">
        <v>600</v>
      </c>
    </row>
    <row r="32" spans="1:19">
      <c r="A32" s="4" t="s">
        <v>648</v>
      </c>
      <c r="E32" s="7" t="n">
        <v>600</v>
      </c>
    </row>
    <row r="33" spans="1:19">
      <c r="A33" s="4" t="s">
        <v>649</v>
      </c>
      <c r="E33" s="4" t="s">
        <v>650</v>
      </c>
    </row>
    <row r="34" spans="1:19">
      <c r="A34" s="4" t="s">
        <v>651</v>
      </c>
      <c r="E34" s="6" t="n">
        <v>20</v>
      </c>
    </row>
    <row r="35" spans="1:19">
      <c r="A35" s="4" t="s">
        <v>652</v>
      </c>
      <c r="R35" s="7" t="n">
        <v>48000</v>
      </c>
    </row>
    <row r="36" spans="1:19">
      <c r="A36" s="4" t="s">
        <v>653</v>
      </c>
      <c r="R36" s="4" t="s">
        <v>654</v>
      </c>
    </row>
    <row r="37" spans="1:19">
      <c r="A37" s="4" t="s">
        <v>655</v>
      </c>
      <c r="R37" s="7" t="n">
        <v>163500</v>
      </c>
    </row>
    <row r="38" spans="1:19">
      <c r="A38" s="4" t="s">
        <v>656</v>
      </c>
      <c r="I38" s="7" t="n">
        <v>1030611</v>
      </c>
    </row>
    <row r="39" spans="1:19">
      <c r="A39" s="4" t="s">
        <v>657</v>
      </c>
    </row>
    <row r="40" spans="1:19">
      <c r="A40" s="3" t="s">
        <v>629</v>
      </c>
    </row>
    <row r="41" spans="1:19">
      <c r="A41" s="4" t="s">
        <v>645</v>
      </c>
      <c r="H41" s="4" t="s">
        <v>654</v>
      </c>
      <c r="J41" s="4" t="s">
        <v>654</v>
      </c>
    </row>
    <row r="42" spans="1:19">
      <c r="A42" s="4" t="s">
        <v>630</v>
      </c>
      <c r="H42" s="7" t="n">
        <v>550000</v>
      </c>
      <c r="J42" s="7" t="n">
        <v>500000</v>
      </c>
    </row>
    <row r="43" spans="1:19">
      <c r="A43" s="4" t="s">
        <v>635</v>
      </c>
      <c r="J43" s="7" t="n">
        <v>178000</v>
      </c>
    </row>
    <row r="44" spans="1:19">
      <c r="A44" s="4" t="s">
        <v>658</v>
      </c>
    </row>
    <row r="45" spans="1:19">
      <c r="A45" s="3" t="s">
        <v>629</v>
      </c>
    </row>
    <row r="46" spans="1:19">
      <c r="A46" s="4" t="s">
        <v>645</v>
      </c>
      <c r="E46" s="4" t="s">
        <v>659</v>
      </c>
    </row>
    <row r="47" spans="1:19">
      <c r="A47" s="4" t="s">
        <v>660</v>
      </c>
    </row>
    <row r="48" spans="1:19">
      <c r="A48" s="3" t="s">
        <v>629</v>
      </c>
    </row>
    <row r="49" spans="1:19">
      <c r="A49" s="4" t="s">
        <v>661</v>
      </c>
      <c r="E49" s="4" t="s">
        <v>662</v>
      </c>
    </row>
    <row r="50" spans="1:19">
      <c r="A50" s="4" t="s">
        <v>651</v>
      </c>
      <c r="E50" s="6" t="n">
        <v>60</v>
      </c>
    </row>
    <row r="51" spans="1:19">
      <c r="A51" s="4" t="s">
        <v>663</v>
      </c>
      <c r="E51" s="4" t="s">
        <v>664</v>
      </c>
    </row>
    <row r="52" spans="1:19">
      <c r="A52" s="4" t="s">
        <v>665</v>
      </c>
      <c r="E52" s="6" t="n">
        <v>7000000</v>
      </c>
    </row>
    <row r="53" spans="1:19">
      <c r="A53" s="4" t="s">
        <v>666</v>
      </c>
    </row>
    <row r="54" spans="1:19">
      <c r="A54" s="3" t="s">
        <v>629</v>
      </c>
    </row>
    <row r="55" spans="1:19">
      <c r="A55" s="4" t="s">
        <v>661</v>
      </c>
      <c r="E55" s="4" t="s">
        <v>662</v>
      </c>
    </row>
    <row r="56" spans="1:19">
      <c r="A56" s="4" t="s">
        <v>663</v>
      </c>
      <c r="E56" s="4" t="s">
        <v>664</v>
      </c>
    </row>
    <row r="57" spans="1:19">
      <c r="A57" s="4" t="s">
        <v>667</v>
      </c>
    </row>
    <row r="58" spans="1:19">
      <c r="A58" s="3" t="s">
        <v>629</v>
      </c>
    </row>
    <row r="59" spans="1:19">
      <c r="A59" s="4" t="s">
        <v>634</v>
      </c>
      <c r="F59" s="7" t="n">
        <v>20625</v>
      </c>
    </row>
    <row r="60" spans="1:19">
      <c r="A60" s="4" t="s">
        <v>668</v>
      </c>
      <c r="F60" s="6" t="n">
        <v>63270</v>
      </c>
    </row>
    <row r="61" spans="1:19">
      <c r="A61" s="4" t="s">
        <v>656</v>
      </c>
      <c r="F61" s="7" t="n">
        <v>190276</v>
      </c>
    </row>
    <row r="62" spans="1:19">
      <c r="A62" s="4" t="s">
        <v>669</v>
      </c>
    </row>
    <row r="63" spans="1:19">
      <c r="A63" s="3" t="s">
        <v>629</v>
      </c>
    </row>
    <row r="64" spans="1:19">
      <c r="A64" s="4" t="s">
        <v>670</v>
      </c>
      <c r="E64" s="4" t="s">
        <v>671</v>
      </c>
    </row>
    <row r="65" spans="1:19">
      <c r="A65" s="4" t="s">
        <v>630</v>
      </c>
      <c r="E65" s="7" t="n">
        <v>1166666</v>
      </c>
    </row>
    <row r="66" spans="1:19">
      <c r="A66" s="4" t="s">
        <v>672</v>
      </c>
      <c r="E66" s="7" t="n">
        <v>1050000</v>
      </c>
    </row>
    <row r="67" spans="1:19">
      <c r="A67" s="4" t="s">
        <v>635</v>
      </c>
      <c r="D67" s="7" t="n">
        <v>466667</v>
      </c>
    </row>
    <row r="68" spans="1:19">
      <c r="A68" s="4" t="s">
        <v>673</v>
      </c>
      <c r="E68" s="4" t="s">
        <v>674</v>
      </c>
    </row>
    <row r="69" spans="1:19">
      <c r="A69" s="4" t="s">
        <v>675</v>
      </c>
    </row>
    <row r="70" spans="1:19">
      <c r="A70" s="3" t="s">
        <v>629</v>
      </c>
    </row>
    <row r="71" spans="1:19">
      <c r="A71" s="4" t="s">
        <v>670</v>
      </c>
      <c r="D71" s="4" t="s">
        <v>676</v>
      </c>
    </row>
    <row r="72" spans="1:19">
      <c r="A72" s="4" t="s">
        <v>645</v>
      </c>
      <c r="D72" s="4" t="s">
        <v>646</v>
      </c>
    </row>
    <row r="73" spans="1:19">
      <c r="A73" s="4" t="s">
        <v>672</v>
      </c>
      <c r="D73" s="7" t="n">
        <v>420000</v>
      </c>
    </row>
    <row r="74" spans="1:19">
      <c r="A74" s="4" t="s">
        <v>641</v>
      </c>
      <c r="D74" s="7" t="n">
        <v>400000</v>
      </c>
    </row>
    <row r="75" spans="1:19">
      <c r="A75" s="4" t="s">
        <v>673</v>
      </c>
      <c r="D75" s="4" t="s">
        <v>677</v>
      </c>
    </row>
    <row r="76" spans="1:19">
      <c r="A76" s="4" t="s">
        <v>678</v>
      </c>
    </row>
    <row r="77" spans="1:19">
      <c r="A77" s="3" t="s">
        <v>629</v>
      </c>
    </row>
    <row r="78" spans="1:19">
      <c r="A78" s="4" t="s">
        <v>645</v>
      </c>
      <c r="S78" s="4" t="s">
        <v>679</v>
      </c>
    </row>
    <row r="79" spans="1:19">
      <c r="A79" s="4" t="s">
        <v>680</v>
      </c>
      <c r="M79" s="6" t="n">
        <v>132000</v>
      </c>
      <c r="O79" s="6" t="n">
        <v>132000</v>
      </c>
      <c r="Q79" s="6" t="n">
        <v>132329</v>
      </c>
      <c r="R79" s="6" t="n">
        <v>42329</v>
      </c>
    </row>
    <row r="80" spans="1:19">
      <c r="A80" s="4" t="s">
        <v>672</v>
      </c>
      <c r="S80" s="7" t="n">
        <v>2000000</v>
      </c>
    </row>
    <row r="81" spans="1:19">
      <c r="A81" s="4" t="s">
        <v>647</v>
      </c>
      <c r="S81" s="7" t="n">
        <v>42000</v>
      </c>
    </row>
    <row r="82" spans="1:19">
      <c r="A82" s="4" t="s">
        <v>681</v>
      </c>
    </row>
    <row r="83" spans="1:19">
      <c r="A83" s="3" t="s">
        <v>629</v>
      </c>
    </row>
    <row r="84" spans="1:19">
      <c r="A84" s="4" t="s">
        <v>640</v>
      </c>
      <c r="B84" s="6" t="n">
        <v>24397</v>
      </c>
      <c r="C84" s="6" t="n">
        <v>1416</v>
      </c>
      <c r="G84" s="6" t="n">
        <v>9653</v>
      </c>
      <c r="L84" s="6" t="n">
        <v>255</v>
      </c>
    </row>
    <row r="85" spans="1:19">
      <c r="A85" s="4" t="s">
        <v>682</v>
      </c>
      <c r="M85" s="7" t="n">
        <v>45000</v>
      </c>
      <c r="N85" s="7" t="n">
        <v>45000</v>
      </c>
      <c r="O85" s="7" t="n">
        <v>90000</v>
      </c>
      <c r="P85" s="7" t="n">
        <v>90000</v>
      </c>
    </row>
    <row r="86" spans="1:19">
      <c r="A86" s="4" t="s">
        <v>683</v>
      </c>
      <c r="B86" s="7" t="n">
        <v>90000</v>
      </c>
      <c r="C86" s="7" t="n">
        <v>90000</v>
      </c>
      <c r="G86" s="7" t="n">
        <v>90000</v>
      </c>
      <c r="L86" s="7" t="n">
        <v>90000</v>
      </c>
    </row>
    <row r="87" spans="1:19">
      <c r="A87" s="4" t="s">
        <v>652</v>
      </c>
      <c r="Q87" s="7" t="n">
        <v>180000</v>
      </c>
      <c r="R87" s="7" t="n">
        <v>1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4</v>
      </c>
      <c r="B1" s="2" t="s">
        <v>16</v>
      </c>
      <c r="C1" s="2" t="s">
        <v>17</v>
      </c>
    </row>
    <row r="2" spans="1:3">
      <c r="A2" s="3" t="s">
        <v>685</v>
      </c>
    </row>
    <row r="3" spans="1:3">
      <c r="A3" s="4" t="s">
        <v>686</v>
      </c>
      <c r="B3" s="7" t="n">
        <v>3642000</v>
      </c>
      <c r="C3" s="7" t="n">
        <v>2113000</v>
      </c>
    </row>
    <row r="4" spans="1:3">
      <c r="A4" s="4" t="s">
        <v>687</v>
      </c>
      <c r="B4" s="6" t="n">
        <v>2328000</v>
      </c>
      <c r="C4" s="6" t="n">
        <v>1803000</v>
      </c>
    </row>
    <row r="5" spans="1:3">
      <c r="A5" s="4" t="s">
        <v>688</v>
      </c>
      <c r="B5" s="6" t="n">
        <v>5970000</v>
      </c>
      <c r="C5" s="6" t="n">
        <v>3916000</v>
      </c>
    </row>
    <row r="6" spans="1:3">
      <c r="A6" s="4" t="s">
        <v>689</v>
      </c>
      <c r="B6" s="6" t="n">
        <v>-3248000</v>
      </c>
      <c r="C6" s="6" t="n">
        <v>-1061000</v>
      </c>
    </row>
    <row r="7" spans="1:3">
      <c r="A7" s="4" t="s">
        <v>690</v>
      </c>
      <c r="B7" s="7" t="n">
        <v>2722000</v>
      </c>
      <c r="C7" s="7" t="n">
        <v>28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91</v>
      </c>
      <c r="B1" s="2" t="s">
        <v>16</v>
      </c>
      <c r="C1" s="2" t="s">
        <v>17</v>
      </c>
    </row>
    <row r="2" spans="1:3">
      <c r="A2" s="3" t="s">
        <v>685</v>
      </c>
    </row>
    <row r="3" spans="1:3">
      <c r="A3" s="4" t="s">
        <v>692</v>
      </c>
      <c r="B3" s="7" t="n">
        <v>3248000</v>
      </c>
      <c r="C3" s="7" t="n">
        <v>10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3</v>
      </c>
      <c r="B1" s="2" t="s">
        <v>547</v>
      </c>
      <c r="C1" s="2" t="s">
        <v>551</v>
      </c>
      <c r="D1" s="2" t="s">
        <v>625</v>
      </c>
      <c r="E1" s="2" t="s">
        <v>2</v>
      </c>
      <c r="F1" s="2" t="s">
        <v>2</v>
      </c>
      <c r="G1" s="2" t="s">
        <v>63</v>
      </c>
      <c r="H1" s="2" t="s">
        <v>16</v>
      </c>
      <c r="I1" s="2" t="s">
        <v>17</v>
      </c>
      <c r="J1" s="2" t="s">
        <v>621</v>
      </c>
    </row>
    <row r="2" spans="1:10">
      <c r="A2" s="4" t="s">
        <v>694</v>
      </c>
      <c r="D2" s="6" t="n">
        <v>29639</v>
      </c>
    </row>
    <row r="3" spans="1:10">
      <c r="A3" s="4" t="s">
        <v>554</v>
      </c>
      <c r="F3" s="6" t="n">
        <v>977751</v>
      </c>
      <c r="H3" s="6" t="n">
        <v>977751</v>
      </c>
      <c r="I3" s="6" t="n">
        <v>154543</v>
      </c>
    </row>
    <row r="4" spans="1:10">
      <c r="A4" s="4" t="s">
        <v>644</v>
      </c>
    </row>
    <row r="5" spans="1:10">
      <c r="A5" s="4" t="s">
        <v>645</v>
      </c>
      <c r="J5" s="4" t="s">
        <v>646</v>
      </c>
    </row>
    <row r="6" spans="1:10">
      <c r="A6" s="4" t="s">
        <v>572</v>
      </c>
      <c r="E6" s="7" t="n">
        <v>824000</v>
      </c>
    </row>
    <row r="7" spans="1:10">
      <c r="A7" s="4" t="s">
        <v>695</v>
      </c>
      <c r="I7" s="7" t="n">
        <v>48000</v>
      </c>
    </row>
    <row r="8" spans="1:10">
      <c r="A8" s="4" t="s">
        <v>696</v>
      </c>
    </row>
    <row r="9" spans="1:10">
      <c r="A9" s="4" t="s">
        <v>697</v>
      </c>
      <c r="C9" s="7" t="n">
        <v>1038000</v>
      </c>
    </row>
    <row r="10" spans="1:10">
      <c r="A10" s="4" t="s">
        <v>698</v>
      </c>
      <c r="C10" s="6" t="n">
        <v>312000</v>
      </c>
    </row>
    <row r="11" spans="1:10">
      <c r="A11" s="4" t="s">
        <v>699</v>
      </c>
      <c r="C11" s="7" t="n">
        <v>122000</v>
      </c>
    </row>
    <row r="12" spans="1:10">
      <c r="A12" s="4" t="s">
        <v>645</v>
      </c>
      <c r="C12" s="4" t="s">
        <v>679</v>
      </c>
    </row>
    <row r="13" spans="1:10">
      <c r="A13" s="4" t="s">
        <v>672</v>
      </c>
      <c r="C13" s="7" t="n">
        <v>1472000</v>
      </c>
    </row>
    <row r="14" spans="1:10">
      <c r="A14" s="4" t="s">
        <v>700</v>
      </c>
      <c r="B14" s="4" t="s">
        <v>701</v>
      </c>
    </row>
    <row r="15" spans="1:10">
      <c r="A15" s="4" t="s">
        <v>702</v>
      </c>
      <c r="E15" s="7" t="n">
        <v>312000</v>
      </c>
      <c r="F15" s="7" t="n">
        <v>312000</v>
      </c>
    </row>
    <row r="16" spans="1:10">
      <c r="A16" s="4" t="s">
        <v>703</v>
      </c>
      <c r="F16" s="7" t="n">
        <v>312000</v>
      </c>
    </row>
    <row r="17" spans="1:10">
      <c r="A17" s="4" t="s">
        <v>704</v>
      </c>
    </row>
    <row r="18" spans="1:10">
      <c r="A18" s="4" t="s">
        <v>694</v>
      </c>
      <c r="F18" s="6" t="n">
        <v>5000000</v>
      </c>
    </row>
    <row r="19" spans="1:10">
      <c r="A19" s="4" t="s">
        <v>554</v>
      </c>
      <c r="F19" s="6" t="n">
        <v>416667</v>
      </c>
    </row>
    <row r="20" spans="1:10">
      <c r="A20" s="4" t="s">
        <v>705</v>
      </c>
      <c r="F20" s="7" t="n">
        <v>648000</v>
      </c>
    </row>
    <row r="21" spans="1:10">
      <c r="A21" s="4" t="s">
        <v>695</v>
      </c>
      <c r="F21" s="7" t="n">
        <v>434000</v>
      </c>
      <c r="G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06</v>
      </c>
      <c r="B1" s="2" t="s">
        <v>2</v>
      </c>
      <c r="C1" s="2" t="s">
        <v>16</v>
      </c>
      <c r="D1" s="2" t="s">
        <v>17</v>
      </c>
    </row>
    <row r="2" spans="1:4">
      <c r="A2" s="3" t="s">
        <v>707</v>
      </c>
    </row>
    <row r="3" spans="1:4">
      <c r="A3" s="4" t="s">
        <v>171</v>
      </c>
      <c r="C3" s="7" t="n">
        <v>1696000</v>
      </c>
      <c r="D3" s="7" t="n">
        <v>572000</v>
      </c>
    </row>
    <row r="4" spans="1:4">
      <c r="A4" s="4" t="s">
        <v>708</v>
      </c>
      <c r="C4" s="6" t="n">
        <v>0</v>
      </c>
      <c r="D4" s="6" t="n">
        <v>156000</v>
      </c>
    </row>
    <row r="5" spans="1:4">
      <c r="A5" s="4" t="s">
        <v>709</v>
      </c>
      <c r="C5" s="6" t="n">
        <v>1696000</v>
      </c>
      <c r="D5" s="6" t="n">
        <v>728000</v>
      </c>
    </row>
    <row r="6" spans="1:4">
      <c r="A6" s="4" t="s">
        <v>710</v>
      </c>
      <c r="C6" s="6" t="n">
        <v>-327000</v>
      </c>
      <c r="D6" s="6" t="n">
        <v>-87000</v>
      </c>
    </row>
    <row r="7" spans="1:4">
      <c r="A7" s="4" t="s">
        <v>711</v>
      </c>
      <c r="B7" s="7" t="n">
        <v>10393000</v>
      </c>
      <c r="C7" s="7" t="n">
        <v>1369000</v>
      </c>
      <c r="D7" s="7" t="n">
        <v>64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712</v>
      </c>
      <c r="B1" s="2" t="s">
        <v>1</v>
      </c>
      <c r="D1" s="2" t="s">
        <v>62</v>
      </c>
    </row>
    <row r="2" spans="1:5">
      <c r="B2" s="2" t="s">
        <v>2</v>
      </c>
      <c r="C2" s="2" t="s">
        <v>63</v>
      </c>
      <c r="D2" s="2" t="s">
        <v>16</v>
      </c>
      <c r="E2" s="2" t="s">
        <v>17</v>
      </c>
    </row>
    <row r="3" spans="1:5">
      <c r="A3" s="3" t="s">
        <v>707</v>
      </c>
    </row>
    <row r="4" spans="1:5">
      <c r="A4" s="4" t="s">
        <v>713</v>
      </c>
      <c r="B4" s="7" t="n">
        <v>0</v>
      </c>
      <c r="C4" s="7" t="n">
        <v>97000</v>
      </c>
      <c r="D4" s="7" t="n">
        <v>631000</v>
      </c>
      <c r="E4" s="7" t="n">
        <v>78000</v>
      </c>
    </row>
    <row r="5" spans="1:5">
      <c r="A5" s="4" t="s">
        <v>714</v>
      </c>
      <c r="B5" s="7" t="n">
        <v>-1895000</v>
      </c>
      <c r="C5" s="7" t="n">
        <v>72000</v>
      </c>
      <c r="D5" s="6" t="n">
        <v>-683000</v>
      </c>
      <c r="E5" s="6" t="n">
        <v>-336000</v>
      </c>
    </row>
    <row r="6" spans="1:5">
      <c r="A6" s="4" t="s">
        <v>715</v>
      </c>
      <c r="D6" s="6" t="n">
        <v>1696000</v>
      </c>
      <c r="E6" s="6" t="n">
        <v>572000</v>
      </c>
    </row>
    <row r="7" spans="1:5">
      <c r="A7" s="4" t="s">
        <v>716</v>
      </c>
      <c r="D7" s="7" t="n">
        <v>0</v>
      </c>
      <c r="E7" s="7" t="n">
        <v>15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v>
      </c>
      <c r="B1" s="2" t="s">
        <v>1</v>
      </c>
      <c r="D1" s="2" t="s">
        <v>62</v>
      </c>
    </row>
    <row r="2" spans="1:5">
      <c r="B2" s="2" t="s">
        <v>155</v>
      </c>
      <c r="C2" s="2" t="s">
        <v>156</v>
      </c>
      <c r="D2" s="2" t="s">
        <v>157</v>
      </c>
      <c r="E2" s="2" t="s">
        <v>158</v>
      </c>
    </row>
    <row r="3" spans="1:5">
      <c r="A3" s="3" t="s">
        <v>159</v>
      </c>
    </row>
    <row r="4" spans="1:5">
      <c r="A4" s="4" t="s">
        <v>82</v>
      </c>
      <c r="B4" s="7" t="n">
        <v>7251000</v>
      </c>
      <c r="C4" s="7" t="n">
        <v>-8645000</v>
      </c>
      <c r="D4" s="7" t="n">
        <v>-20902000</v>
      </c>
      <c r="E4" s="7" t="n">
        <v>-17857000</v>
      </c>
    </row>
    <row r="5" spans="1:5">
      <c r="A5" s="3" t="s">
        <v>160</v>
      </c>
    </row>
    <row r="6" spans="1:5">
      <c r="A6" s="4" t="s">
        <v>77</v>
      </c>
      <c r="B6" s="6" t="n">
        <v>-15530000</v>
      </c>
      <c r="C6" s="6" t="n">
        <v>-2749000</v>
      </c>
      <c r="D6" s="6" t="n">
        <v>-2749000</v>
      </c>
      <c r="E6" s="6" t="n">
        <v>0</v>
      </c>
    </row>
    <row r="7" spans="1:5">
      <c r="A7" s="4" t="s">
        <v>161</v>
      </c>
      <c r="B7" s="6" t="n">
        <v>-3990000</v>
      </c>
      <c r="C7" s="6" t="n">
        <v>0</v>
      </c>
    </row>
    <row r="8" spans="1:5">
      <c r="A8" s="4" t="s">
        <v>162</v>
      </c>
      <c r="B8" s="6" t="n">
        <v>603000</v>
      </c>
      <c r="C8" s="6" t="n">
        <v>180000</v>
      </c>
      <c r="D8" s="6" t="n">
        <v>369000</v>
      </c>
      <c r="E8" s="6" t="n">
        <v>530000</v>
      </c>
    </row>
    <row r="9" spans="1:5">
      <c r="A9" s="4" t="s">
        <v>163</v>
      </c>
      <c r="B9" s="6" t="n">
        <v>1426000</v>
      </c>
      <c r="C9" s="6" t="n">
        <v>1020000</v>
      </c>
      <c r="D9" s="6" t="n">
        <v>2935000</v>
      </c>
      <c r="E9" s="6" t="n">
        <v>1834000</v>
      </c>
    </row>
    <row r="10" spans="1:5">
      <c r="A10" s="4" t="s">
        <v>164</v>
      </c>
      <c r="B10" s="6" t="n">
        <v>0</v>
      </c>
      <c r="C10" s="6" t="n">
        <v>97000</v>
      </c>
      <c r="D10" s="6" t="n">
        <v>631000</v>
      </c>
      <c r="E10" s="6" t="n">
        <v>78000</v>
      </c>
    </row>
    <row r="11" spans="1:5">
      <c r="A11" s="4" t="s">
        <v>67</v>
      </c>
      <c r="B11" s="6" t="n">
        <v>76000</v>
      </c>
      <c r="C11" s="6" t="n">
        <v>110000</v>
      </c>
      <c r="D11" s="6" t="n">
        <v>2417000</v>
      </c>
      <c r="E11" s="6" t="n">
        <v>861000</v>
      </c>
    </row>
    <row r="12" spans="1:5">
      <c r="A12" s="4" t="s">
        <v>165</v>
      </c>
      <c r="B12" s="6" t="n">
        <v>2132000</v>
      </c>
      <c r="C12" s="6" t="n">
        <v>2867000</v>
      </c>
      <c r="D12" s="6" t="n">
        <v>5561000</v>
      </c>
      <c r="E12" s="6" t="n">
        <v>4829000</v>
      </c>
    </row>
    <row r="13" spans="1:5">
      <c r="A13" s="4" t="s">
        <v>70</v>
      </c>
      <c r="D13" s="6" t="n">
        <v>2683000</v>
      </c>
      <c r="E13" s="6" t="n">
        <v>2092000</v>
      </c>
    </row>
    <row r="14" spans="1:5">
      <c r="A14" s="4" t="s">
        <v>166</v>
      </c>
      <c r="B14" s="6" t="n">
        <v>190000</v>
      </c>
      <c r="C14" s="6" t="n">
        <v>1260000</v>
      </c>
      <c r="D14" s="6" t="n">
        <v>-2545000</v>
      </c>
      <c r="E14" s="6" t="n">
        <v>-2559000</v>
      </c>
    </row>
    <row r="15" spans="1:5">
      <c r="A15" s="4" t="s">
        <v>167</v>
      </c>
      <c r="B15" s="6" t="n">
        <v>434000</v>
      </c>
      <c r="C15" s="6" t="n">
        <v>0</v>
      </c>
    </row>
    <row r="16" spans="1:5">
      <c r="A16" s="4" t="s">
        <v>168</v>
      </c>
      <c r="B16" s="6" t="n">
        <v>0</v>
      </c>
      <c r="C16" s="6" t="n">
        <v>50000</v>
      </c>
      <c r="D16" s="6" t="n">
        <v>50000</v>
      </c>
      <c r="E16" s="6" t="n">
        <v>326000</v>
      </c>
    </row>
    <row r="17" spans="1:5">
      <c r="A17" s="4" t="s">
        <v>76</v>
      </c>
      <c r="B17" s="6" t="n">
        <v>0</v>
      </c>
      <c r="C17" s="6" t="n">
        <v>158000</v>
      </c>
      <c r="D17" s="6" t="n">
        <v>684000</v>
      </c>
      <c r="E17" s="6" t="n">
        <v>0</v>
      </c>
    </row>
    <row r="18" spans="1:5">
      <c r="A18" s="4" t="s">
        <v>169</v>
      </c>
      <c r="D18" s="6" t="n">
        <v>1669000</v>
      </c>
      <c r="E18" s="6" t="n">
        <v>0</v>
      </c>
    </row>
    <row r="19" spans="1:5">
      <c r="A19" s="3" t="s">
        <v>170</v>
      </c>
    </row>
    <row r="20" spans="1:5">
      <c r="A20" s="4" t="s">
        <v>171</v>
      </c>
      <c r="B20" s="6" t="n">
        <v>-1895000</v>
      </c>
      <c r="C20" s="6" t="n">
        <v>72000</v>
      </c>
      <c r="D20" s="6" t="n">
        <v>-683000</v>
      </c>
      <c r="E20" s="6" t="n">
        <v>-336000</v>
      </c>
    </row>
    <row r="21" spans="1:5">
      <c r="A21" s="4" t="s">
        <v>172</v>
      </c>
      <c r="B21" s="6" t="n">
        <v>2181000</v>
      </c>
      <c r="C21" s="6" t="n">
        <v>480000</v>
      </c>
      <c r="D21" s="6" t="n">
        <v>1045000</v>
      </c>
      <c r="E21" s="6" t="n">
        <v>354000</v>
      </c>
    </row>
    <row r="22" spans="1:5">
      <c r="A22" s="4" t="s">
        <v>22</v>
      </c>
      <c r="B22" s="6" t="n">
        <v>-559000</v>
      </c>
      <c r="C22" s="6" t="n">
        <v>-67000</v>
      </c>
      <c r="D22" s="6" t="n">
        <v>-41000</v>
      </c>
      <c r="E22" s="6" t="n">
        <v>102000</v>
      </c>
    </row>
    <row r="23" spans="1:5">
      <c r="A23" s="4" t="s">
        <v>28</v>
      </c>
      <c r="B23" s="6" t="n">
        <v>3187000</v>
      </c>
      <c r="C23" s="6" t="n">
        <v>329000</v>
      </c>
      <c r="D23" s="6" t="n">
        <v>139000</v>
      </c>
      <c r="E23" s="6" t="n">
        <v>328000</v>
      </c>
    </row>
    <row r="24" spans="1:5">
      <c r="A24" s="4" t="s">
        <v>173</v>
      </c>
      <c r="B24" s="6" t="n">
        <v>0</v>
      </c>
      <c r="C24" s="6" t="n">
        <v>-64000</v>
      </c>
    </row>
    <row r="25" spans="1:5">
      <c r="A25" s="4" t="s">
        <v>174</v>
      </c>
      <c r="B25" s="6" t="n">
        <v>3205000</v>
      </c>
      <c r="C25" s="6" t="n">
        <v>196000</v>
      </c>
      <c r="D25" s="6" t="n">
        <v>340000</v>
      </c>
      <c r="E25" s="6" t="n">
        <v>1096000</v>
      </c>
    </row>
    <row r="26" spans="1:5">
      <c r="A26" s="4" t="s">
        <v>32</v>
      </c>
      <c r="B26" s="6" t="n">
        <v>3000</v>
      </c>
      <c r="C26" s="6" t="n">
        <v>33000</v>
      </c>
      <c r="D26" s="6" t="n">
        <v>-115000</v>
      </c>
      <c r="E26" s="6" t="n">
        <v>-12000</v>
      </c>
    </row>
    <row r="27" spans="1:5">
      <c r="A27" s="4" t="s">
        <v>31</v>
      </c>
      <c r="B27" s="6" t="n">
        <v>1657000</v>
      </c>
      <c r="C27" s="6" t="n">
        <v>312000</v>
      </c>
      <c r="D27" s="6" t="n">
        <v>436000</v>
      </c>
      <c r="E27" s="6" t="n">
        <v>-85000</v>
      </c>
    </row>
    <row r="28" spans="1:5">
      <c r="A28" s="4" t="s">
        <v>175</v>
      </c>
      <c r="B28" s="6" t="n">
        <v>371000</v>
      </c>
      <c r="C28" s="6" t="n">
        <v>-4361000</v>
      </c>
      <c r="D28" s="6" t="n">
        <v>-8076000</v>
      </c>
      <c r="E28" s="6" t="n">
        <v>-7778000</v>
      </c>
    </row>
    <row r="29" spans="1:5">
      <c r="A29" s="3" t="s">
        <v>176</v>
      </c>
    </row>
    <row r="30" spans="1:5">
      <c r="A30" s="4" t="s">
        <v>177</v>
      </c>
      <c r="B30" s="6" t="n">
        <v>0</v>
      </c>
      <c r="C30" s="6" t="n">
        <v>-23000</v>
      </c>
      <c r="D30" s="6" t="n">
        <v>-23000</v>
      </c>
      <c r="E30" s="6" t="n">
        <v>0</v>
      </c>
    </row>
    <row r="31" spans="1:5">
      <c r="A31" s="4" t="s">
        <v>178</v>
      </c>
      <c r="B31" s="6" t="n">
        <v>-395000</v>
      </c>
      <c r="C31" s="6" t="n">
        <v>-12000</v>
      </c>
      <c r="D31" s="6" t="n">
        <v>-12000</v>
      </c>
      <c r="E31" s="6" t="n">
        <v>-34000</v>
      </c>
    </row>
    <row r="32" spans="1:5">
      <c r="A32" s="4" t="s">
        <v>179</v>
      </c>
      <c r="B32" s="6" t="n">
        <v>-6500000</v>
      </c>
      <c r="C32" s="6" t="n">
        <v>0</v>
      </c>
    </row>
    <row r="33" spans="1:5">
      <c r="A33" s="4" t="s">
        <v>180</v>
      </c>
      <c r="D33" s="6" t="n">
        <v>0</v>
      </c>
      <c r="E33" s="6" t="n">
        <v>-2192000</v>
      </c>
    </row>
    <row r="34" spans="1:5">
      <c r="A34" s="4" t="s">
        <v>181</v>
      </c>
      <c r="B34" s="6" t="n">
        <v>-6895000</v>
      </c>
      <c r="C34" s="6" t="n">
        <v>-35000</v>
      </c>
      <c r="D34" s="6" t="n">
        <v>-35000</v>
      </c>
      <c r="E34" s="6" t="n">
        <v>-2226000</v>
      </c>
    </row>
    <row r="35" spans="1:5">
      <c r="A35" s="3" t="s">
        <v>182</v>
      </c>
    </row>
    <row r="36" spans="1:5">
      <c r="A36" s="4" t="s">
        <v>183</v>
      </c>
      <c r="B36" s="6" t="n">
        <v>-28000</v>
      </c>
      <c r="C36" s="6" t="n">
        <v>-25000</v>
      </c>
      <c r="D36" s="6" t="n">
        <v>-53000</v>
      </c>
      <c r="E36" s="6" t="n">
        <v>-156000</v>
      </c>
    </row>
    <row r="37" spans="1:5">
      <c r="A37" s="4" t="s">
        <v>184</v>
      </c>
      <c r="B37" s="6" t="n">
        <v>3500000</v>
      </c>
      <c r="C37" s="6" t="n">
        <v>4537000</v>
      </c>
      <c r="D37" s="6" t="n">
        <v>19539000</v>
      </c>
      <c r="E37" s="6" t="n">
        <v>1977000</v>
      </c>
    </row>
    <row r="38" spans="1:5">
      <c r="A38" s="4" t="s">
        <v>185</v>
      </c>
      <c r="B38" s="6" t="n">
        <v>-459000</v>
      </c>
      <c r="C38" s="6" t="n">
        <v>-791000</v>
      </c>
      <c r="D38" s="6" t="n">
        <v>-2660000</v>
      </c>
      <c r="E38" s="6" t="n">
        <v>-946000</v>
      </c>
    </row>
    <row r="39" spans="1:5">
      <c r="A39" s="4" t="s">
        <v>186</v>
      </c>
      <c r="D39" s="6" t="n">
        <v>0</v>
      </c>
      <c r="E39" s="6" t="n">
        <v>1900000</v>
      </c>
    </row>
    <row r="40" spans="1:5">
      <c r="A40" s="4" t="s">
        <v>187</v>
      </c>
      <c r="D40" s="6" t="n">
        <v>-300000</v>
      </c>
      <c r="E40" s="6" t="n">
        <v>-500000</v>
      </c>
    </row>
    <row r="41" spans="1:5">
      <c r="A41" s="4" t="s">
        <v>188</v>
      </c>
      <c r="B41" s="6" t="n">
        <v>0</v>
      </c>
      <c r="C41" s="6" t="n">
        <v>1000000</v>
      </c>
      <c r="D41" s="6" t="n">
        <v>1000000</v>
      </c>
      <c r="E41" s="6" t="n">
        <v>1470000</v>
      </c>
    </row>
    <row r="42" spans="1:5">
      <c r="A42" s="4" t="s">
        <v>189</v>
      </c>
      <c r="B42" s="6" t="n">
        <v>-2000000</v>
      </c>
      <c r="C42" s="6" t="n">
        <v>0</v>
      </c>
    </row>
    <row r="43" spans="1:5">
      <c r="A43" s="4" t="s">
        <v>190</v>
      </c>
      <c r="D43" s="6" t="n">
        <v>0</v>
      </c>
      <c r="E43" s="6" t="n">
        <v>-163000</v>
      </c>
    </row>
    <row r="44" spans="1:5">
      <c r="A44" s="4" t="s">
        <v>191</v>
      </c>
      <c r="D44" s="6" t="n">
        <v>0</v>
      </c>
      <c r="E44" s="6" t="n">
        <v>4976000</v>
      </c>
    </row>
    <row r="45" spans="1:5">
      <c r="A45" s="4" t="s">
        <v>192</v>
      </c>
      <c r="B45" s="6" t="n">
        <v>0</v>
      </c>
      <c r="C45" s="6" t="n">
        <v>-1031000</v>
      </c>
      <c r="D45" s="6" t="n">
        <v>-1221000</v>
      </c>
      <c r="E45" s="6" t="n">
        <v>-702000</v>
      </c>
    </row>
    <row r="46" spans="1:5">
      <c r="A46" s="4" t="s">
        <v>193</v>
      </c>
      <c r="B46" s="6" t="n">
        <v>-824000</v>
      </c>
      <c r="C46" s="6" t="n">
        <v>0</v>
      </c>
    </row>
    <row r="47" spans="1:5">
      <c r="A47" s="4" t="s">
        <v>194</v>
      </c>
      <c r="B47" s="6" t="n">
        <v>1589000</v>
      </c>
      <c r="C47" s="6" t="n">
        <v>492000</v>
      </c>
    </row>
    <row r="48" spans="1:5">
      <c r="A48" s="4" t="s">
        <v>195</v>
      </c>
      <c r="D48" s="6" t="n">
        <v>492000</v>
      </c>
      <c r="E48" s="6" t="n">
        <v>1758000</v>
      </c>
    </row>
    <row r="49" spans="1:5">
      <c r="A49" s="4" t="s">
        <v>196</v>
      </c>
      <c r="B49" s="6" t="n">
        <v>1778000</v>
      </c>
      <c r="C49" s="6" t="n">
        <v>4182000</v>
      </c>
      <c r="D49" s="6" t="n">
        <v>16797000</v>
      </c>
      <c r="E49" s="6" t="n">
        <v>9614000</v>
      </c>
    </row>
    <row r="50" spans="1:5">
      <c r="A50" s="4" t="s">
        <v>197</v>
      </c>
      <c r="B50" s="6" t="n">
        <v>348000</v>
      </c>
      <c r="C50" s="6" t="n">
        <v>0</v>
      </c>
    </row>
    <row r="51" spans="1:5">
      <c r="A51" s="4" t="s">
        <v>198</v>
      </c>
      <c r="B51" s="6" t="n">
        <v>-4398000</v>
      </c>
      <c r="C51" s="6" t="n">
        <v>-214000</v>
      </c>
      <c r="D51" s="6" t="n">
        <v>8686000</v>
      </c>
      <c r="E51" s="6" t="n">
        <v>-390000</v>
      </c>
    </row>
    <row r="52" spans="1:5">
      <c r="A52" s="4" t="s">
        <v>199</v>
      </c>
      <c r="B52" s="6" t="n">
        <v>9054000</v>
      </c>
      <c r="C52" s="6" t="n">
        <v>368000</v>
      </c>
      <c r="D52" s="6" t="n">
        <v>368000</v>
      </c>
      <c r="E52" s="6" t="n">
        <v>758000</v>
      </c>
    </row>
    <row r="53" spans="1:5">
      <c r="A53" s="4" t="s">
        <v>200</v>
      </c>
      <c r="B53" s="6" t="n">
        <v>4656000</v>
      </c>
      <c r="C53" s="6" t="n">
        <v>154000</v>
      </c>
      <c r="D53" s="6" t="n">
        <v>9054000</v>
      </c>
      <c r="E53" s="6" t="n">
        <v>368000</v>
      </c>
    </row>
    <row r="54" spans="1:5">
      <c r="A54" s="4" t="s">
        <v>201</v>
      </c>
      <c r="B54" s="6" t="n">
        <v>242000</v>
      </c>
      <c r="C54" s="6" t="n">
        <v>472000</v>
      </c>
      <c r="D54" s="6" t="n">
        <v>626000</v>
      </c>
      <c r="E54" s="6" t="n">
        <v>240000</v>
      </c>
    </row>
    <row r="55" spans="1:5">
      <c r="A55" s="4" t="s">
        <v>202</v>
      </c>
      <c r="B55" s="6" t="n">
        <v>0</v>
      </c>
      <c r="C55" s="6" t="n">
        <v>0</v>
      </c>
      <c r="D55" s="6" t="n">
        <v>0</v>
      </c>
      <c r="E55" s="6" t="n">
        <v>0</v>
      </c>
    </row>
    <row r="56" spans="1:5">
      <c r="A56" s="3" t="s">
        <v>203</v>
      </c>
    </row>
    <row r="57" spans="1:5">
      <c r="A57" s="4" t="s">
        <v>204</v>
      </c>
      <c r="B57" s="6" t="n">
        <v>0</v>
      </c>
      <c r="C57" s="6" t="n">
        <v>465000</v>
      </c>
      <c r="D57" s="6" t="n">
        <v>610000</v>
      </c>
      <c r="E57" s="6" t="n">
        <v>150000</v>
      </c>
    </row>
    <row r="58" spans="1:5">
      <c r="A58" s="4" t="s">
        <v>205</v>
      </c>
      <c r="B58" s="6" t="n">
        <v>295000</v>
      </c>
      <c r="C58" s="6" t="n">
        <v>0</v>
      </c>
    </row>
    <row r="59" spans="1:5">
      <c r="A59" s="4" t="s">
        <v>206</v>
      </c>
      <c r="B59" s="6" t="n">
        <v>120000</v>
      </c>
      <c r="C59" s="6" t="n">
        <v>244000</v>
      </c>
      <c r="D59" s="6" t="n">
        <v>364000</v>
      </c>
      <c r="E59" s="6" t="n">
        <v>1756000</v>
      </c>
    </row>
    <row r="60" spans="1:5">
      <c r="A60" s="4" t="s">
        <v>207</v>
      </c>
      <c r="D60" s="6" t="n">
        <v>0</v>
      </c>
      <c r="E60" s="6" t="n">
        <v>500000</v>
      </c>
    </row>
    <row r="61" spans="1:5">
      <c r="A61" s="4" t="s">
        <v>208</v>
      </c>
      <c r="B61" s="6" t="n">
        <v>7500000</v>
      </c>
      <c r="C61" s="6" t="n">
        <v>0</v>
      </c>
    </row>
    <row r="62" spans="1:5">
      <c r="A62" s="4" t="s">
        <v>209</v>
      </c>
      <c r="B62" s="6" t="n">
        <v>0</v>
      </c>
      <c r="C62" s="6" t="n">
        <v>500000</v>
      </c>
    </row>
    <row r="63" spans="1:5">
      <c r="A63" s="4" t="s">
        <v>210</v>
      </c>
      <c r="B63" s="6" t="n">
        <v>90000</v>
      </c>
      <c r="C63" s="6" t="n">
        <v>0</v>
      </c>
      <c r="D63" s="6" t="n">
        <v>90000</v>
      </c>
      <c r="E63" s="6" t="n">
        <v>180000</v>
      </c>
    </row>
    <row r="64" spans="1:5">
      <c r="A64" s="4" t="s">
        <v>211</v>
      </c>
      <c r="D64" s="6" t="n">
        <v>0</v>
      </c>
      <c r="E64" s="6" t="n">
        <v>845000</v>
      </c>
    </row>
    <row r="65" spans="1:5">
      <c r="A65" s="4" t="s">
        <v>212</v>
      </c>
      <c r="D65" s="6" t="n">
        <v>0</v>
      </c>
      <c r="E65" s="6" t="n">
        <v>270000</v>
      </c>
    </row>
    <row r="66" spans="1:5">
      <c r="A66" s="4" t="s">
        <v>213</v>
      </c>
      <c r="B66" s="6" t="n">
        <v>0</v>
      </c>
      <c r="C66" s="6" t="n">
        <v>376000</v>
      </c>
      <c r="D66" s="6" t="n">
        <v>2379000</v>
      </c>
      <c r="E66" s="6" t="n">
        <v>1390000</v>
      </c>
    </row>
    <row r="67" spans="1:5">
      <c r="A67" s="4" t="s">
        <v>134</v>
      </c>
      <c r="D67" s="6" t="n">
        <v>0</v>
      </c>
      <c r="E67" s="6" t="n">
        <v>294000</v>
      </c>
    </row>
    <row r="68" spans="1:5">
      <c r="A68" s="4" t="s">
        <v>214</v>
      </c>
      <c r="D68" s="6" t="n">
        <v>0</v>
      </c>
      <c r="E68" s="6" t="n">
        <v>193000</v>
      </c>
    </row>
    <row r="69" spans="1:5">
      <c r="A69" s="4" t="s">
        <v>215</v>
      </c>
      <c r="B69" s="6" t="n">
        <v>0</v>
      </c>
      <c r="C69" s="6" t="n">
        <v>1808000</v>
      </c>
      <c r="D69" s="6" t="n">
        <v>1808000</v>
      </c>
      <c r="E69" s="6" t="n">
        <v>3079000</v>
      </c>
    </row>
    <row r="70" spans="1:5">
      <c r="A70" s="3" t="s">
        <v>216</v>
      </c>
    </row>
    <row r="71" spans="1:5">
      <c r="A71" s="4" t="s">
        <v>217</v>
      </c>
      <c r="B71" s="6" t="n">
        <v>16000000</v>
      </c>
      <c r="C71" s="6" t="n">
        <v>3000000</v>
      </c>
      <c r="D71" s="6" t="n">
        <v>3000000</v>
      </c>
      <c r="E71" s="6" t="n">
        <v>0</v>
      </c>
    </row>
    <row r="72" spans="1:5">
      <c r="A72" s="3" t="s">
        <v>218</v>
      </c>
    </row>
    <row r="73" spans="1:5">
      <c r="A73" s="4" t="s">
        <v>19</v>
      </c>
      <c r="B73" s="6" t="n">
        <v>0</v>
      </c>
      <c r="C73" s="6" t="n">
        <v>477000</v>
      </c>
      <c r="D73" s="6" t="n">
        <v>477000</v>
      </c>
      <c r="E73" s="6" t="n">
        <v>0</v>
      </c>
    </row>
    <row r="74" spans="1:5">
      <c r="A74" s="4" t="s">
        <v>171</v>
      </c>
      <c r="B74" s="6" t="n">
        <v>7129000</v>
      </c>
      <c r="C74" s="6" t="n">
        <v>676000</v>
      </c>
      <c r="D74" s="6" t="n">
        <v>676000</v>
      </c>
      <c r="E74" s="6" t="n">
        <v>0</v>
      </c>
    </row>
    <row r="75" spans="1:5">
      <c r="A75" s="4" t="s">
        <v>219</v>
      </c>
      <c r="B75" s="6" t="n">
        <v>18234000</v>
      </c>
      <c r="C75" s="6" t="n">
        <v>3329000</v>
      </c>
      <c r="D75" s="6" t="n">
        <v>3329000</v>
      </c>
      <c r="E75" s="6" t="n">
        <v>0</v>
      </c>
    </row>
    <row r="76" spans="1:5">
      <c r="A76" s="4" t="s">
        <v>220</v>
      </c>
      <c r="B76" s="6" t="n">
        <v>3868000</v>
      </c>
      <c r="C76" s="6" t="n">
        <v>1470000</v>
      </c>
      <c r="D76" s="6" t="n">
        <v>1470000</v>
      </c>
      <c r="E76" s="6" t="n">
        <v>0</v>
      </c>
    </row>
    <row r="77" spans="1:5">
      <c r="A77" s="4" t="s">
        <v>221</v>
      </c>
      <c r="D77" s="6" t="n">
        <v>55000</v>
      </c>
      <c r="E77" s="6" t="n">
        <v>0</v>
      </c>
    </row>
    <row r="78" spans="1:5">
      <c r="A78" s="4" t="s">
        <v>222</v>
      </c>
      <c r="B78" s="6" t="n">
        <v>1209000</v>
      </c>
      <c r="C78" s="6" t="n">
        <v>55000</v>
      </c>
    </row>
    <row r="79" spans="1:5">
      <c r="A79" s="4" t="s">
        <v>223</v>
      </c>
      <c r="B79" s="6" t="n">
        <v>-2079000</v>
      </c>
      <c r="C79" s="6" t="n">
        <v>-423000</v>
      </c>
      <c r="D79" s="6" t="n">
        <v>-423000</v>
      </c>
      <c r="E79" s="6" t="n">
        <v>0</v>
      </c>
    </row>
    <row r="80" spans="1:5">
      <c r="A80" s="4" t="s">
        <v>173</v>
      </c>
      <c r="B80" s="6" t="n">
        <v>0</v>
      </c>
      <c r="C80" s="6" t="n">
        <v>-167000</v>
      </c>
      <c r="D80" s="6" t="n">
        <v>-167000</v>
      </c>
      <c r="E80" s="6" t="n">
        <v>0</v>
      </c>
    </row>
    <row r="81" spans="1:5">
      <c r="A81" s="4" t="s">
        <v>29</v>
      </c>
      <c r="B81" s="6" t="n">
        <v>-451000</v>
      </c>
      <c r="C81" s="6" t="n">
        <v>-378000</v>
      </c>
      <c r="D81" s="6" t="n">
        <v>-378000</v>
      </c>
      <c r="E81" s="6" t="n">
        <v>0</v>
      </c>
    </row>
    <row r="82" spans="1:5">
      <c r="A82" s="4" t="s">
        <v>224</v>
      </c>
      <c r="B82" s="6" t="n">
        <v>27910000</v>
      </c>
      <c r="C82" s="6" t="n">
        <v>5039000</v>
      </c>
      <c r="D82" s="6" t="n">
        <v>5039000</v>
      </c>
      <c r="E82" s="6" t="n">
        <v>0</v>
      </c>
    </row>
    <row r="83" spans="1:5">
      <c r="A83" s="3" t="s">
        <v>225</v>
      </c>
    </row>
    <row r="84" spans="1:5">
      <c r="A84" s="4" t="s">
        <v>226</v>
      </c>
      <c r="B84" s="6" t="n">
        <v>3620000</v>
      </c>
      <c r="C84" s="6" t="n">
        <v>710000</v>
      </c>
      <c r="D84" s="6" t="n">
        <v>710000</v>
      </c>
      <c r="E84" s="6" t="n">
        <v>0</v>
      </c>
    </row>
    <row r="85" spans="1:5">
      <c r="A85" s="4" t="s">
        <v>227</v>
      </c>
      <c r="B85" s="6" t="n">
        <v>31530000</v>
      </c>
      <c r="C85" s="6" t="n">
        <v>5749000</v>
      </c>
      <c r="D85" s="6" t="n">
        <v>5749000</v>
      </c>
    </row>
    <row r="86" spans="1:5">
      <c r="A86" s="4" t="s">
        <v>228</v>
      </c>
      <c r="B86" s="6" t="n">
        <v>16000000</v>
      </c>
      <c r="C86" s="6" t="n">
        <v>3000000</v>
      </c>
      <c r="D86" s="6" t="n">
        <v>3000000</v>
      </c>
      <c r="E86" s="6" t="n">
        <v>0</v>
      </c>
    </row>
    <row r="87" spans="1:5">
      <c r="A87" s="4" t="s">
        <v>229</v>
      </c>
      <c r="B87" s="6" t="n">
        <v>15530000</v>
      </c>
      <c r="C87" s="6" t="n">
        <v>2749000</v>
      </c>
      <c r="D87" s="6" t="n">
        <v>2749000</v>
      </c>
      <c r="E87" s="6" t="n">
        <v>0</v>
      </c>
    </row>
    <row r="88" spans="1:5">
      <c r="A88" s="4" t="s">
        <v>230</v>
      </c>
    </row>
    <row r="89" spans="1:5">
      <c r="A89" s="3" t="s">
        <v>225</v>
      </c>
    </row>
    <row r="90" spans="1:5">
      <c r="A90" s="4" t="s">
        <v>226</v>
      </c>
      <c r="B90" s="6" t="n">
        <v>2520000</v>
      </c>
      <c r="C90" s="6" t="n">
        <v>360000</v>
      </c>
      <c r="D90" s="6" t="n">
        <v>360000</v>
      </c>
      <c r="E90" s="6" t="n">
        <v>0</v>
      </c>
    </row>
    <row r="91" spans="1:5">
      <c r="A91" s="4" t="s">
        <v>231</v>
      </c>
    </row>
    <row r="92" spans="1:5">
      <c r="A92" s="3" t="s">
        <v>225</v>
      </c>
    </row>
    <row r="93" spans="1:5">
      <c r="A93" s="4" t="s">
        <v>226</v>
      </c>
      <c r="B93" s="6" t="n">
        <v>1100000</v>
      </c>
      <c r="C93" s="6" t="n">
        <v>350000</v>
      </c>
      <c r="D93" s="6" t="n">
        <v>350000</v>
      </c>
      <c r="E93" s="6" t="n">
        <v>0</v>
      </c>
    </row>
    <row r="94" spans="1:5">
      <c r="A94" s="4" t="s">
        <v>232</v>
      </c>
    </row>
    <row r="95" spans="1:5">
      <c r="A95" s="3" t="s">
        <v>203</v>
      </c>
    </row>
    <row r="96" spans="1:5">
      <c r="A96" s="4" t="s">
        <v>233</v>
      </c>
      <c r="B96" s="6" t="n">
        <v>0</v>
      </c>
      <c r="C96" s="6" t="n">
        <v>2722000</v>
      </c>
      <c r="D96" s="6" t="n">
        <v>4530000</v>
      </c>
      <c r="E96" s="6" t="n">
        <v>5677000</v>
      </c>
    </row>
    <row r="97" spans="1:5">
      <c r="A97" s="4" t="s">
        <v>97</v>
      </c>
    </row>
    <row r="98" spans="1:5">
      <c r="A98" s="3" t="s">
        <v>159</v>
      </c>
    </row>
    <row r="99" spans="1:5">
      <c r="A99" s="4" t="s">
        <v>82</v>
      </c>
      <c r="D99" s="6" t="n">
        <v>0</v>
      </c>
    </row>
    <row r="100" spans="1:5">
      <c r="A100" s="3" t="s">
        <v>203</v>
      </c>
    </row>
    <row r="101" spans="1:5">
      <c r="A101" s="4" t="s">
        <v>206</v>
      </c>
      <c r="D101" s="6" t="n">
        <v>0</v>
      </c>
    </row>
    <row r="102" spans="1:5">
      <c r="A102" s="4" t="s">
        <v>233</v>
      </c>
      <c r="B102" s="7" t="n">
        <v>648000</v>
      </c>
      <c r="C102" s="7" t="n">
        <v>250000</v>
      </c>
      <c r="D102" s="7" t="n">
        <v>3271000</v>
      </c>
      <c r="E102"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7</v>
      </c>
      <c r="B1" s="2" t="s">
        <v>2</v>
      </c>
      <c r="C1" s="2" t="s">
        <v>16</v>
      </c>
    </row>
    <row r="2" spans="1:3">
      <c r="A2" s="3" t="s">
        <v>718</v>
      </c>
    </row>
    <row r="3" spans="1:3">
      <c r="A3" s="6" t="n">
        <v>2017</v>
      </c>
      <c r="B3" s="7" t="n">
        <v>608000</v>
      </c>
      <c r="C3" s="7" t="n">
        <v>259000</v>
      </c>
    </row>
    <row r="4" spans="1:3">
      <c r="A4" s="6" t="n">
        <v>2018</v>
      </c>
      <c r="B4" s="6" t="n">
        <v>1091000</v>
      </c>
      <c r="C4" s="6" t="n">
        <v>174000</v>
      </c>
    </row>
    <row r="5" spans="1:3">
      <c r="A5" s="6" t="n">
        <v>2019</v>
      </c>
      <c r="B5" s="6" t="n">
        <v>971000</v>
      </c>
      <c r="C5" s="6" t="n">
        <v>156000</v>
      </c>
    </row>
    <row r="6" spans="1:3">
      <c r="A6" s="6" t="n">
        <v>2020</v>
      </c>
      <c r="B6" s="6" t="n">
        <v>509000</v>
      </c>
      <c r="C6" s="6" t="n">
        <v>31000</v>
      </c>
    </row>
    <row r="7" spans="1:3">
      <c r="A7" s="6" t="n">
        <v>2021</v>
      </c>
      <c r="B7" s="6" t="n">
        <v>141000</v>
      </c>
    </row>
    <row r="8" spans="1:3">
      <c r="A8" s="4" t="s">
        <v>604</v>
      </c>
      <c r="B8" s="6" t="n">
        <v>188000</v>
      </c>
    </row>
    <row r="9" spans="1:3">
      <c r="A9" s="4" t="s">
        <v>719</v>
      </c>
      <c r="B9" s="7" t="n">
        <v>3508000</v>
      </c>
      <c r="C9" s="7" t="n">
        <v>6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8"/>
    <col customWidth="1" max="13" min="13" width="14"/>
  </cols>
  <sheetData>
    <row r="1" spans="1:13">
      <c r="A1" s="1" t="s">
        <v>720</v>
      </c>
      <c r="B1" s="2" t="s">
        <v>525</v>
      </c>
      <c r="C1" s="2" t="s">
        <v>526</v>
      </c>
      <c r="D1" s="2" t="s">
        <v>721</v>
      </c>
      <c r="E1" s="2" t="s">
        <v>526</v>
      </c>
      <c r="F1" s="2" t="s">
        <v>722</v>
      </c>
      <c r="G1" s="2" t="s">
        <v>527</v>
      </c>
      <c r="H1" s="2" t="s">
        <v>2</v>
      </c>
      <c r="I1" s="2" t="s">
        <v>63</v>
      </c>
      <c r="J1" s="2" t="s">
        <v>2</v>
      </c>
      <c r="K1" s="2" t="s">
        <v>63</v>
      </c>
      <c r="L1" s="2" t="s">
        <v>16</v>
      </c>
      <c r="M1" s="2" t="s">
        <v>17</v>
      </c>
    </row>
    <row r="2" spans="1:13">
      <c r="A2" s="3" t="s">
        <v>718</v>
      </c>
    </row>
    <row r="3" spans="1:13">
      <c r="A3" s="4" t="s">
        <v>723</v>
      </c>
      <c r="H3" s="7" t="n">
        <v>350000</v>
      </c>
      <c r="I3" s="7" t="n">
        <v>171000</v>
      </c>
      <c r="J3" s="7" t="n">
        <v>553000</v>
      </c>
      <c r="K3" s="7" t="n">
        <v>330000</v>
      </c>
      <c r="L3" s="7" t="n">
        <v>745000</v>
      </c>
      <c r="M3" s="7" t="n">
        <v>484000</v>
      </c>
    </row>
    <row r="4" spans="1:13">
      <c r="A4" s="4" t="s">
        <v>724</v>
      </c>
      <c r="J4" s="4" t="s">
        <v>725</v>
      </c>
      <c r="L4" s="4" t="s">
        <v>726</v>
      </c>
    </row>
    <row r="5" spans="1:13">
      <c r="A5" s="4" t="s">
        <v>727</v>
      </c>
      <c r="H5" s="6" t="n">
        <v>608000</v>
      </c>
      <c r="J5" s="7" t="n">
        <v>608000</v>
      </c>
      <c r="L5" s="7" t="n">
        <v>259000</v>
      </c>
    </row>
    <row r="6" spans="1:13">
      <c r="A6" s="4" t="s">
        <v>728</v>
      </c>
      <c r="H6" s="6" t="n">
        <v>1091000</v>
      </c>
      <c r="J6" s="6" t="n">
        <v>1091000</v>
      </c>
      <c r="L6" s="6" t="n">
        <v>174000</v>
      </c>
    </row>
    <row r="7" spans="1:13">
      <c r="A7" s="4" t="s">
        <v>729</v>
      </c>
      <c r="H7" s="6" t="n">
        <v>3508000</v>
      </c>
      <c r="J7" s="6" t="n">
        <v>3508000</v>
      </c>
      <c r="L7" s="6" t="n">
        <v>620000</v>
      </c>
    </row>
    <row r="8" spans="1:13">
      <c r="A8" s="4" t="s">
        <v>730</v>
      </c>
      <c r="F8" s="7" t="n">
        <v>1</v>
      </c>
    </row>
    <row r="9" spans="1:13">
      <c r="A9" s="4" t="s">
        <v>528</v>
      </c>
      <c r="B9" s="4" t="s">
        <v>529</v>
      </c>
      <c r="C9" s="4" t="s">
        <v>530</v>
      </c>
      <c r="E9" s="4" t="s">
        <v>530</v>
      </c>
      <c r="G9" s="4" t="s">
        <v>529</v>
      </c>
    </row>
    <row r="10" spans="1:13">
      <c r="A10" s="4" t="s">
        <v>731</v>
      </c>
    </row>
    <row r="11" spans="1:13">
      <c r="A11" s="3" t="s">
        <v>718</v>
      </c>
    </row>
    <row r="12" spans="1:13">
      <c r="A12" s="4" t="s">
        <v>729</v>
      </c>
      <c r="H12" s="6" t="n">
        <v>794000</v>
      </c>
      <c r="J12" s="6" t="n">
        <v>794000</v>
      </c>
    </row>
    <row r="13" spans="1:13">
      <c r="A13" s="4" t="s">
        <v>732</v>
      </c>
      <c r="H13" s="6" t="n">
        <v>43000</v>
      </c>
      <c r="J13" s="7" t="n">
        <v>43000</v>
      </c>
    </row>
    <row r="14" spans="1:13">
      <c r="A14" s="4" t="s">
        <v>733</v>
      </c>
      <c r="J14" s="4" t="s">
        <v>734</v>
      </c>
    </row>
    <row r="15" spans="1:13">
      <c r="A15" s="4" t="s">
        <v>735</v>
      </c>
    </row>
    <row r="16" spans="1:13">
      <c r="A16" s="3" t="s">
        <v>718</v>
      </c>
    </row>
    <row r="17" spans="1:13">
      <c r="A17" s="4" t="s">
        <v>729</v>
      </c>
      <c r="D17" s="7" t="n">
        <v>260000</v>
      </c>
    </row>
    <row r="18" spans="1:13">
      <c r="A18" s="4" t="s">
        <v>732</v>
      </c>
      <c r="D18" s="7" t="n">
        <v>50000</v>
      </c>
    </row>
    <row r="19" spans="1:13">
      <c r="A19" s="4" t="s">
        <v>733</v>
      </c>
      <c r="D19" s="4" t="s">
        <v>736</v>
      </c>
    </row>
    <row r="20" spans="1:13">
      <c r="A20" s="4" t="s">
        <v>737</v>
      </c>
    </row>
    <row r="21" spans="1:13">
      <c r="A21" s="3" t="s">
        <v>718</v>
      </c>
    </row>
    <row r="22" spans="1:13">
      <c r="A22" s="4" t="s">
        <v>727</v>
      </c>
      <c r="L22" s="6" t="n">
        <v>330000</v>
      </c>
    </row>
    <row r="23" spans="1:13">
      <c r="A23" s="4" t="s">
        <v>728</v>
      </c>
      <c r="L23" s="7" t="n">
        <v>35000</v>
      </c>
    </row>
    <row r="24" spans="1:13">
      <c r="A24" s="4" t="s">
        <v>738</v>
      </c>
      <c r="L24" s="4" t="s">
        <v>739</v>
      </c>
    </row>
    <row r="25" spans="1:13">
      <c r="A25" s="4" t="s">
        <v>729</v>
      </c>
      <c r="D25" s="7" t="n">
        <v>253000</v>
      </c>
    </row>
    <row r="26" spans="1:13">
      <c r="A26" s="4" t="s">
        <v>732</v>
      </c>
      <c r="D26" s="7" t="n">
        <v>43000</v>
      </c>
      <c r="H26" s="6" t="n">
        <v>35000</v>
      </c>
      <c r="J26" s="7" t="n">
        <v>35000</v>
      </c>
    </row>
    <row r="27" spans="1:13">
      <c r="A27" s="4" t="s">
        <v>733</v>
      </c>
      <c r="D27" s="4" t="s">
        <v>736</v>
      </c>
    </row>
    <row r="28" spans="1:13">
      <c r="A28" s="4" t="s">
        <v>740</v>
      </c>
    </row>
    <row r="29" spans="1:13">
      <c r="A29" s="3" t="s">
        <v>718</v>
      </c>
    </row>
    <row r="30" spans="1:13">
      <c r="A30" s="4" t="s">
        <v>729</v>
      </c>
      <c r="H30" s="6" t="n">
        <v>2020000</v>
      </c>
      <c r="J30" s="6" t="n">
        <v>2020000</v>
      </c>
    </row>
    <row r="31" spans="1:13">
      <c r="A31" s="4" t="s">
        <v>732</v>
      </c>
      <c r="H31" s="7" t="n">
        <v>337000</v>
      </c>
      <c r="J31" s="7" t="n">
        <v>337000</v>
      </c>
    </row>
    <row r="32" spans="1:13">
      <c r="A32" s="4" t="s">
        <v>733</v>
      </c>
      <c r="J32" s="4" t="s">
        <v>7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2</v>
      </c>
      <c r="B1" s="2" t="s">
        <v>62</v>
      </c>
    </row>
    <row r="2" spans="1:4">
      <c r="B2" s="2" t="s">
        <v>16</v>
      </c>
      <c r="C2" s="2" t="s">
        <v>2</v>
      </c>
      <c r="D2" s="2" t="s">
        <v>17</v>
      </c>
    </row>
    <row r="3" spans="1:4">
      <c r="A3" s="3" t="s">
        <v>743</v>
      </c>
    </row>
    <row r="4" spans="1:4">
      <c r="A4" s="4" t="s">
        <v>744</v>
      </c>
      <c r="B4" s="7" t="n">
        <v>4640000</v>
      </c>
      <c r="D4" s="7" t="n">
        <v>3157000</v>
      </c>
    </row>
    <row r="5" spans="1:4">
      <c r="A5" s="4" t="s">
        <v>745</v>
      </c>
      <c r="B5" s="6" t="n">
        <v>-3869000</v>
      </c>
      <c r="D5" s="6" t="n">
        <v>-2365000</v>
      </c>
    </row>
    <row r="6" spans="1:4">
      <c r="A6" s="4" t="s">
        <v>24</v>
      </c>
      <c r="B6" s="7" t="n">
        <v>771000</v>
      </c>
      <c r="C6" s="7" t="n">
        <v>4172000</v>
      </c>
      <c r="D6" s="7" t="n">
        <v>792000</v>
      </c>
    </row>
    <row r="7" spans="1:4">
      <c r="A7" s="4" t="s">
        <v>746</v>
      </c>
    </row>
    <row r="8" spans="1:4">
      <c r="A8" s="3" t="s">
        <v>743</v>
      </c>
    </row>
    <row r="9" spans="1:4">
      <c r="A9" s="4" t="s">
        <v>747</v>
      </c>
      <c r="B9" s="4" t="s">
        <v>519</v>
      </c>
    </row>
    <row r="10" spans="1:4">
      <c r="A10" s="4" t="s">
        <v>748</v>
      </c>
    </row>
    <row r="11" spans="1:4">
      <c r="A11" s="3" t="s">
        <v>743</v>
      </c>
    </row>
    <row r="12" spans="1:4">
      <c r="A12" s="4" t="s">
        <v>747</v>
      </c>
      <c r="B12"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9</v>
      </c>
      <c r="B1" s="2" t="s">
        <v>62</v>
      </c>
    </row>
    <row r="2" spans="1:3">
      <c r="B2" s="2" t="s">
        <v>16</v>
      </c>
      <c r="C2" s="2" t="s">
        <v>17</v>
      </c>
    </row>
    <row r="3" spans="1:3">
      <c r="A3" s="3" t="s">
        <v>750</v>
      </c>
    </row>
    <row r="4" spans="1:3">
      <c r="A4" s="4" t="s">
        <v>751</v>
      </c>
      <c r="B4" s="7" t="n">
        <v>1503000</v>
      </c>
      <c r="C4" s="7" t="n">
        <v>25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752</v>
      </c>
      <c r="B1" s="2" t="s">
        <v>753</v>
      </c>
      <c r="C1" s="2" t="s">
        <v>1</v>
      </c>
      <c r="D1" s="2" t="s">
        <v>62</v>
      </c>
    </row>
    <row r="2" spans="1:4">
      <c r="B2" s="2" t="s">
        <v>754</v>
      </c>
      <c r="C2" s="2" t="s">
        <v>2</v>
      </c>
      <c r="D2" s="2" t="s">
        <v>16</v>
      </c>
    </row>
    <row r="3" spans="1:4">
      <c r="A3" s="3" t="s">
        <v>424</v>
      </c>
    </row>
    <row r="4" spans="1:4">
      <c r="A4" s="4" t="s">
        <v>755</v>
      </c>
      <c r="B4" s="6" t="n">
        <v>3555500</v>
      </c>
      <c r="C4" s="6" t="n">
        <v>3555500</v>
      </c>
    </row>
    <row r="5" spans="1:4">
      <c r="A5" s="4" t="s">
        <v>756</v>
      </c>
      <c r="C5" s="6" t="n">
        <v>0</v>
      </c>
    </row>
    <row r="6" spans="1:4">
      <c r="A6" s="4" t="s">
        <v>757</v>
      </c>
      <c r="C6" s="6" t="n">
        <v>-1844</v>
      </c>
    </row>
    <row r="7" spans="1:4">
      <c r="A7" s="4" t="s">
        <v>758</v>
      </c>
      <c r="C7" s="6" t="n">
        <v>3555500</v>
      </c>
      <c r="D7" s="6" t="n">
        <v>1844</v>
      </c>
    </row>
    <row r="8" spans="1:4">
      <c r="A8" s="4" t="s">
        <v>759</v>
      </c>
    </row>
    <row r="9" spans="1:4">
      <c r="A9" s="3" t="s">
        <v>424</v>
      </c>
    </row>
    <row r="10" spans="1:4">
      <c r="A10" s="4" t="s">
        <v>760</v>
      </c>
      <c r="D10" s="6" t="n">
        <v>3489</v>
      </c>
    </row>
    <row r="11" spans="1:4">
      <c r="A11" s="4" t="s">
        <v>755</v>
      </c>
      <c r="D11" s="6" t="n">
        <v>3199</v>
      </c>
    </row>
    <row r="12" spans="1:4">
      <c r="A12" s="4" t="s">
        <v>756</v>
      </c>
      <c r="D12" s="6" t="n">
        <v>-77</v>
      </c>
    </row>
    <row r="13" spans="1:4">
      <c r="A13" s="4" t="s">
        <v>757</v>
      </c>
      <c r="D13" s="6" t="n">
        <v>-1278</v>
      </c>
    </row>
    <row r="14" spans="1:4">
      <c r="A14" s="4" t="s">
        <v>758</v>
      </c>
      <c r="D14" s="6" t="n">
        <v>1844</v>
      </c>
    </row>
    <row r="15" spans="1:4">
      <c r="A15" s="4" t="s">
        <v>761</v>
      </c>
    </row>
    <row r="16" spans="1:4">
      <c r="A16" s="3" t="s">
        <v>424</v>
      </c>
    </row>
    <row r="17" spans="1:4">
      <c r="A17" s="4" t="s">
        <v>760</v>
      </c>
      <c r="D17" s="6" t="n">
        <v>119</v>
      </c>
    </row>
    <row r="18" spans="1:4">
      <c r="A18" s="4" t="s">
        <v>755</v>
      </c>
      <c r="D18" s="6" t="n">
        <v>119</v>
      </c>
    </row>
    <row r="19" spans="1:4">
      <c r="A19" s="4" t="s">
        <v>756</v>
      </c>
      <c r="D19" s="6" t="n">
        <v>-56</v>
      </c>
    </row>
    <row r="20" spans="1:4">
      <c r="A20" s="4" t="s">
        <v>757</v>
      </c>
      <c r="D20" s="6" t="n">
        <v>-63</v>
      </c>
    </row>
    <row r="21" spans="1:4">
      <c r="A21" s="4" t="s">
        <v>758</v>
      </c>
      <c r="D21" s="6" t="n">
        <v>0</v>
      </c>
    </row>
    <row r="22" spans="1:4">
      <c r="A22" s="4" t="s">
        <v>762</v>
      </c>
    </row>
    <row r="23" spans="1:4">
      <c r="A23" s="3" t="s">
        <v>424</v>
      </c>
    </row>
    <row r="24" spans="1:4">
      <c r="A24" s="4" t="s">
        <v>760</v>
      </c>
      <c r="D24" s="6" t="n">
        <v>119</v>
      </c>
    </row>
    <row r="25" spans="1:4">
      <c r="A25" s="4" t="s">
        <v>755</v>
      </c>
      <c r="D25" s="6" t="n">
        <v>119</v>
      </c>
    </row>
    <row r="26" spans="1:4">
      <c r="A26" s="4" t="s">
        <v>756</v>
      </c>
      <c r="D26" s="6" t="n">
        <v>-8</v>
      </c>
    </row>
    <row r="27" spans="1:4">
      <c r="A27" s="4" t="s">
        <v>757</v>
      </c>
      <c r="D27" s="6" t="n">
        <v>-111</v>
      </c>
    </row>
    <row r="28" spans="1:4">
      <c r="A28" s="4" t="s">
        <v>758</v>
      </c>
      <c r="D28" s="6" t="n">
        <v>0</v>
      </c>
    </row>
    <row r="29" spans="1:4">
      <c r="A29" s="4" t="s">
        <v>763</v>
      </c>
    </row>
    <row r="30" spans="1:4">
      <c r="A30" s="3" t="s">
        <v>424</v>
      </c>
    </row>
    <row r="31" spans="1:4">
      <c r="A31" s="4" t="s">
        <v>760</v>
      </c>
      <c r="D31" s="6" t="n">
        <v>262</v>
      </c>
    </row>
    <row r="32" spans="1:4">
      <c r="A32" s="4" t="s">
        <v>755</v>
      </c>
      <c r="D32" s="6" t="n">
        <v>258</v>
      </c>
    </row>
    <row r="33" spans="1:4">
      <c r="A33" s="4" t="s">
        <v>756</v>
      </c>
      <c r="D33" s="6" t="n">
        <v>-5</v>
      </c>
    </row>
    <row r="34" spans="1:4">
      <c r="A34" s="4" t="s">
        <v>757</v>
      </c>
      <c r="D34" s="6" t="n">
        <v>-250</v>
      </c>
    </row>
    <row r="35" spans="1:4">
      <c r="A35" s="4" t="s">
        <v>758</v>
      </c>
      <c r="D35" s="6" t="n">
        <v>3</v>
      </c>
    </row>
    <row r="36" spans="1:4">
      <c r="A36" s="4" t="s">
        <v>764</v>
      </c>
    </row>
    <row r="37" spans="1:4">
      <c r="A37" s="3" t="s">
        <v>424</v>
      </c>
    </row>
    <row r="38" spans="1:4">
      <c r="A38" s="4" t="s">
        <v>760</v>
      </c>
      <c r="D38" s="6" t="n">
        <v>24</v>
      </c>
    </row>
    <row r="39" spans="1:4">
      <c r="A39" s="4" t="s">
        <v>755</v>
      </c>
      <c r="D39" s="6" t="n">
        <v>22</v>
      </c>
    </row>
    <row r="40" spans="1:4">
      <c r="A40" s="4" t="s">
        <v>756</v>
      </c>
      <c r="D40" s="6" t="n">
        <v>0</v>
      </c>
    </row>
    <row r="41" spans="1:4">
      <c r="A41" s="4" t="s">
        <v>757</v>
      </c>
      <c r="D41" s="6" t="n">
        <v>-4</v>
      </c>
    </row>
    <row r="42" spans="1:4">
      <c r="A42" s="4" t="s">
        <v>758</v>
      </c>
      <c r="D42" s="6" t="n">
        <v>18</v>
      </c>
    </row>
    <row r="43" spans="1:4">
      <c r="A43" s="4" t="s">
        <v>765</v>
      </c>
    </row>
    <row r="44" spans="1:4">
      <c r="A44" s="3" t="s">
        <v>424</v>
      </c>
    </row>
    <row r="45" spans="1:4">
      <c r="A45" s="4" t="s">
        <v>760</v>
      </c>
      <c r="D45" s="6" t="n">
        <v>238</v>
      </c>
    </row>
    <row r="46" spans="1:4">
      <c r="A46" s="4" t="s">
        <v>755</v>
      </c>
      <c r="D46" s="6" t="n">
        <v>299</v>
      </c>
    </row>
    <row r="47" spans="1:4">
      <c r="A47" s="4" t="s">
        <v>756</v>
      </c>
      <c r="D47" s="6" t="n">
        <v>-8</v>
      </c>
    </row>
    <row r="48" spans="1:4">
      <c r="A48" s="4" t="s">
        <v>757</v>
      </c>
      <c r="D48" s="6" t="n">
        <v>-122</v>
      </c>
    </row>
    <row r="49" spans="1:4">
      <c r="A49" s="4" t="s">
        <v>758</v>
      </c>
      <c r="D49" s="6" t="n">
        <v>169</v>
      </c>
    </row>
    <row r="50" spans="1:4">
      <c r="A50" s="4" t="s">
        <v>766</v>
      </c>
    </row>
    <row r="51" spans="1:4">
      <c r="A51" s="3" t="s">
        <v>424</v>
      </c>
    </row>
    <row r="52" spans="1:4">
      <c r="A52" s="4" t="s">
        <v>760</v>
      </c>
      <c r="D52" s="6" t="n">
        <v>756</v>
      </c>
    </row>
    <row r="53" spans="1:4">
      <c r="A53" s="4" t="s">
        <v>755</v>
      </c>
      <c r="D53" s="6" t="n">
        <v>411</v>
      </c>
    </row>
    <row r="54" spans="1:4">
      <c r="A54" s="4" t="s">
        <v>756</v>
      </c>
      <c r="D54" s="6" t="n">
        <v>0</v>
      </c>
    </row>
    <row r="55" spans="1:4">
      <c r="A55" s="4" t="s">
        <v>757</v>
      </c>
      <c r="D55" s="6" t="n">
        <v>-175</v>
      </c>
    </row>
    <row r="56" spans="1:4">
      <c r="A56" s="4" t="s">
        <v>758</v>
      </c>
      <c r="D56" s="6" t="n">
        <v>236</v>
      </c>
    </row>
    <row r="57" spans="1:4">
      <c r="A57" s="4" t="s">
        <v>767</v>
      </c>
    </row>
    <row r="58" spans="1:4">
      <c r="A58" s="3" t="s">
        <v>424</v>
      </c>
    </row>
    <row r="59" spans="1:4">
      <c r="A59" s="4" t="s">
        <v>760</v>
      </c>
      <c r="D59" s="6" t="n">
        <v>1971</v>
      </c>
    </row>
    <row r="60" spans="1:4">
      <c r="A60" s="4" t="s">
        <v>755</v>
      </c>
      <c r="D60" s="6" t="n">
        <v>1971</v>
      </c>
    </row>
    <row r="61" spans="1:4">
      <c r="A61" s="4" t="s">
        <v>756</v>
      </c>
      <c r="D61" s="6" t="n">
        <v>0</v>
      </c>
    </row>
    <row r="62" spans="1:4">
      <c r="A62" s="4" t="s">
        <v>757</v>
      </c>
      <c r="D62" s="6" t="n">
        <v>-553</v>
      </c>
    </row>
    <row r="63" spans="1:4">
      <c r="A63" s="4" t="s">
        <v>758</v>
      </c>
      <c r="D63" s="6" t="n">
        <v>1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8</v>
      </c>
      <c r="B1" s="2" t="s">
        <v>1</v>
      </c>
      <c r="C1" s="2" t="s">
        <v>62</v>
      </c>
    </row>
    <row r="2" spans="1:4">
      <c r="B2" s="2" t="s">
        <v>2</v>
      </c>
      <c r="C2" s="2" t="s">
        <v>16</v>
      </c>
      <c r="D2" s="2" t="s">
        <v>17</v>
      </c>
    </row>
    <row r="3" spans="1:4">
      <c r="A3" s="3" t="s">
        <v>769</v>
      </c>
    </row>
    <row r="4" spans="1:4">
      <c r="A4" s="4" t="s">
        <v>770</v>
      </c>
      <c r="D4" s="7" t="n">
        <v>306</v>
      </c>
    </row>
    <row r="5" spans="1:4">
      <c r="A5" s="4" t="s">
        <v>771</v>
      </c>
      <c r="D5" s="4" t="s">
        <v>772</v>
      </c>
    </row>
    <row r="6" spans="1:4">
      <c r="A6" s="4" t="s">
        <v>773</v>
      </c>
      <c r="D6" s="4" t="s">
        <v>774</v>
      </c>
    </row>
    <row r="7" spans="1:4">
      <c r="A7" s="4" t="s">
        <v>775</v>
      </c>
      <c r="B7" s="4" t="s">
        <v>776</v>
      </c>
      <c r="C7" s="4" t="s">
        <v>776</v>
      </c>
      <c r="D7" s="4" t="s">
        <v>776</v>
      </c>
    </row>
    <row r="8" spans="1:4">
      <c r="A8" s="4" t="s">
        <v>777</v>
      </c>
      <c r="D8" s="4" t="s">
        <v>51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s>
  <sheetData>
    <row r="1" spans="1:4">
      <c r="A1" s="1" t="s">
        <v>778</v>
      </c>
      <c r="B1" s="2" t="s">
        <v>753</v>
      </c>
      <c r="C1" s="2" t="s">
        <v>1</v>
      </c>
      <c r="D1" s="2" t="s">
        <v>62</v>
      </c>
    </row>
    <row r="2" spans="1:4">
      <c r="B2" s="2" t="s">
        <v>754</v>
      </c>
      <c r="C2" s="2" t="s">
        <v>2</v>
      </c>
      <c r="D2" s="2" t="s">
        <v>16</v>
      </c>
    </row>
    <row r="3" spans="1:4">
      <c r="A3" s="3" t="s">
        <v>424</v>
      </c>
    </row>
    <row r="4" spans="1:4">
      <c r="A4" s="4" t="s">
        <v>779</v>
      </c>
      <c r="C4" s="6" t="n">
        <v>1844</v>
      </c>
    </row>
    <row r="5" spans="1:4">
      <c r="A5" s="4" t="s">
        <v>780</v>
      </c>
      <c r="B5" s="6" t="n">
        <v>3555500</v>
      </c>
      <c r="C5" s="6" t="n">
        <v>3555500</v>
      </c>
    </row>
    <row r="6" spans="1:4">
      <c r="A6" s="4" t="s">
        <v>781</v>
      </c>
      <c r="C6" s="6" t="n">
        <v>0</v>
      </c>
    </row>
    <row r="7" spans="1:4">
      <c r="A7" s="4" t="s">
        <v>782</v>
      </c>
      <c r="C7" s="6" t="n">
        <v>-1844</v>
      </c>
    </row>
    <row r="8" spans="1:4">
      <c r="A8" s="4" t="s">
        <v>779</v>
      </c>
      <c r="C8" s="6" t="n">
        <v>3555500</v>
      </c>
      <c r="D8" s="6" t="n">
        <v>1844</v>
      </c>
    </row>
    <row r="9" spans="1:4">
      <c r="A9" s="4" t="s">
        <v>783</v>
      </c>
      <c r="C9" s="6" t="n">
        <v>0</v>
      </c>
    </row>
    <row r="10" spans="1:4">
      <c r="A10" s="4" t="s">
        <v>784</v>
      </c>
      <c r="C10" s="9" t="n">
        <v>1544.37</v>
      </c>
    </row>
    <row r="11" spans="1:4">
      <c r="A11" s="4" t="s">
        <v>785</v>
      </c>
      <c r="B11" s="9" t="n">
        <v>1.55</v>
      </c>
      <c r="C11" s="12" t="n">
        <v>1.55</v>
      </c>
    </row>
    <row r="12" spans="1:4">
      <c r="A12" s="4" t="s">
        <v>786</v>
      </c>
      <c r="C12" s="6" t="n">
        <v>0</v>
      </c>
    </row>
    <row r="13" spans="1:4">
      <c r="A13" s="4" t="s">
        <v>787</v>
      </c>
      <c r="C13" s="12" t="n">
        <v>1544.37</v>
      </c>
    </row>
    <row r="14" spans="1:4">
      <c r="A14" s="4" t="s">
        <v>788</v>
      </c>
      <c r="C14" s="12" t="n">
        <v>1.55</v>
      </c>
      <c r="D14" s="9" t="n">
        <v>1544.37</v>
      </c>
    </row>
    <row r="15" spans="1:4">
      <c r="A15" s="4" t="s">
        <v>789</v>
      </c>
      <c r="C15" s="7" t="n">
        <v>0</v>
      </c>
    </row>
    <row r="16" spans="1:4">
      <c r="A16" s="4" t="s">
        <v>790</v>
      </c>
    </row>
    <row r="17" spans="1:4">
      <c r="A17" s="3" t="s">
        <v>424</v>
      </c>
    </row>
    <row r="18" spans="1:4">
      <c r="A18" s="4" t="s">
        <v>779</v>
      </c>
      <c r="C18" s="6" t="n">
        <v>1844</v>
      </c>
      <c r="D18" s="6" t="n">
        <v>2528</v>
      </c>
    </row>
    <row r="19" spans="1:4">
      <c r="A19" s="4" t="s">
        <v>780</v>
      </c>
      <c r="D19" s="6" t="n">
        <v>0</v>
      </c>
    </row>
    <row r="20" spans="1:4">
      <c r="A20" s="4" t="s">
        <v>781</v>
      </c>
      <c r="D20" s="6" t="n">
        <v>0</v>
      </c>
    </row>
    <row r="21" spans="1:4">
      <c r="A21" s="4" t="s">
        <v>782</v>
      </c>
      <c r="D21" s="6" t="n">
        <v>-684</v>
      </c>
    </row>
    <row r="22" spans="1:4">
      <c r="A22" s="4" t="s">
        <v>779</v>
      </c>
      <c r="D22" s="6" t="n">
        <v>1844</v>
      </c>
    </row>
    <row r="23" spans="1:4">
      <c r="A23" s="4" t="s">
        <v>783</v>
      </c>
      <c r="D23" s="6" t="n">
        <v>1129</v>
      </c>
    </row>
    <row r="24" spans="1:4">
      <c r="A24" s="4" t="s">
        <v>784</v>
      </c>
      <c r="C24" s="7" t="n">
        <v>1544</v>
      </c>
      <c r="D24" s="7" t="n">
        <v>9588</v>
      </c>
    </row>
    <row r="25" spans="1:4">
      <c r="A25" s="4" t="s">
        <v>785</v>
      </c>
      <c r="D25" s="6" t="n">
        <v>0</v>
      </c>
    </row>
    <row r="26" spans="1:4">
      <c r="A26" s="4" t="s">
        <v>786</v>
      </c>
      <c r="D26" s="6" t="n">
        <v>0</v>
      </c>
    </row>
    <row r="27" spans="1:4">
      <c r="A27" s="4" t="s">
        <v>787</v>
      </c>
      <c r="D27" s="6" t="n">
        <v>2596</v>
      </c>
    </row>
    <row r="28" spans="1:4">
      <c r="A28" s="4" t="s">
        <v>788</v>
      </c>
      <c r="D28" s="6" t="n">
        <v>1544</v>
      </c>
    </row>
    <row r="29" spans="1:4">
      <c r="A29" s="4" t="s">
        <v>789</v>
      </c>
      <c r="D29" s="7" t="n">
        <v>23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91</v>
      </c>
      <c r="B1" s="2" t="s">
        <v>1</v>
      </c>
      <c r="C1" s="2" t="s">
        <v>62</v>
      </c>
    </row>
    <row r="2" spans="1:4">
      <c r="B2" s="2" t="s">
        <v>2</v>
      </c>
      <c r="C2" s="2" t="s">
        <v>16</v>
      </c>
      <c r="D2" s="2" t="s">
        <v>17</v>
      </c>
    </row>
    <row r="3" spans="1:4">
      <c r="A3" s="3" t="s">
        <v>424</v>
      </c>
    </row>
    <row r="4" spans="1:4">
      <c r="A4" s="4" t="s">
        <v>792</v>
      </c>
      <c r="B4" s="6" t="n">
        <v>3555500</v>
      </c>
      <c r="C4" s="6" t="n">
        <v>1844</v>
      </c>
    </row>
    <row r="5" spans="1:4">
      <c r="A5" s="4" t="s">
        <v>793</v>
      </c>
      <c r="B5" s="4" t="s">
        <v>794</v>
      </c>
    </row>
    <row r="6" spans="1:4">
      <c r="A6" s="4" t="s">
        <v>795</v>
      </c>
      <c r="B6" s="9" t="n">
        <v>1.55</v>
      </c>
      <c r="C6" s="9" t="n">
        <v>1544.37</v>
      </c>
    </row>
    <row r="7" spans="1:4">
      <c r="A7" s="4" t="s">
        <v>796</v>
      </c>
      <c r="B7" s="6" t="n">
        <v>0</v>
      </c>
    </row>
    <row r="8" spans="1:4">
      <c r="A8" s="4" t="s">
        <v>797</v>
      </c>
      <c r="B8" s="7" t="n">
        <v>0</v>
      </c>
    </row>
    <row r="9" spans="1:4">
      <c r="A9" s="4" t="s">
        <v>790</v>
      </c>
    </row>
    <row r="10" spans="1:4">
      <c r="A10" s="3" t="s">
        <v>424</v>
      </c>
    </row>
    <row r="11" spans="1:4">
      <c r="A11" s="4" t="s">
        <v>792</v>
      </c>
      <c r="C11" s="6" t="n">
        <v>1844</v>
      </c>
      <c r="D11" s="6" t="n">
        <v>2528</v>
      </c>
    </row>
    <row r="12" spans="1:4">
      <c r="A12" s="4" t="s">
        <v>795</v>
      </c>
      <c r="C12" s="7" t="n">
        <v>1544</v>
      </c>
      <c r="D12" s="7" t="n">
        <v>9588</v>
      </c>
    </row>
    <row r="13" spans="1:4">
      <c r="A13" s="4" t="s">
        <v>796</v>
      </c>
      <c r="C13" s="6" t="n">
        <v>1129</v>
      </c>
    </row>
    <row r="14" spans="1:4">
      <c r="A14" s="4" t="s">
        <v>797</v>
      </c>
      <c r="C14" s="7" t="n">
        <v>2339</v>
      </c>
    </row>
    <row r="15" spans="1:4">
      <c r="A15" s="4" t="s">
        <v>798</v>
      </c>
    </row>
    <row r="16" spans="1:4">
      <c r="A16" s="3" t="s">
        <v>424</v>
      </c>
    </row>
    <row r="17" spans="1:4">
      <c r="A17" s="4" t="s">
        <v>792</v>
      </c>
      <c r="C17" s="6" t="n">
        <v>1686</v>
      </c>
    </row>
    <row r="18" spans="1:4">
      <c r="A18" s="4" t="s">
        <v>793</v>
      </c>
      <c r="C18" s="4" t="s">
        <v>799</v>
      </c>
    </row>
    <row r="19" spans="1:4">
      <c r="A19" s="4" t="s">
        <v>795</v>
      </c>
      <c r="C19" s="7" t="n">
        <v>509</v>
      </c>
    </row>
    <row r="20" spans="1:4">
      <c r="A20" s="4" t="s">
        <v>796</v>
      </c>
      <c r="C20" s="6" t="n">
        <v>971</v>
      </c>
    </row>
    <row r="21" spans="1:4">
      <c r="A21" s="4" t="s">
        <v>797</v>
      </c>
      <c r="C21" s="7" t="n">
        <v>647</v>
      </c>
    </row>
    <row r="22" spans="1:4">
      <c r="A22" s="4" t="s">
        <v>800</v>
      </c>
      <c r="C22" s="6" t="n">
        <v>0</v>
      </c>
    </row>
    <row r="23" spans="1:4">
      <c r="A23" s="4" t="s">
        <v>801</v>
      </c>
      <c r="C23" s="7" t="n">
        <v>4622</v>
      </c>
    </row>
    <row r="24" spans="1:4">
      <c r="A24" s="4" t="s">
        <v>802</v>
      </c>
    </row>
    <row r="25" spans="1:4">
      <c r="A25" s="3" t="s">
        <v>424</v>
      </c>
    </row>
    <row r="26" spans="1:4">
      <c r="A26" s="4" t="s">
        <v>792</v>
      </c>
      <c r="C26" s="6" t="n">
        <v>16</v>
      </c>
    </row>
    <row r="27" spans="1:4">
      <c r="A27" s="4" t="s">
        <v>793</v>
      </c>
      <c r="C27" s="4" t="s">
        <v>803</v>
      </c>
    </row>
    <row r="28" spans="1:4">
      <c r="A28" s="4" t="s">
        <v>795</v>
      </c>
      <c r="C28" s="7" t="n">
        <v>8190</v>
      </c>
    </row>
    <row r="29" spans="1:4">
      <c r="A29" s="4" t="s">
        <v>796</v>
      </c>
      <c r="C29" s="6" t="n">
        <v>16</v>
      </c>
    </row>
    <row r="30" spans="1:4">
      <c r="A30" s="4" t="s">
        <v>797</v>
      </c>
      <c r="C30" s="7" t="n">
        <v>8190</v>
      </c>
    </row>
    <row r="31" spans="1:4">
      <c r="A31" s="4" t="s">
        <v>800</v>
      </c>
      <c r="C31" s="6" t="n">
        <v>4622</v>
      </c>
    </row>
    <row r="32" spans="1:4">
      <c r="A32" s="4" t="s">
        <v>801</v>
      </c>
      <c r="C32" s="7" t="n">
        <v>9244</v>
      </c>
    </row>
    <row r="33" spans="1:4">
      <c r="A33" s="4" t="s">
        <v>804</v>
      </c>
    </row>
    <row r="34" spans="1:4">
      <c r="A34" s="3" t="s">
        <v>424</v>
      </c>
    </row>
    <row r="35" spans="1:4">
      <c r="A35" s="4" t="s">
        <v>792</v>
      </c>
      <c r="C35" s="6" t="n">
        <v>85</v>
      </c>
    </row>
    <row r="36" spans="1:4">
      <c r="A36" s="4" t="s">
        <v>793</v>
      </c>
      <c r="C36" s="4" t="s">
        <v>805</v>
      </c>
    </row>
    <row r="37" spans="1:4">
      <c r="A37" s="4" t="s">
        <v>795</v>
      </c>
      <c r="C37" s="7" t="n">
        <v>9794</v>
      </c>
    </row>
    <row r="38" spans="1:4">
      <c r="A38" s="4" t="s">
        <v>796</v>
      </c>
      <c r="C38" s="6" t="n">
        <v>85</v>
      </c>
    </row>
    <row r="39" spans="1:4">
      <c r="A39" s="4" t="s">
        <v>797</v>
      </c>
      <c r="C39" s="7" t="n">
        <v>9794</v>
      </c>
    </row>
    <row r="40" spans="1:4">
      <c r="A40" s="4" t="s">
        <v>800</v>
      </c>
      <c r="C40" s="6" t="n">
        <v>9244</v>
      </c>
    </row>
    <row r="41" spans="1:4">
      <c r="A41" s="4" t="s">
        <v>801</v>
      </c>
      <c r="C41" s="7" t="n">
        <v>13866</v>
      </c>
    </row>
    <row r="42" spans="1:4">
      <c r="A42" s="4" t="s">
        <v>806</v>
      </c>
    </row>
    <row r="43" spans="1:4">
      <c r="A43" s="3" t="s">
        <v>424</v>
      </c>
    </row>
    <row r="44" spans="1:4">
      <c r="A44" s="4" t="s">
        <v>792</v>
      </c>
      <c r="C44" s="6" t="n">
        <v>18</v>
      </c>
    </row>
    <row r="45" spans="1:4">
      <c r="A45" s="4" t="s">
        <v>793</v>
      </c>
      <c r="C45" s="4" t="s">
        <v>807</v>
      </c>
    </row>
    <row r="46" spans="1:4">
      <c r="A46" s="4" t="s">
        <v>795</v>
      </c>
      <c r="C46" s="7" t="n">
        <v>15697</v>
      </c>
    </row>
    <row r="47" spans="1:4">
      <c r="A47" s="4" t="s">
        <v>796</v>
      </c>
      <c r="C47" s="6" t="n">
        <v>18</v>
      </c>
    </row>
    <row r="48" spans="1:4">
      <c r="A48" s="4" t="s">
        <v>797</v>
      </c>
      <c r="C48" s="7" t="n">
        <v>15697</v>
      </c>
    </row>
    <row r="49" spans="1:4">
      <c r="A49" s="4" t="s">
        <v>800</v>
      </c>
      <c r="C49" s="6" t="n">
        <v>13866</v>
      </c>
    </row>
    <row r="50" spans="1:4">
      <c r="A50" s="4" t="s">
        <v>801</v>
      </c>
      <c r="C50" s="7" t="n">
        <v>18488</v>
      </c>
    </row>
    <row r="51" spans="1:4">
      <c r="A51" s="4" t="s">
        <v>808</v>
      </c>
    </row>
    <row r="52" spans="1:4">
      <c r="A52" s="3" t="s">
        <v>424</v>
      </c>
    </row>
    <row r="53" spans="1:4">
      <c r="A53" s="4" t="s">
        <v>792</v>
      </c>
      <c r="C53" s="6" t="n">
        <v>39</v>
      </c>
    </row>
    <row r="54" spans="1:4">
      <c r="A54" s="4" t="s">
        <v>793</v>
      </c>
      <c r="C54" s="4" t="s">
        <v>809</v>
      </c>
    </row>
    <row r="55" spans="1:4">
      <c r="A55" s="4" t="s">
        <v>795</v>
      </c>
      <c r="C55" s="7" t="n">
        <v>19099</v>
      </c>
    </row>
    <row r="56" spans="1:4">
      <c r="A56" s="4" t="s">
        <v>796</v>
      </c>
      <c r="C56" s="6" t="n">
        <v>39</v>
      </c>
    </row>
    <row r="57" spans="1:4">
      <c r="A57" s="4" t="s">
        <v>797</v>
      </c>
      <c r="C57" s="7" t="n">
        <v>19099</v>
      </c>
    </row>
    <row r="58" spans="1:4">
      <c r="A58" s="4" t="s">
        <v>800</v>
      </c>
      <c r="C58" s="6" t="n">
        <v>18488</v>
      </c>
    </row>
    <row r="59" spans="1:4">
      <c r="A59" s="4" t="s">
        <v>801</v>
      </c>
      <c r="C59" s="7" t="n">
        <v>231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10</v>
      </c>
      <c r="B1" s="2" t="s">
        <v>1</v>
      </c>
      <c r="C1" s="2" t="s">
        <v>62</v>
      </c>
    </row>
    <row r="2" spans="1:3">
      <c r="B2" s="2" t="s">
        <v>2</v>
      </c>
      <c r="C2" s="2" t="s">
        <v>16</v>
      </c>
    </row>
    <row r="3" spans="1:3">
      <c r="A3" s="3" t="s">
        <v>424</v>
      </c>
    </row>
    <row r="4" spans="1:3">
      <c r="A4" s="4" t="s">
        <v>811</v>
      </c>
      <c r="B4" s="6" t="n">
        <v>7611904</v>
      </c>
      <c r="C4" s="6" t="n">
        <v>75163</v>
      </c>
    </row>
    <row r="5" spans="1:3">
      <c r="A5" s="4" t="s">
        <v>812</v>
      </c>
      <c r="B5" s="6" t="n">
        <v>1365000</v>
      </c>
      <c r="C5" s="6" t="n">
        <v>7602945</v>
      </c>
    </row>
    <row r="6" spans="1:3">
      <c r="A6" s="4" t="s">
        <v>813</v>
      </c>
      <c r="B6" s="6" t="n">
        <v>-794400</v>
      </c>
      <c r="C6" s="6" t="n">
        <v>-64466</v>
      </c>
    </row>
    <row r="7" spans="1:3">
      <c r="A7" s="4" t="s">
        <v>814</v>
      </c>
      <c r="B7" s="6" t="n">
        <v>-7</v>
      </c>
      <c r="C7" s="6" t="n">
        <v>-7738</v>
      </c>
    </row>
    <row r="8" spans="1:3">
      <c r="A8" s="4" t="s">
        <v>811</v>
      </c>
      <c r="B8" s="6" t="n">
        <v>8182497</v>
      </c>
      <c r="C8" s="6" t="n">
        <v>7611904</v>
      </c>
    </row>
    <row r="9" spans="1:3">
      <c r="A9" s="4" t="s">
        <v>815</v>
      </c>
      <c r="B9" s="6" t="n">
        <v>8032497</v>
      </c>
      <c r="C9" s="6" t="n">
        <v>7441071</v>
      </c>
    </row>
    <row r="10" spans="1:3">
      <c r="A10" s="4" t="s">
        <v>816</v>
      </c>
      <c r="B10" s="9" t="n">
        <v>5.98</v>
      </c>
      <c r="C10" s="13" t="n">
        <v>505.2</v>
      </c>
    </row>
    <row r="11" spans="1:3">
      <c r="A11" s="4" t="s">
        <v>817</v>
      </c>
      <c r="B11" s="12" t="n">
        <v>2.02</v>
      </c>
      <c r="C11" s="12" t="n">
        <v>2.92</v>
      </c>
    </row>
    <row r="12" spans="1:3">
      <c r="A12" s="4" t="s">
        <v>818</v>
      </c>
      <c r="B12" s="6" t="n">
        <v>2</v>
      </c>
      <c r="C12" s="12" t="n">
        <v>96.04000000000001</v>
      </c>
    </row>
    <row r="13" spans="1:3">
      <c r="A13" s="4" t="s">
        <v>819</v>
      </c>
      <c r="B13" s="6" t="n">
        <v>42000</v>
      </c>
      <c r="C13" s="6" t="n">
        <v>1959</v>
      </c>
    </row>
    <row r="14" spans="1:3">
      <c r="A14" s="4" t="s">
        <v>816</v>
      </c>
      <c r="B14" s="12" t="n">
        <v>5.67</v>
      </c>
      <c r="C14" s="12" t="n">
        <v>5.98</v>
      </c>
    </row>
    <row r="15" spans="1:3">
      <c r="A15" s="4" t="s">
        <v>820</v>
      </c>
      <c r="B15" s="9" t="n">
        <v>5.73</v>
      </c>
      <c r="C15" s="9" t="n">
        <v>6.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821</v>
      </c>
      <c r="B1" s="2" t="s">
        <v>62</v>
      </c>
    </row>
    <row r="2" spans="1:3">
      <c r="B2" s="2" t="s">
        <v>822</v>
      </c>
    </row>
    <row r="3" spans="1:3">
      <c r="A3" s="3" t="s">
        <v>769</v>
      </c>
    </row>
    <row r="4" spans="1:3">
      <c r="A4" s="4" t="s">
        <v>792</v>
      </c>
      <c r="B4" s="6" t="n">
        <v>7611904</v>
      </c>
    </row>
    <row r="5" spans="1:3">
      <c r="A5" s="4" t="s">
        <v>823</v>
      </c>
    </row>
    <row r="6" spans="1:3">
      <c r="A6" s="3" t="s">
        <v>769</v>
      </c>
    </row>
    <row r="7" spans="1:3">
      <c r="A7" s="4" t="s">
        <v>792</v>
      </c>
      <c r="B7" s="6" t="n">
        <v>6250000</v>
      </c>
    </row>
    <row r="8" spans="1:3">
      <c r="A8" s="4" t="s">
        <v>793</v>
      </c>
      <c r="B8" s="4" t="s">
        <v>824</v>
      </c>
    </row>
    <row r="9" spans="1:3">
      <c r="A9" s="4" t="s">
        <v>823</v>
      </c>
    </row>
    <row r="10" spans="1:3">
      <c r="A10" s="3" t="s">
        <v>769</v>
      </c>
    </row>
    <row r="11" spans="1:3">
      <c r="A11" s="4" t="s">
        <v>792</v>
      </c>
      <c r="B11" s="6" t="n">
        <v>1049376</v>
      </c>
      <c r="C11" s="4" t="s">
        <v>825</v>
      </c>
    </row>
    <row r="12" spans="1:3">
      <c r="A12" s="4" t="s">
        <v>793</v>
      </c>
      <c r="B12" s="4" t="s">
        <v>826</v>
      </c>
      <c r="C12" s="4" t="s">
        <v>825</v>
      </c>
    </row>
    <row r="13" spans="1:3">
      <c r="A13" s="4" t="s">
        <v>827</v>
      </c>
    </row>
    <row r="14" spans="1:3">
      <c r="A14" s="3" t="s">
        <v>769</v>
      </c>
    </row>
    <row r="15" spans="1:3">
      <c r="A15" s="4" t="s">
        <v>792</v>
      </c>
      <c r="B15" s="6" t="n">
        <v>150000</v>
      </c>
    </row>
    <row r="16" spans="1:3">
      <c r="A16" s="4" t="s">
        <v>793</v>
      </c>
      <c r="B16" s="4" t="s">
        <v>828</v>
      </c>
    </row>
    <row r="17" spans="1:3">
      <c r="A17" s="4" t="s">
        <v>829</v>
      </c>
    </row>
    <row r="18" spans="1:3">
      <c r="A18" s="3" t="s">
        <v>769</v>
      </c>
    </row>
    <row r="19" spans="1:3">
      <c r="A19" s="4" t="s">
        <v>792</v>
      </c>
      <c r="B19" s="6" t="n">
        <v>20833</v>
      </c>
    </row>
    <row r="20" spans="1:3">
      <c r="A20" s="4" t="s">
        <v>793</v>
      </c>
      <c r="B20" s="4" t="s">
        <v>830</v>
      </c>
    </row>
    <row r="21" spans="1:3">
      <c r="A21" s="4" t="s">
        <v>831</v>
      </c>
    </row>
    <row r="22" spans="1:3">
      <c r="A22" s="3" t="s">
        <v>769</v>
      </c>
    </row>
    <row r="23" spans="1:3">
      <c r="A23" s="4" t="s">
        <v>792</v>
      </c>
      <c r="B23" s="6" t="n">
        <v>116666</v>
      </c>
    </row>
    <row r="24" spans="1:3">
      <c r="A24" s="4" t="s">
        <v>793</v>
      </c>
      <c r="B24" s="4" t="s">
        <v>832</v>
      </c>
    </row>
    <row r="25" spans="1:3">
      <c r="A25" s="4" t="s">
        <v>833</v>
      </c>
    </row>
    <row r="26" spans="1:3">
      <c r="A26" s="3" t="s">
        <v>769</v>
      </c>
    </row>
    <row r="27" spans="1:3">
      <c r="A27" s="4" t="s">
        <v>792</v>
      </c>
      <c r="B27" s="6" t="n">
        <v>20417</v>
      </c>
    </row>
    <row r="28" spans="1:3">
      <c r="A28" s="4" t="s">
        <v>793</v>
      </c>
      <c r="B28" s="4" t="s">
        <v>834</v>
      </c>
    </row>
    <row r="29" spans="1:3">
      <c r="A29" s="4" t="s">
        <v>835</v>
      </c>
    </row>
    <row r="30" spans="1:3">
      <c r="A30" s="3" t="s">
        <v>769</v>
      </c>
    </row>
    <row r="31" spans="1:3">
      <c r="A31" s="4" t="s">
        <v>792</v>
      </c>
      <c r="B31" s="6" t="n">
        <v>59</v>
      </c>
    </row>
    <row r="32" spans="1:3">
      <c r="A32" s="4" t="s">
        <v>793</v>
      </c>
      <c r="B32" s="4" t="s">
        <v>836</v>
      </c>
    </row>
    <row r="33" spans="1:3">
      <c r="A33" s="4" t="s">
        <v>837</v>
      </c>
    </row>
    <row r="34" spans="1:3">
      <c r="A34" s="3" t="s">
        <v>769</v>
      </c>
    </row>
    <row r="35" spans="1:3">
      <c r="A35" s="4" t="s">
        <v>792</v>
      </c>
      <c r="B35" s="6" t="n">
        <v>1209</v>
      </c>
    </row>
    <row r="36" spans="1:3">
      <c r="A36" s="4" t="s">
        <v>793</v>
      </c>
      <c r="B36" s="4" t="s">
        <v>838</v>
      </c>
    </row>
    <row r="37" spans="1:3">
      <c r="A37" s="4" t="s">
        <v>839</v>
      </c>
    </row>
    <row r="38" spans="1:3">
      <c r="A38" s="3" t="s">
        <v>769</v>
      </c>
    </row>
    <row r="39" spans="1:3">
      <c r="A39" s="4" t="s">
        <v>792</v>
      </c>
      <c r="B39" s="6" t="n">
        <v>353</v>
      </c>
    </row>
    <row r="40" spans="1:3">
      <c r="A40" s="4" t="s">
        <v>793</v>
      </c>
      <c r="B40" s="4" t="s">
        <v>840</v>
      </c>
    </row>
    <row r="41" spans="1:3">
      <c r="A41" s="4" t="s">
        <v>841</v>
      </c>
    </row>
    <row r="42" spans="1:3">
      <c r="A42" s="3" t="s">
        <v>769</v>
      </c>
    </row>
    <row r="43" spans="1:3">
      <c r="A43" s="4" t="s">
        <v>792</v>
      </c>
      <c r="B43" s="6" t="n">
        <v>143</v>
      </c>
    </row>
    <row r="44" spans="1:3">
      <c r="A44" s="4" t="s">
        <v>793</v>
      </c>
      <c r="B44" s="4" t="s">
        <v>842</v>
      </c>
    </row>
    <row r="45" spans="1:3">
      <c r="A45" s="4" t="s">
        <v>843</v>
      </c>
    </row>
    <row r="46" spans="1:3">
      <c r="A46" s="3" t="s">
        <v>769</v>
      </c>
    </row>
    <row r="47" spans="1:3">
      <c r="A47" s="4" t="s">
        <v>792</v>
      </c>
      <c r="B47" s="6" t="n">
        <v>2723</v>
      </c>
    </row>
    <row r="48" spans="1:3">
      <c r="A48" s="4" t="s">
        <v>793</v>
      </c>
      <c r="B48" s="4" t="s">
        <v>844</v>
      </c>
    </row>
    <row r="49" spans="1:3">
      <c r="A49" s="4" t="s">
        <v>845</v>
      </c>
    </row>
    <row r="50" spans="1:3">
      <c r="A50" s="3" t="s">
        <v>769</v>
      </c>
    </row>
    <row r="51" spans="1:3">
      <c r="A51" s="4" t="s">
        <v>792</v>
      </c>
      <c r="B51" s="6" t="n">
        <v>118</v>
      </c>
    </row>
    <row r="52" spans="1:3">
      <c r="A52" s="4" t="s">
        <v>793</v>
      </c>
      <c r="B52" s="4" t="s">
        <v>846</v>
      </c>
    </row>
    <row r="53" spans="1:3">
      <c r="A53" s="4" t="s">
        <v>847</v>
      </c>
    </row>
    <row r="54" spans="1:3">
      <c r="A54" s="3" t="s">
        <v>769</v>
      </c>
    </row>
    <row r="55" spans="1:3">
      <c r="A55" s="4" t="s">
        <v>792</v>
      </c>
      <c r="B55" s="6" t="n">
        <v>7</v>
      </c>
    </row>
    <row r="56" spans="1:3">
      <c r="A56" s="4" t="s">
        <v>793</v>
      </c>
      <c r="B56" s="4" t="s">
        <v>848</v>
      </c>
    </row>
    <row r="57" spans="1:3"/>
    <row r="58" spans="1:3">
      <c r="A58" s="4" t="s">
        <v>825</v>
      </c>
      <c r="B58" s="4" t="s">
        <v>849</v>
      </c>
    </row>
  </sheetData>
  <mergeCells count="5">
    <mergeCell ref="A1:A2"/>
    <mergeCell ref="B1:C1"/>
    <mergeCell ref="B2:C2"/>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4</v>
      </c>
      <c r="B1" s="2" t="s">
        <v>1</v>
      </c>
      <c r="C1" s="2" t="s">
        <v>62</v>
      </c>
    </row>
    <row r="2" spans="1:3">
      <c r="B2" s="2" t="s">
        <v>2</v>
      </c>
      <c r="C2" s="2" t="s">
        <v>16</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88"/>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30"/>
    <col customWidth="1" max="5" min="5" width="37"/>
    <col customWidth="1" max="6" min="6" width="37"/>
    <col customWidth="1" max="7" min="7" width="30"/>
    <col customWidth="1" max="8" min="8" width="36"/>
    <col customWidth="1" max="9" min="9" width="20"/>
    <col customWidth="1" max="10" min="10" width="37"/>
    <col customWidth="1" max="11" min="11" width="20"/>
    <col customWidth="1" max="12" min="12" width="30"/>
    <col customWidth="1" max="13" min="13" width="80"/>
    <col customWidth="1" max="14" min="14" width="31"/>
    <col customWidth="1" max="15" min="15" width="37"/>
    <col customWidth="1" max="16" min="16" width="37"/>
    <col customWidth="1" max="17" min="17" width="37"/>
    <col customWidth="1" max="18" min="18" width="26"/>
    <col customWidth="1" max="19" min="19" width="30"/>
    <col customWidth="1" max="20" min="20" width="24"/>
  </cols>
  <sheetData>
    <row r="1" spans="1:20">
      <c r="A1" s="1" t="s">
        <v>850</v>
      </c>
      <c r="B1" s="2" t="s">
        <v>753</v>
      </c>
      <c r="L1" s="2" t="s">
        <v>851</v>
      </c>
      <c r="M1" s="2" t="s">
        <v>1</v>
      </c>
      <c r="O1" s="2" t="s">
        <v>852</v>
      </c>
      <c r="P1" s="2" t="s">
        <v>62</v>
      </c>
    </row>
    <row r="2" spans="1:20">
      <c r="B2" s="2" t="s">
        <v>853</v>
      </c>
      <c r="C2" s="2" t="s">
        <v>854</v>
      </c>
      <c r="D2" s="2" t="s">
        <v>855</v>
      </c>
      <c r="E2" s="2" t="s">
        <v>856</v>
      </c>
      <c r="F2" s="2" t="s">
        <v>857</v>
      </c>
      <c r="G2" s="2" t="s">
        <v>858</v>
      </c>
      <c r="H2" s="2" t="s">
        <v>859</v>
      </c>
      <c r="I2" s="2" t="s">
        <v>860</v>
      </c>
      <c r="J2" s="2" t="s">
        <v>861</v>
      </c>
      <c r="K2" s="2" t="s">
        <v>862</v>
      </c>
      <c r="L2" s="2" t="s">
        <v>863</v>
      </c>
      <c r="M2" s="2" t="s">
        <v>864</v>
      </c>
      <c r="N2" s="2" t="s">
        <v>865</v>
      </c>
      <c r="O2" s="2" t="s">
        <v>866</v>
      </c>
      <c r="P2" s="2" t="s">
        <v>866</v>
      </c>
      <c r="Q2" s="2" t="s">
        <v>867</v>
      </c>
      <c r="R2" s="2" t="s">
        <v>868</v>
      </c>
      <c r="S2" s="2" t="s">
        <v>869</v>
      </c>
      <c r="T2" s="2" t="s">
        <v>870</v>
      </c>
    </row>
    <row r="3" spans="1:20">
      <c r="A3" s="3" t="s">
        <v>424</v>
      </c>
    </row>
    <row r="4" spans="1:20">
      <c r="A4" s="4" t="s">
        <v>871</v>
      </c>
      <c r="M4" s="8" t="n">
        <v>1e-05</v>
      </c>
      <c r="O4" s="8" t="n">
        <v>1e-05</v>
      </c>
      <c r="P4" s="8" t="n">
        <v>1e-05</v>
      </c>
      <c r="Q4" s="8" t="n">
        <v>1e-05</v>
      </c>
    </row>
    <row r="5" spans="1:20">
      <c r="A5" s="4" t="s">
        <v>872</v>
      </c>
      <c r="Q5" s="9" t="n">
        <v>259.2</v>
      </c>
    </row>
    <row r="6" spans="1:20">
      <c r="A6" s="4" t="s">
        <v>873</v>
      </c>
      <c r="M6" s="7" t="n">
        <v>603000</v>
      </c>
      <c r="N6" s="7" t="n">
        <v>180000</v>
      </c>
      <c r="P6" s="7" t="n">
        <v>369000</v>
      </c>
      <c r="Q6" s="7" t="n">
        <v>530000</v>
      </c>
    </row>
    <row r="7" spans="1:20">
      <c r="A7" s="4" t="s">
        <v>874</v>
      </c>
      <c r="O7" s="7" t="n">
        <v>100000</v>
      </c>
      <c r="P7" s="6" t="n">
        <v>100000</v>
      </c>
      <c r="Q7" s="6" t="n">
        <v>500000</v>
      </c>
    </row>
    <row r="8" spans="1:20">
      <c r="A8" s="4" t="s">
        <v>875</v>
      </c>
      <c r="O8" s="7" t="n">
        <v>0</v>
      </c>
      <c r="P8" s="6" t="n">
        <v>0</v>
      </c>
      <c r="Q8" s="6" t="n">
        <v>0</v>
      </c>
    </row>
    <row r="9" spans="1:20">
      <c r="A9" s="4" t="s">
        <v>876</v>
      </c>
      <c r="P9" s="6" t="n">
        <v>340000</v>
      </c>
      <c r="Q9" s="6" t="n">
        <v>498000</v>
      </c>
    </row>
    <row r="10" spans="1:20">
      <c r="A10" s="4" t="s">
        <v>877</v>
      </c>
      <c r="J10" s="6" t="n">
        <v>3368000</v>
      </c>
    </row>
    <row r="11" spans="1:20">
      <c r="A11" s="4" t="s">
        <v>694</v>
      </c>
      <c r="I11" s="6" t="n">
        <v>29639</v>
      </c>
    </row>
    <row r="12" spans="1:20">
      <c r="A12" s="4" t="s">
        <v>878</v>
      </c>
      <c r="J12" s="7" t="n">
        <v>945000</v>
      </c>
    </row>
    <row r="13" spans="1:20">
      <c r="A13" s="4" t="s">
        <v>879</v>
      </c>
      <c r="M13" s="4" t="s">
        <v>880</v>
      </c>
    </row>
    <row r="14" spans="1:20">
      <c r="A14" s="4" t="s">
        <v>881</v>
      </c>
      <c r="J14" s="6" t="n">
        <v>1607000</v>
      </c>
    </row>
    <row r="15" spans="1:20">
      <c r="A15" s="4" t="s">
        <v>882</v>
      </c>
      <c r="J15" s="6" t="n">
        <v>640000</v>
      </c>
    </row>
    <row r="16" spans="1:20">
      <c r="A16" s="4" t="s">
        <v>883</v>
      </c>
      <c r="J16" s="7" t="n">
        <v>305000</v>
      </c>
    </row>
    <row r="17" spans="1:20">
      <c r="A17" s="4" t="s">
        <v>884</v>
      </c>
      <c r="P17" s="7" t="n">
        <v>492000</v>
      </c>
      <c r="Q17" s="7" t="n">
        <v>1758000</v>
      </c>
    </row>
    <row r="18" spans="1:20">
      <c r="A18" s="4" t="s">
        <v>885</v>
      </c>
      <c r="M18" s="7" t="n">
        <v>2000000</v>
      </c>
    </row>
    <row r="19" spans="1:20">
      <c r="A19" s="4" t="s">
        <v>886</v>
      </c>
      <c r="P19" s="4" t="s">
        <v>887</v>
      </c>
    </row>
    <row r="20" spans="1:20">
      <c r="A20" s="4" t="s">
        <v>888</v>
      </c>
      <c r="P20" s="4" t="s">
        <v>889</v>
      </c>
    </row>
    <row r="21" spans="1:20">
      <c r="A21" s="4" t="s">
        <v>890</v>
      </c>
      <c r="P21" s="7" t="n">
        <v>2956</v>
      </c>
    </row>
    <row r="22" spans="1:20">
      <c r="A22" s="4" t="s">
        <v>891</v>
      </c>
      <c r="M22" s="6" t="n">
        <v>11621229</v>
      </c>
      <c r="O22" s="6" t="n">
        <v>7606518</v>
      </c>
      <c r="P22" s="6" t="n">
        <v>7606518</v>
      </c>
      <c r="Q22" s="6" t="n">
        <v>168565</v>
      </c>
    </row>
    <row r="23" spans="1:20">
      <c r="A23" s="4" t="s">
        <v>892</v>
      </c>
      <c r="P23" s="7" t="n">
        <v>684000</v>
      </c>
    </row>
    <row r="24" spans="1:20">
      <c r="A24" s="4" t="s">
        <v>893</v>
      </c>
      <c r="M24" s="6" t="n">
        <v>0</v>
      </c>
      <c r="O24" s="6" t="n">
        <v>0</v>
      </c>
      <c r="P24" s="6" t="n">
        <v>0</v>
      </c>
      <c r="Q24" s="6" t="n">
        <v>0</v>
      </c>
    </row>
    <row r="25" spans="1:20">
      <c r="A25" s="4" t="s">
        <v>894</v>
      </c>
      <c r="M25" s="6" t="n">
        <v>1365000</v>
      </c>
      <c r="P25" s="6" t="n">
        <v>7602945</v>
      </c>
    </row>
    <row r="26" spans="1:20">
      <c r="A26" s="4" t="s">
        <v>895</v>
      </c>
      <c r="M26" s="6" t="n">
        <v>794400</v>
      </c>
      <c r="P26" s="6" t="n">
        <v>64466</v>
      </c>
    </row>
    <row r="27" spans="1:20">
      <c r="A27" s="4" t="s">
        <v>896</v>
      </c>
      <c r="M27" s="6" t="n">
        <v>7</v>
      </c>
      <c r="P27" s="6" t="n">
        <v>7738</v>
      </c>
    </row>
    <row r="28" spans="1:20">
      <c r="A28" s="4" t="s">
        <v>897</v>
      </c>
      <c r="M28" s="9" t="n">
        <v>5.67</v>
      </c>
      <c r="O28" s="9" t="n">
        <v>5.98</v>
      </c>
      <c r="P28" s="9" t="n">
        <v>5.98</v>
      </c>
      <c r="Q28" s="13" t="n">
        <v>505.2</v>
      </c>
    </row>
    <row r="29" spans="1:20">
      <c r="A29" s="4" t="s">
        <v>898</v>
      </c>
      <c r="P29" s="12" t="n">
        <v>4.87</v>
      </c>
    </row>
    <row r="30" spans="1:20">
      <c r="A30" s="4" t="s">
        <v>899</v>
      </c>
      <c r="M30" s="6" t="n">
        <v>853503</v>
      </c>
    </row>
    <row r="31" spans="1:20">
      <c r="A31" s="4" t="s">
        <v>900</v>
      </c>
      <c r="M31" s="7" t="n">
        <v>1426000</v>
      </c>
    </row>
    <row r="32" spans="1:20">
      <c r="A32" s="4" t="s">
        <v>554</v>
      </c>
      <c r="M32" s="6" t="n">
        <v>977751</v>
      </c>
      <c r="P32" s="6" t="n">
        <v>977751</v>
      </c>
      <c r="Q32" s="6" t="n">
        <v>154543</v>
      </c>
    </row>
    <row r="33" spans="1:20">
      <c r="A33" s="4" t="s">
        <v>901</v>
      </c>
      <c r="M33" s="6" t="n">
        <v>104218</v>
      </c>
    </row>
    <row r="34" spans="1:20">
      <c r="A34" s="4" t="s">
        <v>902</v>
      </c>
      <c r="M34" s="7" t="n">
        <v>295000</v>
      </c>
    </row>
    <row r="35" spans="1:20">
      <c r="A35" s="4" t="s">
        <v>903</v>
      </c>
      <c r="M35" s="6" t="n">
        <v>24397</v>
      </c>
    </row>
    <row r="36" spans="1:20">
      <c r="A36" s="4" t="s">
        <v>904</v>
      </c>
      <c r="C36" s="9" t="n">
        <v>1.55</v>
      </c>
      <c r="M36" s="9" t="n">
        <v>1.55</v>
      </c>
    </row>
    <row r="37" spans="1:20">
      <c r="A37" s="4" t="s">
        <v>905</v>
      </c>
      <c r="M37" s="9" t="n">
        <v>0.08</v>
      </c>
      <c r="N37" s="7" t="n">
        <v>0</v>
      </c>
    </row>
    <row r="38" spans="1:20">
      <c r="A38" s="4" t="s">
        <v>906</v>
      </c>
      <c r="C38" s="6" t="n">
        <v>3555500</v>
      </c>
      <c r="M38" s="6" t="n">
        <v>3555500</v>
      </c>
    </row>
    <row r="39" spans="1:20">
      <c r="A39" s="4" t="s">
        <v>907</v>
      </c>
      <c r="B39" s="4" t="s">
        <v>908</v>
      </c>
    </row>
    <row r="40" spans="1:20">
      <c r="A40" s="4" t="s">
        <v>909</v>
      </c>
      <c r="B40" s="4" t="s">
        <v>776</v>
      </c>
    </row>
    <row r="41" spans="1:20">
      <c r="A41" s="4" t="s">
        <v>910</v>
      </c>
      <c r="B41" s="4" t="s">
        <v>911</v>
      </c>
    </row>
    <row r="42" spans="1:20">
      <c r="A42" s="4" t="s">
        <v>912</v>
      </c>
      <c r="B42" s="4" t="s">
        <v>510</v>
      </c>
    </row>
    <row r="43" spans="1:20">
      <c r="A43" s="4" t="s">
        <v>913</v>
      </c>
      <c r="M43" s="4" t="s">
        <v>794</v>
      </c>
    </row>
    <row r="44" spans="1:20">
      <c r="A44" s="4" t="s">
        <v>914</v>
      </c>
      <c r="M44" s="4" t="s">
        <v>915</v>
      </c>
    </row>
    <row r="45" spans="1:20">
      <c r="A45" s="4" t="s">
        <v>916</v>
      </c>
      <c r="M45" s="7" t="n">
        <v>4700000</v>
      </c>
    </row>
    <row r="46" spans="1:20">
      <c r="A46" s="4" t="s">
        <v>917</v>
      </c>
      <c r="C46" s="4" t="s">
        <v>588</v>
      </c>
    </row>
    <row r="47" spans="1:20">
      <c r="A47" s="4" t="s">
        <v>918</v>
      </c>
      <c r="M47" s="4" t="s">
        <v>919</v>
      </c>
    </row>
    <row r="48" spans="1:20">
      <c r="A48" s="4" t="s">
        <v>920</v>
      </c>
    </row>
    <row r="49" spans="1:20">
      <c r="A49" s="3" t="s">
        <v>424</v>
      </c>
    </row>
    <row r="50" spans="1:20">
      <c r="A50" s="4" t="s">
        <v>921</v>
      </c>
      <c r="D50" s="6" t="n">
        <v>1844</v>
      </c>
    </row>
    <row r="51" spans="1:20">
      <c r="A51" s="4" t="s">
        <v>922</v>
      </c>
    </row>
    <row r="52" spans="1:20">
      <c r="A52" s="3" t="s">
        <v>424</v>
      </c>
    </row>
    <row r="53" spans="1:20">
      <c r="A53" s="4" t="s">
        <v>923</v>
      </c>
      <c r="R53" s="7" t="n">
        <v>15000000</v>
      </c>
    </row>
    <row r="54" spans="1:20">
      <c r="A54" s="4" t="s">
        <v>924</v>
      </c>
      <c r="R54" s="6" t="n">
        <v>125000</v>
      </c>
    </row>
    <row r="55" spans="1:20">
      <c r="A55" s="4" t="s">
        <v>925</v>
      </c>
    </row>
    <row r="56" spans="1:20">
      <c r="A56" s="3" t="s">
        <v>424</v>
      </c>
    </row>
    <row r="57" spans="1:20">
      <c r="A57" s="4" t="s">
        <v>893</v>
      </c>
      <c r="F57" s="6" t="n">
        <v>2400</v>
      </c>
    </row>
    <row r="58" spans="1:20">
      <c r="A58" s="4" t="s">
        <v>926</v>
      </c>
      <c r="F58" s="6" t="n">
        <v>1200000</v>
      </c>
    </row>
    <row r="59" spans="1:20">
      <c r="A59" s="4" t="s">
        <v>97</v>
      </c>
    </row>
    <row r="60" spans="1:20">
      <c r="A60" s="3" t="s">
        <v>424</v>
      </c>
    </row>
    <row r="61" spans="1:20">
      <c r="A61" s="4" t="s">
        <v>892</v>
      </c>
      <c r="P61" s="7" t="n">
        <v>0</v>
      </c>
    </row>
    <row r="62" spans="1:20">
      <c r="A62" s="4" t="s">
        <v>559</v>
      </c>
      <c r="P62" s="6" t="n">
        <v>5750000</v>
      </c>
    </row>
    <row r="63" spans="1:20">
      <c r="A63" s="4" t="s">
        <v>927</v>
      </c>
    </row>
    <row r="64" spans="1:20">
      <c r="A64" s="3" t="s">
        <v>424</v>
      </c>
    </row>
    <row r="65" spans="1:20">
      <c r="A65" s="4" t="s">
        <v>873</v>
      </c>
      <c r="P65" s="7" t="n">
        <v>323000</v>
      </c>
      <c r="Q65" s="7" t="n">
        <v>269000</v>
      </c>
    </row>
    <row r="66" spans="1:20">
      <c r="A66" s="4" t="s">
        <v>928</v>
      </c>
    </row>
    <row r="67" spans="1:20">
      <c r="A67" s="3" t="s">
        <v>424</v>
      </c>
    </row>
    <row r="68" spans="1:20">
      <c r="A68" s="4" t="s">
        <v>873</v>
      </c>
      <c r="P68" s="6" t="n">
        <v>46000</v>
      </c>
      <c r="Q68" s="7" t="n">
        <v>261000</v>
      </c>
    </row>
    <row r="69" spans="1:20">
      <c r="A69" s="4" t="s">
        <v>99</v>
      </c>
    </row>
    <row r="70" spans="1:20">
      <c r="A70" s="3" t="s">
        <v>424</v>
      </c>
    </row>
    <row r="71" spans="1:20">
      <c r="A71" s="4" t="s">
        <v>892</v>
      </c>
      <c r="P71" s="7" t="n">
        <v>0</v>
      </c>
    </row>
    <row r="72" spans="1:20">
      <c r="A72" s="4" t="s">
        <v>559</v>
      </c>
      <c r="O72" s="6" t="n">
        <v>326294</v>
      </c>
    </row>
    <row r="73" spans="1:20">
      <c r="A73" s="4" t="s">
        <v>929</v>
      </c>
    </row>
    <row r="74" spans="1:20">
      <c r="A74" s="3" t="s">
        <v>424</v>
      </c>
    </row>
    <row r="75" spans="1:20">
      <c r="A75" s="4" t="s">
        <v>559</v>
      </c>
      <c r="M75" s="6" t="n">
        <v>416667</v>
      </c>
    </row>
    <row r="76" spans="1:20">
      <c r="A76" s="4" t="s">
        <v>930</v>
      </c>
      <c r="M76" s="7" t="n">
        <v>648000</v>
      </c>
    </row>
    <row r="77" spans="1:20">
      <c r="A77" s="4" t="s">
        <v>554</v>
      </c>
      <c r="M77" s="6" t="n">
        <v>5000000</v>
      </c>
    </row>
    <row r="78" spans="1:20">
      <c r="A78" s="4" t="s">
        <v>931</v>
      </c>
    </row>
    <row r="79" spans="1:20">
      <c r="A79" s="3" t="s">
        <v>424</v>
      </c>
    </row>
    <row r="80" spans="1:20">
      <c r="A80" s="4" t="s">
        <v>694</v>
      </c>
      <c r="K80" s="6" t="n">
        <v>3326</v>
      </c>
      <c r="M80" s="6" t="n">
        <v>71526</v>
      </c>
      <c r="P80" s="6" t="n">
        <v>49712</v>
      </c>
    </row>
    <row r="81" spans="1:20">
      <c r="A81" s="4" t="s">
        <v>932</v>
      </c>
      <c r="D81" s="7" t="n">
        <v>25</v>
      </c>
    </row>
    <row r="82" spans="1:20">
      <c r="A82" s="4" t="s">
        <v>933</v>
      </c>
    </row>
    <row r="83" spans="1:20">
      <c r="A83" s="3" t="s">
        <v>424</v>
      </c>
    </row>
    <row r="84" spans="1:20">
      <c r="A84" s="4" t="s">
        <v>923</v>
      </c>
      <c r="R84" s="7" t="n">
        <v>1000000</v>
      </c>
    </row>
    <row r="85" spans="1:20">
      <c r="A85" s="4" t="s">
        <v>506</v>
      </c>
    </row>
    <row r="86" spans="1:20">
      <c r="A86" s="3" t="s">
        <v>424</v>
      </c>
    </row>
    <row r="87" spans="1:20">
      <c r="A87" s="4" t="s">
        <v>934</v>
      </c>
      <c r="R87" s="4" t="s">
        <v>935</v>
      </c>
    </row>
    <row r="88" spans="1:20">
      <c r="A88" s="4" t="s">
        <v>936</v>
      </c>
    </row>
    <row r="89" spans="1:20">
      <c r="A89" s="3" t="s">
        <v>424</v>
      </c>
    </row>
    <row r="90" spans="1:20">
      <c r="A90" s="4" t="s">
        <v>937</v>
      </c>
      <c r="P90" s="6" t="n">
        <v>601089</v>
      </c>
      <c r="Q90" s="6" t="n">
        <v>15544</v>
      </c>
    </row>
    <row r="91" spans="1:20">
      <c r="A91" s="4" t="s">
        <v>938</v>
      </c>
      <c r="P91" s="7" t="n">
        <v>2935000</v>
      </c>
      <c r="Q91" s="7" t="n">
        <v>1834000</v>
      </c>
    </row>
    <row r="92" spans="1:20">
      <c r="A92" s="4" t="s">
        <v>939</v>
      </c>
    </row>
    <row r="93" spans="1:20">
      <c r="A93" s="3" t="s">
        <v>424</v>
      </c>
    </row>
    <row r="94" spans="1:20">
      <c r="A94" s="4" t="s">
        <v>871</v>
      </c>
      <c r="H94" s="8" t="n">
        <v>1e-05</v>
      </c>
    </row>
    <row r="95" spans="1:20">
      <c r="A95" s="4" t="s">
        <v>940</v>
      </c>
      <c r="H95" s="12" t="n">
        <v>8.4</v>
      </c>
    </row>
    <row r="96" spans="1:20">
      <c r="A96" s="4" t="s">
        <v>932</v>
      </c>
      <c r="H96" s="9" t="n">
        <v>13.79</v>
      </c>
    </row>
    <row r="97" spans="1:20">
      <c r="A97" s="4" t="s">
        <v>881</v>
      </c>
      <c r="H97" s="7" t="n">
        <v>793000</v>
      </c>
    </row>
    <row r="98" spans="1:20">
      <c r="A98" s="4" t="s">
        <v>941</v>
      </c>
      <c r="H98" s="7" t="n">
        <v>980000</v>
      </c>
    </row>
    <row r="99" spans="1:20">
      <c r="A99" s="4" t="s">
        <v>891</v>
      </c>
      <c r="H99" s="6" t="n">
        <v>116667</v>
      </c>
    </row>
    <row r="100" spans="1:20">
      <c r="A100" s="4" t="s">
        <v>892</v>
      </c>
      <c r="H100" s="7" t="n">
        <v>187000</v>
      </c>
    </row>
    <row r="101" spans="1:20">
      <c r="A101" s="4" t="s">
        <v>942</v>
      </c>
    </row>
    <row r="102" spans="1:20">
      <c r="A102" s="3" t="s">
        <v>424</v>
      </c>
    </row>
    <row r="103" spans="1:20">
      <c r="A103" s="4" t="s">
        <v>871</v>
      </c>
      <c r="G103" s="8" t="n">
        <v>1e-05</v>
      </c>
    </row>
    <row r="104" spans="1:20">
      <c r="A104" s="4" t="s">
        <v>932</v>
      </c>
      <c r="G104" s="9" t="n">
        <v>6.85</v>
      </c>
    </row>
    <row r="105" spans="1:20">
      <c r="A105" s="4" t="s">
        <v>943</v>
      </c>
      <c r="G105" s="6" t="n">
        <v>136875</v>
      </c>
    </row>
    <row r="106" spans="1:20">
      <c r="A106" s="4" t="s">
        <v>891</v>
      </c>
      <c r="G106" s="6" t="n">
        <v>730000</v>
      </c>
    </row>
    <row r="107" spans="1:20">
      <c r="A107" s="4" t="s">
        <v>944</v>
      </c>
      <c r="G107" s="12" t="n">
        <v>1.25</v>
      </c>
    </row>
    <row r="108" spans="1:20">
      <c r="A108" s="4" t="s">
        <v>945</v>
      </c>
    </row>
    <row r="109" spans="1:20">
      <c r="A109" s="3" t="s">
        <v>424</v>
      </c>
    </row>
    <row r="110" spans="1:20">
      <c r="A110" s="4" t="s">
        <v>871</v>
      </c>
      <c r="F110" s="8" t="n">
        <v>1e-05</v>
      </c>
    </row>
    <row r="111" spans="1:20">
      <c r="A111" s="4" t="s">
        <v>891</v>
      </c>
      <c r="F111" s="6" t="n">
        <v>3800000</v>
      </c>
    </row>
    <row r="112" spans="1:20">
      <c r="A112" s="4" t="s">
        <v>944</v>
      </c>
      <c r="F112" s="12" t="n">
        <v>1.25</v>
      </c>
    </row>
    <row r="113" spans="1:20">
      <c r="A113" s="4" t="s">
        <v>946</v>
      </c>
    </row>
    <row r="114" spans="1:20">
      <c r="A114" s="3" t="s">
        <v>424</v>
      </c>
    </row>
    <row r="115" spans="1:20">
      <c r="A115" s="4" t="s">
        <v>881</v>
      </c>
      <c r="F115" s="7" t="n">
        <v>8800000</v>
      </c>
    </row>
    <row r="116" spans="1:20">
      <c r="A116" s="4" t="s">
        <v>891</v>
      </c>
      <c r="F116" s="6" t="n">
        <v>2400</v>
      </c>
    </row>
    <row r="117" spans="1:20">
      <c r="A117" s="4" t="s">
        <v>944</v>
      </c>
      <c r="F117" s="6" t="n">
        <v>625</v>
      </c>
    </row>
    <row r="118" spans="1:20">
      <c r="A118" s="4" t="s">
        <v>947</v>
      </c>
    </row>
    <row r="119" spans="1:20">
      <c r="A119" s="3" t="s">
        <v>424</v>
      </c>
    </row>
    <row r="120" spans="1:20">
      <c r="A120" s="4" t="s">
        <v>948</v>
      </c>
      <c r="M120" s="6" t="n">
        <v>794400</v>
      </c>
    </row>
    <row r="121" spans="1:20">
      <c r="A121" s="4" t="s">
        <v>949</v>
      </c>
      <c r="M121" s="6" t="n">
        <v>794400</v>
      </c>
    </row>
    <row r="122" spans="1:20">
      <c r="A122" s="4" t="s">
        <v>950</v>
      </c>
    </row>
    <row r="123" spans="1:20">
      <c r="A123" s="3" t="s">
        <v>424</v>
      </c>
    </row>
    <row r="124" spans="1:20">
      <c r="A124" s="4" t="s">
        <v>932</v>
      </c>
      <c r="E124" s="7" t="n">
        <v>2</v>
      </c>
    </row>
    <row r="125" spans="1:20">
      <c r="A125" s="4" t="s">
        <v>948</v>
      </c>
      <c r="E125" s="6" t="n">
        <v>1312500</v>
      </c>
    </row>
    <row r="126" spans="1:20">
      <c r="A126" s="4" t="s">
        <v>951</v>
      </c>
      <c r="E126" s="7" t="n">
        <v>3500000</v>
      </c>
    </row>
    <row r="127" spans="1:20">
      <c r="A127" s="4" t="s">
        <v>952</v>
      </c>
    </row>
    <row r="128" spans="1:20">
      <c r="A128" s="3" t="s">
        <v>424</v>
      </c>
    </row>
    <row r="129" spans="1:20">
      <c r="A129" s="4" t="s">
        <v>891</v>
      </c>
      <c r="E129" s="6" t="n">
        <v>1750000</v>
      </c>
    </row>
    <row r="130" spans="1:20">
      <c r="A130" s="4" t="s">
        <v>953</v>
      </c>
    </row>
    <row r="131" spans="1:20">
      <c r="A131" s="3" t="s">
        <v>424</v>
      </c>
    </row>
    <row r="132" spans="1:20">
      <c r="A132" s="4" t="s">
        <v>954</v>
      </c>
      <c r="L132" s="6" t="n">
        <v>18750</v>
      </c>
    </row>
    <row r="133" spans="1:20">
      <c r="A133" s="4" t="s">
        <v>871</v>
      </c>
      <c r="S133" s="8" t="n">
        <v>1e-05</v>
      </c>
    </row>
    <row r="134" spans="1:20">
      <c r="A134" s="4" t="s">
        <v>932</v>
      </c>
      <c r="S134" s="7" t="n">
        <v>90</v>
      </c>
    </row>
    <row r="135" spans="1:20">
      <c r="A135" s="4" t="s">
        <v>884</v>
      </c>
      <c r="M135" s="7" t="n">
        <v>1589000</v>
      </c>
    </row>
    <row r="136" spans="1:20">
      <c r="A136" s="4" t="s">
        <v>948</v>
      </c>
      <c r="S136" s="6" t="n">
        <v>20417</v>
      </c>
    </row>
    <row r="137" spans="1:20">
      <c r="A137" s="4" t="s">
        <v>955</v>
      </c>
    </row>
    <row r="138" spans="1:20">
      <c r="A138" s="3" t="s">
        <v>424</v>
      </c>
    </row>
    <row r="139" spans="1:20">
      <c r="A139" s="4" t="s">
        <v>954</v>
      </c>
      <c r="L139" s="6" t="n">
        <v>18750</v>
      </c>
    </row>
    <row r="140" spans="1:20">
      <c r="A140" s="4" t="s">
        <v>943</v>
      </c>
      <c r="L140" s="6" t="n">
        <v>38875</v>
      </c>
    </row>
    <row r="141" spans="1:20">
      <c r="A141" s="4" t="s">
        <v>956</v>
      </c>
    </row>
    <row r="142" spans="1:20">
      <c r="A142" s="3" t="s">
        <v>424</v>
      </c>
    </row>
    <row r="143" spans="1:20">
      <c r="A143" s="4" t="s">
        <v>954</v>
      </c>
      <c r="L143" s="6" t="n">
        <v>38875</v>
      </c>
    </row>
    <row r="144" spans="1:20">
      <c r="A144" s="4" t="s">
        <v>932</v>
      </c>
      <c r="J144" s="9" t="n">
        <v>118.8</v>
      </c>
    </row>
    <row r="145" spans="1:20">
      <c r="A145" s="4" t="s">
        <v>948</v>
      </c>
      <c r="J145" s="6" t="n">
        <v>20417</v>
      </c>
    </row>
    <row r="146" spans="1:20">
      <c r="A146" s="4" t="s">
        <v>957</v>
      </c>
      <c r="J146" s="9" t="n">
        <v>118.8</v>
      </c>
    </row>
    <row r="147" spans="1:20">
      <c r="A147" s="4" t="s">
        <v>958</v>
      </c>
    </row>
    <row r="148" spans="1:20">
      <c r="A148" s="3" t="s">
        <v>424</v>
      </c>
    </row>
    <row r="149" spans="1:20">
      <c r="A149" s="4" t="s">
        <v>932</v>
      </c>
      <c r="J149" s="7" t="n">
        <v>120</v>
      </c>
    </row>
    <row r="150" spans="1:20">
      <c r="A150" s="4" t="s">
        <v>948</v>
      </c>
      <c r="J150" s="6" t="n">
        <v>21250</v>
      </c>
    </row>
    <row r="151" spans="1:20">
      <c r="A151" s="4" t="s">
        <v>957</v>
      </c>
      <c r="J151" s="7" t="n">
        <v>120</v>
      </c>
    </row>
    <row r="152" spans="1:20">
      <c r="A152" s="4" t="s">
        <v>943</v>
      </c>
      <c r="L152" s="6" t="n">
        <v>18750</v>
      </c>
    </row>
    <row r="153" spans="1:20">
      <c r="A153" s="4" t="s">
        <v>959</v>
      </c>
    </row>
    <row r="154" spans="1:20">
      <c r="A154" s="3" t="s">
        <v>424</v>
      </c>
    </row>
    <row r="155" spans="1:20">
      <c r="A155" s="4" t="s">
        <v>954</v>
      </c>
      <c r="L155" s="6" t="n">
        <v>38875</v>
      </c>
    </row>
    <row r="156" spans="1:20">
      <c r="A156" s="4" t="s">
        <v>932</v>
      </c>
      <c r="J156" s="9" t="n">
        <v>1.2</v>
      </c>
    </row>
    <row r="157" spans="1:20">
      <c r="A157" s="4" t="s">
        <v>948</v>
      </c>
      <c r="J157" s="6" t="n">
        <v>41250</v>
      </c>
    </row>
    <row r="158" spans="1:20">
      <c r="A158" s="4" t="s">
        <v>960</v>
      </c>
    </row>
    <row r="159" spans="1:20">
      <c r="A159" s="3" t="s">
        <v>424</v>
      </c>
    </row>
    <row r="160" spans="1:20">
      <c r="A160" s="4" t="s">
        <v>961</v>
      </c>
      <c r="J160" s="6" t="n">
        <v>4975500</v>
      </c>
    </row>
    <row r="161" spans="1:20">
      <c r="A161" s="4" t="s">
        <v>962</v>
      </c>
    </row>
    <row r="162" spans="1:20">
      <c r="A162" s="3" t="s">
        <v>424</v>
      </c>
    </row>
    <row r="163" spans="1:20">
      <c r="A163" s="4" t="s">
        <v>932</v>
      </c>
      <c r="J163" s="9" t="n">
        <v>1.2</v>
      </c>
    </row>
    <row r="164" spans="1:20">
      <c r="A164" s="4" t="s">
        <v>948</v>
      </c>
      <c r="J164" s="6" t="n">
        <v>21250</v>
      </c>
    </row>
    <row r="165" spans="1:20">
      <c r="A165" s="4" t="s">
        <v>963</v>
      </c>
    </row>
    <row r="166" spans="1:20">
      <c r="A166" s="3" t="s">
        <v>424</v>
      </c>
    </row>
    <row r="167" spans="1:20">
      <c r="A167" s="4" t="s">
        <v>954</v>
      </c>
      <c r="L167" s="6" t="n">
        <v>9375</v>
      </c>
    </row>
    <row r="168" spans="1:20">
      <c r="A168" s="4" t="s">
        <v>932</v>
      </c>
      <c r="L168" s="9" t="n">
        <v>30.2</v>
      </c>
      <c r="Q168" s="9" t="n">
        <v>30.2</v>
      </c>
    </row>
    <row r="169" spans="1:20">
      <c r="A169" s="4" t="s">
        <v>964</v>
      </c>
    </row>
    <row r="170" spans="1:20">
      <c r="A170" s="3" t="s">
        <v>424</v>
      </c>
    </row>
    <row r="171" spans="1:20">
      <c r="A171" s="4" t="s">
        <v>965</v>
      </c>
      <c r="Q171" s="6" t="n">
        <v>20471</v>
      </c>
    </row>
    <row r="172" spans="1:20">
      <c r="A172" s="4" t="s">
        <v>966</v>
      </c>
      <c r="Q172" s="6" t="n">
        <v>20471</v>
      </c>
    </row>
    <row r="173" spans="1:20">
      <c r="A173" s="4" t="s">
        <v>967</v>
      </c>
      <c r="Q173" s="7" t="n">
        <v>1197000</v>
      </c>
    </row>
    <row r="174" spans="1:20">
      <c r="A174" s="4" t="s">
        <v>884</v>
      </c>
      <c r="Q174" s="7" t="n">
        <v>17000</v>
      </c>
    </row>
    <row r="175" spans="1:20">
      <c r="A175" s="4" t="s">
        <v>968</v>
      </c>
    </row>
    <row r="176" spans="1:20">
      <c r="A176" s="3" t="s">
        <v>424</v>
      </c>
    </row>
    <row r="177" spans="1:20">
      <c r="A177" s="4" t="s">
        <v>954</v>
      </c>
      <c r="L177" s="6" t="n">
        <v>38875</v>
      </c>
    </row>
    <row r="178" spans="1:20">
      <c r="A178" s="4" t="s">
        <v>943</v>
      </c>
      <c r="L178" s="6" t="n">
        <v>19438</v>
      </c>
    </row>
    <row r="179" spans="1:20">
      <c r="A179" s="4" t="s">
        <v>969</v>
      </c>
    </row>
    <row r="180" spans="1:20">
      <c r="A180" s="3" t="s">
        <v>424</v>
      </c>
    </row>
    <row r="181" spans="1:20">
      <c r="A181" s="4" t="s">
        <v>954</v>
      </c>
      <c r="L181" s="6" t="n">
        <v>38875</v>
      </c>
    </row>
    <row r="182" spans="1:20">
      <c r="A182" s="4" t="s">
        <v>932</v>
      </c>
      <c r="J182" s="9" t="n">
        <v>118.8</v>
      </c>
    </row>
    <row r="183" spans="1:20">
      <c r="A183" s="4" t="s">
        <v>970</v>
      </c>
    </row>
    <row r="184" spans="1:20">
      <c r="A184" s="3" t="s">
        <v>424</v>
      </c>
    </row>
    <row r="185" spans="1:20">
      <c r="A185" s="4" t="s">
        <v>932</v>
      </c>
      <c r="O185" s="7" t="n">
        <v>2</v>
      </c>
      <c r="P185" s="7" t="n">
        <v>2</v>
      </c>
      <c r="T185" s="9" t="n">
        <v>6.85</v>
      </c>
    </row>
    <row r="186" spans="1:20">
      <c r="A186" s="4" t="s">
        <v>971</v>
      </c>
    </row>
    <row r="187" spans="1:20">
      <c r="A187" s="3" t="s">
        <v>424</v>
      </c>
    </row>
    <row r="188" spans="1:20">
      <c r="A188" s="4" t="s">
        <v>932</v>
      </c>
      <c r="O188" s="9" t="n">
        <v>0.84</v>
      </c>
      <c r="P188" s="9" t="n">
        <v>0.84</v>
      </c>
      <c r="T188" s="7" t="n">
        <v>1</v>
      </c>
    </row>
  </sheetData>
  <mergeCells count="4">
    <mergeCell ref="A1:A2"/>
    <mergeCell ref="B1:K1"/>
    <mergeCell ref="M1:N1"/>
    <mergeCell ref="P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24"/>
    <col customWidth="1" max="3" min="3" width="25"/>
    <col customWidth="1" max="4" min="4" width="26"/>
  </cols>
  <sheetData>
    <row r="1" spans="1:4">
      <c r="A1" s="1" t="s">
        <v>972</v>
      </c>
      <c r="B1" s="2" t="s">
        <v>1</v>
      </c>
      <c r="C1" s="2" t="s">
        <v>62</v>
      </c>
    </row>
    <row r="2" spans="1:4">
      <c r="B2" s="2" t="s">
        <v>2</v>
      </c>
      <c r="C2" s="2" t="s">
        <v>16</v>
      </c>
      <c r="D2" s="2" t="s">
        <v>17</v>
      </c>
    </row>
    <row r="3" spans="1:4">
      <c r="A3" s="4" t="s">
        <v>973</v>
      </c>
      <c r="B3" s="6" t="n">
        <v>977751</v>
      </c>
      <c r="C3" s="6" t="n">
        <v>977751</v>
      </c>
      <c r="D3" s="6" t="n">
        <v>154543</v>
      </c>
    </row>
    <row r="4" spans="1:4">
      <c r="A4" s="4" t="s">
        <v>974</v>
      </c>
      <c r="B4" s="9" t="n">
        <v>1.63</v>
      </c>
      <c r="C4" s="9" t="n">
        <v>1.35</v>
      </c>
      <c r="D4" s="9" t="n">
        <v>27.6</v>
      </c>
    </row>
    <row r="5" spans="1:4">
      <c r="A5" s="4" t="s">
        <v>771</v>
      </c>
      <c r="D5" s="4" t="s">
        <v>772</v>
      </c>
    </row>
    <row r="6" spans="1:4">
      <c r="A6" s="4" t="s">
        <v>773</v>
      </c>
      <c r="D6" s="4" t="s">
        <v>774</v>
      </c>
    </row>
    <row r="7" spans="1:4">
      <c r="A7" s="4" t="s">
        <v>775</v>
      </c>
      <c r="B7" s="4" t="s">
        <v>776</v>
      </c>
      <c r="C7" s="4" t="s">
        <v>776</v>
      </c>
      <c r="D7" s="4" t="s">
        <v>776</v>
      </c>
    </row>
    <row r="8" spans="1:4">
      <c r="A8" s="4" t="s">
        <v>975</v>
      </c>
      <c r="D8" s="4" t="s">
        <v>510</v>
      </c>
    </row>
    <row r="9" spans="1:4">
      <c r="A9" s="4" t="s">
        <v>514</v>
      </c>
    </row>
    <row r="10" spans="1:4">
      <c r="A10" s="4" t="s">
        <v>770</v>
      </c>
      <c r="B10" s="7" t="n">
        <v>2400</v>
      </c>
      <c r="C10" s="7" t="n">
        <v>2400</v>
      </c>
      <c r="D10" s="7" t="n">
        <v>2400</v>
      </c>
    </row>
    <row r="11" spans="1:4">
      <c r="A11" s="4" t="s">
        <v>771</v>
      </c>
      <c r="B11" s="4" t="s">
        <v>976</v>
      </c>
      <c r="C11" s="4" t="s">
        <v>977</v>
      </c>
      <c r="D11" s="4" t="s">
        <v>978</v>
      </c>
    </row>
    <row r="12" spans="1:4">
      <c r="A12" s="4" t="s">
        <v>773</v>
      </c>
      <c r="B12" s="4" t="s">
        <v>979</v>
      </c>
      <c r="C12" s="4" t="s">
        <v>980</v>
      </c>
      <c r="D12" s="4" t="s">
        <v>981</v>
      </c>
    </row>
    <row r="13" spans="1:4">
      <c r="A13" s="4" t="s">
        <v>975</v>
      </c>
      <c r="B13" s="4" t="s">
        <v>982</v>
      </c>
      <c r="C13" s="4" t="s">
        <v>826</v>
      </c>
      <c r="D13" s="4" t="s">
        <v>983</v>
      </c>
    </row>
    <row r="14" spans="1:4">
      <c r="A14" s="4" t="s">
        <v>506</v>
      </c>
    </row>
    <row r="15" spans="1:4">
      <c r="A15" s="4" t="s">
        <v>770</v>
      </c>
      <c r="B15" s="7" t="n">
        <v>2</v>
      </c>
      <c r="C15" s="7" t="n">
        <v>2</v>
      </c>
      <c r="D15" s="7" t="n">
        <v>90</v>
      </c>
    </row>
    <row r="16" spans="1:4">
      <c r="A16" s="4" t="s">
        <v>771</v>
      </c>
      <c r="B16" s="4" t="s">
        <v>984</v>
      </c>
      <c r="C16" s="4" t="s">
        <v>985</v>
      </c>
      <c r="D16" s="4" t="s">
        <v>772</v>
      </c>
    </row>
    <row r="17" spans="1:4">
      <c r="A17" s="4" t="s">
        <v>773</v>
      </c>
      <c r="B17" s="4" t="s">
        <v>986</v>
      </c>
      <c r="C17" s="4" t="s">
        <v>981</v>
      </c>
      <c r="D17" s="4" t="s">
        <v>987</v>
      </c>
    </row>
    <row r="18" spans="1:4">
      <c r="A18" s="4" t="s">
        <v>975</v>
      </c>
      <c r="B18" s="4" t="s">
        <v>988</v>
      </c>
      <c r="C18" s="4" t="s">
        <v>989</v>
      </c>
      <c r="D18" s="4" t="s">
        <v>99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991</v>
      </c>
      <c r="B1" s="2" t="s">
        <v>61</v>
      </c>
      <c r="D1" s="2" t="s">
        <v>1</v>
      </c>
      <c r="F1" s="2" t="s">
        <v>62</v>
      </c>
    </row>
    <row r="2" spans="1:7">
      <c r="B2" s="2" t="s">
        <v>2</v>
      </c>
      <c r="C2" s="2" t="s">
        <v>63</v>
      </c>
      <c r="D2" s="2" t="s">
        <v>2</v>
      </c>
      <c r="E2" s="2" t="s">
        <v>63</v>
      </c>
      <c r="F2" s="2" t="s">
        <v>16</v>
      </c>
      <c r="G2" s="2" t="s">
        <v>17</v>
      </c>
    </row>
    <row r="3" spans="1:7">
      <c r="A3" s="4" t="s">
        <v>992</v>
      </c>
      <c r="B3" s="7" t="n">
        <v>1400000</v>
      </c>
      <c r="C3" s="7" t="n">
        <v>938000</v>
      </c>
      <c r="D3" s="7" t="n">
        <v>1183000</v>
      </c>
      <c r="E3" s="7" t="n">
        <v>1284000</v>
      </c>
      <c r="F3" s="7" t="n">
        <v>1284000</v>
      </c>
      <c r="G3" s="7" t="n">
        <v>270000</v>
      </c>
    </row>
    <row r="4" spans="1:7">
      <c r="A4" s="4" t="s">
        <v>993</v>
      </c>
      <c r="F4" s="6" t="n">
        <v>0</v>
      </c>
      <c r="G4" s="6" t="n">
        <v>769000</v>
      </c>
    </row>
    <row r="5" spans="1:7">
      <c r="A5" s="4" t="s">
        <v>994</v>
      </c>
      <c r="B5" s="6" t="n">
        <v>0</v>
      </c>
      <c r="C5" s="6" t="n">
        <v>826000</v>
      </c>
      <c r="D5" s="6" t="n">
        <v>0</v>
      </c>
      <c r="E5" s="6" t="n">
        <v>1057000</v>
      </c>
      <c r="F5" s="6" t="n">
        <v>4823000</v>
      </c>
      <c r="G5" s="6" t="n">
        <v>7268000</v>
      </c>
    </row>
    <row r="6" spans="1:7">
      <c r="A6" s="4" t="s">
        <v>995</v>
      </c>
      <c r="B6" s="6" t="n">
        <v>0</v>
      </c>
      <c r="C6" s="6" t="n">
        <v>-2315000</v>
      </c>
      <c r="D6" s="6" t="n">
        <v>0</v>
      </c>
      <c r="E6" s="6" t="n">
        <v>-2379000</v>
      </c>
      <c r="F6" s="6" t="n">
        <v>2379000</v>
      </c>
      <c r="G6" s="6" t="n">
        <v>4464000</v>
      </c>
    </row>
    <row r="7" spans="1:7">
      <c r="A7" s="4" t="s">
        <v>166</v>
      </c>
      <c r="B7" s="6" t="n">
        <v>-27000</v>
      </c>
      <c r="C7" s="6" t="n">
        <v>1773000</v>
      </c>
      <c r="D7" s="6" t="n">
        <v>190000</v>
      </c>
      <c r="E7" s="6" t="n">
        <v>1260000</v>
      </c>
      <c r="F7" s="6" t="n">
        <v>-2545000</v>
      </c>
      <c r="G7" s="6" t="n">
        <v>-2559000</v>
      </c>
    </row>
    <row r="8" spans="1:7">
      <c r="A8" s="4" t="s">
        <v>996</v>
      </c>
      <c r="B8" s="7" t="n">
        <v>1373000</v>
      </c>
      <c r="C8" s="7" t="n">
        <v>1222000</v>
      </c>
      <c r="D8" s="7" t="n">
        <v>1373000</v>
      </c>
      <c r="E8" s="7" t="n">
        <v>1222000</v>
      </c>
      <c r="F8" s="7" t="n">
        <v>1183000</v>
      </c>
      <c r="G8" s="7" t="n">
        <v>12840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97</v>
      </c>
      <c r="B1" s="2" t="s">
        <v>2</v>
      </c>
      <c r="C1" s="2" t="s">
        <v>16</v>
      </c>
      <c r="D1" s="2" t="s">
        <v>17</v>
      </c>
    </row>
    <row r="2" spans="1:4">
      <c r="A2" s="3" t="s">
        <v>998</v>
      </c>
    </row>
    <row r="3" spans="1:4">
      <c r="A3" s="6" t="n">
        <v>2017</v>
      </c>
      <c r="C3" s="7" t="n">
        <v>66000</v>
      </c>
    </row>
    <row r="4" spans="1:4">
      <c r="A4" s="6" t="n">
        <v>2018</v>
      </c>
      <c r="C4" s="6" t="n">
        <v>24000</v>
      </c>
    </row>
    <row r="5" spans="1:4">
      <c r="A5" s="6" t="n">
        <v>2019</v>
      </c>
      <c r="C5" s="6" t="n">
        <v>16000</v>
      </c>
    </row>
    <row r="6" spans="1:4">
      <c r="A6" s="6" t="n">
        <v>2020</v>
      </c>
      <c r="C6" s="6" t="n">
        <v>14000</v>
      </c>
    </row>
    <row r="7" spans="1:4">
      <c r="A7" s="4" t="s">
        <v>999</v>
      </c>
      <c r="C7" s="6" t="n">
        <v>120000</v>
      </c>
    </row>
    <row r="8" spans="1:4">
      <c r="A8" s="4" t="s">
        <v>1000</v>
      </c>
      <c r="C8" s="6" t="n">
        <v>-13000</v>
      </c>
    </row>
    <row r="9" spans="1:4">
      <c r="A9" s="4" t="s">
        <v>1001</v>
      </c>
      <c r="C9" s="6" t="n">
        <v>107000</v>
      </c>
    </row>
    <row r="10" spans="1:4">
      <c r="A10" s="4" t="s">
        <v>1002</v>
      </c>
      <c r="C10" s="6" t="n">
        <v>58000</v>
      </c>
    </row>
    <row r="11" spans="1:4">
      <c r="A11" s="4" t="s">
        <v>1003</v>
      </c>
      <c r="B11" s="7" t="n">
        <v>36000</v>
      </c>
      <c r="C11" s="7" t="n">
        <v>49000</v>
      </c>
      <c r="D11" s="7" t="n">
        <v>10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04</v>
      </c>
      <c r="B1" s="2" t="s">
        <v>62</v>
      </c>
    </row>
    <row r="2" spans="1:3">
      <c r="B2" s="2" t="s">
        <v>16</v>
      </c>
      <c r="C2" s="2" t="s">
        <v>17</v>
      </c>
    </row>
    <row r="3" spans="1:3">
      <c r="A3" s="4" t="s">
        <v>1005</v>
      </c>
    </row>
    <row r="4" spans="1:3">
      <c r="A4" s="3" t="s">
        <v>998</v>
      </c>
    </row>
    <row r="5" spans="1:3">
      <c r="A5" s="4" t="s">
        <v>1006</v>
      </c>
      <c r="B5" s="7" t="n">
        <v>120000</v>
      </c>
      <c r="C5" s="7" t="n">
        <v>186000</v>
      </c>
    </row>
    <row r="6" spans="1:3">
      <c r="A6" s="4" t="s">
        <v>1007</v>
      </c>
      <c r="B6" s="7" t="n">
        <v>32000</v>
      </c>
      <c r="C6" s="7" t="n">
        <v>19000</v>
      </c>
    </row>
    <row r="7" spans="1:3">
      <c r="A7" s="4" t="s">
        <v>506</v>
      </c>
    </row>
    <row r="8" spans="1:3">
      <c r="A8" s="3" t="s">
        <v>998</v>
      </c>
    </row>
    <row r="9" spans="1:3">
      <c r="A9" s="4" t="s">
        <v>1008</v>
      </c>
      <c r="B9" s="4" t="s">
        <v>1009</v>
      </c>
    </row>
    <row r="10" spans="1:3">
      <c r="A10" s="4" t="s">
        <v>514</v>
      </c>
    </row>
    <row r="11" spans="1:3">
      <c r="A11" s="3" t="s">
        <v>998</v>
      </c>
    </row>
    <row r="12" spans="1:3">
      <c r="A12" s="4" t="s">
        <v>1008</v>
      </c>
      <c r="B12" s="4" t="s">
        <v>10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B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80"/>
    <col customWidth="1" max="26" min="26" width="14"/>
    <col customWidth="1" max="27" min="27" width="14"/>
    <col customWidth="1" max="28" min="28" width="14"/>
  </cols>
  <sheetData>
    <row r="1" spans="1:28">
      <c r="A1" s="1" t="s">
        <v>1011</v>
      </c>
      <c r="B1" s="2" t="s">
        <v>1012</v>
      </c>
      <c r="C1" s="2" t="s">
        <v>1013</v>
      </c>
      <c r="D1" s="2" t="s">
        <v>1013</v>
      </c>
      <c r="E1" s="2" t="s">
        <v>621</v>
      </c>
      <c r="F1" s="2" t="s">
        <v>1014</v>
      </c>
      <c r="G1" s="2" t="s">
        <v>1014</v>
      </c>
      <c r="H1" s="2" t="s">
        <v>1015</v>
      </c>
      <c r="I1" s="2" t="s">
        <v>1016</v>
      </c>
      <c r="J1" s="2" t="s">
        <v>625</v>
      </c>
      <c r="K1" s="2" t="s">
        <v>1017</v>
      </c>
      <c r="L1" s="2" t="s">
        <v>550</v>
      </c>
      <c r="M1" s="2" t="s">
        <v>1018</v>
      </c>
      <c r="N1" s="2" t="s">
        <v>1019</v>
      </c>
      <c r="O1" s="2" t="s">
        <v>1020</v>
      </c>
      <c r="P1" s="2" t="s">
        <v>1021</v>
      </c>
      <c r="Q1" s="2" t="s">
        <v>1022</v>
      </c>
      <c r="R1" s="2" t="s">
        <v>1023</v>
      </c>
      <c r="S1" s="2" t="s">
        <v>2</v>
      </c>
      <c r="T1" s="2" t="s">
        <v>548</v>
      </c>
      <c r="U1" s="2" t="s">
        <v>63</v>
      </c>
      <c r="V1" s="2" t="s">
        <v>1024</v>
      </c>
      <c r="W1" s="2" t="s">
        <v>2</v>
      </c>
      <c r="X1" s="2" t="s">
        <v>63</v>
      </c>
      <c r="Y1" s="2" t="s">
        <v>16</v>
      </c>
      <c r="Z1" s="2" t="s">
        <v>1025</v>
      </c>
      <c r="AA1" s="2" t="s">
        <v>17</v>
      </c>
      <c r="AB1" s="2" t="s">
        <v>1026</v>
      </c>
    </row>
    <row r="2" spans="1:28">
      <c r="A2" s="3" t="s">
        <v>1027</v>
      </c>
    </row>
    <row r="3" spans="1:28">
      <c r="A3" s="4" t="s">
        <v>1028</v>
      </c>
      <c r="Y3" s="7" t="n">
        <v>300000</v>
      </c>
      <c r="AA3" s="7" t="n">
        <v>300000</v>
      </c>
    </row>
    <row r="4" spans="1:28">
      <c r="A4" s="4" t="s">
        <v>1029</v>
      </c>
      <c r="Y4" s="6" t="n">
        <v>300000</v>
      </c>
      <c r="AA4" s="6" t="n">
        <v>500000</v>
      </c>
    </row>
    <row r="5" spans="1:28">
      <c r="A5" s="4" t="s">
        <v>1030</v>
      </c>
      <c r="Y5" s="6" t="n">
        <v>96000</v>
      </c>
    </row>
    <row r="6" spans="1:28">
      <c r="A6" s="4" t="s">
        <v>1031</v>
      </c>
      <c r="Z6" s="7" t="n">
        <v>436000</v>
      </c>
    </row>
    <row r="7" spans="1:28">
      <c r="A7" s="4" t="s">
        <v>632</v>
      </c>
      <c r="W7" s="7" t="n">
        <v>2000000</v>
      </c>
    </row>
    <row r="8" spans="1:28">
      <c r="A8" s="4" t="s">
        <v>1032</v>
      </c>
      <c r="S8" s="7" t="n">
        <v>14218000</v>
      </c>
      <c r="U8" s="7" t="n">
        <v>1655000</v>
      </c>
      <c r="W8" s="6" t="n">
        <v>23553000</v>
      </c>
      <c r="X8" s="7" t="n">
        <v>2584000</v>
      </c>
      <c r="Y8" s="6" t="n">
        <v>6574000</v>
      </c>
      <c r="AA8" s="6" t="n">
        <v>932000</v>
      </c>
    </row>
    <row r="9" spans="1:28">
      <c r="A9" s="4" t="s">
        <v>1033</v>
      </c>
      <c r="S9" s="6" t="n">
        <v>1633000</v>
      </c>
      <c r="W9" s="7" t="n">
        <v>1633000</v>
      </c>
      <c r="Y9" s="6" t="n">
        <v>96000</v>
      </c>
      <c r="AA9" s="6" t="n">
        <v>324000</v>
      </c>
    </row>
    <row r="10" spans="1:28">
      <c r="A10" s="4" t="s">
        <v>1034</v>
      </c>
      <c r="Y10" s="6" t="n">
        <v>0</v>
      </c>
      <c r="AA10" s="6" t="n">
        <v>156000</v>
      </c>
    </row>
    <row r="11" spans="1:28">
      <c r="A11" s="4" t="s">
        <v>694</v>
      </c>
      <c r="J11" s="6" t="n">
        <v>29639</v>
      </c>
    </row>
    <row r="12" spans="1:28">
      <c r="A12" s="4" t="s">
        <v>1035</v>
      </c>
      <c r="W12" s="4" t="s">
        <v>1036</v>
      </c>
    </row>
    <row r="13" spans="1:28">
      <c r="A13" s="4" t="s">
        <v>636</v>
      </c>
      <c r="E13" s="7" t="n">
        <v>500000</v>
      </c>
      <c r="J13" s="7" t="n">
        <v>3557000</v>
      </c>
    </row>
    <row r="14" spans="1:28">
      <c r="A14" s="4" t="s">
        <v>1037</v>
      </c>
      <c r="W14" s="7" t="n">
        <v>434000</v>
      </c>
      <c r="X14" s="6" t="n">
        <v>0</v>
      </c>
    </row>
    <row r="15" spans="1:28">
      <c r="A15" s="4" t="s">
        <v>630</v>
      </c>
      <c r="S15" s="6" t="n">
        <v>2000000</v>
      </c>
      <c r="W15" s="6" t="n">
        <v>2000000</v>
      </c>
    </row>
    <row r="16" spans="1:28">
      <c r="A16" s="4" t="s">
        <v>716</v>
      </c>
      <c r="Y16" s="6" t="n">
        <v>0</v>
      </c>
      <c r="AA16" s="6" t="n">
        <v>156000</v>
      </c>
    </row>
    <row r="17" spans="1:28">
      <c r="A17" s="4" t="s">
        <v>1038</v>
      </c>
      <c r="S17" s="7" t="n">
        <v>3691000</v>
      </c>
      <c r="U17" s="6" t="n">
        <v>2237000</v>
      </c>
      <c r="W17" s="7" t="n">
        <v>15530000</v>
      </c>
      <c r="X17" s="6" t="n">
        <v>2749000</v>
      </c>
      <c r="Y17" s="6" t="n">
        <v>2749000</v>
      </c>
      <c r="AA17" s="6" t="n">
        <v>0</v>
      </c>
    </row>
    <row r="18" spans="1:28">
      <c r="A18" s="4" t="s">
        <v>1039</v>
      </c>
    </row>
    <row r="19" spans="1:28">
      <c r="A19" s="3" t="s">
        <v>1027</v>
      </c>
    </row>
    <row r="20" spans="1:28">
      <c r="A20" s="4" t="s">
        <v>1038</v>
      </c>
      <c r="Y20" s="6" t="n">
        <v>11466000</v>
      </c>
    </row>
    <row r="21" spans="1:28">
      <c r="A21" s="4" t="s">
        <v>1040</v>
      </c>
    </row>
    <row r="22" spans="1:28">
      <c r="A22" s="3" t="s">
        <v>1027</v>
      </c>
    </row>
    <row r="23" spans="1:28">
      <c r="A23" s="4" t="s">
        <v>1030</v>
      </c>
      <c r="AB23" s="7" t="n">
        <v>300000</v>
      </c>
    </row>
    <row r="24" spans="1:28">
      <c r="A24" s="4" t="s">
        <v>1041</v>
      </c>
      <c r="Y24" s="7" t="n">
        <v>296000</v>
      </c>
      <c r="AA24" s="7" t="n">
        <v>135000</v>
      </c>
    </row>
    <row r="25" spans="1:28">
      <c r="A25" s="4" t="s">
        <v>1042</v>
      </c>
      <c r="Y25" s="6" t="n">
        <v>46637</v>
      </c>
      <c r="AA25" s="6" t="n">
        <v>1346</v>
      </c>
    </row>
    <row r="26" spans="1:28">
      <c r="A26" s="4" t="s">
        <v>506</v>
      </c>
    </row>
    <row r="27" spans="1:28">
      <c r="A27" s="3" t="s">
        <v>1027</v>
      </c>
    </row>
    <row r="28" spans="1:28">
      <c r="A28" s="4" t="s">
        <v>1043</v>
      </c>
      <c r="S28" s="7" t="n">
        <v>2</v>
      </c>
      <c r="W28" s="7" t="n">
        <v>2</v>
      </c>
      <c r="Y28" s="7" t="n">
        <v>2</v>
      </c>
      <c r="AA28" s="7" t="n">
        <v>90</v>
      </c>
    </row>
    <row r="29" spans="1:28">
      <c r="A29" s="4" t="s">
        <v>1044</v>
      </c>
    </row>
    <row r="30" spans="1:28">
      <c r="A30" s="3" t="s">
        <v>1027</v>
      </c>
    </row>
    <row r="31" spans="1:28">
      <c r="A31" s="4" t="s">
        <v>1045</v>
      </c>
      <c r="S31" s="9" t="n">
        <v>0.01</v>
      </c>
      <c r="W31" s="9" t="n">
        <v>0.01</v>
      </c>
      <c r="Y31" s="9" t="n">
        <v>0.01</v>
      </c>
    </row>
    <row r="32" spans="1:28">
      <c r="A32" s="4" t="s">
        <v>1046</v>
      </c>
    </row>
    <row r="33" spans="1:28">
      <c r="A33" s="3" t="s">
        <v>1027</v>
      </c>
    </row>
    <row r="34" spans="1:28">
      <c r="A34" s="4" t="s">
        <v>694</v>
      </c>
      <c r="T34" s="6" t="n">
        <v>462513</v>
      </c>
      <c r="V34" s="6" t="n">
        <v>609467</v>
      </c>
    </row>
    <row r="35" spans="1:28">
      <c r="A35" s="4" t="s">
        <v>636</v>
      </c>
      <c r="T35" s="7" t="n">
        <v>783000</v>
      </c>
    </row>
    <row r="36" spans="1:28">
      <c r="A36" s="4" t="s">
        <v>1047</v>
      </c>
    </row>
    <row r="37" spans="1:28">
      <c r="A37" s="3" t="s">
        <v>1027</v>
      </c>
    </row>
    <row r="38" spans="1:28">
      <c r="A38" s="4" t="s">
        <v>1048</v>
      </c>
      <c r="T38" s="4" t="s">
        <v>646</v>
      </c>
    </row>
    <row r="39" spans="1:28">
      <c r="A39" s="4" t="s">
        <v>1049</v>
      </c>
      <c r="T39" s="7" t="n">
        <v>1480000</v>
      </c>
    </row>
    <row r="40" spans="1:28">
      <c r="A40" s="4" t="s">
        <v>1050</v>
      </c>
    </row>
    <row r="41" spans="1:28">
      <c r="A41" s="3" t="s">
        <v>1027</v>
      </c>
    </row>
    <row r="42" spans="1:28">
      <c r="A42" s="4" t="s">
        <v>1051</v>
      </c>
      <c r="J42" s="7" t="n">
        <v>231000</v>
      </c>
    </row>
    <row r="43" spans="1:28">
      <c r="A43" s="4" t="s">
        <v>1052</v>
      </c>
    </row>
    <row r="44" spans="1:28">
      <c r="A44" s="3" t="s">
        <v>1027</v>
      </c>
    </row>
    <row r="45" spans="1:28">
      <c r="A45" s="4" t="s">
        <v>1030</v>
      </c>
      <c r="AB45" s="7" t="n">
        <v>70484</v>
      </c>
    </row>
    <row r="46" spans="1:28">
      <c r="A46" s="4" t="s">
        <v>1053</v>
      </c>
    </row>
    <row r="47" spans="1:28">
      <c r="A47" s="3" t="s">
        <v>1027</v>
      </c>
    </row>
    <row r="48" spans="1:28">
      <c r="A48" s="4" t="s">
        <v>1054</v>
      </c>
      <c r="P48" s="6" t="n">
        <v>353</v>
      </c>
    </row>
    <row r="49" spans="1:28">
      <c r="A49" s="4" t="s">
        <v>1055</v>
      </c>
      <c r="P49" s="7" t="n">
        <v>2400</v>
      </c>
    </row>
    <row r="50" spans="1:28">
      <c r="A50" s="4" t="s">
        <v>1056</v>
      </c>
    </row>
    <row r="51" spans="1:28">
      <c r="A51" s="3" t="s">
        <v>1027</v>
      </c>
    </row>
    <row r="52" spans="1:28">
      <c r="A52" s="4" t="s">
        <v>1057</v>
      </c>
      <c r="P52" s="6" t="n">
        <v>45</v>
      </c>
    </row>
    <row r="53" spans="1:28">
      <c r="A53" s="4" t="s">
        <v>1058</v>
      </c>
    </row>
    <row r="54" spans="1:28">
      <c r="A54" s="3" t="s">
        <v>1027</v>
      </c>
    </row>
    <row r="55" spans="1:28">
      <c r="A55" s="4" t="s">
        <v>1057</v>
      </c>
      <c r="P55" s="6" t="n">
        <v>845000</v>
      </c>
    </row>
    <row r="56" spans="1:28">
      <c r="A56" s="4" t="s">
        <v>931</v>
      </c>
    </row>
    <row r="57" spans="1:28">
      <c r="A57" s="3" t="s">
        <v>1027</v>
      </c>
    </row>
    <row r="58" spans="1:28">
      <c r="A58" s="4" t="s">
        <v>1028</v>
      </c>
      <c r="Q58" s="7" t="n">
        <v>25000</v>
      </c>
      <c r="S58" s="7" t="n">
        <v>75000</v>
      </c>
      <c r="U58" s="7" t="n">
        <v>150000</v>
      </c>
      <c r="W58" s="7" t="n">
        <v>75000</v>
      </c>
      <c r="X58" s="7" t="n">
        <v>150000</v>
      </c>
      <c r="Y58" s="7" t="n">
        <v>115000</v>
      </c>
    </row>
    <row r="59" spans="1:28">
      <c r="A59" s="4" t="s">
        <v>1057</v>
      </c>
      <c r="W59" s="6" t="n">
        <v>71526</v>
      </c>
    </row>
    <row r="60" spans="1:28">
      <c r="A60" s="4" t="s">
        <v>1043</v>
      </c>
      <c r="O60" s="7" t="n">
        <v>528</v>
      </c>
    </row>
    <row r="61" spans="1:28">
      <c r="A61" s="4" t="s">
        <v>1029</v>
      </c>
      <c r="Y61" s="6" t="n">
        <v>655000</v>
      </c>
    </row>
    <row r="62" spans="1:28">
      <c r="A62" s="4" t="s">
        <v>1030</v>
      </c>
      <c r="S62" s="6" t="n">
        <v>1633000</v>
      </c>
      <c r="W62" s="7" t="n">
        <v>1633000</v>
      </c>
      <c r="Y62" s="6" t="n">
        <v>150000</v>
      </c>
    </row>
    <row r="63" spans="1:28">
      <c r="A63" s="4" t="s">
        <v>1031</v>
      </c>
      <c r="O63" s="7" t="n">
        <v>700000</v>
      </c>
      <c r="Y63" s="7" t="n">
        <v>436000</v>
      </c>
      <c r="AA63" s="7" t="n">
        <v>90000</v>
      </c>
    </row>
    <row r="64" spans="1:28">
      <c r="A64" s="4" t="s">
        <v>1059</v>
      </c>
      <c r="Y64" s="4" t="s">
        <v>1036</v>
      </c>
    </row>
    <row r="65" spans="1:28">
      <c r="A65" s="4" t="s">
        <v>1033</v>
      </c>
      <c r="Y65" s="7" t="n">
        <v>96000</v>
      </c>
    </row>
    <row r="66" spans="1:28">
      <c r="A66" s="4" t="s">
        <v>694</v>
      </c>
      <c r="O66" s="6" t="n">
        <v>3326</v>
      </c>
      <c r="W66" s="6" t="n">
        <v>71526</v>
      </c>
      <c r="Y66" s="6" t="n">
        <v>49712</v>
      </c>
    </row>
    <row r="67" spans="1:28">
      <c r="A67" s="4" t="s">
        <v>1060</v>
      </c>
      <c r="R67" s="4" t="s">
        <v>1036</v>
      </c>
    </row>
    <row r="68" spans="1:28">
      <c r="A68" s="4" t="s">
        <v>1035</v>
      </c>
      <c r="G68" s="4" t="s">
        <v>1036</v>
      </c>
    </row>
    <row r="69" spans="1:28">
      <c r="A69" s="4" t="s">
        <v>1045</v>
      </c>
      <c r="H69" s="7" t="n">
        <v>25</v>
      </c>
    </row>
    <row r="70" spans="1:28">
      <c r="A70" s="4" t="s">
        <v>1061</v>
      </c>
      <c r="W70" s="7" t="n">
        <v>1000000</v>
      </c>
    </row>
    <row r="71" spans="1:28">
      <c r="A71" s="4" t="s">
        <v>1062</v>
      </c>
      <c r="W71" s="4" t="s">
        <v>1063</v>
      </c>
    </row>
    <row r="72" spans="1:28">
      <c r="A72" s="4" t="s">
        <v>1064</v>
      </c>
      <c r="W72" s="4" t="s">
        <v>1065</v>
      </c>
    </row>
    <row r="73" spans="1:28">
      <c r="A73" s="4" t="s">
        <v>1066</v>
      </c>
      <c r="W73" s="4" t="s">
        <v>1067</v>
      </c>
    </row>
    <row r="74" spans="1:28">
      <c r="A74" s="4" t="s">
        <v>1068</v>
      </c>
      <c r="W74" s="4" t="s">
        <v>1067</v>
      </c>
    </row>
    <row r="75" spans="1:28">
      <c r="A75" s="4" t="s">
        <v>1069</v>
      </c>
      <c r="W75" s="4" t="s">
        <v>664</v>
      </c>
    </row>
    <row r="76" spans="1:28">
      <c r="A76" s="4" t="s">
        <v>1041</v>
      </c>
      <c r="B76" s="7" t="n">
        <v>150000</v>
      </c>
      <c r="C76" s="7" t="n">
        <v>300000</v>
      </c>
      <c r="D76" s="7" t="n">
        <v>300000</v>
      </c>
    </row>
    <row r="77" spans="1:28">
      <c r="A77" s="4" t="s">
        <v>636</v>
      </c>
      <c r="O77" s="7" t="n">
        <v>1756098</v>
      </c>
      <c r="Y77" s="7" t="n">
        <v>364000</v>
      </c>
    </row>
    <row r="78" spans="1:28">
      <c r="A78" s="4" t="s">
        <v>1070</v>
      </c>
      <c r="H78" s="4" t="s">
        <v>1071</v>
      </c>
    </row>
    <row r="79" spans="1:28">
      <c r="A79" s="4" t="s">
        <v>1072</v>
      </c>
    </row>
    <row r="80" spans="1:28">
      <c r="A80" s="3" t="s">
        <v>1027</v>
      </c>
    </row>
    <row r="81" spans="1:28">
      <c r="A81" s="4" t="s">
        <v>1035</v>
      </c>
      <c r="W81" s="4" t="s">
        <v>1036</v>
      </c>
    </row>
    <row r="82" spans="1:28">
      <c r="A82" s="4" t="s">
        <v>1049</v>
      </c>
      <c r="S82" s="7" t="n">
        <v>777000</v>
      </c>
      <c r="W82" s="7" t="n">
        <v>777000</v>
      </c>
    </row>
    <row r="83" spans="1:28">
      <c r="A83" s="4" t="s">
        <v>1073</v>
      </c>
    </row>
    <row r="84" spans="1:28">
      <c r="A84" s="3" t="s">
        <v>1027</v>
      </c>
    </row>
    <row r="85" spans="1:28">
      <c r="A85" s="4" t="s">
        <v>1048</v>
      </c>
      <c r="S85" s="4" t="s">
        <v>776</v>
      </c>
      <c r="T85" s="4" t="s">
        <v>776</v>
      </c>
    </row>
    <row r="86" spans="1:28">
      <c r="A86" s="4" t="s">
        <v>1049</v>
      </c>
      <c r="S86" s="7" t="n">
        <v>777000</v>
      </c>
      <c r="T86" s="7" t="n">
        <v>1480000</v>
      </c>
      <c r="W86" s="6" t="n">
        <v>777000</v>
      </c>
    </row>
    <row r="87" spans="1:28">
      <c r="A87" s="4" t="s">
        <v>1074</v>
      </c>
    </row>
    <row r="88" spans="1:28">
      <c r="A88" s="3" t="s">
        <v>1027</v>
      </c>
    </row>
    <row r="89" spans="1:28">
      <c r="A89" s="4" t="s">
        <v>1075</v>
      </c>
      <c r="W89" s="7" t="n">
        <v>50000000</v>
      </c>
    </row>
    <row r="90" spans="1:28">
      <c r="A90" s="4" t="s">
        <v>1076</v>
      </c>
    </row>
    <row r="91" spans="1:28">
      <c r="A91" s="3" t="s">
        <v>1027</v>
      </c>
    </row>
    <row r="92" spans="1:28">
      <c r="A92" s="4" t="s">
        <v>1035</v>
      </c>
      <c r="W92" s="4" t="s">
        <v>1036</v>
      </c>
    </row>
    <row r="93" spans="1:28">
      <c r="A93" s="4" t="s">
        <v>1077</v>
      </c>
    </row>
    <row r="94" spans="1:28">
      <c r="A94" s="3" t="s">
        <v>1027</v>
      </c>
    </row>
    <row r="95" spans="1:28">
      <c r="A95" s="4" t="s">
        <v>1035</v>
      </c>
      <c r="W95" s="4" t="s">
        <v>646</v>
      </c>
      <c r="Y95" s="4" t="s">
        <v>646</v>
      </c>
    </row>
    <row r="96" spans="1:28">
      <c r="A96" s="4" t="s">
        <v>1078</v>
      </c>
      <c r="W96" s="7" t="n">
        <v>250000</v>
      </c>
      <c r="Y96" s="7" t="n">
        <v>250000</v>
      </c>
    </row>
    <row r="97" spans="1:28">
      <c r="A97" s="4" t="s">
        <v>1079</v>
      </c>
      <c r="W97" s="4" t="s">
        <v>1080</v>
      </c>
    </row>
    <row r="98" spans="1:28">
      <c r="A98" s="4" t="s">
        <v>1081</v>
      </c>
    </row>
    <row r="99" spans="1:28">
      <c r="A99" s="3" t="s">
        <v>1027</v>
      </c>
    </row>
    <row r="100" spans="1:28">
      <c r="A100" s="4" t="s">
        <v>1078</v>
      </c>
      <c r="W100" s="7" t="n">
        <v>250000</v>
      </c>
    </row>
    <row r="101" spans="1:28">
      <c r="A101" s="4" t="s">
        <v>1079</v>
      </c>
      <c r="W101" s="4" t="s">
        <v>1082</v>
      </c>
    </row>
    <row r="102" spans="1:28">
      <c r="A102" s="4" t="s">
        <v>1083</v>
      </c>
    </row>
    <row r="103" spans="1:28">
      <c r="A103" s="3" t="s">
        <v>1027</v>
      </c>
    </row>
    <row r="104" spans="1:28">
      <c r="A104" s="4" t="s">
        <v>1035</v>
      </c>
      <c r="W104" s="4" t="s">
        <v>654</v>
      </c>
    </row>
    <row r="105" spans="1:28">
      <c r="A105" s="4" t="s">
        <v>1084</v>
      </c>
    </row>
    <row r="106" spans="1:28">
      <c r="A106" s="3" t="s">
        <v>1027</v>
      </c>
    </row>
    <row r="107" spans="1:28">
      <c r="A107" s="4" t="s">
        <v>1057</v>
      </c>
      <c r="T107" s="6" t="n">
        <v>35852</v>
      </c>
      <c r="V107" s="6" t="n">
        <v>186019</v>
      </c>
    </row>
    <row r="108" spans="1:28">
      <c r="A108" s="4" t="s">
        <v>1030</v>
      </c>
      <c r="V108" s="7" t="n">
        <v>310000</v>
      </c>
    </row>
    <row r="109" spans="1:28">
      <c r="A109" s="4" t="s">
        <v>632</v>
      </c>
      <c r="T109" s="7" t="n">
        <v>60000</v>
      </c>
    </row>
    <row r="110" spans="1:28">
      <c r="A110" s="4" t="s">
        <v>1045</v>
      </c>
      <c r="H110" s="9" t="n">
        <v>2.1</v>
      </c>
    </row>
    <row r="111" spans="1:28">
      <c r="A111" s="4" t="s">
        <v>1070</v>
      </c>
      <c r="H111" s="4" t="s">
        <v>1067</v>
      </c>
    </row>
    <row r="112" spans="1:28">
      <c r="A112" s="4" t="s">
        <v>1085</v>
      </c>
      <c r="H112" s="4" t="s">
        <v>1086</v>
      </c>
    </row>
    <row r="113" spans="1:28">
      <c r="A113" s="4" t="s">
        <v>1087</v>
      </c>
    </row>
    <row r="114" spans="1:28">
      <c r="A114" s="3" t="s">
        <v>1027</v>
      </c>
    </row>
    <row r="115" spans="1:28">
      <c r="A115" s="4" t="s">
        <v>1033</v>
      </c>
      <c r="S115" s="6" t="n">
        <v>120000</v>
      </c>
      <c r="W115" s="7" t="n">
        <v>120000</v>
      </c>
    </row>
    <row r="116" spans="1:28">
      <c r="A116" s="4" t="s">
        <v>1088</v>
      </c>
    </row>
    <row r="117" spans="1:28">
      <c r="A117" s="3" t="s">
        <v>1027</v>
      </c>
    </row>
    <row r="118" spans="1:28">
      <c r="A118" s="4" t="s">
        <v>1033</v>
      </c>
      <c r="S118" s="7" t="n">
        <v>265000</v>
      </c>
      <c r="W118" s="7" t="n">
        <v>265000</v>
      </c>
    </row>
    <row r="119" spans="1:28">
      <c r="A119" s="4" t="s">
        <v>1089</v>
      </c>
    </row>
    <row r="120" spans="1:28">
      <c r="A120" s="3" t="s">
        <v>1027</v>
      </c>
    </row>
    <row r="121" spans="1:28">
      <c r="A121" s="4" t="s">
        <v>1030</v>
      </c>
      <c r="Y121" s="6" t="n">
        <v>90000</v>
      </c>
    </row>
    <row r="122" spans="1:28">
      <c r="A122" s="4" t="s">
        <v>1090</v>
      </c>
    </row>
    <row r="123" spans="1:28">
      <c r="A123" s="3" t="s">
        <v>1027</v>
      </c>
    </row>
    <row r="124" spans="1:28">
      <c r="A124" s="4" t="s">
        <v>1030</v>
      </c>
      <c r="T124" s="7" t="n">
        <v>27000</v>
      </c>
      <c r="Y124" s="6" t="n">
        <v>115000</v>
      </c>
    </row>
    <row r="125" spans="1:28">
      <c r="A125" s="4" t="s">
        <v>1091</v>
      </c>
    </row>
    <row r="126" spans="1:28">
      <c r="A126" s="3" t="s">
        <v>1027</v>
      </c>
    </row>
    <row r="127" spans="1:28">
      <c r="A127" s="4" t="s">
        <v>1057</v>
      </c>
      <c r="K127" s="6" t="n">
        <v>7441</v>
      </c>
    </row>
    <row r="128" spans="1:28">
      <c r="A128" s="4" t="s">
        <v>1029</v>
      </c>
      <c r="L128" s="7" t="n">
        <v>500000</v>
      </c>
    </row>
    <row r="129" spans="1:28">
      <c r="A129" s="4" t="s">
        <v>1030</v>
      </c>
      <c r="AA129" s="6" t="n">
        <v>1900000</v>
      </c>
    </row>
    <row r="130" spans="1:28">
      <c r="A130" s="4" t="s">
        <v>632</v>
      </c>
      <c r="K130" s="7" t="n">
        <v>500000</v>
      </c>
      <c r="P130" s="7" t="n">
        <v>845000</v>
      </c>
    </row>
    <row r="131" spans="1:28">
      <c r="A131" s="4" t="s">
        <v>694</v>
      </c>
      <c r="I131" s="6" t="n">
        <v>27977</v>
      </c>
    </row>
    <row r="132" spans="1:28">
      <c r="A132" s="4" t="s">
        <v>1092</v>
      </c>
      <c r="K132" s="7" t="n">
        <v>500000</v>
      </c>
    </row>
    <row r="133" spans="1:28">
      <c r="A133" s="4" t="s">
        <v>1037</v>
      </c>
      <c r="Y133" s="7" t="n">
        <v>14000</v>
      </c>
    </row>
    <row r="134" spans="1:28">
      <c r="A134" s="4" t="s">
        <v>1093</v>
      </c>
    </row>
    <row r="135" spans="1:28">
      <c r="A135" s="3" t="s">
        <v>1027</v>
      </c>
    </row>
    <row r="136" spans="1:28">
      <c r="A136" s="4" t="s">
        <v>630</v>
      </c>
      <c r="I136" s="7" t="n">
        <v>2500000</v>
      </c>
    </row>
    <row r="137" spans="1:28">
      <c r="A137" s="4" t="s">
        <v>1094</v>
      </c>
    </row>
    <row r="138" spans="1:28">
      <c r="A138" s="3" t="s">
        <v>1027</v>
      </c>
    </row>
    <row r="139" spans="1:28">
      <c r="A139" s="4" t="s">
        <v>1045</v>
      </c>
      <c r="Y139" s="9" t="n">
        <v>8.4</v>
      </c>
    </row>
    <row r="140" spans="1:28">
      <c r="A140" s="4" t="s">
        <v>954</v>
      </c>
      <c r="Y140" s="6" t="n">
        <v>20833</v>
      </c>
    </row>
    <row r="141" spans="1:28">
      <c r="A141" s="4" t="s">
        <v>1051</v>
      </c>
      <c r="Y141" s="7" t="n">
        <v>77000</v>
      </c>
    </row>
    <row r="142" spans="1:28">
      <c r="A142" s="4" t="s">
        <v>1095</v>
      </c>
    </row>
    <row r="143" spans="1:28">
      <c r="A143" s="3" t="s">
        <v>1027</v>
      </c>
    </row>
    <row r="144" spans="1:28">
      <c r="A144" s="4" t="s">
        <v>636</v>
      </c>
      <c r="I144" s="7" t="n">
        <v>103000</v>
      </c>
    </row>
    <row r="145" spans="1:28">
      <c r="A145" s="4" t="s">
        <v>1096</v>
      </c>
    </row>
    <row r="146" spans="1:28">
      <c r="A146" s="3" t="s">
        <v>1027</v>
      </c>
    </row>
    <row r="147" spans="1:28">
      <c r="A147" s="4" t="s">
        <v>1032</v>
      </c>
      <c r="M147" s="7" t="n">
        <v>58000</v>
      </c>
      <c r="N147" s="7" t="n">
        <v>100000</v>
      </c>
    </row>
    <row r="148" spans="1:28">
      <c r="A148" s="4" t="s">
        <v>1097</v>
      </c>
    </row>
    <row r="149" spans="1:28">
      <c r="A149" s="3" t="s">
        <v>1027</v>
      </c>
    </row>
    <row r="150" spans="1:28">
      <c r="A150" s="4" t="s">
        <v>1098</v>
      </c>
      <c r="AA150" s="7" t="n">
        <v>336000</v>
      </c>
    </row>
    <row r="151" spans="1:28">
      <c r="A151" s="4" t="s">
        <v>1099</v>
      </c>
    </row>
    <row r="152" spans="1:28">
      <c r="A152" s="3" t="s">
        <v>1027</v>
      </c>
    </row>
    <row r="153" spans="1:28">
      <c r="A153" s="4" t="s">
        <v>1061</v>
      </c>
      <c r="Y153" s="7" t="n">
        <v>1000000</v>
      </c>
    </row>
    <row r="154" spans="1:28">
      <c r="A154" s="4" t="s">
        <v>1062</v>
      </c>
      <c r="Y154" s="4" t="s">
        <v>1063</v>
      </c>
    </row>
    <row r="155" spans="1:28">
      <c r="A155" s="4" t="s">
        <v>1064</v>
      </c>
      <c r="Y155" s="4" t="s">
        <v>1065</v>
      </c>
    </row>
    <row r="156" spans="1:28">
      <c r="A156" s="4" t="s">
        <v>1066</v>
      </c>
      <c r="Y156" s="4" t="s">
        <v>1067</v>
      </c>
    </row>
    <row r="157" spans="1:28">
      <c r="A157" s="4" t="s">
        <v>1068</v>
      </c>
      <c r="Y157" s="4" t="s">
        <v>1067</v>
      </c>
    </row>
    <row r="158" spans="1:28">
      <c r="A158" s="4" t="s">
        <v>1069</v>
      </c>
      <c r="Y158" s="4" t="s">
        <v>664</v>
      </c>
    </row>
    <row r="159" spans="1:28">
      <c r="A159" s="4" t="s">
        <v>1100</v>
      </c>
      <c r="Y159" s="4" t="s">
        <v>1101</v>
      </c>
    </row>
    <row r="160" spans="1:28">
      <c r="A160" s="4" t="s">
        <v>1102</v>
      </c>
    </row>
    <row r="161" spans="1:28">
      <c r="A161" s="3" t="s">
        <v>1027</v>
      </c>
    </row>
    <row r="162" spans="1:28">
      <c r="A162" s="4" t="s">
        <v>1075</v>
      </c>
      <c r="Y162" s="7" t="n">
        <v>50000000</v>
      </c>
    </row>
    <row r="163" spans="1:28">
      <c r="A163" s="4" t="s">
        <v>1103</v>
      </c>
    </row>
    <row r="164" spans="1:28">
      <c r="A164" s="3" t="s">
        <v>1027</v>
      </c>
    </row>
    <row r="165" spans="1:28">
      <c r="A165" s="4" t="s">
        <v>1035</v>
      </c>
      <c r="F165" s="4" t="s">
        <v>1036</v>
      </c>
    </row>
    <row r="166" spans="1:28">
      <c r="A166" s="4" t="s">
        <v>1104</v>
      </c>
    </row>
    <row r="167" spans="1:28">
      <c r="A167" s="3" t="s">
        <v>1027</v>
      </c>
    </row>
    <row r="168" spans="1:28">
      <c r="A168" s="4" t="s">
        <v>1035</v>
      </c>
      <c r="Y168" s="4" t="s">
        <v>1036</v>
      </c>
    </row>
    <row r="169" spans="1:28">
      <c r="A169" s="4" t="s">
        <v>1105</v>
      </c>
    </row>
    <row r="170" spans="1:28">
      <c r="A170" s="3" t="s">
        <v>1027</v>
      </c>
    </row>
    <row r="171" spans="1:28">
      <c r="A171" s="4" t="s">
        <v>1079</v>
      </c>
      <c r="Y171" s="4" t="s">
        <v>1106</v>
      </c>
    </row>
    <row r="172" spans="1:28">
      <c r="A172" s="4" t="s">
        <v>1107</v>
      </c>
    </row>
    <row r="173" spans="1:28">
      <c r="A173" s="3" t="s">
        <v>1027</v>
      </c>
    </row>
    <row r="174" spans="1:28">
      <c r="A174" s="4" t="s">
        <v>1078</v>
      </c>
      <c r="Y174" s="7" t="n">
        <v>250000</v>
      </c>
    </row>
    <row r="175" spans="1:28">
      <c r="A175" s="4" t="s">
        <v>1079</v>
      </c>
      <c r="Y175" s="4" t="s">
        <v>1082</v>
      </c>
    </row>
    <row r="176" spans="1:28">
      <c r="A176" s="4" t="s">
        <v>1108</v>
      </c>
    </row>
    <row r="177" spans="1:28">
      <c r="A177" s="3" t="s">
        <v>1027</v>
      </c>
    </row>
    <row r="178" spans="1:28">
      <c r="A178" s="4" t="s">
        <v>1035</v>
      </c>
      <c r="Y178" s="4" t="s">
        <v>654</v>
      </c>
    </row>
    <row r="179" spans="1:28">
      <c r="A179" s="4" t="s">
        <v>540</v>
      </c>
    </row>
    <row r="180" spans="1:28">
      <c r="A180" s="3" t="s">
        <v>1027</v>
      </c>
    </row>
    <row r="181" spans="1:28">
      <c r="A181" s="4" t="s">
        <v>1041</v>
      </c>
      <c r="B181" s="7" t="n">
        <v>1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09</v>
      </c>
      <c r="B1" s="2" t="s">
        <v>61</v>
      </c>
      <c r="D1" s="2" t="s">
        <v>1</v>
      </c>
      <c r="F1" s="2" t="s">
        <v>62</v>
      </c>
    </row>
    <row r="2" spans="1:7">
      <c r="B2" s="2" t="s">
        <v>2</v>
      </c>
      <c r="C2" s="2" t="s">
        <v>63</v>
      </c>
      <c r="D2" s="2" t="s">
        <v>2</v>
      </c>
      <c r="E2" s="2" t="s">
        <v>63</v>
      </c>
      <c r="F2" s="2" t="s">
        <v>16</v>
      </c>
      <c r="G2" s="2" t="s">
        <v>17</v>
      </c>
    </row>
    <row r="3" spans="1:7">
      <c r="A3" s="4" t="s">
        <v>1110</v>
      </c>
    </row>
    <row r="4" spans="1:7">
      <c r="A4" s="3" t="s">
        <v>1111</v>
      </c>
    </row>
    <row r="5" spans="1:7">
      <c r="A5" s="4" t="s">
        <v>1112</v>
      </c>
      <c r="D5" s="4" t="s">
        <v>1113</v>
      </c>
      <c r="F5" s="4" t="s">
        <v>1113</v>
      </c>
      <c r="G5" s="4" t="s">
        <v>1113</v>
      </c>
    </row>
    <row r="6" spans="1:7">
      <c r="A6" s="4" t="s">
        <v>1114</v>
      </c>
    </row>
    <row r="7" spans="1:7">
      <c r="A7" s="3" t="s">
        <v>1111</v>
      </c>
    </row>
    <row r="8" spans="1:7">
      <c r="A8" s="4" t="s">
        <v>1112</v>
      </c>
      <c r="E8" s="4" t="s">
        <v>1115</v>
      </c>
      <c r="F8" s="4" t="s">
        <v>1116</v>
      </c>
      <c r="G8" s="4" t="s">
        <v>1117</v>
      </c>
    </row>
    <row r="9" spans="1:7">
      <c r="A9" s="4" t="s">
        <v>1118</v>
      </c>
    </row>
    <row r="10" spans="1:7">
      <c r="A10" s="3" t="s">
        <v>1111</v>
      </c>
    </row>
    <row r="11" spans="1:7">
      <c r="A11" s="4" t="s">
        <v>1112</v>
      </c>
      <c r="B11" s="4" t="s">
        <v>1119</v>
      </c>
      <c r="C11" s="4" t="s">
        <v>1120</v>
      </c>
      <c r="D11" s="4" t="s">
        <v>1119</v>
      </c>
      <c r="E11" s="4" t="s">
        <v>1121</v>
      </c>
      <c r="F11" s="4" t="s">
        <v>1121</v>
      </c>
      <c r="G11" s="4" t="s">
        <v>1122</v>
      </c>
    </row>
    <row r="12" spans="1:7">
      <c r="A12" s="4" t="s">
        <v>1123</v>
      </c>
    </row>
    <row r="13" spans="1:7">
      <c r="A13" s="3" t="s">
        <v>1111</v>
      </c>
    </row>
    <row r="14" spans="1:7">
      <c r="A14" s="4" t="s">
        <v>1124</v>
      </c>
      <c r="C14" s="7" t="n">
        <v>325000</v>
      </c>
      <c r="E14" s="7" t="n">
        <v>325000</v>
      </c>
    </row>
    <row r="15" spans="1:7">
      <c r="A15" s="4" t="s">
        <v>1112</v>
      </c>
      <c r="E15" s="4" t="s">
        <v>1125</v>
      </c>
    </row>
    <row r="16" spans="1:7">
      <c r="A16" s="4" t="s">
        <v>1126</v>
      </c>
    </row>
    <row r="17" spans="1:7">
      <c r="A17" s="3" t="s">
        <v>1111</v>
      </c>
    </row>
    <row r="18" spans="1:7">
      <c r="A18" s="4" t="s">
        <v>1124</v>
      </c>
      <c r="B18" s="7" t="n">
        <v>2428000</v>
      </c>
      <c r="C18" s="6" t="n">
        <v>232000</v>
      </c>
      <c r="D18" s="7" t="n">
        <v>2428000</v>
      </c>
      <c r="E18" s="7" t="n">
        <v>232000</v>
      </c>
      <c r="F18" s="7" t="n">
        <v>702000</v>
      </c>
      <c r="G18" s="7" t="n">
        <v>229000</v>
      </c>
    </row>
    <row r="19" spans="1:7">
      <c r="A19" s="4" t="s">
        <v>1112</v>
      </c>
      <c r="B19" s="4" t="s">
        <v>1127</v>
      </c>
      <c r="D19" s="4" t="s">
        <v>1125</v>
      </c>
      <c r="E19" s="4" t="s">
        <v>935</v>
      </c>
      <c r="F19" s="4" t="s">
        <v>1119</v>
      </c>
      <c r="G19" s="4" t="s">
        <v>1067</v>
      </c>
    </row>
    <row r="20" spans="1:7">
      <c r="A20" s="4" t="s">
        <v>1128</v>
      </c>
    </row>
    <row r="21" spans="1:7">
      <c r="A21" s="3" t="s">
        <v>1111</v>
      </c>
    </row>
    <row r="22" spans="1:7">
      <c r="A22" s="4" t="s">
        <v>1124</v>
      </c>
      <c r="C22" s="7" t="n">
        <v>200000</v>
      </c>
      <c r="E22" s="7" t="n">
        <v>200000</v>
      </c>
      <c r="G22" s="7" t="n">
        <v>272000</v>
      </c>
    </row>
    <row r="23" spans="1:7">
      <c r="A23" s="4" t="s">
        <v>1112</v>
      </c>
      <c r="C23" s="4" t="s">
        <v>1129</v>
      </c>
      <c r="G23" s="4" t="s">
        <v>1130</v>
      </c>
    </row>
    <row r="24" spans="1:7">
      <c r="A24" s="4" t="s">
        <v>1131</v>
      </c>
    </row>
    <row r="25" spans="1:7">
      <c r="A25" s="3" t="s">
        <v>1111</v>
      </c>
    </row>
    <row r="26" spans="1:7">
      <c r="A26" s="4" t="s">
        <v>1124</v>
      </c>
      <c r="F26" s="7" t="n">
        <v>499000</v>
      </c>
    </row>
    <row r="27" spans="1:7">
      <c r="A27" s="4" t="s">
        <v>1112</v>
      </c>
      <c r="F27" s="4" t="s">
        <v>1132</v>
      </c>
    </row>
    <row r="28" spans="1:7">
      <c r="A28" s="4" t="s">
        <v>1133</v>
      </c>
    </row>
    <row r="29" spans="1:7">
      <c r="A29" s="3" t="s">
        <v>1111</v>
      </c>
    </row>
    <row r="30" spans="1:7">
      <c r="A30" s="4" t="s">
        <v>1124</v>
      </c>
      <c r="F30" s="7" t="n">
        <v>396000</v>
      </c>
      <c r="G30" s="7" t="n">
        <v>41000</v>
      </c>
    </row>
    <row r="31" spans="1:7">
      <c r="A31" s="4" t="s">
        <v>1112</v>
      </c>
      <c r="F31" s="4" t="s">
        <v>1134</v>
      </c>
      <c r="G31" s="4" t="s">
        <v>1135</v>
      </c>
    </row>
    <row r="32" spans="1:7">
      <c r="A32" s="4" t="s">
        <v>1136</v>
      </c>
    </row>
    <row r="33" spans="1:7">
      <c r="A33" s="3" t="s">
        <v>1111</v>
      </c>
    </row>
    <row r="34" spans="1:7">
      <c r="A34" s="4" t="s">
        <v>1124</v>
      </c>
      <c r="B34" s="7" t="n">
        <v>2944000</v>
      </c>
      <c r="C34" s="7" t="n">
        <v>189000</v>
      </c>
      <c r="D34" s="7" t="n">
        <v>2944000</v>
      </c>
      <c r="E34" s="7" t="n">
        <v>189000</v>
      </c>
      <c r="G34" s="7" t="n">
        <v>150000</v>
      </c>
    </row>
    <row r="35" spans="1:7">
      <c r="A35" s="4" t="s">
        <v>1112</v>
      </c>
      <c r="E35" s="4" t="s">
        <v>1137</v>
      </c>
      <c r="G35" s="4" t="s">
        <v>1137</v>
      </c>
    </row>
    <row r="36" spans="1:7">
      <c r="A36" s="4" t="s">
        <v>1138</v>
      </c>
    </row>
    <row r="37" spans="1:7">
      <c r="A37" s="3" t="s">
        <v>1111</v>
      </c>
    </row>
    <row r="38" spans="1:7">
      <c r="A38" s="4" t="s">
        <v>1124</v>
      </c>
      <c r="G38" s="7" t="n">
        <v>231000</v>
      </c>
    </row>
    <row r="39" spans="1:7">
      <c r="A39" s="4" t="s">
        <v>1112</v>
      </c>
      <c r="G39" s="4" t="s">
        <v>1132</v>
      </c>
    </row>
    <row r="40" spans="1:7">
      <c r="A40" s="4" t="s">
        <v>1139</v>
      </c>
    </row>
    <row r="41" spans="1:7">
      <c r="A41" s="3" t="s">
        <v>1111</v>
      </c>
    </row>
    <row r="42" spans="1:7">
      <c r="A42" s="4" t="s">
        <v>1124</v>
      </c>
      <c r="F42" s="7" t="n">
        <v>227000</v>
      </c>
    </row>
    <row r="43" spans="1:7">
      <c r="A43" s="4" t="s">
        <v>1112</v>
      </c>
      <c r="F43" s="4" t="s">
        <v>1127</v>
      </c>
    </row>
    <row r="44" spans="1:7">
      <c r="A44" s="4" t="s">
        <v>1140</v>
      </c>
    </row>
    <row r="45" spans="1:7">
      <c r="A45" s="3" t="s">
        <v>1111</v>
      </c>
    </row>
    <row r="46" spans="1:7">
      <c r="A46" s="4" t="s">
        <v>1124</v>
      </c>
      <c r="F46" s="7" t="n">
        <v>210000</v>
      </c>
      <c r="G46" s="7" t="n">
        <v>27000</v>
      </c>
    </row>
    <row r="47" spans="1:7">
      <c r="A47" s="4" t="s">
        <v>1112</v>
      </c>
      <c r="F47" s="4" t="s">
        <v>1119</v>
      </c>
      <c r="G47" s="4" t="s">
        <v>1141</v>
      </c>
    </row>
    <row r="48" spans="1:7">
      <c r="A48" s="4" t="s">
        <v>1142</v>
      </c>
    </row>
    <row r="49" spans="1:7">
      <c r="A49" s="3" t="s">
        <v>1111</v>
      </c>
    </row>
    <row r="50" spans="1:7">
      <c r="A50" s="4" t="s">
        <v>1124</v>
      </c>
      <c r="B50" s="7" t="n">
        <v>2023000</v>
      </c>
      <c r="D50" s="7" t="n">
        <v>2023000</v>
      </c>
    </row>
    <row r="51" spans="1:7">
      <c r="A51" s="4" t="s">
        <v>1112</v>
      </c>
      <c r="D51" s="4" t="s">
        <v>1141</v>
      </c>
    </row>
    <row r="52" spans="1:7">
      <c r="A52" s="4" t="s">
        <v>1143</v>
      </c>
    </row>
    <row r="53" spans="1:7">
      <c r="A53" s="3" t="s">
        <v>1111</v>
      </c>
    </row>
    <row r="54" spans="1:7">
      <c r="A54" s="4" t="s">
        <v>1124</v>
      </c>
      <c r="C54" s="6" t="n">
        <v>117000</v>
      </c>
      <c r="E54" s="7" t="n">
        <v>117000</v>
      </c>
    </row>
    <row r="55" spans="1:7">
      <c r="A55" s="4" t="s">
        <v>1112</v>
      </c>
      <c r="E55" s="4" t="s">
        <v>1113</v>
      </c>
    </row>
    <row r="56" spans="1:7">
      <c r="A56" s="4" t="s">
        <v>1144</v>
      </c>
    </row>
    <row r="57" spans="1:7">
      <c r="A57" s="3" t="s">
        <v>1111</v>
      </c>
    </row>
    <row r="58" spans="1:7">
      <c r="A58" s="4" t="s">
        <v>1124</v>
      </c>
      <c r="C58" s="6" t="n">
        <v>189000</v>
      </c>
      <c r="E58" s="7" t="n">
        <v>189000</v>
      </c>
      <c r="G58" s="7" t="n">
        <v>138000</v>
      </c>
    </row>
    <row r="59" spans="1:7">
      <c r="A59" s="4" t="s">
        <v>1112</v>
      </c>
      <c r="E59" s="4" t="s">
        <v>1119</v>
      </c>
      <c r="G59" s="4" t="s">
        <v>1134</v>
      </c>
    </row>
    <row r="60" spans="1:7">
      <c r="A60" s="4" t="s">
        <v>1145</v>
      </c>
    </row>
    <row r="61" spans="1:7">
      <c r="A61" s="3" t="s">
        <v>1111</v>
      </c>
    </row>
    <row r="62" spans="1:7">
      <c r="A62" s="4" t="s">
        <v>1124</v>
      </c>
      <c r="G62" s="7" t="n">
        <v>16000</v>
      </c>
    </row>
    <row r="63" spans="1:7">
      <c r="A63" s="4" t="s">
        <v>1112</v>
      </c>
      <c r="G63" s="4" t="s">
        <v>1129</v>
      </c>
    </row>
    <row r="64" spans="1:7">
      <c r="A64" s="4" t="s">
        <v>1146</v>
      </c>
    </row>
    <row r="65" spans="1:7">
      <c r="A65" s="3" t="s">
        <v>1111</v>
      </c>
    </row>
    <row r="66" spans="1:7">
      <c r="A66" s="4" t="s">
        <v>1124</v>
      </c>
      <c r="C66" s="7" t="n">
        <v>115000</v>
      </c>
      <c r="E66" s="7" t="n">
        <v>115000</v>
      </c>
    </row>
    <row r="67" spans="1:7">
      <c r="A67" s="4" t="s">
        <v>1112</v>
      </c>
      <c r="E67" s="4" t="s">
        <v>1113</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147</v>
      </c>
      <c r="B1" s="2" t="s">
        <v>62</v>
      </c>
    </row>
    <row r="2" spans="1:3">
      <c r="B2" s="2" t="s">
        <v>16</v>
      </c>
      <c r="C2" s="2" t="s">
        <v>17</v>
      </c>
    </row>
    <row r="3" spans="1:3">
      <c r="A3" s="3" t="s">
        <v>1148</v>
      </c>
    </row>
    <row r="4" spans="1:3">
      <c r="A4" s="4" t="s">
        <v>1149</v>
      </c>
      <c r="B4" s="7" t="n">
        <v>0</v>
      </c>
      <c r="C4" s="7" t="n">
        <v>0</v>
      </c>
    </row>
    <row r="5" spans="1:3">
      <c r="A5" s="4" t="s">
        <v>1150</v>
      </c>
      <c r="B5" s="6" t="n">
        <v>0</v>
      </c>
      <c r="C5" s="6" t="n">
        <v>0</v>
      </c>
    </row>
    <row r="6" spans="1:3">
      <c r="A6" s="4" t="s">
        <v>1151</v>
      </c>
      <c r="B6" s="6" t="n">
        <v>0</v>
      </c>
      <c r="C6" s="6" t="n">
        <v>0</v>
      </c>
    </row>
    <row r="7" spans="1:3">
      <c r="A7" s="3" t="s">
        <v>1152</v>
      </c>
    </row>
    <row r="8" spans="1:3">
      <c r="A8" s="4" t="s">
        <v>1149</v>
      </c>
      <c r="B8" s="6" t="n">
        <v>-7632000</v>
      </c>
      <c r="C8" s="6" t="n">
        <v>-6923000</v>
      </c>
    </row>
    <row r="9" spans="1:3">
      <c r="A9" s="4" t="s">
        <v>1150</v>
      </c>
      <c r="B9" s="6" t="n">
        <v>106000</v>
      </c>
      <c r="C9" s="6" t="n">
        <v>-741000</v>
      </c>
    </row>
    <row r="10" spans="1:3">
      <c r="A10" s="4" t="s">
        <v>1153</v>
      </c>
      <c r="B10" s="6" t="n">
        <v>7526000</v>
      </c>
      <c r="C10" s="6" t="n">
        <v>7664000</v>
      </c>
    </row>
    <row r="11" spans="1:3">
      <c r="A11" s="4" t="s">
        <v>1154</v>
      </c>
      <c r="B11" s="7" t="n">
        <v>0</v>
      </c>
      <c r="C11"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155</v>
      </c>
      <c r="B1" s="2" t="s">
        <v>62</v>
      </c>
    </row>
    <row r="2" spans="1:3">
      <c r="B2" s="2" t="s">
        <v>16</v>
      </c>
      <c r="C2" s="2" t="s">
        <v>17</v>
      </c>
    </row>
    <row r="3" spans="1:3">
      <c r="A3" s="3" t="s">
        <v>1156</v>
      </c>
    </row>
    <row r="4" spans="1:3">
      <c r="A4" s="4" t="s">
        <v>1157</v>
      </c>
      <c r="B4" s="4" t="s">
        <v>1158</v>
      </c>
      <c r="C4" s="4" t="s">
        <v>1158</v>
      </c>
    </row>
    <row r="5" spans="1:3">
      <c r="A5" s="4" t="s">
        <v>1159</v>
      </c>
      <c r="B5" s="4" t="s">
        <v>1160</v>
      </c>
      <c r="C5" s="4" t="s">
        <v>1161</v>
      </c>
    </row>
    <row r="6" spans="1:3">
      <c r="A6" s="4" t="s">
        <v>1162</v>
      </c>
      <c r="B6" s="4" t="s">
        <v>1163</v>
      </c>
      <c r="C6" s="4" t="s">
        <v>1164</v>
      </c>
    </row>
    <row r="7" spans="1:3">
      <c r="A7" s="4" t="s">
        <v>1165</v>
      </c>
      <c r="B7" s="4" t="s">
        <v>1166</v>
      </c>
      <c r="C7" s="4" t="s">
        <v>776</v>
      </c>
    </row>
    <row r="8" spans="1:3">
      <c r="A8" s="4" t="s">
        <v>1167</v>
      </c>
      <c r="B8" s="4" t="s">
        <v>1168</v>
      </c>
      <c r="C8" s="4" t="s">
        <v>776</v>
      </c>
    </row>
    <row r="9" spans="1:3">
      <c r="A9" s="4" t="s">
        <v>1169</v>
      </c>
      <c r="B9" s="4" t="s">
        <v>1170</v>
      </c>
      <c r="C9" s="4" t="s">
        <v>1171</v>
      </c>
    </row>
    <row r="10" spans="1:3">
      <c r="A10" s="4" t="s">
        <v>1172</v>
      </c>
      <c r="B10" s="4" t="s">
        <v>776</v>
      </c>
      <c r="C10" s="4" t="s">
        <v>7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173</v>
      </c>
      <c r="B1" s="2" t="s">
        <v>16</v>
      </c>
      <c r="C1" s="2" t="s">
        <v>17</v>
      </c>
    </row>
    <row r="2" spans="1:3">
      <c r="A2" s="3" t="s">
        <v>1174</v>
      </c>
    </row>
    <row r="3" spans="1:3">
      <c r="A3" s="4" t="s">
        <v>1175</v>
      </c>
      <c r="B3" s="7" t="n">
        <v>2586000</v>
      </c>
      <c r="C3" s="7" t="n">
        <v>2285000</v>
      </c>
    </row>
    <row r="4" spans="1:3">
      <c r="A4" s="4" t="s">
        <v>172</v>
      </c>
      <c r="B4" s="6" t="n">
        <v>2161000</v>
      </c>
      <c r="C4" s="6" t="n">
        <v>399000</v>
      </c>
    </row>
    <row r="5" spans="1:3">
      <c r="A5" s="4" t="s">
        <v>1176</v>
      </c>
      <c r="B5" s="6" t="n">
        <v>109000</v>
      </c>
      <c r="C5" s="6" t="n">
        <v>33000</v>
      </c>
    </row>
    <row r="6" spans="1:3">
      <c r="A6" s="4" t="s">
        <v>1177</v>
      </c>
      <c r="B6" s="6" t="n">
        <v>77000</v>
      </c>
      <c r="C6" s="6" t="n">
        <v>68000</v>
      </c>
    </row>
    <row r="7" spans="1:3">
      <c r="A7" s="4" t="s">
        <v>1178</v>
      </c>
      <c r="B7" s="6" t="n">
        <v>23000</v>
      </c>
      <c r="C7" s="6" t="n">
        <v>9000</v>
      </c>
    </row>
    <row r="8" spans="1:3">
      <c r="A8" s="4" t="s">
        <v>1179</v>
      </c>
      <c r="B8" s="6" t="n">
        <v>5230000</v>
      </c>
      <c r="C8" s="6" t="n">
        <v>5094000</v>
      </c>
    </row>
    <row r="9" spans="1:3">
      <c r="A9" s="4" t="s">
        <v>1180</v>
      </c>
      <c r="B9" s="6" t="n">
        <v>51175000</v>
      </c>
      <c r="C9" s="6" t="n">
        <v>47831000</v>
      </c>
    </row>
    <row r="10" spans="1:3">
      <c r="A10" s="4" t="s">
        <v>1181</v>
      </c>
      <c r="B10" s="6" t="n">
        <v>92000</v>
      </c>
      <c r="C10" s="6" t="n">
        <v>157000</v>
      </c>
    </row>
    <row r="11" spans="1:3">
      <c r="A11" s="4" t="s">
        <v>1182</v>
      </c>
      <c r="B11" s="6" t="n">
        <v>7069000</v>
      </c>
      <c r="C11" s="6" t="n">
        <v>7371000</v>
      </c>
    </row>
    <row r="12" spans="1:3">
      <c r="A12" s="4" t="s">
        <v>1183</v>
      </c>
      <c r="B12" s="6" t="n">
        <v>-66548000</v>
      </c>
      <c r="C12" s="6" t="n">
        <v>-59023000</v>
      </c>
    </row>
    <row r="13" spans="1:3">
      <c r="A13" s="4" t="s">
        <v>1184</v>
      </c>
      <c r="B13" s="6" t="n">
        <v>1974000</v>
      </c>
      <c r="C13" s="6" t="n">
        <v>4224000</v>
      </c>
    </row>
    <row r="14" spans="1:3">
      <c r="A14" s="3" t="s">
        <v>1185</v>
      </c>
    </row>
    <row r="15" spans="1:3">
      <c r="A15" s="4" t="s">
        <v>1186</v>
      </c>
      <c r="B15" s="6" t="n">
        <v>-1974000</v>
      </c>
      <c r="C15" s="6" t="n">
        <v>-4224000</v>
      </c>
    </row>
    <row r="16" spans="1:3">
      <c r="A16" s="4" t="s">
        <v>1187</v>
      </c>
      <c r="B16" s="6" t="n">
        <v>-1974000</v>
      </c>
      <c r="C16" s="6" t="n">
        <v>-4224000</v>
      </c>
    </row>
    <row r="17" spans="1:3">
      <c r="A17" s="4" t="s">
        <v>1188</v>
      </c>
      <c r="B17" s="7" t="n">
        <v>0</v>
      </c>
      <c r="C1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62</v>
      </c>
    </row>
    <row r="2" spans="1:2">
      <c r="B2" s="2" t="s">
        <v>16</v>
      </c>
    </row>
    <row r="3" spans="1:2">
      <c r="A3" s="3" t="s">
        <v>235</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189</v>
      </c>
      <c r="B1" s="2" t="s">
        <v>157</v>
      </c>
    </row>
    <row r="2" spans="1:2">
      <c r="A2" s="3" t="s">
        <v>1156</v>
      </c>
    </row>
    <row r="3" spans="1:2">
      <c r="A3" s="4" t="s">
        <v>1190</v>
      </c>
      <c r="B3" s="13" t="n">
        <v>150.5</v>
      </c>
    </row>
    <row r="4" spans="1:2">
      <c r="A4" s="4" t="s">
        <v>1191</v>
      </c>
      <c r="B4" s="13" t="n">
        <v>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1192</v>
      </c>
      <c r="B1" s="2" t="s">
        <v>61</v>
      </c>
      <c r="D1" s="2" t="s">
        <v>1</v>
      </c>
      <c r="F1" s="2" t="s">
        <v>62</v>
      </c>
    </row>
    <row r="2" spans="1:7">
      <c r="B2" s="2" t="s">
        <v>2</v>
      </c>
      <c r="C2" s="2" t="s">
        <v>63</v>
      </c>
      <c r="D2" s="2" t="s">
        <v>2</v>
      </c>
      <c r="E2" s="2" t="s">
        <v>63</v>
      </c>
      <c r="F2" s="2" t="s">
        <v>16</v>
      </c>
      <c r="G2" s="2" t="s">
        <v>17</v>
      </c>
    </row>
    <row r="3" spans="1:7">
      <c r="A3" s="3" t="s">
        <v>1193</v>
      </c>
    </row>
    <row r="4" spans="1:7">
      <c r="A4" s="4" t="s">
        <v>1032</v>
      </c>
      <c r="B4" s="7" t="n">
        <v>14218000</v>
      </c>
      <c r="C4" s="7" t="n">
        <v>1655000</v>
      </c>
      <c r="D4" s="7" t="n">
        <v>23553000</v>
      </c>
      <c r="E4" s="7" t="n">
        <v>2584000</v>
      </c>
      <c r="F4" s="7" t="n">
        <v>6574000</v>
      </c>
      <c r="G4" s="7" t="n">
        <v>932000</v>
      </c>
    </row>
    <row r="5" spans="1:7">
      <c r="A5" s="4" t="s">
        <v>1194</v>
      </c>
      <c r="B5" s="6" t="n">
        <v>12408000</v>
      </c>
      <c r="D5" s="6" t="n">
        <v>12408000</v>
      </c>
    </row>
    <row r="6" spans="1:7">
      <c r="A6" s="4" t="s">
        <v>1195</v>
      </c>
    </row>
    <row r="7" spans="1:7">
      <c r="A7" s="3" t="s">
        <v>1193</v>
      </c>
    </row>
    <row r="8" spans="1:7">
      <c r="A8" s="4" t="s">
        <v>1194</v>
      </c>
      <c r="B8" s="6" t="n">
        <v>6911000</v>
      </c>
      <c r="D8" s="6" t="n">
        <v>6911000</v>
      </c>
    </row>
    <row r="9" spans="1:7">
      <c r="A9" s="4" t="s">
        <v>1196</v>
      </c>
    </row>
    <row r="10" spans="1:7">
      <c r="A10" s="3" t="s">
        <v>1193</v>
      </c>
    </row>
    <row r="11" spans="1:7">
      <c r="A11" s="4" t="s">
        <v>1194</v>
      </c>
      <c r="B11" s="7" t="n">
        <v>5497000</v>
      </c>
      <c r="D11" s="7" t="n">
        <v>549700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197</v>
      </c>
      <c r="B1" s="2" t="s">
        <v>61</v>
      </c>
      <c r="D1" s="2" t="s">
        <v>1</v>
      </c>
      <c r="F1" s="2" t="s">
        <v>62</v>
      </c>
    </row>
    <row r="2" spans="1:7">
      <c r="B2" s="2" t="s">
        <v>2</v>
      </c>
      <c r="C2" s="2" t="s">
        <v>63</v>
      </c>
      <c r="D2" s="2" t="s">
        <v>2</v>
      </c>
      <c r="E2" s="2" t="s">
        <v>63</v>
      </c>
      <c r="F2" s="2" t="s">
        <v>16</v>
      </c>
      <c r="G2" s="2" t="s">
        <v>17</v>
      </c>
    </row>
    <row r="3" spans="1:7">
      <c r="A3" s="3" t="s">
        <v>216</v>
      </c>
    </row>
    <row r="4" spans="1:7">
      <c r="A4" s="4" t="s">
        <v>217</v>
      </c>
      <c r="D4" s="7" t="n">
        <v>16000000</v>
      </c>
      <c r="E4" s="7" t="n">
        <v>3000000</v>
      </c>
      <c r="F4" s="7" t="n">
        <v>3000000</v>
      </c>
      <c r="G4" s="7" t="n">
        <v>0</v>
      </c>
    </row>
    <row r="5" spans="1:7">
      <c r="A5" s="3" t="s">
        <v>218</v>
      </c>
    </row>
    <row r="6" spans="1:7">
      <c r="A6" s="4" t="s">
        <v>171</v>
      </c>
      <c r="B6" s="7" t="n">
        <v>7129000</v>
      </c>
      <c r="C6" s="7" t="n">
        <v>676000</v>
      </c>
      <c r="D6" s="6" t="n">
        <v>7129000</v>
      </c>
      <c r="E6" s="6" t="n">
        <v>676000</v>
      </c>
      <c r="F6" s="6" t="n">
        <v>676000</v>
      </c>
      <c r="G6" s="6" t="n">
        <v>0</v>
      </c>
    </row>
    <row r="7" spans="1:7">
      <c r="A7" s="4" t="s">
        <v>219</v>
      </c>
      <c r="B7" s="6" t="n">
        <v>18234000</v>
      </c>
      <c r="C7" s="6" t="n">
        <v>3329000</v>
      </c>
      <c r="D7" s="6" t="n">
        <v>18234000</v>
      </c>
      <c r="E7" s="6" t="n">
        <v>3329000</v>
      </c>
      <c r="F7" s="6" t="n">
        <v>3329000</v>
      </c>
      <c r="G7" s="6" t="n">
        <v>0</v>
      </c>
    </row>
    <row r="8" spans="1:7">
      <c r="A8" s="4" t="s">
        <v>220</v>
      </c>
      <c r="B8" s="6" t="n">
        <v>3868000</v>
      </c>
      <c r="C8" s="6" t="n">
        <v>1470000</v>
      </c>
      <c r="D8" s="6" t="n">
        <v>3868000</v>
      </c>
      <c r="E8" s="6" t="n">
        <v>1470000</v>
      </c>
      <c r="F8" s="6" t="n">
        <v>1470000</v>
      </c>
      <c r="G8" s="6" t="n">
        <v>0</v>
      </c>
    </row>
    <row r="9" spans="1:7">
      <c r="A9" s="4" t="s">
        <v>222</v>
      </c>
      <c r="B9" s="6" t="n">
        <v>1209000</v>
      </c>
      <c r="C9" s="6" t="n">
        <v>55000</v>
      </c>
      <c r="D9" s="6" t="n">
        <v>1209000</v>
      </c>
      <c r="E9" s="6" t="n">
        <v>55000</v>
      </c>
    </row>
    <row r="10" spans="1:7">
      <c r="A10" s="4" t="s">
        <v>223</v>
      </c>
      <c r="B10" s="6" t="n">
        <v>-2079000</v>
      </c>
      <c r="C10" s="6" t="n">
        <v>-423000</v>
      </c>
      <c r="D10" s="6" t="n">
        <v>-2079000</v>
      </c>
      <c r="E10" s="6" t="n">
        <v>-423000</v>
      </c>
      <c r="F10" s="6" t="n">
        <v>-423000</v>
      </c>
      <c r="G10" s="6" t="n">
        <v>0</v>
      </c>
    </row>
    <row r="11" spans="1:7">
      <c r="A11" s="4" t="s">
        <v>29</v>
      </c>
      <c r="B11" s="6" t="n">
        <v>-451000</v>
      </c>
      <c r="C11" s="6" t="n">
        <v>-378000</v>
      </c>
      <c r="D11" s="6" t="n">
        <v>-451000</v>
      </c>
      <c r="E11" s="6" t="n">
        <v>-378000</v>
      </c>
      <c r="F11" s="6" t="n">
        <v>-378000</v>
      </c>
      <c r="G11" s="6" t="n">
        <v>0</v>
      </c>
    </row>
    <row r="12" spans="1:7">
      <c r="A12" s="4" t="s">
        <v>224</v>
      </c>
      <c r="B12" s="6" t="n">
        <v>27910000</v>
      </c>
      <c r="C12" s="6" t="n">
        <v>5039000</v>
      </c>
      <c r="D12" s="6" t="n">
        <v>27910000</v>
      </c>
      <c r="E12" s="6" t="n">
        <v>5039000</v>
      </c>
      <c r="F12" s="6" t="n">
        <v>5039000</v>
      </c>
      <c r="G12" s="6" t="n">
        <v>0</v>
      </c>
    </row>
    <row r="13" spans="1:7">
      <c r="A13" s="4" t="s">
        <v>227</v>
      </c>
      <c r="B13" s="6" t="n">
        <v>31530000</v>
      </c>
      <c r="C13" s="6" t="n">
        <v>5749000</v>
      </c>
      <c r="D13" s="6" t="n">
        <v>31530000</v>
      </c>
      <c r="E13" s="6" t="n">
        <v>5749000</v>
      </c>
      <c r="F13" s="6" t="n">
        <v>5749000</v>
      </c>
    </row>
    <row r="14" spans="1:7">
      <c r="A14" s="4" t="s">
        <v>228</v>
      </c>
      <c r="D14" s="6" t="n">
        <v>16000000</v>
      </c>
      <c r="E14" s="6" t="n">
        <v>3000000</v>
      </c>
      <c r="F14" s="6" t="n">
        <v>3000000</v>
      </c>
      <c r="G14" s="6" t="n">
        <v>0</v>
      </c>
    </row>
    <row r="15" spans="1:7">
      <c r="A15" s="4" t="s">
        <v>229</v>
      </c>
      <c r="B15" s="7" t="n">
        <v>3691000</v>
      </c>
      <c r="C15" s="7" t="n">
        <v>2237000</v>
      </c>
      <c r="D15" s="7" t="n">
        <v>15530000</v>
      </c>
      <c r="E15" s="7" t="n">
        <v>2749000</v>
      </c>
      <c r="F15" s="6" t="n">
        <v>2749000</v>
      </c>
      <c r="G15" s="7" t="n">
        <v>0</v>
      </c>
    </row>
    <row r="16" spans="1:7">
      <c r="A16" s="4" t="s">
        <v>1039</v>
      </c>
    </row>
    <row r="17" spans="1:7">
      <c r="A17" s="3" t="s">
        <v>216</v>
      </c>
    </row>
    <row r="18" spans="1:7">
      <c r="A18" s="4" t="s">
        <v>217</v>
      </c>
      <c r="F18" s="6" t="n">
        <v>16000000</v>
      </c>
    </row>
    <row r="19" spans="1:7">
      <c r="A19" s="3" t="s">
        <v>218</v>
      </c>
    </row>
    <row r="20" spans="1:7">
      <c r="A20" s="4" t="s">
        <v>171</v>
      </c>
      <c r="F20" s="6" t="n">
        <v>10231000</v>
      </c>
    </row>
    <row r="21" spans="1:7">
      <c r="A21" s="4" t="s">
        <v>219</v>
      </c>
      <c r="F21" s="6" t="n">
        <v>12459000</v>
      </c>
    </row>
    <row r="22" spans="1:7">
      <c r="A22" s="4" t="s">
        <v>220</v>
      </c>
      <c r="F22" s="6" t="n">
        <v>1284000</v>
      </c>
    </row>
    <row r="23" spans="1:7">
      <c r="A23" s="4" t="s">
        <v>222</v>
      </c>
      <c r="F23" s="6" t="n">
        <v>76000</v>
      </c>
    </row>
    <row r="24" spans="1:7">
      <c r="A24" s="4" t="s">
        <v>1198</v>
      </c>
      <c r="F24" s="6" t="n">
        <v>5944000</v>
      </c>
    </row>
    <row r="25" spans="1:7">
      <c r="A25" s="4" t="s">
        <v>223</v>
      </c>
      <c r="F25" s="6" t="n">
        <v>-1599000</v>
      </c>
    </row>
    <row r="26" spans="1:7">
      <c r="A26" s="4" t="s">
        <v>29</v>
      </c>
      <c r="F26" s="6" t="n">
        <v>-929000</v>
      </c>
    </row>
    <row r="27" spans="1:7">
      <c r="A27" s="4" t="s">
        <v>224</v>
      </c>
      <c r="F27" s="6" t="n">
        <v>27466000</v>
      </c>
    </row>
    <row r="28" spans="1:7">
      <c r="A28" s="4" t="s">
        <v>227</v>
      </c>
      <c r="F28" s="6" t="n">
        <v>27466000</v>
      </c>
    </row>
    <row r="29" spans="1:7">
      <c r="A29" s="4" t="s">
        <v>228</v>
      </c>
      <c r="F29" s="6" t="n">
        <v>16000000</v>
      </c>
    </row>
    <row r="30" spans="1:7">
      <c r="A30" s="4" t="s">
        <v>229</v>
      </c>
      <c r="F30" s="7" t="n">
        <v>11466000</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 customWidth="1" max="6" min="6" width="14"/>
  </cols>
  <sheetData>
    <row r="1" spans="1:6">
      <c r="A1" s="1" t="s">
        <v>1199</v>
      </c>
      <c r="B1" s="2" t="s">
        <v>61</v>
      </c>
      <c r="C1" s="2" t="s">
        <v>1</v>
      </c>
      <c r="E1" s="2" t="s">
        <v>62</v>
      </c>
    </row>
    <row r="2" spans="1:6">
      <c r="B2" s="2" t="s">
        <v>63</v>
      </c>
      <c r="C2" s="2" t="s">
        <v>2</v>
      </c>
      <c r="D2" s="2" t="s">
        <v>63</v>
      </c>
      <c r="E2" s="2" t="s">
        <v>16</v>
      </c>
      <c r="F2" s="2" t="s">
        <v>17</v>
      </c>
    </row>
    <row r="3" spans="1:6">
      <c r="A3" s="3" t="s">
        <v>1200</v>
      </c>
    </row>
    <row r="4" spans="1:6">
      <c r="A4" s="4" t="s">
        <v>542</v>
      </c>
      <c r="B4" s="7" t="n">
        <v>14520</v>
      </c>
      <c r="C4" s="7" t="n">
        <v>24806</v>
      </c>
      <c r="D4" s="7" t="n">
        <v>28426</v>
      </c>
    </row>
    <row r="5" spans="1:6">
      <c r="A5" s="4" t="s">
        <v>1201</v>
      </c>
      <c r="B5" s="7" t="n">
        <v>-6572</v>
      </c>
      <c r="C5" s="7" t="n">
        <v>-12584</v>
      </c>
      <c r="D5" s="7" t="n">
        <v>-12344</v>
      </c>
    </row>
    <row r="6" spans="1:6">
      <c r="A6" s="4" t="s">
        <v>1202</v>
      </c>
      <c r="B6" s="9" t="n">
        <v>-10.7</v>
      </c>
      <c r="C6" s="9" t="n">
        <v>-1.2</v>
      </c>
      <c r="D6" s="9" t="n">
        <v>-30.03</v>
      </c>
    </row>
    <row r="7" spans="1:6">
      <c r="A7" s="4" t="s">
        <v>1203</v>
      </c>
      <c r="B7" s="6" t="n">
        <v>614</v>
      </c>
      <c r="C7" s="6" t="n">
        <v>10500</v>
      </c>
      <c r="D7" s="6" t="n">
        <v>411</v>
      </c>
    </row>
    <row r="8" spans="1:6">
      <c r="A8" s="4" t="s">
        <v>1204</v>
      </c>
    </row>
    <row r="9" spans="1:6">
      <c r="A9" s="3" t="s">
        <v>1200</v>
      </c>
    </row>
    <row r="10" spans="1:6">
      <c r="A10" s="4" t="s">
        <v>542</v>
      </c>
      <c r="E10" s="7" t="n">
        <v>52191</v>
      </c>
      <c r="F10" s="7" t="n">
        <v>78421</v>
      </c>
    </row>
    <row r="11" spans="1:6">
      <c r="A11" s="4" t="s">
        <v>1201</v>
      </c>
      <c r="E11" s="7" t="n">
        <v>-81597</v>
      </c>
      <c r="F11" s="7" t="n">
        <v>-23883</v>
      </c>
    </row>
    <row r="12" spans="1:6">
      <c r="A12" s="4" t="s">
        <v>1202</v>
      </c>
      <c r="E12" s="9" t="n">
        <v>-132.46</v>
      </c>
      <c r="F12" s="9" t="n">
        <v>-379.09</v>
      </c>
    </row>
    <row r="13" spans="1:6">
      <c r="A13" s="4" t="s">
        <v>1203</v>
      </c>
      <c r="E13" s="6" t="n">
        <v>616</v>
      </c>
      <c r="F13" s="6" t="n">
        <v>63</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1205</v>
      </c>
      <c r="B1" s="2" t="s">
        <v>1206</v>
      </c>
      <c r="C1" s="2" t="s">
        <v>547</v>
      </c>
      <c r="D1" s="2" t="s">
        <v>547</v>
      </c>
      <c r="E1" s="2" t="s">
        <v>621</v>
      </c>
      <c r="F1" s="2" t="s">
        <v>548</v>
      </c>
      <c r="G1" s="2" t="s">
        <v>549</v>
      </c>
      <c r="H1" s="2" t="s">
        <v>1015</v>
      </c>
      <c r="I1" s="2" t="s">
        <v>1207</v>
      </c>
      <c r="J1" s="2" t="s">
        <v>625</v>
      </c>
      <c r="K1" s="2" t="s">
        <v>1020</v>
      </c>
      <c r="L1" s="2" t="s">
        <v>2</v>
      </c>
      <c r="M1" s="2" t="s">
        <v>548</v>
      </c>
      <c r="N1" s="2" t="s">
        <v>1024</v>
      </c>
      <c r="O1" s="2" t="s">
        <v>2</v>
      </c>
      <c r="P1" s="2" t="s">
        <v>63</v>
      </c>
      <c r="Q1" s="2" t="s">
        <v>16</v>
      </c>
      <c r="R1" s="2" t="s">
        <v>16</v>
      </c>
      <c r="S1" s="2" t="s">
        <v>17</v>
      </c>
      <c r="T1" s="2" t="s">
        <v>1208</v>
      </c>
    </row>
    <row r="2" spans="1:20">
      <c r="A2" s="3" t="s">
        <v>1200</v>
      </c>
    </row>
    <row r="3" spans="1:20">
      <c r="A3" s="4" t="s">
        <v>1029</v>
      </c>
      <c r="R3" s="7" t="n">
        <v>300000</v>
      </c>
      <c r="S3" s="7" t="n">
        <v>500000</v>
      </c>
    </row>
    <row r="4" spans="1:20">
      <c r="A4" s="4" t="s">
        <v>553</v>
      </c>
      <c r="L4" s="6" t="n">
        <v>0</v>
      </c>
      <c r="O4" s="6" t="n">
        <v>0</v>
      </c>
      <c r="Q4" s="6" t="n">
        <v>0</v>
      </c>
      <c r="R4" s="6" t="n">
        <v>0</v>
      </c>
      <c r="S4" s="6" t="n">
        <v>0</v>
      </c>
    </row>
    <row r="5" spans="1:20">
      <c r="A5" s="4" t="s">
        <v>891</v>
      </c>
      <c r="L5" s="6" t="n">
        <v>11621229</v>
      </c>
      <c r="O5" s="6" t="n">
        <v>11621229</v>
      </c>
      <c r="Q5" s="6" t="n">
        <v>7606518</v>
      </c>
      <c r="R5" s="6" t="n">
        <v>7606518</v>
      </c>
      <c r="S5" s="6" t="n">
        <v>168565</v>
      </c>
    </row>
    <row r="6" spans="1:20">
      <c r="A6" s="4" t="s">
        <v>632</v>
      </c>
      <c r="O6" s="7" t="n">
        <v>2000000</v>
      </c>
    </row>
    <row r="7" spans="1:20">
      <c r="A7" s="4" t="s">
        <v>554</v>
      </c>
      <c r="O7" s="6" t="n">
        <v>977751</v>
      </c>
      <c r="R7" s="6" t="n">
        <v>977751</v>
      </c>
      <c r="S7" s="6" t="n">
        <v>154543</v>
      </c>
    </row>
    <row r="8" spans="1:20">
      <c r="A8" s="4" t="s">
        <v>1030</v>
      </c>
      <c r="Q8" s="7" t="n">
        <v>96000</v>
      </c>
      <c r="R8" s="7" t="n">
        <v>96000</v>
      </c>
    </row>
    <row r="9" spans="1:20">
      <c r="A9" s="4" t="s">
        <v>1209</v>
      </c>
      <c r="O9" s="7" t="n">
        <v>1657000</v>
      </c>
      <c r="P9" s="7" t="n">
        <v>312000</v>
      </c>
      <c r="R9" s="7" t="n">
        <v>436000</v>
      </c>
      <c r="S9" s="7" t="n">
        <v>-85000</v>
      </c>
    </row>
    <row r="10" spans="1:20">
      <c r="A10" s="4" t="s">
        <v>694</v>
      </c>
      <c r="J10" s="6" t="n">
        <v>29639</v>
      </c>
    </row>
    <row r="11" spans="1:20">
      <c r="A11" s="4" t="s">
        <v>1210</v>
      </c>
      <c r="L11" s="8" t="n">
        <v>1e-05</v>
      </c>
      <c r="O11" s="8" t="n">
        <v>1e-05</v>
      </c>
      <c r="Q11" s="8" t="n">
        <v>1e-05</v>
      </c>
      <c r="R11" s="8" t="n">
        <v>1e-05</v>
      </c>
      <c r="S11" s="8" t="n">
        <v>1e-05</v>
      </c>
    </row>
    <row r="12" spans="1:20">
      <c r="A12" s="4" t="s">
        <v>636</v>
      </c>
      <c r="E12" s="7" t="n">
        <v>500000</v>
      </c>
      <c r="J12" s="7" t="n">
        <v>3557000</v>
      </c>
    </row>
    <row r="13" spans="1:20">
      <c r="A13" s="4" t="s">
        <v>1211</v>
      </c>
      <c r="O13" s="7" t="n">
        <v>16000000</v>
      </c>
      <c r="P13" s="7" t="n">
        <v>3000000</v>
      </c>
      <c r="R13" s="7" t="n">
        <v>3000000</v>
      </c>
      <c r="S13" s="7" t="n">
        <v>0</v>
      </c>
    </row>
    <row r="14" spans="1:20">
      <c r="A14" s="4" t="s">
        <v>1212</v>
      </c>
      <c r="R14" s="7" t="n">
        <v>492000</v>
      </c>
      <c r="S14" s="7" t="n">
        <v>1758000</v>
      </c>
    </row>
    <row r="15" spans="1:20">
      <c r="A15" s="4" t="s">
        <v>950</v>
      </c>
    </row>
    <row r="16" spans="1:20">
      <c r="A16" s="3" t="s">
        <v>1200</v>
      </c>
    </row>
    <row r="17" spans="1:20">
      <c r="A17" s="4" t="s">
        <v>948</v>
      </c>
      <c r="I17" s="6" t="n">
        <v>1312500</v>
      </c>
    </row>
    <row r="18" spans="1:20">
      <c r="A18" s="4" t="s">
        <v>1045</v>
      </c>
      <c r="I18" s="7" t="n">
        <v>2</v>
      </c>
    </row>
    <row r="19" spans="1:20">
      <c r="A19" s="4" t="s">
        <v>1213</v>
      </c>
      <c r="I19" s="7" t="n">
        <v>3500000</v>
      </c>
    </row>
    <row r="20" spans="1:20">
      <c r="A20" s="4" t="s">
        <v>1214</v>
      </c>
    </row>
    <row r="21" spans="1:20">
      <c r="A21" s="3" t="s">
        <v>1200</v>
      </c>
    </row>
    <row r="22" spans="1:20">
      <c r="A22" s="4" t="s">
        <v>891</v>
      </c>
      <c r="T22" s="6" t="n">
        <v>192431</v>
      </c>
    </row>
    <row r="23" spans="1:20">
      <c r="A23" s="4" t="s">
        <v>644</v>
      </c>
    </row>
    <row r="24" spans="1:20">
      <c r="A24" s="3" t="s">
        <v>1200</v>
      </c>
    </row>
    <row r="25" spans="1:20">
      <c r="A25" s="4" t="s">
        <v>1057</v>
      </c>
      <c r="S25" s="6" t="n">
        <v>6320</v>
      </c>
    </row>
    <row r="26" spans="1:20">
      <c r="A26" s="4" t="s">
        <v>632</v>
      </c>
      <c r="S26" s="7" t="n">
        <v>150000</v>
      </c>
    </row>
    <row r="27" spans="1:20">
      <c r="A27" s="4" t="s">
        <v>575</v>
      </c>
    </row>
    <row r="28" spans="1:20">
      <c r="A28" s="3" t="s">
        <v>1200</v>
      </c>
    </row>
    <row r="29" spans="1:20">
      <c r="A29" s="4" t="s">
        <v>577</v>
      </c>
      <c r="D29" s="7" t="n">
        <v>9500000</v>
      </c>
    </row>
    <row r="30" spans="1:20">
      <c r="A30" s="4" t="s">
        <v>576</v>
      </c>
      <c r="C30" s="7" t="n">
        <v>6500000</v>
      </c>
      <c r="D30" s="6" t="n">
        <v>16000000</v>
      </c>
    </row>
    <row r="31" spans="1:20">
      <c r="A31" s="4" t="s">
        <v>579</v>
      </c>
      <c r="G31" s="7" t="n">
        <v>2900000</v>
      </c>
    </row>
    <row r="32" spans="1:20">
      <c r="A32" s="4" t="s">
        <v>582</v>
      </c>
      <c r="C32" s="4" t="s">
        <v>583</v>
      </c>
    </row>
    <row r="33" spans="1:20">
      <c r="A33" s="4" t="s">
        <v>97</v>
      </c>
    </row>
    <row r="34" spans="1:20">
      <c r="A34" s="3" t="s">
        <v>1200</v>
      </c>
    </row>
    <row r="35" spans="1:20">
      <c r="A35" s="4" t="s">
        <v>559</v>
      </c>
      <c r="R35" s="6" t="n">
        <v>5750000</v>
      </c>
    </row>
    <row r="36" spans="1:20">
      <c r="A36" s="4" t="s">
        <v>704</v>
      </c>
    </row>
    <row r="37" spans="1:20">
      <c r="A37" s="3" t="s">
        <v>1200</v>
      </c>
    </row>
    <row r="38" spans="1:20">
      <c r="A38" s="4" t="s">
        <v>554</v>
      </c>
      <c r="O38" s="6" t="n">
        <v>416667</v>
      </c>
    </row>
    <row r="39" spans="1:20">
      <c r="A39" s="4" t="s">
        <v>694</v>
      </c>
      <c r="O39" s="6" t="n">
        <v>5000000</v>
      </c>
    </row>
    <row r="40" spans="1:20">
      <c r="A40" s="4" t="s">
        <v>931</v>
      </c>
    </row>
    <row r="41" spans="1:20">
      <c r="A41" s="3" t="s">
        <v>1200</v>
      </c>
    </row>
    <row r="42" spans="1:20">
      <c r="A42" s="4" t="s">
        <v>1029</v>
      </c>
      <c r="R42" s="7" t="n">
        <v>655000</v>
      </c>
    </row>
    <row r="43" spans="1:20">
      <c r="A43" s="4" t="s">
        <v>1057</v>
      </c>
      <c r="O43" s="6" t="n">
        <v>71526</v>
      </c>
    </row>
    <row r="44" spans="1:20">
      <c r="A44" s="4" t="s">
        <v>1045</v>
      </c>
      <c r="H44" s="7" t="n">
        <v>25</v>
      </c>
    </row>
    <row r="45" spans="1:20">
      <c r="A45" s="4" t="s">
        <v>1030</v>
      </c>
      <c r="L45" s="7" t="n">
        <v>1633000</v>
      </c>
      <c r="O45" s="7" t="n">
        <v>1633000</v>
      </c>
      <c r="Q45" s="7" t="n">
        <v>150000</v>
      </c>
      <c r="R45" s="7" t="n">
        <v>150000</v>
      </c>
    </row>
    <row r="46" spans="1:20">
      <c r="A46" s="4" t="s">
        <v>694</v>
      </c>
      <c r="K46" s="6" t="n">
        <v>3326</v>
      </c>
      <c r="O46" s="6" t="n">
        <v>71526</v>
      </c>
      <c r="R46" s="6" t="n">
        <v>49712</v>
      </c>
    </row>
    <row r="47" spans="1:20">
      <c r="A47" s="4" t="s">
        <v>1043</v>
      </c>
      <c r="K47" s="7" t="n">
        <v>528</v>
      </c>
    </row>
    <row r="48" spans="1:20">
      <c r="A48" s="4" t="s">
        <v>636</v>
      </c>
      <c r="K48" s="7" t="n">
        <v>1756098</v>
      </c>
      <c r="R48" s="7" t="n">
        <v>364000</v>
      </c>
    </row>
    <row r="49" spans="1:20">
      <c r="A49" s="4" t="s">
        <v>1070</v>
      </c>
      <c r="H49" s="4" t="s">
        <v>1071</v>
      </c>
    </row>
    <row r="50" spans="1:20">
      <c r="A50" s="4" t="s">
        <v>1073</v>
      </c>
    </row>
    <row r="51" spans="1:20">
      <c r="A51" s="3" t="s">
        <v>1200</v>
      </c>
    </row>
    <row r="52" spans="1:20">
      <c r="A52" s="4" t="s">
        <v>1049</v>
      </c>
      <c r="F52" s="7" t="n">
        <v>1480000</v>
      </c>
      <c r="L52" s="7" t="n">
        <v>777000</v>
      </c>
      <c r="M52" s="7" t="n">
        <v>1480000</v>
      </c>
      <c r="O52" s="7" t="n">
        <v>777000</v>
      </c>
    </row>
    <row r="53" spans="1:20">
      <c r="A53" s="4" t="s">
        <v>1048</v>
      </c>
      <c r="L53" s="4" t="s">
        <v>776</v>
      </c>
      <c r="M53" s="4" t="s">
        <v>776</v>
      </c>
    </row>
    <row r="54" spans="1:20">
      <c r="A54" s="4" t="s">
        <v>99</v>
      </c>
    </row>
    <row r="55" spans="1:20">
      <c r="A55" s="3" t="s">
        <v>1200</v>
      </c>
    </row>
    <row r="56" spans="1:20">
      <c r="A56" s="4" t="s">
        <v>559</v>
      </c>
      <c r="Q56" s="6" t="n">
        <v>326294</v>
      </c>
    </row>
    <row r="57" spans="1:20">
      <c r="A57" s="4" t="s">
        <v>1215</v>
      </c>
    </row>
    <row r="58" spans="1:20">
      <c r="A58" s="3" t="s">
        <v>1200</v>
      </c>
    </row>
    <row r="59" spans="1:20">
      <c r="A59" s="4" t="s">
        <v>891</v>
      </c>
      <c r="I59" s="6" t="n">
        <v>1750000</v>
      </c>
    </row>
    <row r="60" spans="1:20">
      <c r="A60" s="4" t="s">
        <v>929</v>
      </c>
    </row>
    <row r="61" spans="1:20">
      <c r="A61" s="3" t="s">
        <v>1200</v>
      </c>
    </row>
    <row r="62" spans="1:20">
      <c r="A62" s="4" t="s">
        <v>554</v>
      </c>
      <c r="O62" s="6" t="n">
        <v>5000000</v>
      </c>
    </row>
    <row r="63" spans="1:20">
      <c r="A63" s="4" t="s">
        <v>559</v>
      </c>
      <c r="O63" s="6" t="n">
        <v>416667</v>
      </c>
    </row>
    <row r="64" spans="1:20">
      <c r="A64" s="4" t="s">
        <v>1046</v>
      </c>
    </row>
    <row r="65" spans="1:20">
      <c r="A65" s="3" t="s">
        <v>1200</v>
      </c>
    </row>
    <row r="66" spans="1:20">
      <c r="A66" s="4" t="s">
        <v>1209</v>
      </c>
      <c r="N66" s="7" t="n">
        <v>1119000</v>
      </c>
    </row>
    <row r="67" spans="1:20">
      <c r="A67" s="4" t="s">
        <v>694</v>
      </c>
      <c r="M67" s="6" t="n">
        <v>462513</v>
      </c>
      <c r="N67" s="6" t="n">
        <v>609467</v>
      </c>
    </row>
    <row r="68" spans="1:20">
      <c r="A68" s="4" t="s">
        <v>636</v>
      </c>
      <c r="M68" s="7" t="n">
        <v>783000</v>
      </c>
    </row>
    <row r="69" spans="1:20">
      <c r="A69" s="4" t="s">
        <v>1212</v>
      </c>
      <c r="N69" s="7" t="n">
        <v>535000</v>
      </c>
    </row>
    <row r="70" spans="1:20">
      <c r="A70" s="4" t="s">
        <v>1216</v>
      </c>
      <c r="C70" s="4" t="s">
        <v>1217</v>
      </c>
    </row>
    <row r="71" spans="1:20">
      <c r="A71" s="4" t="s">
        <v>1218</v>
      </c>
      <c r="C71" s="7" t="n">
        <v>27500</v>
      </c>
    </row>
    <row r="72" spans="1:20">
      <c r="A72" s="4" t="s">
        <v>1219</v>
      </c>
    </row>
    <row r="73" spans="1:20">
      <c r="A73" s="3" t="s">
        <v>1200</v>
      </c>
    </row>
    <row r="74" spans="1:20">
      <c r="A74" s="4" t="s">
        <v>948</v>
      </c>
      <c r="I74" s="6" t="n">
        <v>1312500</v>
      </c>
    </row>
    <row r="75" spans="1:20">
      <c r="A75" s="4" t="s">
        <v>1213</v>
      </c>
      <c r="I75" s="7" t="n">
        <v>3500000</v>
      </c>
    </row>
    <row r="76" spans="1:20">
      <c r="A76" s="4" t="s">
        <v>1220</v>
      </c>
    </row>
    <row r="77" spans="1:20">
      <c r="A77" s="3" t="s">
        <v>1200</v>
      </c>
    </row>
    <row r="78" spans="1:20">
      <c r="A78" s="4" t="s">
        <v>1045</v>
      </c>
      <c r="B78" s="9" t="n">
        <v>2.5</v>
      </c>
    </row>
    <row r="79" spans="1:20">
      <c r="A79" s="4" t="s">
        <v>694</v>
      </c>
      <c r="B79" s="6" t="n">
        <v>1560978</v>
      </c>
    </row>
    <row r="80" spans="1:20">
      <c r="A80" s="4" t="s">
        <v>1043</v>
      </c>
      <c r="B80" s="9" t="n">
        <v>2.05</v>
      </c>
    </row>
    <row r="81" spans="1:20">
      <c r="A81" s="4" t="s">
        <v>1210</v>
      </c>
      <c r="B81" s="8" t="n">
        <v>1e-05</v>
      </c>
    </row>
    <row r="82" spans="1:20">
      <c r="A82" s="4" t="s">
        <v>944</v>
      </c>
      <c r="B82" s="12" t="n">
        <v>0.5</v>
      </c>
    </row>
    <row r="83" spans="1:20">
      <c r="A83" s="4" t="s">
        <v>1221</v>
      </c>
      <c r="B83" s="7" t="n">
        <v>3200000</v>
      </c>
    </row>
    <row r="84" spans="1:20">
      <c r="A84" s="4" t="s">
        <v>1222</v>
      </c>
    </row>
    <row r="85" spans="1:20">
      <c r="A85" s="3" t="s">
        <v>1200</v>
      </c>
    </row>
    <row r="86" spans="1:20">
      <c r="A86" s="4" t="s">
        <v>1029</v>
      </c>
      <c r="C86" s="7" t="n">
        <v>2000000</v>
      </c>
    </row>
    <row r="87" spans="1:20">
      <c r="A87" s="4" t="s">
        <v>670</v>
      </c>
      <c r="C87" s="4" t="s">
        <v>1223</v>
      </c>
    </row>
    <row r="88" spans="1:20">
      <c r="A88" s="4" t="s">
        <v>1211</v>
      </c>
      <c r="C88" s="7" t="n">
        <v>16000000</v>
      </c>
    </row>
    <row r="89" spans="1:20">
      <c r="A89" s="4" t="s">
        <v>577</v>
      </c>
      <c r="C89" s="14" t="n">
        <v>9.5</v>
      </c>
    </row>
    <row r="90" spans="1:20">
      <c r="A90" s="4" t="s">
        <v>562</v>
      </c>
      <c r="C90" s="6" t="n">
        <v>4900000</v>
      </c>
      <c r="D90" s="6" t="n">
        <v>4900000</v>
      </c>
    </row>
    <row r="91" spans="1:20">
      <c r="A91" s="4" t="s">
        <v>576</v>
      </c>
      <c r="C91" s="7" t="n">
        <v>6500000</v>
      </c>
    </row>
    <row r="92" spans="1:20">
      <c r="A92" s="4" t="s">
        <v>1224</v>
      </c>
      <c r="C92" s="4" t="s">
        <v>908</v>
      </c>
    </row>
    <row r="93" spans="1:20">
      <c r="A93" s="4" t="s">
        <v>1225</v>
      </c>
      <c r="C93" s="7" t="n">
        <v>4600000</v>
      </c>
      <c r="D93" s="7" t="n">
        <v>4600000</v>
      </c>
    </row>
    <row r="94" spans="1:20">
      <c r="A94" s="4" t="s">
        <v>579</v>
      </c>
      <c r="C94" s="7" t="n">
        <v>2900000</v>
      </c>
    </row>
    <row r="95" spans="1:20">
      <c r="A95" s="4" t="s">
        <v>582</v>
      </c>
      <c r="C95" s="4" t="s">
        <v>583</v>
      </c>
    </row>
    <row r="96" spans="1:20">
      <c r="A96" s="4" t="s">
        <v>1226</v>
      </c>
    </row>
    <row r="97" spans="1:20">
      <c r="A97" s="3" t="s">
        <v>1200</v>
      </c>
    </row>
    <row r="98" spans="1:20">
      <c r="A98" s="4" t="s">
        <v>1212</v>
      </c>
      <c r="M98" s="6" t="n">
        <v>1588800</v>
      </c>
    </row>
    <row r="99" spans="1:20">
      <c r="A99" s="4" t="s">
        <v>1047</v>
      </c>
    </row>
    <row r="100" spans="1:20">
      <c r="A100" s="3" t="s">
        <v>1200</v>
      </c>
    </row>
    <row r="101" spans="1:20">
      <c r="A101" s="4" t="s">
        <v>1049</v>
      </c>
      <c r="F101" s="7" t="n">
        <v>1480000</v>
      </c>
      <c r="M101" s="7" t="n">
        <v>1480000</v>
      </c>
    </row>
    <row r="102" spans="1:20">
      <c r="A102" s="4" t="s">
        <v>1048</v>
      </c>
      <c r="M102" s="4" t="s">
        <v>646</v>
      </c>
    </row>
    <row r="103" spans="1:20">
      <c r="A103" s="4" t="s">
        <v>560</v>
      </c>
    </row>
    <row r="104" spans="1:20">
      <c r="A104" s="3" t="s">
        <v>1200</v>
      </c>
    </row>
    <row r="105" spans="1:20">
      <c r="A105" s="4" t="s">
        <v>553</v>
      </c>
      <c r="F105" s="6" t="n">
        <v>10750000</v>
      </c>
      <c r="M105" s="6" t="n">
        <v>10750000</v>
      </c>
    </row>
    <row r="106" spans="1:20">
      <c r="A106" s="4" t="s">
        <v>554</v>
      </c>
      <c r="F106" s="6" t="n">
        <v>10750000</v>
      </c>
    </row>
    <row r="107" spans="1:20">
      <c r="A107" s="4" t="s">
        <v>559</v>
      </c>
      <c r="F107" s="6" t="n">
        <v>895826</v>
      </c>
    </row>
    <row r="108" spans="1:20">
      <c r="A108" s="4" t="s">
        <v>562</v>
      </c>
      <c r="F108" s="7" t="n">
        <v>702000</v>
      </c>
      <c r="M108" s="7" t="n">
        <v>702000</v>
      </c>
    </row>
    <row r="109" spans="1:20">
      <c r="A109" s="4" t="s">
        <v>561</v>
      </c>
      <c r="F109" s="6" t="n">
        <v>2249000</v>
      </c>
    </row>
    <row r="110" spans="1:20">
      <c r="A110" s="4" t="s">
        <v>1227</v>
      </c>
    </row>
    <row r="111" spans="1:20">
      <c r="A111" s="3" t="s">
        <v>1200</v>
      </c>
    </row>
    <row r="112" spans="1:20">
      <c r="A112" s="4" t="s">
        <v>1057</v>
      </c>
      <c r="M112" s="6" t="n">
        <v>35852</v>
      </c>
      <c r="N112" s="6" t="n">
        <v>186019</v>
      </c>
    </row>
    <row r="113" spans="1:20">
      <c r="A113" s="4" t="s">
        <v>1045</v>
      </c>
      <c r="H113" s="9" t="n">
        <v>2.1</v>
      </c>
    </row>
    <row r="114" spans="1:20">
      <c r="A114" s="4" t="s">
        <v>632</v>
      </c>
      <c r="M114" s="7" t="n">
        <v>60000</v>
      </c>
    </row>
    <row r="115" spans="1:20">
      <c r="A115" s="4" t="s">
        <v>1030</v>
      </c>
      <c r="N115" s="7" t="n">
        <v>310000</v>
      </c>
    </row>
    <row r="116" spans="1:20">
      <c r="A116" s="4" t="s">
        <v>1070</v>
      </c>
      <c r="H116" s="4" t="s">
        <v>1067</v>
      </c>
    </row>
    <row r="117" spans="1:20">
      <c r="A117" s="4" t="s">
        <v>1085</v>
      </c>
      <c r="H117" s="4" t="s">
        <v>1086</v>
      </c>
    </row>
    <row r="118" spans="1:20">
      <c r="A118" s="4" t="s">
        <v>1228</v>
      </c>
    </row>
    <row r="119" spans="1:20">
      <c r="A119" s="3" t="s">
        <v>1200</v>
      </c>
    </row>
    <row r="120" spans="1:20">
      <c r="A120" s="4" t="s">
        <v>672</v>
      </c>
      <c r="F120" s="7" t="n">
        <v>2000000</v>
      </c>
      <c r="M120" s="7" t="n">
        <v>2000000</v>
      </c>
      <c r="N120" s="7" t="n">
        <v>2000000</v>
      </c>
    </row>
    <row r="121" spans="1:20">
      <c r="A121" s="4" t="s">
        <v>694</v>
      </c>
      <c r="M121" s="6" t="n">
        <v>24397</v>
      </c>
      <c r="N121" s="6" t="n">
        <v>113345</v>
      </c>
    </row>
    <row r="122" spans="1:20">
      <c r="A122" s="4" t="s">
        <v>683</v>
      </c>
      <c r="M122" s="7" t="n">
        <v>90000</v>
      </c>
      <c r="N122" s="7" t="n">
        <v>180000</v>
      </c>
    </row>
    <row r="123" spans="1:20">
      <c r="A123" s="4" t="s">
        <v>1229</v>
      </c>
    </row>
    <row r="124" spans="1:20">
      <c r="A124" s="3" t="s">
        <v>1200</v>
      </c>
    </row>
    <row r="125" spans="1:20">
      <c r="A125" s="4" t="s">
        <v>891</v>
      </c>
      <c r="I125" s="6" t="n">
        <v>1750000</v>
      </c>
    </row>
    <row r="126" spans="1:20">
      <c r="A126" s="4" t="s">
        <v>1230</v>
      </c>
    </row>
    <row r="127" spans="1:20">
      <c r="A127" s="3" t="s">
        <v>1200</v>
      </c>
    </row>
    <row r="128" spans="1:20">
      <c r="A128" s="4" t="s">
        <v>948</v>
      </c>
      <c r="F128" s="6" t="n">
        <v>794400</v>
      </c>
      <c r="M128" s="6" t="n">
        <v>794400</v>
      </c>
    </row>
    <row r="129" spans="1:20">
      <c r="A129" s="4" t="s">
        <v>1045</v>
      </c>
      <c r="N129" s="7" t="n">
        <v>267713</v>
      </c>
    </row>
    <row r="130" spans="1:20">
      <c r="A130" s="4" t="s">
        <v>1231</v>
      </c>
      <c r="N130" s="6" t="n">
        <v>267713</v>
      </c>
    </row>
    <row r="131" spans="1:20">
      <c r="A131" s="4" t="s">
        <v>949</v>
      </c>
      <c r="M131" s="6" t="n">
        <v>794400</v>
      </c>
    </row>
    <row r="132" spans="1:20">
      <c r="A132" s="4" t="s">
        <v>1232</v>
      </c>
    </row>
    <row r="133" spans="1:20">
      <c r="A133" s="3" t="s">
        <v>1200</v>
      </c>
    </row>
    <row r="134" spans="1:20">
      <c r="A134" s="4" t="s">
        <v>553</v>
      </c>
      <c r="F134" s="6" t="n">
        <v>5000000</v>
      </c>
      <c r="M134" s="6" t="n">
        <v>5000000</v>
      </c>
    </row>
    <row r="135" spans="1:20">
      <c r="A135" s="4" t="s">
        <v>554</v>
      </c>
      <c r="M135" s="6" t="n">
        <v>5000000</v>
      </c>
    </row>
    <row r="136" spans="1:20">
      <c r="A136" s="4" t="s">
        <v>559</v>
      </c>
      <c r="M136" s="6" t="n">
        <v>4166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233</v>
      </c>
      <c r="B1" s="2" t="s">
        <v>621</v>
      </c>
      <c r="C1" s="2" t="s">
        <v>1234</v>
      </c>
      <c r="D1" s="2" t="s">
        <v>1235</v>
      </c>
      <c r="E1" s="2" t="s">
        <v>625</v>
      </c>
      <c r="F1" s="2" t="s">
        <v>550</v>
      </c>
      <c r="G1" s="2" t="s">
        <v>1020</v>
      </c>
      <c r="H1" s="2" t="s">
        <v>1021</v>
      </c>
      <c r="I1" s="2" t="s">
        <v>1236</v>
      </c>
      <c r="J1" s="2" t="s">
        <v>2</v>
      </c>
      <c r="K1" s="2" t="s">
        <v>63</v>
      </c>
      <c r="L1" s="2" t="s">
        <v>1018</v>
      </c>
      <c r="M1" s="2" t="s">
        <v>2</v>
      </c>
      <c r="N1" s="2" t="s">
        <v>63</v>
      </c>
      <c r="O1" s="2" t="s">
        <v>16</v>
      </c>
      <c r="P1" s="2" t="s">
        <v>16</v>
      </c>
      <c r="Q1" s="2" t="s">
        <v>17</v>
      </c>
      <c r="R1" s="2" t="s">
        <v>1237</v>
      </c>
      <c r="S1" s="2" t="s">
        <v>1238</v>
      </c>
      <c r="T1" s="2" t="s">
        <v>1239</v>
      </c>
      <c r="U1" s="2" t="s">
        <v>1240</v>
      </c>
      <c r="V1" s="2" t="s">
        <v>1241</v>
      </c>
      <c r="W1" s="2" t="s">
        <v>1242</v>
      </c>
    </row>
    <row r="2" spans="1:23">
      <c r="A2" s="3" t="s">
        <v>1243</v>
      </c>
    </row>
    <row r="3" spans="1:23">
      <c r="A3" s="4" t="s">
        <v>1244</v>
      </c>
      <c r="J3" s="7" t="n">
        <v>0</v>
      </c>
      <c r="M3" s="7" t="n">
        <v>0</v>
      </c>
      <c r="O3" s="7" t="n">
        <v>0</v>
      </c>
      <c r="P3" s="7" t="n">
        <v>0</v>
      </c>
      <c r="Q3" s="7" t="n">
        <v>0</v>
      </c>
    </row>
    <row r="4" spans="1:23">
      <c r="A4" s="4" t="s">
        <v>1245</v>
      </c>
      <c r="J4" s="8" t="n">
        <v>1e-05</v>
      </c>
      <c r="M4" s="8" t="n">
        <v>1e-05</v>
      </c>
      <c r="O4" s="8" t="n">
        <v>1e-05</v>
      </c>
      <c r="P4" s="8" t="n">
        <v>1e-05</v>
      </c>
      <c r="Q4" s="8" t="n">
        <v>1e-05</v>
      </c>
      <c r="W4" s="8" t="n">
        <v>1e-05</v>
      </c>
    </row>
    <row r="5" spans="1:23">
      <c r="A5" s="4" t="s">
        <v>694</v>
      </c>
      <c r="E5" s="6" t="n">
        <v>29639</v>
      </c>
    </row>
    <row r="6" spans="1:23">
      <c r="A6" s="4" t="s">
        <v>1246</v>
      </c>
      <c r="P6" s="4" t="s">
        <v>1247</v>
      </c>
    </row>
    <row r="7" spans="1:23">
      <c r="A7" s="4" t="s">
        <v>1248</v>
      </c>
      <c r="P7" s="4" t="s">
        <v>1063</v>
      </c>
    </row>
    <row r="8" spans="1:23">
      <c r="A8" s="4" t="s">
        <v>1249</v>
      </c>
      <c r="J8" s="6" t="n">
        <v>10000000</v>
      </c>
      <c r="M8" s="6" t="n">
        <v>10000000</v>
      </c>
      <c r="O8" s="6" t="n">
        <v>10000000</v>
      </c>
      <c r="P8" s="6" t="n">
        <v>10000000</v>
      </c>
      <c r="Q8" s="6" t="n">
        <v>10000000</v>
      </c>
      <c r="W8" s="6" t="n">
        <v>10000000</v>
      </c>
    </row>
    <row r="9" spans="1:23">
      <c r="A9" s="4" t="s">
        <v>554</v>
      </c>
      <c r="M9" s="6" t="n">
        <v>977751</v>
      </c>
      <c r="P9" s="6" t="n">
        <v>977751</v>
      </c>
      <c r="Q9" s="6" t="n">
        <v>154543</v>
      </c>
    </row>
    <row r="10" spans="1:23">
      <c r="A10" s="4" t="s">
        <v>1033</v>
      </c>
      <c r="J10" s="7" t="n">
        <v>1633000</v>
      </c>
      <c r="M10" s="7" t="n">
        <v>1633000</v>
      </c>
      <c r="O10" s="7" t="n">
        <v>96000</v>
      </c>
      <c r="P10" s="7" t="n">
        <v>96000</v>
      </c>
      <c r="Q10" s="7" t="n">
        <v>324000</v>
      </c>
    </row>
    <row r="11" spans="1:23">
      <c r="A11" s="4" t="s">
        <v>1029</v>
      </c>
      <c r="P11" s="6" t="n">
        <v>300000</v>
      </c>
      <c r="Q11" s="6" t="n">
        <v>500000</v>
      </c>
    </row>
    <row r="12" spans="1:23">
      <c r="A12" s="4" t="s">
        <v>1250</v>
      </c>
      <c r="L12" s="7" t="n">
        <v>54000</v>
      </c>
    </row>
    <row r="13" spans="1:23">
      <c r="A13" s="4" t="s">
        <v>1251</v>
      </c>
      <c r="P13" s="6" t="n">
        <v>610000</v>
      </c>
      <c r="Q13" s="6" t="n">
        <v>150000</v>
      </c>
    </row>
    <row r="14" spans="1:23">
      <c r="A14" s="4" t="s">
        <v>636</v>
      </c>
      <c r="B14" s="7" t="n">
        <v>500000</v>
      </c>
      <c r="E14" s="7" t="n">
        <v>3557000</v>
      </c>
    </row>
    <row r="15" spans="1:23">
      <c r="A15" s="4" t="s">
        <v>1252</v>
      </c>
      <c r="E15" s="7" t="n">
        <v>604000</v>
      </c>
    </row>
    <row r="16" spans="1:23">
      <c r="A16" s="4" t="s">
        <v>1253</v>
      </c>
      <c r="L16" s="7" t="n">
        <v>125000</v>
      </c>
    </row>
    <row r="17" spans="1:23">
      <c r="A17" s="4" t="s">
        <v>1254</v>
      </c>
      <c r="O17" s="6" t="n">
        <v>4530000</v>
      </c>
      <c r="P17" s="6" t="n">
        <v>4530000</v>
      </c>
      <c r="Q17" s="6" t="n">
        <v>474000</v>
      </c>
    </row>
    <row r="18" spans="1:23">
      <c r="A18" s="4" t="s">
        <v>1255</v>
      </c>
      <c r="E18" s="7" t="n">
        <v>120</v>
      </c>
    </row>
    <row r="19" spans="1:23">
      <c r="A19" s="4" t="s">
        <v>634</v>
      </c>
      <c r="F19" s="7" t="n">
        <v>9700</v>
      </c>
    </row>
    <row r="20" spans="1:23">
      <c r="A20" s="4" t="s">
        <v>1256</v>
      </c>
      <c r="J20" s="7" t="n">
        <v>253000</v>
      </c>
      <c r="K20" s="7" t="n">
        <v>58000</v>
      </c>
      <c r="M20" s="6" t="n">
        <v>253000</v>
      </c>
      <c r="N20" s="7" t="n">
        <v>57000</v>
      </c>
      <c r="P20" s="7" t="n">
        <v>1727000</v>
      </c>
      <c r="Q20" s="7" t="n">
        <v>26000</v>
      </c>
    </row>
    <row r="21" spans="1:23">
      <c r="A21" s="4" t="s">
        <v>1037</v>
      </c>
      <c r="M21" s="6" t="n">
        <v>434000</v>
      </c>
      <c r="N21" s="6" t="n">
        <v>0</v>
      </c>
    </row>
    <row r="22" spans="1:23">
      <c r="A22" s="4" t="s">
        <v>570</v>
      </c>
    </row>
    <row r="23" spans="1:23">
      <c r="A23" s="3" t="s">
        <v>1243</v>
      </c>
    </row>
    <row r="24" spans="1:23">
      <c r="A24" s="4" t="s">
        <v>559</v>
      </c>
      <c r="P24" s="6" t="n">
        <v>479159</v>
      </c>
    </row>
    <row r="25" spans="1:23">
      <c r="A25" s="4" t="s">
        <v>561</v>
      </c>
      <c r="P25" s="7" t="n">
        <v>1602000</v>
      </c>
    </row>
    <row r="26" spans="1:23">
      <c r="A26" s="4" t="s">
        <v>562</v>
      </c>
      <c r="O26" s="6" t="n">
        <v>898000</v>
      </c>
      <c r="P26" s="6" t="n">
        <v>898000</v>
      </c>
    </row>
    <row r="27" spans="1:23">
      <c r="A27" s="4" t="s">
        <v>1257</v>
      </c>
    </row>
    <row r="28" spans="1:23">
      <c r="A28" s="3" t="s">
        <v>1243</v>
      </c>
    </row>
    <row r="29" spans="1:23">
      <c r="A29" s="4" t="s">
        <v>1057</v>
      </c>
      <c r="Q29" s="6" t="n">
        <v>6320</v>
      </c>
    </row>
    <row r="30" spans="1:23">
      <c r="A30" s="4" t="s">
        <v>656</v>
      </c>
      <c r="E30" s="7" t="n">
        <v>1030611</v>
      </c>
    </row>
    <row r="31" spans="1:23">
      <c r="A31" s="4" t="s">
        <v>634</v>
      </c>
      <c r="E31" s="6" t="n">
        <v>48113</v>
      </c>
    </row>
    <row r="32" spans="1:23">
      <c r="A32" s="4" t="s">
        <v>1258</v>
      </c>
      <c r="E32" s="6" t="n">
        <v>377935</v>
      </c>
    </row>
    <row r="33" spans="1:23">
      <c r="A33" s="4" t="s">
        <v>1259</v>
      </c>
    </row>
    <row r="34" spans="1:23">
      <c r="A34" s="3" t="s">
        <v>1243</v>
      </c>
    </row>
    <row r="35" spans="1:23">
      <c r="A35" s="4" t="s">
        <v>1260</v>
      </c>
      <c r="H35" s="6" t="n">
        <v>353</v>
      </c>
    </row>
    <row r="36" spans="1:23">
      <c r="A36" s="4" t="s">
        <v>1261</v>
      </c>
    </row>
    <row r="37" spans="1:23">
      <c r="A37" s="3" t="s">
        <v>1243</v>
      </c>
    </row>
    <row r="38" spans="1:23">
      <c r="A38" s="4" t="s">
        <v>1262</v>
      </c>
      <c r="O38" s="7" t="n">
        <v>2772000</v>
      </c>
    </row>
    <row r="39" spans="1:23">
      <c r="A39" s="4" t="s">
        <v>1263</v>
      </c>
    </row>
    <row r="40" spans="1:23">
      <c r="A40" s="3" t="s">
        <v>1243</v>
      </c>
    </row>
    <row r="41" spans="1:23">
      <c r="A41" s="4" t="s">
        <v>1033</v>
      </c>
      <c r="D41" s="7" t="n">
        <v>245000</v>
      </c>
      <c r="H41" s="7" t="n">
        <v>845000</v>
      </c>
      <c r="I41" s="7" t="n">
        <v>245000</v>
      </c>
      <c r="V41" s="7" t="n">
        <v>700000</v>
      </c>
    </row>
    <row r="42" spans="1:23">
      <c r="A42" s="4" t="s">
        <v>1264</v>
      </c>
    </row>
    <row r="43" spans="1:23">
      <c r="A43" s="3" t="s">
        <v>1243</v>
      </c>
    </row>
    <row r="44" spans="1:23">
      <c r="A44" s="4" t="s">
        <v>1029</v>
      </c>
      <c r="D44" s="7" t="n">
        <v>100000</v>
      </c>
      <c r="H44" s="7" t="n">
        <v>145000</v>
      </c>
    </row>
    <row r="45" spans="1:23">
      <c r="A45" s="4" t="s">
        <v>1050</v>
      </c>
    </row>
    <row r="46" spans="1:23">
      <c r="A46" s="3" t="s">
        <v>1243</v>
      </c>
    </row>
    <row r="47" spans="1:23">
      <c r="A47" s="4" t="s">
        <v>1051</v>
      </c>
      <c r="E47" s="7" t="n">
        <v>231000</v>
      </c>
    </row>
    <row r="48" spans="1:23">
      <c r="A48" s="4" t="s">
        <v>99</v>
      </c>
    </row>
    <row r="49" spans="1:23">
      <c r="A49" s="3" t="s">
        <v>1243</v>
      </c>
    </row>
    <row r="50" spans="1:23">
      <c r="A50" s="4" t="s">
        <v>559</v>
      </c>
      <c r="O50" s="6" t="n">
        <v>326294</v>
      </c>
    </row>
    <row r="51" spans="1:23">
      <c r="A51" s="4" t="s">
        <v>1265</v>
      </c>
      <c r="Q51" s="6" t="n">
        <v>99</v>
      </c>
    </row>
    <row r="52" spans="1:23">
      <c r="A52" s="4" t="s">
        <v>1251</v>
      </c>
      <c r="P52" s="6" t="n">
        <v>0</v>
      </c>
      <c r="Q52" s="7" t="n">
        <v>0</v>
      </c>
    </row>
    <row r="53" spans="1:23">
      <c r="A53" s="4" t="s">
        <v>1254</v>
      </c>
      <c r="P53" s="7" t="n">
        <v>0</v>
      </c>
      <c r="Q53" s="7" t="n">
        <v>0</v>
      </c>
    </row>
    <row r="54" spans="1:23">
      <c r="A54" s="4" t="s">
        <v>1266</v>
      </c>
    </row>
    <row r="55" spans="1:23">
      <c r="A55" s="3" t="s">
        <v>1243</v>
      </c>
    </row>
    <row r="56" spans="1:23">
      <c r="A56" s="4" t="s">
        <v>694</v>
      </c>
      <c r="C56" s="6" t="n">
        <v>21</v>
      </c>
    </row>
    <row r="57" spans="1:23">
      <c r="A57" s="4" t="s">
        <v>636</v>
      </c>
      <c r="C57" s="7" t="n">
        <v>10000</v>
      </c>
    </row>
    <row r="58" spans="1:23">
      <c r="A58" s="4" t="s">
        <v>1252</v>
      </c>
      <c r="C58" s="7" t="n">
        <v>89000</v>
      </c>
    </row>
    <row r="59" spans="1:23">
      <c r="A59" s="4" t="s">
        <v>1267</v>
      </c>
    </row>
    <row r="60" spans="1:23">
      <c r="A60" s="3" t="s">
        <v>1243</v>
      </c>
    </row>
    <row r="61" spans="1:23">
      <c r="A61" s="4" t="s">
        <v>1057</v>
      </c>
      <c r="H61" s="6" t="n">
        <v>45</v>
      </c>
    </row>
    <row r="62" spans="1:23">
      <c r="A62" s="4" t="s">
        <v>1268</v>
      </c>
    </row>
    <row r="63" spans="1:23">
      <c r="A63" s="3" t="s">
        <v>1243</v>
      </c>
    </row>
    <row r="64" spans="1:23">
      <c r="A64" s="4" t="s">
        <v>1269</v>
      </c>
      <c r="P64" s="4" t="s">
        <v>1270</v>
      </c>
    </row>
    <row r="65" spans="1:23">
      <c r="A65" s="4" t="s">
        <v>1271</v>
      </c>
      <c r="P65" s="4" t="s">
        <v>1272</v>
      </c>
    </row>
    <row r="66" spans="1:23">
      <c r="A66" s="4" t="s">
        <v>1273</v>
      </c>
      <c r="P66" s="4" t="s">
        <v>1274</v>
      </c>
      <c r="Q66" s="4" t="s">
        <v>1274</v>
      </c>
    </row>
    <row r="67" spans="1:23">
      <c r="A67" s="4" t="s">
        <v>1246</v>
      </c>
      <c r="P67" s="4" t="s">
        <v>1275</v>
      </c>
    </row>
    <row r="68" spans="1:23">
      <c r="A68" s="4" t="s">
        <v>1249</v>
      </c>
      <c r="I68" s="6" t="n">
        <v>3000000</v>
      </c>
    </row>
    <row r="69" spans="1:23">
      <c r="A69" s="4" t="s">
        <v>559</v>
      </c>
      <c r="Q69" s="6" t="n">
        <v>1994</v>
      </c>
    </row>
    <row r="70" spans="1:23">
      <c r="A70" s="4" t="s">
        <v>926</v>
      </c>
      <c r="Q70" s="6" t="n">
        <v>750000</v>
      </c>
    </row>
    <row r="71" spans="1:23">
      <c r="A71" s="4" t="s">
        <v>1276</v>
      </c>
      <c r="Q71" s="6" t="n">
        <v>52500</v>
      </c>
    </row>
    <row r="72" spans="1:23">
      <c r="A72" s="4" t="s">
        <v>1277</v>
      </c>
      <c r="B72" s="7" t="n">
        <v>2400</v>
      </c>
    </row>
    <row r="73" spans="1:23">
      <c r="A73" s="4" t="s">
        <v>1278</v>
      </c>
      <c r="B73" s="6" t="n">
        <v>1380</v>
      </c>
    </row>
    <row r="74" spans="1:23">
      <c r="A74" s="4" t="s">
        <v>1279</v>
      </c>
      <c r="Q74" s="7" t="n">
        <v>483000</v>
      </c>
    </row>
    <row r="75" spans="1:23">
      <c r="A75" s="4" t="s">
        <v>1250</v>
      </c>
      <c r="Q75" s="6" t="n">
        <v>150000</v>
      </c>
    </row>
    <row r="76" spans="1:23">
      <c r="A76" s="4" t="s">
        <v>1251</v>
      </c>
      <c r="Q76" s="6" t="n">
        <v>1011000</v>
      </c>
    </row>
    <row r="77" spans="1:23">
      <c r="A77" s="4" t="s">
        <v>1280</v>
      </c>
    </row>
    <row r="78" spans="1:23">
      <c r="A78" s="3" t="s">
        <v>1243</v>
      </c>
    </row>
    <row r="79" spans="1:23">
      <c r="A79" s="4" t="s">
        <v>1244</v>
      </c>
      <c r="I79" s="7" t="n">
        <v>750000</v>
      </c>
    </row>
    <row r="80" spans="1:23">
      <c r="A80" s="4" t="s">
        <v>1245</v>
      </c>
      <c r="I80" s="8" t="n">
        <v>1e-05</v>
      </c>
    </row>
    <row r="81" spans="1:23">
      <c r="A81" s="4" t="s">
        <v>1249</v>
      </c>
      <c r="I81" s="6" t="n">
        <v>750000</v>
      </c>
    </row>
    <row r="82" spans="1:23">
      <c r="A82" s="4" t="s">
        <v>1281</v>
      </c>
    </row>
    <row r="83" spans="1:23">
      <c r="A83" s="3" t="s">
        <v>1243</v>
      </c>
    </row>
    <row r="84" spans="1:23">
      <c r="A84" s="4" t="s">
        <v>694</v>
      </c>
      <c r="I84" s="6" t="n">
        <v>313</v>
      </c>
    </row>
    <row r="85" spans="1:23">
      <c r="A85" s="4" t="s">
        <v>1282</v>
      </c>
      <c r="I85" s="6" t="n">
        <v>28</v>
      </c>
    </row>
    <row r="86" spans="1:23">
      <c r="A86" s="4" t="s">
        <v>1283</v>
      </c>
    </row>
    <row r="87" spans="1:23">
      <c r="A87" s="3" t="s">
        <v>1243</v>
      </c>
    </row>
    <row r="88" spans="1:23">
      <c r="A88" s="4" t="s">
        <v>1244</v>
      </c>
      <c r="H88" s="7" t="n">
        <v>703000</v>
      </c>
    </row>
    <row r="89" spans="1:23">
      <c r="A89" s="4" t="s">
        <v>1269</v>
      </c>
      <c r="P89" s="4" t="s">
        <v>1270</v>
      </c>
    </row>
    <row r="90" spans="1:23">
      <c r="A90" s="4" t="s">
        <v>1246</v>
      </c>
      <c r="P90" s="4" t="s">
        <v>1284</v>
      </c>
    </row>
    <row r="91" spans="1:23">
      <c r="A91" s="4" t="s">
        <v>1249</v>
      </c>
      <c r="C91" s="6" t="n">
        <v>3000000</v>
      </c>
      <c r="U91" s="6" t="n">
        <v>5000000</v>
      </c>
    </row>
    <row r="92" spans="1:23">
      <c r="A92" s="4" t="s">
        <v>1262</v>
      </c>
      <c r="H92" s="7" t="n">
        <v>1003000</v>
      </c>
      <c r="M92" s="6" t="n">
        <v>0</v>
      </c>
      <c r="N92" s="6" t="n">
        <v>2722000</v>
      </c>
      <c r="P92" s="7" t="n">
        <v>4530000</v>
      </c>
      <c r="Q92" s="6" t="n">
        <v>5677000</v>
      </c>
    </row>
    <row r="93" spans="1:23">
      <c r="A93" s="4" t="s">
        <v>559</v>
      </c>
      <c r="H93" s="6" t="n">
        <v>1857</v>
      </c>
      <c r="L93" s="6" t="n">
        <v>1523</v>
      </c>
    </row>
    <row r="94" spans="1:23">
      <c r="A94" s="4" t="s">
        <v>926</v>
      </c>
      <c r="H94" s="6" t="n">
        <v>845000</v>
      </c>
      <c r="L94" s="6" t="n">
        <v>350000</v>
      </c>
    </row>
    <row r="95" spans="1:23">
      <c r="A95" s="4" t="s">
        <v>1276</v>
      </c>
      <c r="L95" s="6" t="n">
        <v>24500</v>
      </c>
    </row>
    <row r="96" spans="1:23">
      <c r="A96" s="4" t="s">
        <v>1279</v>
      </c>
      <c r="H96" s="7" t="n">
        <v>300000</v>
      </c>
      <c r="L96" s="7" t="n">
        <v>295000</v>
      </c>
      <c r="O96" s="7" t="n">
        <v>1808000</v>
      </c>
    </row>
    <row r="97" spans="1:23">
      <c r="A97" s="4" t="s">
        <v>1251</v>
      </c>
      <c r="L97" s="6" t="n">
        <v>474000</v>
      </c>
    </row>
    <row r="98" spans="1:23">
      <c r="A98" s="4" t="s">
        <v>1285</v>
      </c>
    </row>
    <row r="99" spans="1:23">
      <c r="A99" s="3" t="s">
        <v>1243</v>
      </c>
    </row>
    <row r="100" spans="1:23">
      <c r="A100" s="4" t="s">
        <v>1245</v>
      </c>
      <c r="C100" s="8" t="n">
        <v>1e-05</v>
      </c>
    </row>
    <row r="101" spans="1:23">
      <c r="A101" s="4" t="s">
        <v>694</v>
      </c>
      <c r="C101" s="6" t="n">
        <v>146</v>
      </c>
    </row>
    <row r="102" spans="1:23">
      <c r="A102" s="4" t="s">
        <v>1045</v>
      </c>
      <c r="B102" s="6" t="n">
        <v>2400</v>
      </c>
    </row>
    <row r="103" spans="1:23">
      <c r="A103" s="4" t="s">
        <v>961</v>
      </c>
      <c r="C103" s="6" t="n">
        <v>350000</v>
      </c>
    </row>
    <row r="104" spans="1:23">
      <c r="A104" s="4" t="s">
        <v>1286</v>
      </c>
      <c r="C104" s="7" t="n">
        <v>350000</v>
      </c>
    </row>
    <row r="105" spans="1:23">
      <c r="A105" s="4" t="s">
        <v>1277</v>
      </c>
      <c r="B105" s="6" t="n">
        <v>2400</v>
      </c>
    </row>
    <row r="106" spans="1:23">
      <c r="A106" s="4" t="s">
        <v>1278</v>
      </c>
      <c r="B106" s="6" t="n">
        <v>1380</v>
      </c>
    </row>
    <row r="107" spans="1:23">
      <c r="A107" s="4" t="s">
        <v>1287</v>
      </c>
    </row>
    <row r="108" spans="1:23">
      <c r="A108" s="3" t="s">
        <v>1243</v>
      </c>
    </row>
    <row r="109" spans="1:23">
      <c r="A109" s="4" t="s">
        <v>1045</v>
      </c>
      <c r="H109" s="7" t="n">
        <v>2400</v>
      </c>
    </row>
    <row r="110" spans="1:23">
      <c r="A110" s="4" t="s">
        <v>1057</v>
      </c>
      <c r="H110" s="6" t="n">
        <v>845000</v>
      </c>
    </row>
    <row r="111" spans="1:23">
      <c r="A111" s="4" t="s">
        <v>579</v>
      </c>
      <c r="H111" s="7" t="n">
        <v>845000</v>
      </c>
    </row>
    <row r="112" spans="1:23">
      <c r="A112" s="4" t="s">
        <v>1288</v>
      </c>
    </row>
    <row r="113" spans="1:23">
      <c r="A113" s="3" t="s">
        <v>1243</v>
      </c>
    </row>
    <row r="114" spans="1:23">
      <c r="A114" s="4" t="s">
        <v>1244</v>
      </c>
      <c r="L114" s="7" t="n">
        <v>943000</v>
      </c>
    </row>
    <row r="115" spans="1:23">
      <c r="A115" s="4" t="s">
        <v>1269</v>
      </c>
      <c r="P115" s="4" t="s">
        <v>1270</v>
      </c>
    </row>
    <row r="116" spans="1:23">
      <c r="A116" s="4" t="s">
        <v>1246</v>
      </c>
      <c r="P116" s="4" t="s">
        <v>1289</v>
      </c>
    </row>
    <row r="117" spans="1:23">
      <c r="A117" s="4" t="s">
        <v>1249</v>
      </c>
      <c r="G117" s="6" t="n">
        <v>3000000</v>
      </c>
    </row>
    <row r="118" spans="1:23">
      <c r="A118" s="4" t="s">
        <v>554</v>
      </c>
      <c r="L118" s="6" t="n">
        <v>7888</v>
      </c>
    </row>
    <row r="119" spans="1:23">
      <c r="A119" s="4" t="s">
        <v>926</v>
      </c>
      <c r="L119" s="6" t="n">
        <v>1800000</v>
      </c>
    </row>
    <row r="120" spans="1:23">
      <c r="A120" s="4" t="s">
        <v>1276</v>
      </c>
      <c r="L120" s="6" t="n">
        <v>126000</v>
      </c>
    </row>
    <row r="121" spans="1:23">
      <c r="A121" s="4" t="s">
        <v>1277</v>
      </c>
      <c r="B121" s="6" t="n">
        <v>2400</v>
      </c>
    </row>
    <row r="122" spans="1:23">
      <c r="A122" s="4" t="s">
        <v>1278</v>
      </c>
      <c r="B122" s="7" t="n">
        <v>1380</v>
      </c>
    </row>
    <row r="123" spans="1:23">
      <c r="A123" s="4" t="s">
        <v>1279</v>
      </c>
      <c r="L123" s="7" t="n">
        <v>2001000</v>
      </c>
    </row>
    <row r="124" spans="1:23">
      <c r="A124" s="4" t="s">
        <v>1250</v>
      </c>
      <c r="L124" s="6" t="n">
        <v>245000</v>
      </c>
    </row>
    <row r="125" spans="1:23">
      <c r="A125" s="4" t="s">
        <v>1251</v>
      </c>
      <c r="L125" s="7" t="n">
        <v>3189000</v>
      </c>
    </row>
    <row r="126" spans="1:23">
      <c r="A126" s="4" t="s">
        <v>1290</v>
      </c>
    </row>
    <row r="127" spans="1:23">
      <c r="A127" s="3" t="s">
        <v>1243</v>
      </c>
    </row>
    <row r="128" spans="1:23">
      <c r="A128" s="4" t="s">
        <v>1245</v>
      </c>
      <c r="G128" s="8" t="n">
        <v>1e-05</v>
      </c>
    </row>
    <row r="129" spans="1:23">
      <c r="A129" s="4" t="s">
        <v>694</v>
      </c>
      <c r="G129" s="6" t="n">
        <v>750</v>
      </c>
    </row>
    <row r="130" spans="1:23">
      <c r="A130" s="4" t="s">
        <v>1262</v>
      </c>
      <c r="G130" s="7" t="n">
        <v>53000</v>
      </c>
    </row>
    <row r="131" spans="1:23">
      <c r="A131" s="4" t="s">
        <v>961</v>
      </c>
      <c r="G131" s="6" t="n">
        <v>1800000</v>
      </c>
    </row>
    <row r="132" spans="1:23">
      <c r="A132" s="4" t="s">
        <v>1286</v>
      </c>
      <c r="G132" s="7" t="n">
        <v>1800000</v>
      </c>
    </row>
    <row r="133" spans="1:23">
      <c r="A133" s="4" t="s">
        <v>1252</v>
      </c>
      <c r="G133" s="7" t="n">
        <v>84000</v>
      </c>
    </row>
    <row r="134" spans="1:23">
      <c r="A134" s="4" t="s">
        <v>1291</v>
      </c>
    </row>
    <row r="135" spans="1:23">
      <c r="A135" s="3" t="s">
        <v>1243</v>
      </c>
    </row>
    <row r="136" spans="1:23">
      <c r="A136" s="4" t="s">
        <v>1265</v>
      </c>
      <c r="G136" s="6" t="n">
        <v>99</v>
      </c>
    </row>
    <row r="137" spans="1:23">
      <c r="A137" s="4" t="s">
        <v>97</v>
      </c>
    </row>
    <row r="138" spans="1:23">
      <c r="A138" s="3" t="s">
        <v>1243</v>
      </c>
    </row>
    <row r="139" spans="1:23">
      <c r="A139" s="4" t="s">
        <v>1245</v>
      </c>
      <c r="O139" s="8" t="n">
        <v>1e-05</v>
      </c>
      <c r="P139" s="8" t="n">
        <v>1e-05</v>
      </c>
    </row>
    <row r="140" spans="1:23">
      <c r="A140" s="4" t="s">
        <v>1262</v>
      </c>
      <c r="M140" s="7" t="n">
        <v>648000</v>
      </c>
      <c r="N140" s="7" t="n">
        <v>250000</v>
      </c>
      <c r="P140" s="7" t="n">
        <v>3271000</v>
      </c>
      <c r="Q140" s="7" t="n">
        <v>0</v>
      </c>
    </row>
    <row r="141" spans="1:23">
      <c r="A141" s="4" t="s">
        <v>559</v>
      </c>
      <c r="P141" s="6" t="n">
        <v>5750000</v>
      </c>
    </row>
    <row r="142" spans="1:23">
      <c r="A142" s="4" t="s">
        <v>1251</v>
      </c>
      <c r="P142" s="7" t="n">
        <v>0</v>
      </c>
    </row>
    <row r="143" spans="1:23">
      <c r="A143" s="4" t="s">
        <v>1254</v>
      </c>
      <c r="P143" s="7" t="n">
        <v>0</v>
      </c>
    </row>
    <row r="144" spans="1:23">
      <c r="A144" s="4" t="s">
        <v>1292</v>
      </c>
      <c r="P144" s="9" t="n">
        <v>1.2</v>
      </c>
    </row>
    <row r="145" spans="1:23">
      <c r="A145" s="4" t="s">
        <v>1293</v>
      </c>
      <c r="P145" s="7" t="n">
        <v>2479000</v>
      </c>
    </row>
    <row r="146" spans="1:23">
      <c r="A146" s="4" t="s">
        <v>1294</v>
      </c>
      <c r="P146" s="6" t="n">
        <v>771000</v>
      </c>
    </row>
    <row r="147" spans="1:23">
      <c r="A147" s="4" t="s">
        <v>1295</v>
      </c>
    </row>
    <row r="148" spans="1:23">
      <c r="A148" s="3" t="s">
        <v>1243</v>
      </c>
    </row>
    <row r="149" spans="1:23">
      <c r="A149" s="4" t="s">
        <v>694</v>
      </c>
      <c r="P149" s="6" t="n">
        <v>5750000</v>
      </c>
    </row>
    <row r="150" spans="1:23">
      <c r="A150" s="4" t="s">
        <v>1262</v>
      </c>
      <c r="P150" s="7" t="n">
        <v>3250000</v>
      </c>
    </row>
    <row r="151" spans="1:23">
      <c r="A151" s="4" t="s">
        <v>926</v>
      </c>
      <c r="O151" s="6" t="n">
        <v>479159</v>
      </c>
      <c r="P151" s="6" t="n">
        <v>479159</v>
      </c>
    </row>
    <row r="152" spans="1:23">
      <c r="A152" s="4" t="s">
        <v>1296</v>
      </c>
      <c r="P152" s="7" t="n">
        <v>2500000</v>
      </c>
    </row>
    <row r="153" spans="1:23">
      <c r="A153" s="4" t="s">
        <v>1297</v>
      </c>
      <c r="P153" s="7" t="n">
        <v>2500000</v>
      </c>
    </row>
    <row r="154" spans="1:23">
      <c r="A154" s="4" t="s">
        <v>1298</v>
      </c>
      <c r="P154" s="6" t="n">
        <v>2500000</v>
      </c>
    </row>
    <row r="155" spans="1:23">
      <c r="A155" s="4" t="s">
        <v>1256</v>
      </c>
      <c r="P155" s="7" t="n">
        <v>1669000</v>
      </c>
    </row>
    <row r="156" spans="1:23">
      <c r="A156" s="4" t="s">
        <v>1037</v>
      </c>
      <c r="P156" s="7" t="n">
        <v>137000</v>
      </c>
    </row>
    <row r="157" spans="1:23">
      <c r="A157" s="4" t="s">
        <v>1299</v>
      </c>
    </row>
    <row r="158" spans="1:23">
      <c r="A158" s="3" t="s">
        <v>1243</v>
      </c>
    </row>
    <row r="159" spans="1:23">
      <c r="A159" s="4" t="s">
        <v>559</v>
      </c>
      <c r="P159" s="6" t="n">
        <v>5750000</v>
      </c>
    </row>
    <row r="160" spans="1:23">
      <c r="A160" s="4" t="s">
        <v>1300</v>
      </c>
    </row>
    <row r="161" spans="1:23">
      <c r="A161" s="3" t="s">
        <v>1243</v>
      </c>
    </row>
    <row r="162" spans="1:23">
      <c r="A162" s="4" t="s">
        <v>694</v>
      </c>
      <c r="M162" s="6" t="n">
        <v>5000000</v>
      </c>
    </row>
    <row r="163" spans="1:23">
      <c r="A163" s="4" t="s">
        <v>554</v>
      </c>
      <c r="M163" s="6" t="n">
        <v>416667</v>
      </c>
    </row>
    <row r="164" spans="1:23">
      <c r="A164" s="4" t="s">
        <v>1301</v>
      </c>
    </row>
    <row r="165" spans="1:23">
      <c r="A165" s="3" t="s">
        <v>1243</v>
      </c>
    </row>
    <row r="166" spans="1:23">
      <c r="A166" s="4" t="s">
        <v>554</v>
      </c>
      <c r="M166" s="6" t="n">
        <v>5000000</v>
      </c>
    </row>
    <row r="167" spans="1:23">
      <c r="A167" s="4" t="s">
        <v>559</v>
      </c>
      <c r="M167" s="6" t="n">
        <v>416667</v>
      </c>
    </row>
    <row r="168" spans="1:23">
      <c r="A168" s="4" t="s">
        <v>1302</v>
      </c>
    </row>
    <row r="169" spans="1:23">
      <c r="A169" s="3" t="s">
        <v>1243</v>
      </c>
    </row>
    <row r="170" spans="1:23">
      <c r="A170" s="4" t="s">
        <v>1245</v>
      </c>
      <c r="O170" s="7" t="n">
        <v>1</v>
      </c>
      <c r="P170" s="7" t="n">
        <v>1</v>
      </c>
    </row>
    <row r="171" spans="1:23">
      <c r="A171" s="4" t="s">
        <v>1249</v>
      </c>
      <c r="T171" s="6" t="n">
        <v>5000000</v>
      </c>
    </row>
    <row r="172" spans="1:23">
      <c r="A172" s="4" t="s">
        <v>925</v>
      </c>
    </row>
    <row r="173" spans="1:23">
      <c r="A173" s="3" t="s">
        <v>1243</v>
      </c>
    </row>
    <row r="174" spans="1:23">
      <c r="A174" s="4" t="s">
        <v>1245</v>
      </c>
      <c r="O174" s="7" t="n">
        <v>1000</v>
      </c>
      <c r="P174" s="7" t="n">
        <v>1000</v>
      </c>
    </row>
    <row r="175" spans="1:23">
      <c r="A175" s="4" t="s">
        <v>926</v>
      </c>
      <c r="R175" s="6" t="n">
        <v>1200000</v>
      </c>
    </row>
    <row r="176" spans="1:23">
      <c r="A176" s="4" t="s">
        <v>1303</v>
      </c>
    </row>
    <row r="177" spans="1:23">
      <c r="A177" s="3" t="s">
        <v>1243</v>
      </c>
    </row>
    <row r="178" spans="1:23">
      <c r="A178" s="4" t="s">
        <v>1249</v>
      </c>
      <c r="O178" s="6" t="n">
        <v>5000</v>
      </c>
      <c r="P178" s="6" t="n">
        <v>5000</v>
      </c>
      <c r="S178" s="6" t="n">
        <v>5000</v>
      </c>
    </row>
    <row r="179" spans="1:23">
      <c r="A179" s="4" t="s">
        <v>554</v>
      </c>
      <c r="P179" s="6" t="n">
        <v>1200000</v>
      </c>
    </row>
    <row r="180" spans="1:23">
      <c r="A180" s="4" t="s">
        <v>559</v>
      </c>
      <c r="P180" s="6" t="n">
        <v>2400</v>
      </c>
    </row>
    <row r="181" spans="1:23">
      <c r="A181" s="4" t="s">
        <v>1304</v>
      </c>
      <c r="E181" s="4" t="s">
        <v>13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22:06Z</dcterms:created>
  <dcterms:modified xmlns:dcterms="http://purl.org/dc/terms/" xmlns:xsi="http://www.w3.org/2001/XMLSchema-instance" xsi:type="dcterms:W3CDTF">2017-10-27T17:22:06Z</dcterms:modified>
</cp:coreProperties>
</file>